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Goodwill and Core Deposit Intan" sheetId="14" state="visible" r:id="rId14"/>
    <sheet xmlns:r="http://schemas.openxmlformats.org/officeDocument/2006/relationships" name="Borrowings" sheetId="15" state="visible" r:id="rId15"/>
    <sheet xmlns:r="http://schemas.openxmlformats.org/officeDocument/2006/relationships" name="Derivatives and Hedging Activit" sheetId="16" state="visible" r:id="rId16"/>
    <sheet xmlns:r="http://schemas.openxmlformats.org/officeDocument/2006/relationships" name="Stock-Based Compensation Plans" sheetId="17" state="visible" r:id="rId17"/>
    <sheet xmlns:r="http://schemas.openxmlformats.org/officeDocument/2006/relationships" name="Regulatory Matters" sheetId="18" state="visible" r:id="rId18"/>
    <sheet xmlns:r="http://schemas.openxmlformats.org/officeDocument/2006/relationships" name="Accumulated Other Comprehensive" sheetId="19" state="visible" r:id="rId19"/>
    <sheet xmlns:r="http://schemas.openxmlformats.org/officeDocument/2006/relationships" name="Net Income Per Shar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Receivable and Allowanc25" sheetId="25" state="visible" r:id="rId25"/>
    <sheet xmlns:r="http://schemas.openxmlformats.org/officeDocument/2006/relationships" name="Goodwill and Core Deposit Int26" sheetId="26" state="visible" r:id="rId26"/>
    <sheet xmlns:r="http://schemas.openxmlformats.org/officeDocument/2006/relationships" name="Borrowings (Tables)" sheetId="27" state="visible" r:id="rId27"/>
    <sheet xmlns:r="http://schemas.openxmlformats.org/officeDocument/2006/relationships" name="Derivatives and Hedging Activ28" sheetId="28" state="visible" r:id="rId28"/>
    <sheet xmlns:r="http://schemas.openxmlformats.org/officeDocument/2006/relationships" name="Stock-Based Compensation Plans " sheetId="29" state="visible" r:id="rId29"/>
    <sheet xmlns:r="http://schemas.openxmlformats.org/officeDocument/2006/relationships" name="Regulatory Matters (Tables)" sheetId="30" state="visible" r:id="rId30"/>
    <sheet xmlns:r="http://schemas.openxmlformats.org/officeDocument/2006/relationships" name="Accumulated Other Comprehensi31" sheetId="31" state="visible" r:id="rId31"/>
    <sheet xmlns:r="http://schemas.openxmlformats.org/officeDocument/2006/relationships" name="Net Income Per Share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Recent Accounting Pronounceme36" sheetId="36" state="visible" r:id="rId36"/>
    <sheet xmlns:r="http://schemas.openxmlformats.org/officeDocument/2006/relationships" name="Securities - Available for Sale" sheetId="37" state="visible" r:id="rId37"/>
    <sheet xmlns:r="http://schemas.openxmlformats.org/officeDocument/2006/relationships" name="Securities - Additional Informa" sheetId="38" state="visible" r:id="rId38"/>
    <sheet xmlns:r="http://schemas.openxmlformats.org/officeDocument/2006/relationships" name="Securities - Amortized Cost and" sheetId="39" state="visible" r:id="rId39"/>
    <sheet xmlns:r="http://schemas.openxmlformats.org/officeDocument/2006/relationships" name="Securities - Summary of Gross U"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Goodwill and Core Deposit Int54" sheetId="54" state="visible" r:id="rId54"/>
    <sheet xmlns:r="http://schemas.openxmlformats.org/officeDocument/2006/relationships" name="Goodwill and Core Deposit Int55" sheetId="55" state="visible" r:id="rId55"/>
    <sheet xmlns:r="http://schemas.openxmlformats.org/officeDocument/2006/relationships" name="Goodwill and Core Deposit Int56" sheetId="56" state="visible" r:id="rId56"/>
    <sheet xmlns:r="http://schemas.openxmlformats.org/officeDocument/2006/relationships" name="Borrowings - Contractual Maturi" sheetId="57" state="visible" r:id="rId57"/>
    <sheet xmlns:r="http://schemas.openxmlformats.org/officeDocument/2006/relationships" name="Borrowings - Additional Informa" sheetId="58" state="visible" r:id="rId58"/>
    <sheet xmlns:r="http://schemas.openxmlformats.org/officeDocument/2006/relationships" name="Borrowings - Other Borrowings b" sheetId="59" state="visible" r:id="rId59"/>
    <sheet xmlns:r="http://schemas.openxmlformats.org/officeDocument/2006/relationships" name="Borrowings - Outstanding Borrow"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Regulatory Matters - Regulatory" sheetId="72" state="visible" r:id="rId72"/>
    <sheet xmlns:r="http://schemas.openxmlformats.org/officeDocument/2006/relationships" name="Accumulated Other Comprehensi73" sheetId="73" state="visible" r:id="rId73"/>
    <sheet xmlns:r="http://schemas.openxmlformats.org/officeDocument/2006/relationships" name="Net Income Per Share - Schedule" sheetId="74" state="visible" r:id="rId74"/>
    <sheet xmlns:r="http://schemas.openxmlformats.org/officeDocument/2006/relationships" name="Fair Value Measurements - Addit" sheetId="75" state="visible" r:id="rId75"/>
    <sheet xmlns:r="http://schemas.openxmlformats.org/officeDocument/2006/relationships" name="Fair Value Measurements - Chang" sheetId="76" state="visible" r:id="rId76"/>
    <sheet xmlns:r="http://schemas.openxmlformats.org/officeDocument/2006/relationships" name="Fair Value Measurements - Sched" sheetId="77" state="visible" r:id="rId77"/>
    <sheet xmlns:r="http://schemas.openxmlformats.org/officeDocument/2006/relationships" name="Fair Value Measurements - Sch78" sheetId="78" state="visible" r:id="rId78"/>
    <sheet xmlns:r="http://schemas.openxmlformats.org/officeDocument/2006/relationships" name="Fair Value Measurements - Add79" sheetId="79" state="visible" r:id="rId79"/>
    <sheet xmlns:r="http://schemas.openxmlformats.org/officeDocument/2006/relationships" name="Fair Value Measurements - Summa" sheetId="80" state="visible" r:id="rId80"/>
    <sheet xmlns:r="http://schemas.openxmlformats.org/officeDocument/2006/relationships" name="Fair Value Measurements - Sum81" sheetId="81" state="visible" r:id="rId81"/>
    <sheet xmlns:r="http://schemas.openxmlformats.org/officeDocument/2006/relationships" name="Fair Value Measurements - Sum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s>
  <definedNames/>
  <calcPr calcId="124519" fullCalcOnLoad="1"/>
</workbook>
</file>

<file path=xl/sharedStrings.xml><?xml version="1.0" encoding="utf-8"?>
<sst xmlns="http://schemas.openxmlformats.org/spreadsheetml/2006/main" uniqueCount="117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BNK</t>
  </si>
  <si>
    <t>Entity Registrant Name</t>
  </si>
  <si>
    <t>United Financial Bancorp,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7</t>
  </si>
  <si>
    <t>ASSETS</t>
  </si>
  <si>
    <t>Cash and due from banks</t>
  </si>
  <si>
    <t>Short-term investments</t>
  </si>
  <si>
    <t>Total cash and cash equivalents</t>
  </si>
  <si>
    <t>Available-for-sale securities</t>
  </si>
  <si>
    <t>Held-to-maturity securities - at amortized cost</t>
  </si>
  <si>
    <t>Loans held for sale</t>
  </si>
  <si>
    <t>Loans receivable (net of allowance for loan losses of $49,163 at June 30, 2018 and $47,099 at December 31, 2017)</t>
  </si>
  <si>
    <t>Federal Home Loan Bank of Boston stock</t>
  </si>
  <si>
    <t>Accrued interest receivable</t>
  </si>
  <si>
    <t>Deferred tax asset, net</t>
  </si>
  <si>
    <t>Premises and equipment, net</t>
  </si>
  <si>
    <t>Goodwill</t>
  </si>
  <si>
    <t>Core deposit intangible</t>
  </si>
  <si>
    <t>Cash surrender value of bank-owned life insurance</t>
  </si>
  <si>
    <t>Other assets</t>
  </si>
  <si>
    <t>Total assets</t>
  </si>
  <si>
    <t>Deposits:</t>
  </si>
  <si>
    <t>Non-interest-bearing</t>
  </si>
  <si>
    <t>Interest-bearing</t>
  </si>
  <si>
    <t>Total deposits</t>
  </si>
  <si>
    <t>Mortgagors’ and investors’ escrow accounts</t>
  </si>
  <si>
    <t>Advances from the Federal Home Loan Bank</t>
  </si>
  <si>
    <t>Other borrowings</t>
  </si>
  <si>
    <t>Accrued expenses and other liabilities</t>
  </si>
  <si>
    <t>Total liabilities</t>
  </si>
  <si>
    <t>Stockholders’ equity:</t>
  </si>
  <si>
    <t>Preferred stock (no par value; 2,000,000 authorized; no shares issued)</t>
  </si>
  <si>
    <t>Common stock (no par value; authorized 120,000,000 shares; 51,117,349 and 51,044,752 shares issued and outstanding, at June 30, 2018 and December 31, 2017, respectively)</t>
  </si>
  <si>
    <t>Additional paid-in capital</t>
  </si>
  <si>
    <t>Unearned compensation - ESOP</t>
  </si>
  <si>
    <t>Retained earnings</t>
  </si>
  <si>
    <t>Accumulated other comprehensive loss, net of tax</t>
  </si>
  <si>
    <t>Total stockholders’ equity</t>
  </si>
  <si>
    <t>Total liabilities and stockholders’ equity</t>
  </si>
  <si>
    <t>Consolidated Statements of Condition (Parenthetical) - USD ($) $ in Thousands</t>
  </si>
  <si>
    <t>Statement of Financial Position [Abstract]</t>
  </si>
  <si>
    <t>Allowance for loan losses, loans receivable</t>
  </si>
  <si>
    <t>Preferred stock, shares authorized (in shares)</t>
  </si>
  <si>
    <t>Preferred stock, shares issued (in shares)</t>
  </si>
  <si>
    <t>Common stock, shares authorized (in shares)</t>
  </si>
  <si>
    <t>Common stock, shares issued (in shares)</t>
  </si>
  <si>
    <t>Common stock, shares outstanding (in shares)</t>
  </si>
  <si>
    <t>Consolidated Statements of Net Income - USD ($) $ in Thousands</t>
  </si>
  <si>
    <t>3 Months Ended</t>
  </si>
  <si>
    <t>Jun. 30, 2017</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Gain on sales of securities, net</t>
  </si>
  <si>
    <t>Income from mortgage banking activities</t>
  </si>
  <si>
    <t>Bank-owned life insurance income</t>
  </si>
  <si>
    <t>Net loss on limited partnership investments</t>
  </si>
  <si>
    <t>Other income</t>
  </si>
  <si>
    <t>Total non-interest income</t>
  </si>
  <si>
    <t>Non-interest expense:</t>
  </si>
  <si>
    <t>Salaries and employee benefits</t>
  </si>
  <si>
    <t>Service bureau fees</t>
  </si>
  <si>
    <t>Occupancy and equipment</t>
  </si>
  <si>
    <t>Professional fees</t>
  </si>
  <si>
    <t>Marketing and promotions</t>
  </si>
  <si>
    <t>FDIC insurance assessments</t>
  </si>
  <si>
    <t>Core deposit intangible amortization</t>
  </si>
  <si>
    <t>Other</t>
  </si>
  <si>
    <t>Total non-interest expense</t>
  </si>
  <si>
    <t>Income before income taxes</t>
  </si>
  <si>
    <t>Provision for income taxes</t>
  </si>
  <si>
    <t>Net income</t>
  </si>
  <si>
    <t>Net income per share:</t>
  </si>
  <si>
    <t>Basic (in usd per share)</t>
  </si>
  <si>
    <t>Diluted (in usd per share)</t>
  </si>
  <si>
    <t>Weighted-average shares outstanding:</t>
  </si>
  <si>
    <t>Basic (in shares)</t>
  </si>
  <si>
    <t>Diluted (in shares)</t>
  </si>
  <si>
    <t>Consolidated Statements of Comprehensive Income - USD ($) $ in Thousands</t>
  </si>
  <si>
    <t>Statement of Comprehensive Income [Abstract]</t>
  </si>
  <si>
    <t>Securities available-for-sale:</t>
  </si>
  <si>
    <t>Unrealized holding (losses) gains</t>
  </si>
  <si>
    <t>Reclassification adjustment for gains realized in operations</t>
  </si>
  <si>
    <t>[1]</t>
  </si>
  <si>
    <t>Net unrealized (losses) gains</t>
  </si>
  <si>
    <t>Tax effect - benefit (expense)</t>
  </si>
  <si>
    <t>Net-of-tax amount - securities available-for-sale</t>
  </si>
  <si>
    <t>Interest rate swaps designated as cash flow hedges:</t>
  </si>
  <si>
    <t>Unrealized gains (losses)</t>
  </si>
  <si>
    <t>Reclassification adjustment for losses recognized in interest expense</t>
  </si>
  <si>
    <t>[2]</t>
  </si>
  <si>
    <t>Net unrealized gains (losses)</t>
  </si>
  <si>
    <t>Tax effect - (expense) benefit</t>
  </si>
  <si>
    <t>Net-of-tax amount - interest rate swaps</t>
  </si>
  <si>
    <t>Pension and Post-retirement plans:</t>
  </si>
  <si>
    <t>Reclassification adjustment for prior service costs recognized in net periodic benefit cost</t>
  </si>
  <si>
    <t>Reclassification adjustment for losses recognized in net periodic benefit cost</t>
  </si>
  <si>
    <t>[3]</t>
  </si>
  <si>
    <t>Net change in gains and prior service costs</t>
  </si>
  <si>
    <t>Tax effect - expense</t>
  </si>
  <si>
    <t>Net-of-tax amount - pension and post-retirement plans</t>
  </si>
  <si>
    <t>Total other comprehensive (loss) income</t>
  </si>
  <si>
    <t>Comprehensive income</t>
  </si>
  <si>
    <t>Amounts are included in gain on sales of securities, net in the unaudited Consolidated Statements of Net Income. Income tax expense associated with the reclassification adjustment was $14 and $34 for the three months ended June 30, 2018 and 2017, respectively. Income tax expense associated with the reclassification adjustment was $39 and $199 for the six months ended June 30, 2018 and 2017, respectively.</t>
  </si>
  <si>
    <t>Amounts are included in borrowed funds interest expense in the unaudited Consolidated Statements of Net Income. Income tax benefit associated with the reclassification adjustment for the three months ended June 30, 2018 and 2017 was $19 and $131, respectively. Income tax benefit associated with the reclassification adjustment for the six months ended June 30, 2018 and 2017 was $95 and $289, respectively.</t>
  </si>
  <si>
    <t>Amounts are included in salaries and employee benefits expense in the unaudited Consolidated Statements of Net Income. Income tax benefit associated with the reclassification adjustment for losses recognized in the net periodic benefit cost for the three months ended June 30, 2018 and 2017 was $27 and $52, respectively. Income tax benefit associated with the reclassification adjustment for losses recognized in the net periodic benefit cost for the six months ended June 30, 2018 and 2017 was $54 and $103, respectively.</t>
  </si>
  <si>
    <t>Consolidated Statements of Comprehensive Income (Parenthetical) - USD ($) $ in Thousands</t>
  </si>
  <si>
    <t>Income tax expense associated with the reclassification adjustment realized in net income for sale of securities</t>
  </si>
  <si>
    <t>Income tax benefit associated with the reclassification adjustment for expense realized in net income for interest rate swaps</t>
  </si>
  <si>
    <t>Income tax benefit associated with the reclassification adjustment for losses recognized in net periodic benefit cost</t>
  </si>
  <si>
    <t>Consolidated Statements of Changes in Stockholders' Equity - USD ($) $ in Thousands</t>
  </si>
  <si>
    <t>Total</t>
  </si>
  <si>
    <t>Common Stock</t>
  </si>
  <si>
    <t>Additional Paid-in Capital</t>
  </si>
  <si>
    <t>Unearned Compensation - ESOP</t>
  </si>
  <si>
    <t>Retained Earnings</t>
  </si>
  <si>
    <t>Accumulated Other Comprehensive Loss</t>
  </si>
  <si>
    <t>Balance (in shares) at Dec. 31, 2016</t>
  </si>
  <si>
    <t>Balance at Dec. 31, 2016</t>
  </si>
  <si>
    <t>Increase (Decrease) in Stockholders' Equity</t>
  </si>
  <si>
    <t>Common stock repurchased (in shares)</t>
  </si>
  <si>
    <t>Common stock repurchased</t>
  </si>
  <si>
    <t>Stock-based compensation expense</t>
  </si>
  <si>
    <t>ESOP shares released or committed to be released</t>
  </si>
  <si>
    <t>Shares issued for stock options exercised and SARs (in shares)</t>
  </si>
  <si>
    <t>Shares issued for stock options exercised and SARs</t>
  </si>
  <si>
    <t>Shares issued for restricted stock grants (in shares)</t>
  </si>
  <si>
    <t>Shares issued for restricted stock grants</t>
  </si>
  <si>
    <t>Cancellation of shares for tax withholding (in shares)</t>
  </si>
  <si>
    <t>Cancellation of shares for tax withholding</t>
  </si>
  <si>
    <t>Dividends paid ($0.24 per common share)</t>
  </si>
  <si>
    <t>Balance (in shares) at Jun. 30, 2017</t>
  </si>
  <si>
    <t>Balance at Jun. 30, 2017</t>
  </si>
  <si>
    <t>Adoption of ASU No. 2016-01 (see Note 3)</t>
  </si>
  <si>
    <t>Balance (in shares) at Dec. 31, 2017</t>
  </si>
  <si>
    <t>Balance at Dec. 31, 2017</t>
  </si>
  <si>
    <t>Adoption of ASU No. 2018-02 (see Note 10)</t>
  </si>
  <si>
    <t>Forfeited unvested restricted stock (in shares)</t>
  </si>
  <si>
    <t>Forfeited unvested restricted stock</t>
  </si>
  <si>
    <t>Balance (in shares) at Jun. 30, 2018</t>
  </si>
  <si>
    <t>Balance at Jun. 30, 2018</t>
  </si>
  <si>
    <t>Consolidated Statements of Changes in Stockholders' Equity (Parenthetical) - $ / shares</t>
  </si>
  <si>
    <t>Dividends paid per common share (in usd per share)</t>
  </si>
  <si>
    <t>Consolidated Statements of Cash Flows - USD ($) $ in Thousands</t>
  </si>
  <si>
    <t>Cash flows from operating activities:</t>
  </si>
  <si>
    <t>Adjustments to reconcile net income to net cash provided by (used in) operating activities:</t>
  </si>
  <si>
    <t>Amortization of premiums and discounts on investments, net</t>
  </si>
  <si>
    <t>Amortization of intangible assets and purchase accounting marks, net</t>
  </si>
  <si>
    <t>Amortization of subordinated debt issuance costs</t>
  </si>
  <si>
    <t>ESOP expense</t>
  </si>
  <si>
    <t>Gains on sales of securities, net</t>
  </si>
  <si>
    <t>Net unrealized loss on marketable equity securities</t>
  </si>
  <si>
    <t>Loans originated for sale</t>
  </si>
  <si>
    <t>Principal balance of loans sold</t>
  </si>
  <si>
    <t>Increase in mortgage servicing asset</t>
  </si>
  <si>
    <t>Gain on sales of other real estate owned</t>
  </si>
  <si>
    <t>Net change in mortgage banking fair value adjustments</t>
  </si>
  <si>
    <t>(Gain) loss on disposal of equipment</t>
  </si>
  <si>
    <t>Write-downs of other real estate owned</t>
  </si>
  <si>
    <t>Depreciation and amortization of premises and equipment</t>
  </si>
  <si>
    <t>Deferred income tax (benefit) expense</t>
  </si>
  <si>
    <t>Increase in cash surrender value of bank-owned life insurance</t>
  </si>
  <si>
    <t>Income recognized from death benefits on bank-owned life insurance</t>
  </si>
  <si>
    <t>Net change in:</t>
  </si>
  <si>
    <t>Deferred loan fees and premiums</t>
  </si>
  <si>
    <t>Net cash provided by (used in) operating activities</t>
  </si>
  <si>
    <t>Cash flows from investing activities:</t>
  </si>
  <si>
    <t>Proceeds from sales of available-for-sale securities</t>
  </si>
  <si>
    <t>Proceeds from calls and maturities of available-for-sale securities</t>
  </si>
  <si>
    <t>Principal payments on available-for-sale securities</t>
  </si>
  <si>
    <t>Principal payments on held-to-maturity securities</t>
  </si>
  <si>
    <t>Purchases of available-for-sale securities</t>
  </si>
  <si>
    <t>Redemption of FHLBB and other restricted stock</t>
  </si>
  <si>
    <t>Purchase of FHLBB stock</t>
  </si>
  <si>
    <t>Proceeds from sale of other real estate owned</t>
  </si>
  <si>
    <t>Purchases of loans</t>
  </si>
  <si>
    <t>Loan originations, net of principal repayments</t>
  </si>
  <si>
    <t>Proceeds from bank-owned life insurance death benefits</t>
  </si>
  <si>
    <t>Purchases of bank-owned life insurance</t>
  </si>
  <si>
    <t>Proceeds from redemption of bank-owned life insurance</t>
  </si>
  <si>
    <t>Purchases of premises and equipment</t>
  </si>
  <si>
    <t>Proceeds from sales of equipment</t>
  </si>
  <si>
    <t>Net cash used in investing activities</t>
  </si>
  <si>
    <t>Cash flows from financing activities:</t>
  </si>
  <si>
    <t>Net increase (decrease) in non-interest-bearing deposits</t>
  </si>
  <si>
    <t>Net increase in interest-bearing deposits</t>
  </si>
  <si>
    <t>Net increase in mortgagors’ and investors’ escrow accounts</t>
  </si>
  <si>
    <t>Net decrease in short-term FHLBB advances</t>
  </si>
  <si>
    <t>Repayments of long-term FHLBB advances</t>
  </si>
  <si>
    <t>Repayments of called FHLBB advances</t>
  </si>
  <si>
    <t>Proceeds from long-term FHLBB advances</t>
  </si>
  <si>
    <t>Net change in other borrowings</t>
  </si>
  <si>
    <t>Proceeds from exercise of stock options</t>
  </si>
  <si>
    <t>Cash dividend paid on common stock</t>
  </si>
  <si>
    <t>Net cash provided by financing activities</t>
  </si>
  <si>
    <t>Net increase (decrease) in cash and cash equivalents</t>
  </si>
  <si>
    <t>Cash and cash equivalents, beginning of period</t>
  </si>
  <si>
    <t>Cash and cash equivalents, end of period</t>
  </si>
  <si>
    <t>Cash paid during the year for:</t>
  </si>
  <si>
    <t>Interest</t>
  </si>
  <si>
    <t>Income taxes, net</t>
  </si>
  <si>
    <t>Transfer of loans to other real estate owned</t>
  </si>
  <si>
    <t>Change in due to broker, investment purchases</t>
  </si>
  <si>
    <t>Summary of Significant Accounting Policies</t>
  </si>
  <si>
    <t>Accounting Policies [Abstract]</t>
  </si>
  <si>
    <t>Note 1. Summary of Significant Accounting Policies Nature of Operations United Financial Bancorp, Inc. (the “Company” or “United”) is headquartered in Hartford, Connecticut, and through United Bank (the “Bank”) and various subsidiaries, delivers financial services to individuals, families and businesses primarily throughout Connecticut and Massachusetts through 54 banking offices, its commercial loan production offices, its mortgage loan production offices, 66 ATMs, telephone banking, mobile banking and online banking ( www.bankatunited.com ). 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Wealth Management, Inc., United Bank Investment Sub, Inc., UCB Securities, Inc. II, UB Properties, LLC, United Financial Realty HC, Inc. and United Financial Business Trust I.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8 or any future period. These unaudited interim consolidated financial statements should be read in conjunction with the Company’s 2017 audited consolidated financial statements and notes thereto included in United Financial Bancorp, Inc.’s Annual Report on Form 10-K as of and for the year ended December 31, 2017 . 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s Certain reclassifications have been made in prior periods’ consolidated financial statements to conform to the 2018 presentation. These reclassifications had no impact on the Company’s consolidated financial position, results of operations or net change in cash equivalents. 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the realizability of deferred tax assets, the evaluation of securities for other-than-temporary impairment, the valuation of derivative instruments and hedging activities, and goodwill impairment valuations.</t>
  </si>
  <si>
    <t>Recent Accounting Pronouncements</t>
  </si>
  <si>
    <t>Note 2. Recent Accounting Pronouncements Recently Adopted Accounting Principles Previously Disclosed Effective January 1, 2018, the following list identifies Account Standards Updates (“ASUs”) adopted by the Company: • ASU No. 2014-09, Revenue From Contracts with Customers (Topic 606) • ASU No. 2016-01, Financial Instruments - Overall (Subtopic 825-210): Recognition and Measurement of Financial Assets and Financial Liabilities • ASU No. 2016-15, Statement of Cash Flows (Topic 230): Classification of Certain Cash Receipts and Cash Payments • ASU No. 2016-16, Income Taxes (Topic 740): Intra-Entity Transfers of Assets Other Than Inventory • ASU No. 2016-18 , Statement of Cash Flows (Topic 230): Restricted Cash • ASU No. 2017-01, Business Combinations (Topic 805): Clarifying the Definition of a Business • ASU No. 2017-07, Compensation-Retirement Benefits (Topic 715): Improving the Presentation of Net Periodic Pension Cost and Net Periodic Postretirement Benefit Cost • ASU No. 2017-09, Compensation, Stock Compensation (Topic 718): Scope of Modified Accounting • ASU No. 2017-12, Derivatives &amp; Hedging (Topic 815): Targeted Improvements to Accounting for Hedging Activities • ASU No. 2018-02, Reporting Comprehensive Income (Topic 220): Reclassification of Certain Tax Effects from Accumulated Other Comprehensive Income The adoption of these accounting standards did not have a material impact on the Company’s financial statements. Accounting Standards Issued but Not Yet Adopted The following list identifies ASUs applicable to the Company that have been issued but are not yet effective: Compensation In June 2018, the Financial Accounting Standards Board (“FASB”) issued ASU No. 2018-07 Compensation-Stock Compensation (Topic 718): Improvements to Nonemployee Share-Based Payment Accounting as a part of its Simplification Initiative. Under this guidance, the inclusion of share-based payments for nonemployees as payment for goods or services will be added under the scope of Topic 718. Recognition for costs of issuance of share-based payments to nonemployees is expected to be similar to how companies recognize these same costs for employees. This ASU is effective for public business entities for fiscal years, and interim periods within those fiscal years, beginning after December 15, 2018. Early adoption is permitted, but no earlier than the Company’s adoption of Topic 606. This ASU is not expected to have a significant impact to the Company’s Consolidated Financial Statements. Receivables In March 2017, the FASB issued ASU No. 2017-08 Receivables-Nonrefundable Fees and Other Costs (Subtopic 310-20): Premium Amortization on Purchased Callable Debt Securities. Under the new guidance, the premium on bonds will be amortized to the bond’s earliest call date rather than the date of maturity to more closely align interest income recorded on bonds held at a premium or a discount with the economics of the underlying instrument. This ASU is effective for public business entities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s of June 30, 2018, this ASU is expected to have an impact of reducing premiums on callable debt securities by approximately $9.5 million (pre-tax), with the offset being a reduction in retained earnings upon initial adoption. Financial Instruments In June 2016, the FASB issued ASU No. 2016-13 Financial Instruments - Credit Losses (Topic 326): Measurement of Credit Losses on Financial Instruments which amends the Board’s guidance on the impairment of financial instruments.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For public business entities that are U.S. Securities and Exchange Commission filers, this ASU is effective for fiscal years beginning after December 15, 2019, including interim periods within those fiscal years. The amendments in this Update may be adopted earlier as of the fiscal years beginning after December 15, 2018, including interim periods within those fiscal years. The expected credit loss model will require a financial asset to be presented at the net amount expected to be collected. The impact on adoption is a one-time adjustment to retained earnings. The Company is evaluating the provisions of ASU No. 2016-13 and will closely monitor developments and additional guidance to determine the potential impact on the Company’s Consolidated Financial Statements which is expected to increase loan loss reserves, the amount of which is uncertain at this time. The Company has implemented a committee led by the Bank’s Chief Credit Officer, which includes the Chief Financial Officer and the Chief Risk Officer, to assist in identifying, implementing and evaluating the impact of the required changes to loan loss estimation models and processes. Additionally, the committee has identified and is in the process of testing a third-party software solution and has engaged outside consultants to aide in education and process development for estimating expected losses under the new guidance. Leases In February 2016, the FASB issued ASU No. 2016-02 Leases (Topic 842), which introduces a lessee model that requires most leases to be recognized on the balance sheet and aligns many of the underlying principles of the new lessor model with those in the new revenue recognition standard, ASC 606, Revenue From Contracts with Customers . The new leases standard represents a wholesale change to lease accounting and will most likely result in significant implementation challenges during the transition period and beyond. Classification will be based on criteria that are largely similar to those applied in current lease accounting, but without explicit bright lines. The new guidance will be effective for public business entities for annual periods beginning after December 15, 2018, and interim periods therein. Early adoption will be permitted for all entities. It is required that entities recognize and measure leases at the beginning of the earliest period presented using a modified retrospective approach. The modified retrospective approach includes a number of optional practical expedients that entities may elect to apply. As of June 30, 2018 , the Company’s future minimum lease commitments totaled $66.8 million . The Company has established a working group which includes the Director of Accounting, Director of Tax and Accounting Policy and the Controller in order to assess the impact of the requirements of the new guidance, however, the Company does not expect the present value of the future lease payments to have a material impact on the Company’s Consolidated Financial Statements.</t>
  </si>
  <si>
    <t>Securities</t>
  </si>
  <si>
    <t>Investments, Debt and Equity Securities [Abstract]</t>
  </si>
  <si>
    <t>Note 3. Securities The amortized cost, gross unrealized gains, gross unrealized losses and fair value of investment securities classified as available-for-sale and held-to-maturity at June 30, 2018 and December 31, 2017 are as follows: Amortized Gross Gross Fair (In thousands) June 30, 2018 Available-for-sale: Debt securities: Government-sponsored residential mortgage-backed securities $ 222,145 $ 75 $ (6,260 ) $ 215,960 Government-sponsored residential collateralized debt obligations 182,352 11 (3,296 ) 179,067 Government-sponsored commercial mortgage-backed securities 33,262 4 (1,478 ) 31,788 Government-sponsored commercial collateralized debt obligations 159,173 — (7,652 ) 151,521 Asset-backed securities 105,361 426 (749 ) 105,038 Corporate debt securities 83,510 69 (3,554 ) 80,025 Obligations of states and political subdivisions 252,429 560 (10,253 ) 242,736 Total available-for-sale debt securities $ 1,038,232 $ 1,145 $ (33,242 ) $ 1,006,135 December 31, 2017 Available-for-sale: Debt securities: Government-sponsored residential mortgage-backed securities $ 235,646 $ 779 $ (946 ) $ 235,479 Government-sponsored residential collateralized debt obligations 134,652 16 (1,556 ) 133,112 Government-sponsored commercial mortgage-backed securities 33,449 7 (201 ) 33,255 Government-sponsored commercial collateralized debt obligations 151,035 — (3,793 ) 147,242 Asset-backed securities 166,559 1,253 (673 ) 167,139 Corporate debt securities 88,571 1,104 (539 ) 89,136 Obligations of states and political subdivisions 249,531 1,436 (5,960 ) 245,007 Total debt securities 1,059,443 4,595 (13,668 ) 1,050,370 Marketable equity securities, by sector: Industrial 109 100 — 209 Oil and gas 131 77 — 208 Total marketable equity securities 240 177 — 417 Total available-for-sale securities $ 1,059,683 $ 4,772 $ (13,668 ) $ 1,050,787 Held-to-maturity: Debt securities: Obligations of states and political subdivisions $ 12,280 $ 679 $ (88 ) $ 12,871 Government-sponsored residential mortgage-backed securities 1,318 111 — 1,429 Total held-to-maturity securities $ 13,598 $ 790 $ (88 ) $ 14,300 At June 30, 2018 , the net unrealized loss on securities available-for-sale of $32.1 million , net of an income tax benefit of $7.1 million , or $25.0 million , was included in accumulated other comprehensive loss on the unaudited Consolidated Statement of Condition. Effective January 1, 2018, the Company adopted ASU No. 2017-12, Derivatives &amp; Hedging (Topic 815): Targeted Improvements to Accounting for Hedging Activities, which improves and simplifies the accounting rules around hedge accounting. As allowed by the ASU, upon adoption, the Company transferred its held-to-maturity portfolio to its available-for-sale portfolio. The amortized cost and fair value of debt securities at June 30, 2018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for-Sale Amortized Fair (In thousands) Maturity: Within 1 year $ — $ — After 1 year through 5 years 13,836 13,612 After 5 years through 10 years 83,658 79,651 After 10 years 238,445 229,498 335,939 322,761 Government-sponsored residential mortgage-backed securities 222,145 215,960 Government-sponsored residential collateralized debt obligations 182,352 179,067 Government-sponsored commercial mortgage-backed securities 33,262 31,788 Government-sponsored commercial collateralized debt obligations 159,173 151,521 Asset-backed securities 105,361 105,038 Total available-for-sale debt securities $ 1,038,232 $ 1,006,135 Effective January 1, 2018, the Company adopted FASB ASU No. 2016-01, Financial Instruments - Overall (Subtopic 825-10): Recognition and Measurement of Financial Assets and Financial Liabilities, which required the Company to recognize the changes in fair value of marketable equity securities to be recorded in the Consolidated Statement of Net Income . The cumulative-effect adjustment resulting from the adoption of this new standard was a one time adjustment that increased retained earnings and decreased accumulated other comprehensive income as of January 1, 2018 by $177,000 . For the three and six month ended June 30, 2018 , there were $24,000 and $1,000 , respectively, in unrealized losses recognized in other income in the Consolidated Statement of Net Income on marketable equity securities. At June 30, 2018 , the fair value of marketable equity securities was $417,000 , which includes gross unrealized gains of $176,000 , and is included in other assets on the Consolidated Statement of Condition. At June 30, 2018 and December 31, 2017, the Company had securities with a fair value of $467.6 million and $469.4 million , respectively, pledged as derivative collateral, collateral for reverse repurchase borrowings, collateral for municipal deposit exposure, and collateral for FHLBB borrowing capacity. For the three months ended June 30, 2018 and 2017 , gross gains of $71,000 and $521,000 were realized on the sales of available-for-sale securities, respectively. For the six months ended June 30, 2018 and 2017 , gross gains of $418,000 and $2.3 million , respectively, were realized on the sales of available-for-sale securities. There were gross losses of $9,000 and $426,000 realized on the sale of available-for-sale securities for the three months ended June 30, 2018 and 2017 , respectively. There were gross losses of $240,000 and $1.7 million realized on the sale of available-for-sale securities for the six months ended June 30, 2018 and 2017 , respectively. As of June 30, 2018 , the Company did not have any exposure to private-label mortgage-backed securities. The Company also did not own any single security with an aggregate book value in excess of 10% of the Company’s stockholders’ equity. As of June 30, 2018 , the fair value of the obligations of states and political subdivisions portfolio was $242.7 million , with no significant geographic or issuer exposure concentrations. Of the total state and political obligations of $242.7 million , $104.4 million were representative of general obligation bonds, for which $58.0 million are general obligations of political subdivisions of the respective state, rather than general obligations of the state itself. The following table summarizes gross unrealized losses and fair value, aggregated by category and length of time the securities have been in a continuous unrealized loss position, as of June 30, 2018 and December 31, 2017 : Less Than 12 Months 12 Months or More Total Fair Unrealized Fair Unrealized Fair Unrealized (In thousands) June 30, 2018 Available-for-sale: Debt securities: Government-sponsored residential mortgage-backed securities $ 138,454 $ (3,463 ) $ 76,253 $ (2,797 ) $ 214,707 $ (6,260 ) Government-sponsored residential collateralized debt obligations 121,891 (1,782 ) 46,849 (1,514 ) 168,740 (3,296 ) Government-sponsored commercial mortgage-backed securities 17,075 (869 ) 13,583 (609 ) 30,658 (1,478 ) Government-sponsored commercial collateralized debt obligations 39,753 (1,168 ) 111,768 (6,484 ) 151,521 (7,652 ) Asset-backed securities 55,883 (722 ) 2,506 (27 ) 58,389 (749 ) Corporate debt securities 59,486 (2,595 ) 12,953 (959 ) 72,439 (3,554 ) Obligations of states and political subdivisions 109,591 (2,441 ) 114,843 (7,812 ) 224,434 (10,253 ) Total available-for-sale debt securities $ 542,133 $ (13,040 ) $ 378,755 $ (20,202 ) $ 920,888 $ (33,242 ) December 31, 2017 Available-for-sale: Debt securities: Government-sponsored residential mortgage-backed securities $ 41,961 $ (203 ) $ 83,545 $ (743 ) $ 125,506 $ (946 ) Government-sponsored residential collateralized debt obligations 82,758 (740 ) 43,359 (816 ) 126,117 (1,556 ) Government-sponsored commercial mortgage-backed securities 21,196 (74 ) 10,895 (127 ) 32,091 (201 ) Government-sponsored commercial collateralized debt obligations 27,965 (291 ) 119,277 (3,502 ) 147,242 (3,793 ) Asset-backed securities 64,259 (602 ) 4,756 (71 ) 69,015 (673 ) Corporate debt securities 25,403 (257 ) 10,764 (282 ) 36,167 (539 ) Obligations of states and political subdivisions 26,341 (312 ) 116,624 (5,648 ) 142,965 (5,960 ) Total available-for-sale securities $ 289,883 $ (2,479 ) $ 389,220 $ (11,189 ) $ 679,103 $ (13,668 ) Held-to-Maturity: Debt securities: Obligations of states and political subdivisions $ 2,130 $ (24 ) $ 1,032 $ (64 ) $ 3,162 $ (88 ) Total held-to-maturity securities $ 2,130 $ (24 ) $ 1,032 $ (64 ) $ 3,162 $ (88 ) Of the available-for-sale securities summarized above as of June 30, 2018 , 138 securities had unrealized losses equaling 2.3% of the amortized cost basis for less than twelve months and 104 securities had unrealized losses of 5.1% of the amortized cost basis for twelve months or more. As of December 31, 2017 , of the available-for sale securities, 75 securities had unrealized losses of less than 1.0% of the amortized cost basis for less than twelve months and 100 securities had unrealized losses equaling 2.8% of the amortized cost basis for twelve months or more. There was one unrealized loss of $88,000 on a debt security held-to-maturity at December 31, 2017 . Based on its detailed quarterly review of the securities portfolio, management believes that no individual unrealized loss as of June 30, 2018 represents an other-than-temporary impairment. Among other things, the other-than-temporary impairment review of the investment securities portfolio focuses on the combined factors of percentage and length of time by which an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market changes, or credit risk. The following paragraphs outline the Company’s position related to unrealized losses in its investment securities portfolio at June 30, 2018 . Government-sponsored residential mortgage backed securities, residential collateralized debt obligations, commercial mortgage-backed securities, and commercial collateralized debt obligations. The unrealized losses on certain securities within the Company’s government-sponsored mortgage-backed and collateralized debt obligation portfolios were caused by the continued increase in overall interest rates at the time of purchase. The Company monitors this risk, and therefore, strives to minimize premiums within this security class. The Company does not expect these securities to settle at a price less than the par value of the securities. Asset-backed securities . The unrealized losses on certain securities within the Company’s asset-backed securities portfolio were largely driven by decreases in the weighted average lives of a number of these securities. Given this, the Company, when possible, avoids high premiums on this asset class. Based on the credit profiles and asset qualities of the individual securities, management does not believe that the securities have suffered from any credit related losses at this time. The Company does not expect these securities to settle at a price less than the par value of the securities. Corporate debt securities. The unrealized losses on corporate debt securities relates to securities with no company specific concentration. The unrealized loss was due to an upward shift in interest rates that resulted in a negative impact to the respective bonds’ pricing, relative to the time of purchase. Obligations of states and political subdivisions. The unrealized loss on obligations of states and political subdivisions relates to several securities, with no geographic concentration. The unrealized loss was largely due to an upward shift in the rates relative to the time of purchase of certain securities. The Company will continue to review its entire portfolio for other-than-temporarily impaired securities.</t>
  </si>
  <si>
    <t>Loans Receivable and Allowance for Loan Losses</t>
  </si>
  <si>
    <t>Receivables [Abstract]</t>
  </si>
  <si>
    <t>Note 4. Loans Receivable and Allowance for Loan Losses A summary of the Company’s loan portfolio is as follows: June 30, 2018 December 31, 2017 Amount Percent Amount Percent (Dollars in thousands) Commercial real estate loans: Owner-occupied $ 418,338 7.6 % $ 445,820 8.3 % Investor non-owner occupied 1,927,960 35.2 1,854,459 34.7 Construction 82,883 1.5 78,083 1.5 Total commercial real estate loans 2,429,181 44.3 2,378,362 44.5 Commercial business loans 841,142 15.4 840,312 15.7 Consumer loans: Residential real estate 1,252,001 22.9 1,204,401 22.6 Home equity 588,638 10.7 583,180 10.9 Residential construction 32,063 0.6 40,947 0.8 Other consumer 332,402 6.1 292,781 5.5 Total consumer loans 2,205,104 40.3 2,121,309 39.8 Total loans 5,475,427 100.0 % 5,339,983 100.0 % Net deferred loan costs and premiums 15,502 14,794 Allowance for loan losses (49,163 ) (47,099 ) Loans - net $ 5,441,766 $ 5,307,678 Allowance for Loan Losses Management has established a methodology to determine the adequacy of the allowance for loan losses (“ALL”) that assesses the risks and losses inherent in the loan portfolio. The ALL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 when management believes that the uncollectibility of principal is confirmed. Any subsequent recoveries are credited to the ALL when received. In connection with the determination of the ALL, management obtains independent appraisals for significant properties, when considered necessary. The ALL is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 The adequacy of the ALL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 The Company’s general practice is to identify problem credits early and recognize full or partial charge-offs as promptly as practicable when it is determined that the collection of loan principal is unlikely. The Company recognizes full or partial charge-offs on collateral dependent impaired loans when the collateral is deemed to be insufficient to support the carrying value of the loan. The Company does not recognize a recovery when an updated appraisal indicates a subsequent increase in value. At June 30, 2018 , the Company had an allowance for loan losses of $49.2 million , or 0.90% , of total loans as compared to an allowance for loan losses of $47.1 million , or 0.88% , of total loans at December 31, 2017 . Management believes that the allowance for loan losses is adequate and consistent with asset quality indicators and that it represents the best estimate of probable losses inherent in the loan portfolio. There are three components for the allowance for loan loss calculation: General component The general component of the allowance for loan losses is based on historical loss experience adjusted for qualitative factors stratified by the following loan segments: owner-occupied and investor non-owner occupied commercial real estate, commercial and residential construction, commercial business, residential real estate, home equity, and other consumer. Management uses a rolling average of historical losses based on a 12-quarte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experience and depth of lending; changes in weighted average risk ratings; and national and local economic trends and conditions. The general component of the allowance for loan losses also includes a reserve based upon historical loss experience for loans which were acquired and have subsequently evidenced measured credit deterioration following initial acquisition. Our acquired loan portfolio is comprised of purchased loans that show no evidence of deterioration subsequent to acquisition and therefore are not covered by the allowance for loan losses. Acquired impaired loans are loans with evidence of deterioration subsequent to acquisition and are considered in establishing the allowance for loan losses. There were no changes in the Company’s methodology pertaining to the general component of the allowance for loan losses during 2018. The qualitative factors are determined based on the various risk characteristics of each loan segment. Risk characteristics relevant to each portfolio segment are as follows: Residential real estate and home equity loans – The Company establishes maximum loan-to-value and debt-to-income ratios and minimum credit scores as an integral component of the underwriting criteria. Loans in these segments are collateralized by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Owner-occupied CRE” and “Investor CRE”) – Loans in these segments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mmercial and residential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generally consist of loans on high-end retail boats and small yachts, new and used automobiles, home improvement loans, loans collateralized by deposit accounts and unsecured personal loans. These loans are secured or unsecured and repayment is dependent on the credit quality of the individual borrower. For acquired loans accounted for under ASC 310-30, our accretable discount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through a provision based on our estimate of future credit losses over the remaining life of the loans. Allocated component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pdated property evaluations are obtained at the time of impairment and serve as the basis for the loss allocation if foreclosure is probable or the loan is collateral dependent. A loan is considered impaired when, based on current information and events, it is probable that the Company will be unable to collect the scheduled payments of principal or interest when due according to the contractual terms of the loan agreement. Loans which are placed on non-accrual status, or deemed troubled debt restructures, are considered impaired by the Company and subject to impairment testing for possible partial or full charge-off when loss can be reasonably determined. Generally, when all contractual payments on a loan are not expected to be collected, or the loan has failed to make contractual payments for a period of 90 days or more, a loan is placed on non-accrual status. In accordance with the Company's loan policy, losses on open and closed end consumer loans are recognized within a period of 120 days past due. For commercial loans, there is no threshold in terms of days past due for losses to be recognized as a result of the complexity in reasonably determining losses within a set time frame. Factors considered by management in determining impairment include payment status, collateral value and the probability of collecting scheduled principal and interest payments when due. 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in order to determine the impairment amount. The Company updates the appraised value at least annually and on a more frequent basis if current market factors indicate a potential change in valuation.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Credit Quality Information The Company utilizes a nine -grade internal loan rating system for residential and commercial real estate, construction, commercial and other consumer loans as follows: Loans rated 1 – 5: Loans in these categories are considered “pass” rated loans with low to average risk. Loans rated 6: Loans in this category are considered “special mention.” These loans reflect signs of potential weakness and are being closely monitored by management. Loans rated 7: Loans in this category are considered “substandard.” Generally, a loan is considered substandard if it is inadequately protected by the current net worth and paying capacity of the obligor an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At the time of loan origination, a risk rating based on this nine point grading system is assigned to each loan based on the loan officer’s assessment of risk. For residential real estate and other consumer loans, the Company considers factors such as updated FICO scores, employment status, home prices, loan to value and geography. Residential real estate and other consumer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and commercial real estate loans require that our internal credit department further evaluate the risk rating of the individual loan, with the credit department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throughout the year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 The following table presents the Company’s loans by risk rating at June 30, 2018 and December 31, 2017 : Owner-Occupied CRE Investor CRE Construction Commercial Business Residential Real Estate Home Equity Other Consumer (In thousands) June 30, 2018 Loans rated 1-5 $ 391,166 $ 1,900,513 $ 109,853 $ 806,890 $ 1,234,870 $ 582,329 $ 330,875 Loans rated 6 9,492 11,691 4,129 22,939 2,460 102 — Loans rated 7 17,680 15,756 964 11,313 14,671 6,207 1,527 Loans rated 8 — — — — — — — Loans rated 9 — — — — — — — $ 418,338 $ 1,927,960 $ 114,946 $ 841,142 $ 1,252,001 $ 588,638 $ 332,402 December 31, 2017 Loans rated 1-5 $ 423,720 $ 1,829,762 $ 117,583 $ 811,604 $ 1,186,753 $ 576,592 $ 292,386 Loans rated 6 4,854 10,965 49 15,816 1,948 89 — Loans rated 7 17,246 13,732 1,398 12,892 15,700 6,499 395 Loans rated 8 — — — — — — — Loans rated 9 — — — — — — — $ 445,820 $ 1,854,459 $ 119,030 $ 840,312 $ 1,204,401 $ 583,180 $ 292,781 Activity in the allowance for loan losses for the periods ended June 30, 2018 and 2017 was as follows: Owner-Occupied CRE Investor CRE Construction Commercial Residential Real Estate Home Equity Other Consumer Unallocated Total (In thousands) Three Months Ended June 30, 2018 Balance, beginning of period $ 3,927 $ 15,983 $ 1,633 $ 10,981 $ 7,785 $ 3,217 $ 2,544 $ 1,845 $ 47,915 Provision (credit) for loan losses (76 ) 1,238 (135 ) 104 219 35 880 85 2,350 Loans charged off — (16 ) — (582 ) (69 ) (75 ) (597 ) — (1,339 ) Recoveries of loans previously charged off — 16 — 23 21 69 108 — 237 Balance, end of period $ 3,851 $ 17,221 $ 1,498 $ 10,526 $ 7,956 $ 3,246 $ 2,935 $ 1,930 $ 49,163 Three Months Ended June 30, 2017 Balance, beginning of period $ 3,818 $ 14,715 $ 1,857 $ 9,151 $ 7,629 $ 2,910 $ 1,788 $ 1,436 $ 43,304 Provision (credit) for loan losses (33 ) 907 (125 ) 651 336 142 314 100 2,292 Loans charged off (99 ) (175 ) (30 ) (250 ) (177 ) (59 ) (252 ) — (1,042 ) Recoveries of loans previously charged off — 90 — 307 40 13 58 — 508 Balance, end of period $ 3,686 $ 15,537 $ 1,702 $ 9,859 $ 7,828 $ 3,006 $ 1,908 $ 1,536 $ 45,062 Six Months Ended June 30, 2018 Balance, beginning of period $ 3,754 $ 15,916 $ 1,601 $ 10,608 $ 7,694 $ 3,258 $ 2,523 $ 1,745 $ 47,099 Provision (credit) for loan losses 97 1,332 (82 ) 900 422 287 1,148 185 4,289 Loans charged off — (80 ) (21 ) (1,235 ) (250 ) (424 ) (1,022 ) — (3,032 ) Recoveries of loans previously charged off — 53 — 253 90 125 286 — 807 Balance, end of period $ 3,851 $ 17,221 $ 1,498 $ 10,526 $ 7,956 $ 3,246 $ 2,935 $ 1,930 $ 49,163 Six Months Ended June 30, 2017 Balance, beginning of period $ 3,765 $ 14,869 $ 1,913 $ 8,730 $ 7,854 $ 2,858 $ 1,353 $ 1,456 $ 42,798 Provision (credit) for loan losses 20 986 (49 ) 1,692 302 398 1,151 80 4,580 Loans charged off (99 ) (417 ) (162 ) (953 ) (368 ) (278 ) (739 ) — (3,016 ) Recoveries of loans previously charged off — 99 — 390 40 28 143 — 700 Balance, end of period $ 3,686 $ 15,537 $ 1,702 $ 9,859 $ 7,828 $ 3,006 $ 1,908 $ 1,536 $ 45,062 Further information pertaining to the allowance for loan losses and impaired loans at June 30, 2018 and December 31, 2017 follows: Owner-Occupied CRE Investor CRE Construction Commercial Residential Real Estate Home Equity Other Consumer Unallocated Total (In thousands) June 30, 2018 Allowance related to loans individually evaluated and deemed impaired $ — $ — $ — $ 200 $ 52 $ — $ — $ — $ 252 Allowance related to loans collectively evaluated and not deemed impaired 3,851 17,221 1,498 10,326 7,904 3,246 2,935 1,930 48,911 Total allowance for loan losses $ 3,851 $ 17,221 $ 1,498 $ 10,526 $ 7,956 $ 3,246 $ 2,935 $ 1,930 $ 49,163 Loans deemed impaired $ 2,784 $ 8,817 $ 1,520 $ 3,969 $ 17,636 $ 8,170 $ 533 $ — $ 43,429 Loans not deemed impaired 415,554 1,918,939 113,426 837,173 1,233,117 580,468 330,798 — 5,429,475 Loans acquired with deteriorated credit quality — 204 — — 1,248 — 1,071 — 2,523 Total loans $ 418,338 $ 1,927,960 $ 114,946 $ 841,142 $ 1,252,001 $ 588,638 $ 332,402 $ — $ 5,475,427 December 31, 2017 Allowance related to loans individually evaluated and deemed impaired $ 60 $ — $ — $ 400 $ 60 $ — $ — $ — $ 520 Allowance related to loans collectively evaluated and not deemed impaired 3,694 15,916 1,601 10,208 7,634 3,258 2,523 1,745 46,579 Total allowance for loan losses $ 3,754 $ 15,916 $ 1,601 $ 10,608 $ 7,694 $ 3,258 $ 2,523 $ 1,745 $ 47,099 Loans deemed impaired $ 2,300 $ 8,414 $ 2,273 $ 5,681 $ 18,301 $ 8,547 $ 395 $ — $ 45,911 Loans not deemed impaired 443,520 1,845,815 116,757 834,631 1,186,100 574,633 290,898 — 5,292,354 Loans acquired with deteriorated credit quality — 230 — — — — 1,488 — 1,718 Total loans $ 445,820 $ 1,854,459 $ 119,030 $ 840,312 $ 1,204,401 $ 583,180 $ 292,781 $ — $ 5,339,983 Management has established the allowance for loan loss in accordance with GAAP at June 30, 2018 based on the current risk assessment and level of loss that is believed to exist within the portfolio. This level of reserve is deemed an appropriate estimate of probable loan losses inherent in the loan portfolio as of June 30, 2018 based upon the analysis conducted and given the portfolio composition, delinquencies, charge offs and risk rating changes experienced during the first six months of 2018 and the three -year evaluation period utilized in the analysis. Based on the qualitative assessment of the portfolio and in thorough consideration of non-performing loans, management believes that the allowance for loan losses properly supports the level of associated loss and risk. The following is a summary of past due and non-accrual loans at June 30, 2018 and December 31, 2017 , including purchased credit impaired loans: 30-59 Days Past Due 60-89 Days Past Due Past Due 90 Total Past Due Past Due Loans on (In thousands) June 30, 2018 Owner-occupied CRE $ 1,491 $ — $ 1,104 $ 2,595 $ — $ 2,236 Investor CRE 610 458 1,272 2,340 271 2,400 Construction — — 964 964 — 964 Commercial business loans 2,335 658 2,234 5,227 2 3,346 Residential real estate 3,247 1,607 6,646 11,500 1,248 13,838 Home equity 877 1,003 3,105 4,985 — 6,177 Other consumer 443 94 557 1,094 101 456 Total $ 9,003 $ 3,820 $ 15,882 $ 28,705 $ 1,622 $ 29,417 December 31, 2017 Owner-occupied CRE $ 1,195 $ 455 $ 1,297 $ 2,947 $ — $ 1,735 Investor CRE 849 92 1,212 2,153 206 1,821 Construction — — 1,398 1,398 — 1,398 Commercial business loans 1,069 3,465 1,219 5,753 650 4,987 Residential real estate 3,187 2,297 5,633 11,117 — 14,860 Home equity 1,319 498 3,281 5,098 — 6,466 Other consumer 947 241 491 1,679 97 395 Total $ 8,566 $ 7,048 $ 14,531 $ 30,145 $ 953 $ 31,662 Loans reported as past due 90 days or more and still accruing represent loans that were evaluated by management and maintained on accrual status based on an evaluation of the borrower. The following is a summary of impaired loans with and without a valuation allowance as of June 30, 2018 and December 31, 2017 : June 30, 2018 December 31, 2017 Recorded Unpaid Related Recorded Unpaid Related (In thousands) Impaired loans without a valuation allowance: Owner-occupied CRE $ 2,784 $ 3,565 $ — $ 2,183 $ 2,891 $ — Investor CRE 8,817 9,081 — 8,414 8,577 — Construction 1,520 2,776 — 2,273 2,658 — Commercial business loans 1,995 2,502 — 2,446 3,317 — Residential real estate 16,001 17,695 — 16,645 17,929 — Home equity 8,170 9,431 — 8,547 9,583 — Other consumer 533 533 — 395 398 — Total 39,820 45,583 — 40,903 45,353 — Impaired loans with a valuation allowance: Owner-occupied CRE $ — $ — $ — $ 117 $ 117 $ 60 Commercial business loans 1,974 3,585 200 3,235 3,767 400 Residential real estate 1,635 1,690 52 1,656 1,711 60 Total 3,609 5,275 252 5,008 5,595 520 Total impaired loans $ 43,429 $ 50,858 $ 252 $ 45,911 $ 50,948 $ 520 The following is a summary of average recorded investment in impaired loans and interest income recognized on those loans for the periods indicated: For the Three Months For the Three Months Average Interest Average Interest (In thousands) Owner-occupied CRE $ 2,866 $ 41 $ 2,919 $ 29 Investor CRE 9,060 93 10,370 118 Construction 1,497 5 1,950 10 Commercial business loans 4,338 26 8,276 90 Residential real estate 18,918 164 17,707 184 Home equity 8,239 59 7,893 59 Other consumer 459 — 1,229 — Total $ 45,377 $ 388 $ 50,344 $ 490 For the Six Months For the Six Months Average Interest Average Interest Owner-occupied CRE $ 2,677 $ 73 $ 3,056 $ 60 Investor CRE 8,845 202 10,230 206 Construction 1,756 15 2,408 22 Commercial business loans 4,786 78 8,121 234 Residential real estate 18,712 371 17,326 396 Home equity 8,341 137 7,565 117 Other consumer 438 — 1,559 — $ 45,555 $ 876 $ 50,265 $ 1,035 Troubled Debt Restructurings The restructuring of a loan is considered a troubled debt restructuring (“TDR”) if both (i) the restructuring constitutes a concession by the creditor and (ii) the debtor is experiencing financial difficulties. A TDR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 The following table provides detail of TDR balances for the periods presented: At June 30, At December 31, (In thousands) Recorded investment in TDRs: Accrual status $ 14,012 $ 14,249 Non-accrual status 7,330 8,475 Total recorded investment in TDRs $ 21,342 $ 22,724 Accruing TDRs performing under modified terms more than one year $ 13,123 $ 7,783 Specific reserves for TDRs included in the balance of allowance for loan losses $ 252 $ 520 Additional funds committed to borrowers in TDR status $ 14 $ 29 Loans restructured as TDRs during the three and six months ended June 30, 2018 and 2017 are set forth in the following table: Three Months Ended Six Months Ended Number Pre-Modification Post-Modification Number Pre-Modification Post-Modification (Dollars in thousands) June 30, 2018 Construction — $ — $ — 1 $ 965 $ 965 Residential real estate 1 29 29 5 2,890 2,890 Home equity 2 109 123 6 429 443 Total TDRs 3 $ 138 $ 152 12 $ 4,284 $ 4,298 June 30, 2017 Investor CRE 1 $ 5,038 $ 5,038 1 $ 5,038 $ 5,038 Commercial business 1 — — 3 $ 247 $ 247 Residential real estate 3 522 522 3 522 522 Home equity 4 176 176 14 1,472 1,479 Total TDRs 9 $ 5,736 $ 5,736 21 $ 7,279 $ 7,286 The following table provides information on loan balances modified as TDRs during the period: Three Months Ended June 30, 2018 2017 Extended Maturity Adjusted Rate and Extended Maturity Payment Deferral Extended Maturity Adjusted Rate and Extended Maturity Payment Deferral Other (In thousands) Investor CRE $ — $ — $ — $ — $ — $ — $ 5,308 Residential real estate — — 29 155 220 147 — Home equity — 109 — — 149 27 — Total $ — $ 109 $ 29 $ 155 $ 369 $ 174 $ 5,308 Six Months Ended June 30, 2018 2017 Extended Adjusted Rate and Extended Maturity Payment Deferral Extended Adjusted Rate and Extended Maturity Payment Deferral Other (In thousands) Investor CRE $ — $ — $ — $ — $ — $ — $ 5,038 Construction 965 — — — — — — Commercial business — — — — — — 247 Residential real estate — — 2,890 155 220 147 — Home equity 61 368 — 312 446 714 — $ 1,026 $ 368 $ 2,890 $ 467 $ 666 $ 861 $ 5,285 The following table provides information on loans modified as TDRs within the previous 12 months and for which there was a payment default during the periods presented: June 30, 2018 June 30, 2017 Number of Recorded Number of Recorded (In thousands) Investor CRE 1 $ 204 — $ — Residential real estate 1 399 — — Home equity 2 560 1 63 Total 4 $ 1,163 1 $ 63 The majority of restructured loans were on accrual status as of June 30, 2018 and December 31, 2017 . Typically, residential loans are restructured with a modification and extension of the loan amortization and maturity at substantially the same interest rate as contained in the original credit extension. As part of the TDR process, the current value of the property is compared to the Company’s carrying value and if not fully supported, a charge-off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 Loan Servicing The Company services certain loans for third parties. The aggregate balance of loans serviced for others was $1.35 billion and $1.25 billion as of June 30, 2018 and December 31, 2017 , respectively. The balances of these loans are not included on the accompanying Consolidated Statements of Condition. During the three and six months ended June 30, 2018 , the Company received servicing income of $679,000 and $1.4 million, compared to $534,000 and $1.1 million for the same periods in 2017. This income is included in income from mortgage banking activities in the Consolidated Statements of Net Income. The risks inherent in mortgage servicing rights relate primarily to changes in prepayments that result from shifts in mortgage interest rates. The fair value of mortgage servicing rights at June 30, 2018 and December 31, 2017 was determined using pretax internal rates of return ranging from 11.7% to 13.7% and 9.7% to 11.7% , for the respective periods, and the Public Securities Association Standard Prepayment model to estimate prepayments on the portfolio with an average prepayment speed of 142 and 180 , respectively. The fair value of mortgage servicing rights is obtained from a third party provider. Mortgage servicing rights are included in other assets on the Consolidated Statements of Condition. Changes in the fair value of mortgage servicing rights are included in income from mortgage banking activities in the Consolidated Statements of Net Income. The following table summarizes mortgage servicing rights activity for the three and six months ended June 30, 2018 and 2017 . For the Three Months For the Six Months 2018 2017 2018 2017 (In thousands) Mortgage servicing rights: Balance at beginning of period $ 13,333 $ 10,284 $ 11,733 $ 10,104 Change in fair value recognized in net income (609 ) (670 ) 210 (930 ) Issuances 955 558 1,736 998 Fair value of mortgage servicing rights at end of period $ 13,679 $ 10,172 $ 13,679 $ 10,172</t>
  </si>
  <si>
    <t>Goodwill and Core Deposit Intangibles</t>
  </si>
  <si>
    <t>Goodwill and Intangible Assets Disclosure [Abstract]</t>
  </si>
  <si>
    <t>Note 5. Goodwill and Core Deposit Intangibles The carrying value of goodwill was $115.3 million at both June 30, 2018 and December 31, 2017 . The changes in the carrying amount of core deposit intangible assets are summarized as follows: Core Deposit Intangibles (In thousands) Balance at December 31, 2016 $ 5,902 Amortization expense (1,411 ) Balance at December 31, 2017 $ 4,491 Amortization expense (642 ) Balance at June 30, 2018 $ 3,849 Estimated amortization expense for the years ending December 31, 2018 (remaining six months) $ 577 2019 1,026 2020 834 2021 642 2022 449 2023 and thereafter 321 Total remaining $ 3,849 In accordance with ASC 350, Intangibles – Goodwill and Other, goodwill is not amortized, but will be subject to an annual review of qualitative factors to determine if an impairment test is required. The core deposit intangible is being amortized using the sum of the years’ digits method over its estimated life of 10 years. Amortization expense of the core deposit intangible was $305,000 and $353,000 for the three months ended June 30, 2018 and 2017 , respectively, and was $642,000 and $738,000 for the six months ended June 30, 2018 and 2017 , respectively.</t>
  </si>
  <si>
    <t>Borrowings</t>
  </si>
  <si>
    <t>Banking and Thrift [Abstract]</t>
  </si>
  <si>
    <t>Note 6. Borrowings Federal Home Loan Bank of Boston Advances The Company is a member of the Federal Home Loan Bank of Boston (“FHLBB”). Contractual maturities and weighted-average rates of outstanding advances from the FHLBB as of June 30, 2018 and December 31, 2017 are summarized below: June 30, 2018 December 31, 2017 Amount Weighted- Amount Weighted- (Dollars in thousands) 2018 $ 837,759 2.10 % $ 929,274 1.56 % 2019 75,000 1.76 75,000 1.76 2020 8,000 2.33 8,000 2.33 2021 — — — — 2022 — — — — Thereafter 4,370 2.54 33,680 1.14 $ 925,129 2.07 % $ 1,045,954 1.57 % The total carrying value of FHLBB advances at June 30, 2018 was $925.4 million , which includes a remaining fair value adjustment of $284,000 on acquired advances. At December 31, 2017 , the total carrying value of FHLBB advances was $1.05 billion , with a remaining fair value adjustment of $504,000 . At June 30, 2018 , one advance totaling $5.0 million with an interest rate of 3.75% , which is scheduled to mature in 2018 , is callable by the FHLBB. All advances are collateralized by first and second mortgage loans, as well as investment securities with an estimated eligible collateral value of $1.65 billion and $2.28 billion at June 30, 2018 and December 31, 2017 , respectively. In addition to the outstanding advances, the Company has access to an unused line of credit with the FHLBB amounting to $10.0 million at June 30, 2018 and December 31, 2017 . In accordance with an agreement with the FHLBB, the qualified collateral must be free and clear of liens, pledges and have a discounted value equal to the aggregate amount of the line of credit and outstanding advances. At June 30, 2018 , the Company could borrow immediately an additional $441.2 million from the FHLBB, inclusive of the line of credit. Other Borrowings The following table presents other borrowings by category as of the dates indicated: June 30, 2018 December 31, 2017 (In thousands) Subordinated debentures $ 80,079 $ 79,956 Wholesale repurchase agreements 20,000 20,000 Customer repurchase agreements 12,482 14,591 Other 3,922 4,049 Total other borrowings $ 116,483 $ 118,596 Subordinated Debentures On September 23, 2014, the Company closed its public offering of $75.0 million of its 5.75% Subordinated Notes due October 1, 2024 (the “Notes”). The Notes were offered to the public at par. Interest on the Notes is payable semi-annually in arrears on April 1 and October 1 of each year, commencing on April 1, 2015. Issuance costs totaled $1.3 million and are being amortized over the life of the Notes as a component of interest expense. The carrying value, net of issuance costs, totaled $74.2 million and $74.1 million at June 30, 2018 and December 31, 2017, respectively. The Company assumed junior subordinated debt in the form of trust preferred securities issued through a private placement offering with a face amount of $7.7 million in a merger in 2014. The Company recorded a fair value acquisition discount of $2.3 million on May 1, 2014. The remaining unamortized discount was $1.9 million at June 30, 2018 . This issue has a maturity date of March 15, 2036 and bears a floating rate of interest that reprices quarterly at the 3-month LIBOR rate plus 1.85% . A special redemption provision allows the Company to redeem this issue at par on March 15, June 15, September 15, or December 15 of any year subsequent to March 15, 2011. Repurchase Agreements The following table presents the Company’s outstanding borrowings under repurchase agreements as of June 30, 2018 and December 31, 2017 : Remaining Contractual Maturity of the Agreements Overnight Up to 1 Year 1 - 3 Years Greater than 3 Years Total (In thousands) June 30, 2018 Repurchase Agreements U.S. Agency Securities $ 12,482 $ 20,000 $ — $ — $ 32,482 December 31, 2017 Repurchase Agreements U.S. Agency Securities $ 14,591 $ 10,000 $ 10,000 $ — $ 34,591 At both June 30, 2018 and December 31, 2017 , advances outstanding under wholesale reverse repurchase agreements totaled $20.0 million . The outstanding advances at June 30, 2018 consisted of two individual borrowings with remaining terms of one year or less and a weighted average cost of 2.59% . The outstanding advances at December 31, 2017 consisted of two individual borrowings with remaining terms of two years or less and had a weighted average cost of 2.59% . The Company pledged investment securities with a market value of $23.1 million and $23.0 million as collateral for these borrowings at June 30, 2018 and December 31, 2017 , respectively. Retail repurchase agreements primarily consist of transactions with commercial and municipal customers, are for a term of one day and are backed by the purchasers’ interest in certain U.S. Government Agency securities or government-sponsored securities. As of June 30, 2018 and December 31, 2017 , retail repurchase agreements totaled $12.5 million and $14.6 million , respectively. The Company pledged investment securities with a market value of $26.7 million and $28.8 million as collateral for these borrowings at June 30, 2018 and December 31, 2017 , respectively. Given that the repurchase agreements are secured by investment securities valued at market value, the collateral position is susceptible to change based upon variation in the market value of the securities that can arise due to fluctuations in interest rates, among other things. In the event that the interest rate changes result in a decrease in the value of the pledged securities, additional securities will be required to be pledged in order to secure the borrowings. Due to the short term nature of the majority of the repurchase agreements, Management believes the risk of further encumbered securities pose a minimal impact to the Company’s liquidity position. Other At June 30, 2018 and December 31, 2017 , other borrowings consist of capital lease obligations the Company has for three of its leased banking branches. At June 30, 2018 and December 31, 2017, the balance of capital lease obligations totaled $3.9 million and $4.0 million , respectively. Other Sources of Wholesale Funding The Company has relationships with brokered sweep deposit providers by which funds are deposited by the counterparties at the Company’s request. Amounts outstanding under these agreements are reported as interest-bearing deposits and totaled $426.3 million at a cost of 1.99% at June 30, 2018 and $389.1 million at a cost of 1.32% at December 31, 2017 . The Company maintains open dialogue with the brokered sweep providers and has the ability to increase the deposit balances upon request, up to certain limits based upon internal policy requirements. Additionally, the Company has unused federal funds lines of credit with four counterparties totaling $115.0 million and $107.5 million at June 30, 2018 and December 31, 2017, respectively.</t>
  </si>
  <si>
    <t>Derivatives and Hedging Activities</t>
  </si>
  <si>
    <t>Derivative Instruments and Hedging Activities Disclosure [Abstract]</t>
  </si>
  <si>
    <t>Note 7. Derivatives and Hedging Activities Risk Management Objective of Using Derivativ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these derivative instruments in order to minimize its net risk exposure resulting from such transactions. Information about interest rate swap agreements and non-hedging derivative assets and liabilities as of June 30, 2018 and December 31, 2017 is as follows: Notional Amount Weighted-Average Remaining Maturity Weighted-Average Rate Estimated Fair Value, Net Asset (Liability) Received Paid (In thousands) (In years) (In thousands) June 30, 2018 Cash flow hedges: Forward starting interest rate swaps on future borrowings $ 100,000 7.30 TBD (1) 2.62 % $ 1,624 Interest rate swaps 295,000 3.58 2.32 % 2.47 % 3,660 Non-hedging derivatives: Forward loan sale commitments 126,024 0.00 (230 ) Derivative loan commitments 42,265 0.00 579 Interest rate swap 7,500 8.04 (871 ) Loan level swaps - dealer(3) 655,670 7.13 3.86 % 4.08 % 13,620 Loan level swaps - borrowers(3) 655,670 7.13 4.08 % 3.86 % (13,625 ) Forward starting loan level swaps - dealer(3) 8,000 9.20 TBD (4) 5.11 % (114 ) Forward starting loan level swaps - borrower(3) 8,000 9.20 5.11 % TBD (4) 114 Total $ 1,898,129 $ 4,757 December 31, 2017 Cash flow hedges: Forward starting interest rate swaps on future borrowings $ 50,000 7.88 TBD (1) 2.45 % $ (292 ) Interest rate swaps 175,000 4.57 1.35 % 2.41 % (1,736 ) Fair value hedges: Interest rate swaps 10,000 0.47 1.00 % 1.51 % (2) (28 ) Non-hedging derivatives: Forward loan sale commitments 137,670 0.00 (92 ) Derivative loan commitments 24,430 0.00 530 Interest rate swap 7,500 8.54 (615 ) Loan level swaps - dealer(3) 603,447 7.31 3.25 % 3.99 % (3,183 ) Loan level swaps - borrowers(3) 603,447 7.31 3.99 % 3.25 % 3,174 Forward starting loan level swaps - dealer(3) 8,000 9.70 TBD (4) 5.11 % 105 Forward starting loan level swaps - borrower(3) 8,000 9.70 5.11 % TBD (4) (105 ) Total $ 1,627,494 $ (2,242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September 13, 2018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 (4) The floating leg of the forward starting loan level hedge is indexed to the one month USD-LIBOR-BBA, as determined one London banking day prior to the tenth day of each calendar month, commencing with the effective trade date on September 10, 2020 .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loss related to derivatives will be reclassified to interest expense as interest payments are made on the Company’s variable-rate debt. The Company expects to reclassify $287,000 from accumulated other comprehensive loss to interest expense during the next 12 months. The Company is hedging its exposure to the variability in future cash flows for forecasted transactions over a period of approximately 60 months (excluding forecasted transactions related to the payment of variable interest on existing financial instruments). As of June 30, 2018 , the Company had ten outstanding interest rate derivatives with a notional value of $395.0 million that were designated as cash flow hedges of interest rate risk. Fair Value Hedges of Interest Rate Risk 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earnings. The Company includes the gain or loss on the hedged items in the same line item as the offsetting gain or loss on the related derivatives. For the three and six months ended June 30, 2018 and 2017 , the Company recognized a negligible net impact to interest expense. As of June 30, 2018 , the Company had no outstanding interest rate derivatives that were designated as a fair value hedge of interest rate risk. Non-Designated Hedges Loan Level Interest Rate Swaps Qualifying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June 30, 2018 , the Company had 90 borrower-facing interest rate derivatives with an aggregate notional amount of $655.7 million and 90 broker derivatives with an aggregate notional value amount of $655.7 million related to this program. As of June 30, 2018 , the Company had six risk participation agreements with three counterparties related to a loan level interest rate swap with six of its commercial banking customers. Of these agreements, three were entered into in conjunction with credit enhancements provided to the borrowers by the counterparties; therefore, if the borrowers default, the counterparties are responsible for a percentage of the exposure. Three agreements were entered into in conjunction with credit enhancements provided to the borrower by the Company, whereby the Company is responsible for a percentage of the exposure to the counterparty. At June 30, 2018 , the notional amount of these risk participation agreements was $20.7 million , reflecting the counterparty participation of 36.3% . The risk participation agreements are a guarantee of performance on a derivative and accordingly, are recorded at fair value on the Company’s Consolidated Statements of Condition. At June 30, 2018 , the notional amount of the remaining three risk participation agreements was $24.5 million , reflecting the counterparty participation level of 36.7% . Forward Starting Loan Level Swaps As of June 30, 2018 , the Company had one borrower-facing forward starting loan level swap with a notional amount of $8.0 million , and one broker derivative with a notional amount of $8.0 million related to this program. These swaps are related to the permanent financing of projects that are currently in the construction phase. Mortgage Servicing Rights Interest Rate Swap As of June 30, 2018 , the Company had one receive-fixed interest rate derivative with a notional amount of $7.5 million and a maturity date in July 2026. The derivative was executed to protect against a portion of the devaluation of the Company’s mortgage servicing right asset that occurs in a falling rate environment. The instrument is marked to market through the Company’s Consolidated Statements of Net Income. Derivative Loan Commitments 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Company utilizes To Be Announced (“TBA”) as well as cash (“mandatory delivery” and “best efforts”) forward loan sale commitments to mitigate the risk of potential decreases in the values of loans that would result from the exercise of the derivative loan commitments. With TBA and mandatory cash contracts, the Company commits to deliver a certain principal amount of mortgage loans to an investor/counterparty at a specified price on or before a specified date. If the market improves (rate decline) and the Company fails to deliver the amount of mortgages necessary to fulfill the commitment by the specified date, it is obligated to pay a “pair-off” fee, based on then-current market prices, to the investor/counterparty to compensate the investor for the shortfall. Conversely, if the market declines (rates worsen) the investor/counterparty is obligated to pay a “pair-off” fee to the Company based on then-current market prices. The Company expects that these forward loan sale commitments, TBA and mandatory, will experience changes in fair value opposite to the change in fair value of derivative loan commitments. With best effort cash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forward loan sale commitments, best efforts, will experience a net neutral shift in fair value of derivative loan commitments. Fair Values of Derivative Instruments on the Statement of Condition The table below presents the fair value of the Company’s derivative financial instruments as well as their classification on the Consolidated Statements of Condition as of June 30, 2018 and December 31, 2017 : Derivative Assets Derivative Liabilities Fair Value Fair Value Balance Sheet Location Jun 30, 2018 Dec 31, 2017 Balance Sheet Location Jun 30, 2018 Dec 31, 2017 (In thousands) Derivatives designated as hedging instruments: Interest rate swap - cash flow hedge Other Assets $ 5,284 $ 36 Other Liabilities $ — $ 2,064 Interest rate swap - fair value hedge Other Assets — — Other Liabilities — 28 Total derivatives designated as hedging instruments $ 5,284 $ 36 $ — $ 2,092 Derivatives not designated as hedging instruments: Forward loan sale commitments Other Assets $ 41 $ 12 Other Liabilities $ 271 $ 104 Derivative loan commitments Other Assets 579 530 Other Liabilities — — Interest rate swap Other Assets — — Other Liabilities 871 615 Interest rate swap - with customers Other Assets 1,767 7,117 Other Liabilities 15,392 3,943 Interest rate swap - with counterparties Other Assets 15,389 3,941 Other Liabilities 1,769 7,124 Forward starting loan level swap Other Assets 114 105 Other Liabilities 114 105 Total derivatives not designated as hedging $ 17,890 $ 11,705 $ 18,417 $ 11,891 Effect of Derivative Instruments in the Company’s Consolidated Statements of Net Income and Changes in Stockholders’ Equity The tables below presents the effect of derivative instruments in the Company’s Statements of Changes in Stockholders’ Equity designated as hedging instruments for the three and six months ended June 30, 2018 and 2017 : Cash Flow Hedges Amount of Gain (Loss) Recognized in AOCI (Effective Portion) Derivatives Designated as Cash Flow Hedging Instruments Three Months Ended June 30, Six Months Ended June 30, 2018 2017 2018 2017 (In thousands) Interest rate swaps $ 2,451 $ (2,100 ) $ 6,883 $ (1,942 ) Amount of Losses Reclassified from AOCI into Expense (Effective Portion) Amount of Losses Reclassified from AOCI into Expense (Effective Portion) Derivatives Designated as Cash Flow Hedging Instruments Three Months Ended June 30, Six Months Ended June 30, 2018 2017 2018 2017 (In thousands) Interest rate swaps $ 84 $ 363 $ 429 $ 803 The tables below present information pertaining to the Company’s derivatives in the Consolidated Statements of Net Income designated as hedging instruments for the three and six months ended June 30, 2018 and 2017 : Fair Value Hedges Amount of Gain (Loss) Recognized in Income from Derivatives Derivatives Designated as Fair Value Location of Gain (Loss) Recognized in Income Three Months Ended June 30, Six Months Ended June 30, 2018 2017 2018 2017 (In thousands) Interest rate swaps Interest income $ 20 $ (3 ) $ 28 $ (39 ) Amount of Gain Recognized in Income from Hedged Items Three Months Ended June 30, Six Months Ended June 30, 2018 2017 2018 2017 (In thousands) Interest rate swaps Interest income $ 20 $ — $ 29 $ 37 The table below presents information pertaining to the Company’s derivatives not designated as hedging instruments in the Consolidated Statements of Net Income as of June 30, 2018 and 2017 : Amount of Gain (Loss) Recognized in Income Amount of Gain (Loss) Recognized in Income Three Months Ended June 30, Six Months Ended June 30, 2018 2017 2018 2017 (In thousands) Derivatives not designated as hedging instruments: Derivative loan commitments $ 75 $ (102 ) $ 49 $ 236 Interest rate swap (62 ) 94 (256 ) 86 Forward loan sale commitments (133 ) 884 (138 ) 46 Loan level swaps (1 ) (2 ) 4 — $ (121 ) $ 874 $ (341 ) $ 368 Credit-risk-related Contingent Features The Company has agreements with each of its derivative counterparties that contain a provision where if the counterparty defaults on any of its indebtedness or fails to maintain a well-capitalized rating, then the counterparty could also be declared in default on its derivative obligations and could be required to terminate its derivative positions with the counterparty. As of June 30, 2018 , the fair value of derivatives in a net asset position, which includes accrued interest but excludes any adjustment for nonperformance risk, related to these agreements was $4.3 million . As of June 30, 2018 , the Company had no securities pledged as collateral under these agreements. A degree of netting occurs on occasions where the Company has exposure to a counterparty and the counterparty has exposure to the Company. If the Company had breached any of these provisions at June 30, 2018 , it could have been required to settle its obligations under the agreements at the termination value and would have been required to pay any additional amounts due in excess of amounts previously posted as collateral with the respective counterparty.</t>
  </si>
  <si>
    <t>Stock-Based Compensation Plans</t>
  </si>
  <si>
    <t>Disclosure of Compensation Related Costs, Share-based Payments [Abstract]</t>
  </si>
  <si>
    <t>Note 8. Stock-Based Compensation Plans The Company maintains and operates several stock incentive award plans to attract, retain and reward performance of qualified employees and directors who contribute to the success of the Company. These plans include those assumed by the Company in 2014 as a result of merger activity. Current active plans are: • Rockville Financial, Inc. 2006 Stock Incentive Award Plan (the “2006 Plan”); • Rockville Financial, Inc. 2012 Stock Incentive Plan (the “2012 Plan”); • United Financial Bancorp, Inc. 2008 Equity Incentive Plan; and • 2015 Omnibus Stock Incentive Plan (the “2015 Plan”). The 2015 Plan became effective on October 29, 2015 upon approval by the Company’s Shareholders. As of the effective date of the 2015 Plan, no other awards may be granted from the previously approved or assumed plans. The 2015 Plan allows the Company to use stock options, stock awards, and performance awards to attract, retain and reward performance of qualified employees and directors who contribute to the success of the Company. The 2015 Plan reserves a total of up to 4,050,000 shares (the “Cap”) of Company common stock for issuance upon the grant or exercise of awards made pursuant to the 2015 Plan. Of these shares, the Company may grant shares in the form of restricted stock, performance shares and other share-based awards and may grant stock options. However, the number of shares issuable will be adjusted by a “fungible ratio” of 2.35 . This means that for each share award other than a stock option share or a stock appreciation right share, each 1 share awarded shall be deemed to be 2.35 shares awarded. As of June 30, 2018 , there were 2,874,029 shares available for future grants under the 2015 Plan. For the six-month period ended June 30, 2018 , total employee and Director stock-based compensation expense recognized for stock options and restricted stock was $8,000 with a related tax benefit of $2,000 and $1.4 million with a related tax benefit of $311,000 , respectively. Of the total expense amount for the six -month period, the amount for Director stock-based compensation expense recognized (in the Consolidated Statements of Net Income as other non-interest expense) was $119,000 , and the amount for officer stock-based compensation expense recognized (in the Consolidated Statements of Net Income as salaries and employee benefit expense) was $1.3 million. For the six-month period ended June 30, 2017 , total employee and Director stock-based compensation expense recognized for stock options and restricted stock was $71,000 with a related tax benefit of $26,000 and $1.4 million with a related tax benefit of $510,000 , respectively. For the three months ended June 30, 2018 , total employee and Director stock-based compensation expense recognized for stock options and restricted stock was $3,000 with a related tax benefit of $1,000 and $696,000 with a related tax benefit of $153,000 , respectively. Of the total expense amount for the three -month period, the amount for Director stock-based compensation expense recognized (in the Consolidated Statements of Net Income as other non-interest expense) was $60,000 , and the amount for officer stock-based compensation expense recognized (in the Consolidated Statements of Net Income as salaries and employee benefit expense) was $639,000 . For the three months ended June 30, 2017, total employee and Director stock-based compensation expense recognized for stock options and restricted stock was $34,000 with a related tax benefit of $12,000 and $754,000 with a related tax benefit of $272,000 , respectively. The fair values of stock option and restricted stock awards, measured at grant date, are amortized to compensation expense on a straight-line basis over the vesting period. Stock Options The following table presents the activity related to stock options outstanding, including options that have stock appreciation rights (“SARs”), under the Plans for the six months ended June 30, 2018 : Number of Weighted- Weighted-Average Aggregate Outstanding at December 31, 2017 1,694,995 $ 11.34 Granted — — Exercised (200,796 ) 9.53 Forfeited or expired (29,453 ) 8.98 Outstanding at June 30, 2018 1,464,746 $ 11.64 4.3 $ 8.6 Stock options vested and exercisable at June 30, 2018 1,456,022 $ 11.63 4.3 $ 8.6 As of June 30, 2018 , the unrecognized cost related to outstanding stock options was $16,000 and will be recognized over a weighted-average period of 0.9 years . There were no stock options granted during the six months ended June 30, 2018 and 2017 . Options exercised may include awards that were originally granted as tandem SARs. Therefore, if the SAR component is exercised, it will not equate to the number of shares issued due to the conversion of the SAR option value to the actual share value at exercise date. There were 55,234 options with a SAR component included in total options exercised during the six months ended June 30, 2018 . Restricted Stock Restricted stock provides grantees with rights to shares of common stock upon completion of a service period and in certain cases obtaining a performance metric. During the restriction period, all shares are considered outstanding and dividends are paid on the restricted stock. During the six months ended June 30, 2018 , the Company issued 8,763 shares of restricted stock from shares available under the Company’s 2015 Plan to certain employees. During the six months ended June 30, 2018 , the weighted-average grant date fair value was $16.77 per share and the restricted stock awards vest in equal annual installments on the anniversary date over a 3 year period. The following table presents the activity for restricted stock for the six months ended June 30, 2018 : Number Weighted-Average Unvested as of December 31, 2017 425,000 $ 15.55 Granted 8,763 16.77 Vested (15,485 ) 12.49 Forfeited (8,340 ) 16.72 Unvested as of June 30, 2018 409,938 $ 15.67 As of June 30, 2018 , there was $3.6 million of total unrecognized compensation cost related to unvested restricted stock, which is expected to be recognized over a weighted-average period of 1.9 years . Employee Stock Ownership Plan As part of the second-step conversion and stock offering completed in 2011, the Employee Stock Ownership Plan (“ESOP”) borrowed an additional $7.1 million from the Company to purchase 684,395 shares of common stock during the initial public offering and in the open market. The outstanding loan balance of $6.0 million at June 30, 2018 will be repaid principally from the Bank’s discretionary contributions to the ESOP over a remaining period of 23 years . The loan bears an interest rate of prime plus one percent . The unallocated ESOP shares are pledged as collateral on the loans. As the loans are repaid to the Company, shares will be released from collateral and will be allocated to the accounts of the participants. For the three months ended June 30, 2018 and 2017, ESOP compensation expense was $96,000 and $97,000 , respectively. For the six months ended June 30, 2018 and 2017 , ESOP compensation expense was $191,000 and $197,000 , respectively. The Company accounts for its ESOP in accordance with FASB ASC 718-40, Compensation – Stock Compensation .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allocat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consolidated financial statements. Dividends on unallocated shares are used to pay the ESOP debt. The ESOP shares as of the period indicated below were as follows: June 30, 2018 Allocated shares 1,220,865 Shares allocated for release 11,407 Unreleased shares 513,296 Total ESOP shares 1,745,568 Market value of unreleased shares (in thousands) $ 8,993</t>
  </si>
  <si>
    <t>Regulatory Matters</t>
  </si>
  <si>
    <t>Note 9. Regulatory Matters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l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require a minimum ratio of common equity Tier 1 capital to risk-weighted assets of 4.5%, a minimum ratio of Tier 1 capital to risk-weighted assets of 6.0% and a minimum leverage ratio of 4.0%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are being phased in over several years. The required minimum conservation buffer was 1.25% as of December 31, 2017 and increased to 1.875% on January 1, 2018. The required minimum conservation buffer will increase to 2.5% on January 1, 2019. Management believes that the Company’s capital levels will remain characterized as “well-capitalized” throughout the phase-in periods. As of June 30, 2018 , the most recent notification from the Federal Deposit Insurance Corporation categorized the Bank as well capitalized under the regulatory framework from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June 30, 2018 and December 31, 2017 , that the Company and the Bank meet all capital adequacy requirements to which they are subject. The Company’s and the Bank’s actual capital amounts and ratios as of June 30, 2018 and December 31, 2017 are also presented in the following table: Actual Minimum For Minimum To Be Amount Ratio Amount Ratio Amount Ratio (Dollars in thousands) United Bank June 30, 2018 Total capital to risk weighted assets $ 664,584 11.7 % $ 454,416 8.0 % $ 568,021 10.0 % Common equity tier 1 capital to risk weighted assets 613,564 10.8 255,652 4.5 369,275 6.5 Tier 1 capital to risk weighted assets 613,564 10.8 340,869 6.0 454,492 8.0 Tier 1 capital to total average assets 613,564 8.8 278,893 4.0 348,616 5.0 December 31, 2017 Total capital to risk weighted assets $ 642,179 11.6 % $ 442,882 8.0 % $ 553,603 10.0 % Common equity tier 1 capital to risk weighted assets 593,155 10.7 249,458 4.5 360,328 6.5 Tier 1 capital to risk weighted assets 593,155 10.7 332,610 6.0 443,480 8.0 Tier 1 capital to total average assets 593,155 8.7 272,715 4.0 340,894 5.0 United Financial Bancorp, Inc. June 30, 2018 Total capital to risk weighted assets $ 726,670 12.8 % $ 454,169 8.0 % N/A N/A Common equity tier 1 capital to risk weighted assets 600,650 10.6 254,993 4.5 N/A N/A Tier 1 capital to risk weighted assets 600,650 10.6 339,991 6.0 N/A N/A Tier 1 capital to total average assets 600,650 8.5 282,659 4.0 N/A N/A December 31, 2017 Total capital to risk weighted assets $ 701,794 12.6 % $ 445,583 8.0 % N/A N/A Common equity tier 1 capital to risk weighted assets 577,770 10.4 249,997 4.5 N/A N/A Tier 1 capital to risk weighted assets 577,770 10.4 333,329 6.0 N/A N/A Tier 1 capital to total average assets 577,770 8.4 275,129 4.0 N/A N/A Our ability to pay dividends to our stockholders is substantially dependent upon the Bank’s ability to pay dividends to the Company. The Federal Reserve guidance sets forth the supervisory expectation that bank holding companies will inform and consult with Federal Reserve staff in advance of issuing a dividend that exceeds earnings for the quarter and should not pay dividends in a rolling four quarter period in an amount that exceeds net income for that period. Federal law also prohibits the Bank from paying dividends that would be greater than its undivided profits after deducting statutory bad debt in excess of its allowance for loan losses. The FDIC may limit a savings bank’s ability to pay dividends. No dividends may be paid to the Company’s shareholder if such dividends would reduce stockholders’ equity below the amount of the liquidation account required by the Connecticut conversion regulations. Connecticut law restricts the amount of dividends that the Bank can pay based on net income included in retained earnings for the current year and the preceding two years. As of June 30, 2018 and December 31, 2017 , $102.7 million and $108.3 million , respectively, was available for the payment of dividends. Connecticut banking laws grant banks broad lending authority. With certain limited exceptions, any one obligor under this statutory authority may not exceed 10% and 15%, respectively, of a bank’s capital and allowance for loan losses.</t>
  </si>
  <si>
    <t>Equity [Abstract]</t>
  </si>
  <si>
    <t>Note 10. Accumulated Other Comprehensive Loss The components of accumulated other comprehensive loss, included in stockholders’ equity, are as follows: June 30, 2018 December 31, 2017 (In thousands) Benefit plans: Unrecognized net actuarial loss $ (7,328 ) $ (7,578 ) Tax effect 1,614 2,730 Benefit plans, net (5,714 ) (4,848 ) Securities available-for-sale: Net unrealized loss (32,097 ) (8,896 ) Tax effect 7,051 3,201 Securities available-for-sale, net (25,046 ) (5,695 ) Interest rate swaps: Net unrealized gain (loss) 5,284 (2,028 ) Tax effect (1,164 ) 731 Interest rate swaps, net 4,120 (1,297 ) $ (26,640 ) $ (11,840 ) On January 1, 2018, the Company adopted ASU No. 2018-02: Reporting Comprehensive Income (Topic 220): Reclassification of Certain Tax Effects from Accumulated Other Comprehensive Income, which addressed the impact of the federal rate tax reduction on deferred taxes that were originally recorded through accumulated other comprehensive income. Through the adoption of this ASU, the Company reclassed the “dangling” difference due to the tax rate differential caused by the enactment of the Tax Cuts and Jobs Act on December 22, 2017. As a result, a one time reclassification of $2.6 million was made from accumulated other comprehensive loss to retained earnings.</t>
  </si>
  <si>
    <t>Net Income Per Share</t>
  </si>
  <si>
    <t>Earnings Per Share [Abstract]</t>
  </si>
  <si>
    <t>Note 11. Net Income Per Share The following table sets forth the calculation of basic and diluted net income per share for the three and six months ended June 30, 2018 and 2017 : For the Three Months For the Six Months 2018 2017 2018 2017 (In thousands, except share data) Net income available to common stockholders $ 15,646 $ 16,200 $ 31,433 $ 29,926 Weighted-average common shares outstanding 51,021,309 50,757,061 51,009,560 50,780,091 Less: average number of unallocated ESOP award shares (517,036 ) (539,849 ) (519,871 ) (542,685 ) Weighted-average basic shares outstanding 50,504,273 50,217,212 50,489,689 50,237,406 Dilutive effect of stock options 470,010 621,879 495,831 649,718 Weighted-average diluted shares 50,974,283 50,839,091 50,985,520 50,887,124 Net income per share: Basic $ 0.31 $ 0.32 $ 0.62 $ 0.60 Diluted $ 0.31 $ 0.32 $ 0.62 $ 0.59 There were no anti-dilutive stock options during the three months and six months ended June 30, 2018 and June 30, 2017, respectively.</t>
  </si>
  <si>
    <t>Fair Value Measurements</t>
  </si>
  <si>
    <t>Fair Value Disclosures [Abstract]</t>
  </si>
  <si>
    <t>Note 12. Fair Value Measurements 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are available in active markets for identical assets and liabilities as of the reporting date. The quoted price is not adjusted because of the size of the position relative to trading volume. Level 2: Pricing inputs are observable for assets and liabilities, either directly or indirectly, but are not the same as those used in Level 1. Fair value is determined through the use of models or other valuation methodologies. Level 3: Pricing inputs are unobservable for assets and liabilities and include situations where there is little, if any, market activity and the determination of fair value requires significant judgment or estimation. 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 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Loans Held for Sale The Company has elected the fair value option for its portfolio of residential real estate and government mortgage loans held for sale to reduce certain timing differences and better match changes in fair value of the loans with changes in the fair value of the derivative loan sale contracts used to economically hedge them. The aggregate principal amount of the residential real estate and government mortgage loans held for sale was $83.8 million and $113.2 million at June 30, 2018 and December 31, 2017 , respectively. The aggregate fair value of these loans as of the same dates was $85.5 million and $114.1 million , respectively. There were no residential real estate mortgage loans held for sale 90 days or more past due at June 30, 2018 and December 31, 2017 . The following table presents the gains (losses) in fair value related to mortgage loans held for sale for the periods indicated. Changes in the fair value of mortgage loans held for sale are reported as a component of income from mortgage banking activities in the Consolidated Statements of Net Income. Three Months Ended Six Months Ended 2018 2017 2018 2017 (In thousands) Mortgage loans held for sale $ 475 $ 1,639 $ (782 ) $ 2,776 Assets and Liabilities Measured at Fair Value on a Recurring Basis The following tables detail the assets and liabilities carried at fair value on a recurring basis as of June 30, 2018 and December 31, 2017 and indicates the fair value hierarchy of the valuation techniques utilized by the Company to determine the fair value. There were no transfers in and out of Level 1, Level 2 and Level 3 measurements during the six months ended June 30, 2018 and 2017 . Total Quoted Prices Other Significant (Level 1) (Level 2) (Level 3) (In thousands) June 30, 2018 Available-for-Sale Securities: Government-sponsored residential mortgage-backed securities $ 215,960 $ — $ 215,960 $ — Government-sponsored residential collateralized debt obligations 179,067 — 179,067 — Government-sponsored commercial mortgage-backed securities 31,788 — 31,788 — Government-sponsored commercial collateralized debt obligations 151,521 — 151,521 — Asset-backed securities 105,038 — — 105,038 Corporate debt securities 80,025 — 80,025 — Obligations of states and political subdivisions 242,736 — 242,736 — Total available-for-sale debt securities $ 1,006,135 $ — $ 901,097 $ 105,038 Mortgage loan derivative assets $ 620 $ — $ 620 $ — Mortgage loan derivative liabilities 271 — 271 — Loans held for sale 85,458 — 85,458 — Marketable equity securities 417 417 — — Mortgage servicing rights 13,679 — — 13,679 Interest rate swap assets 22,554 — 22,554 — Interest rate swap liabilities 18,146 — 18,146 — December 31, 2017 Available-for-Sale Securities: Government-sponsored residential mortgage-backed securities $ 235,479 $ — $ 235,479 $ — Government-sponsored residential collateralized-debt obligations 133,112 — 133,112 — Government-sponsored commercial mortgage-backed securities 33,255 — 33,255 — Government-sponsored commercial collateralized-debt obligations 147,242 — 147,242 — Asset-backed securities 167,139 — — 167,139 Corporate debt securities 89,136 — 89,136 — Obligations of states and political subdivisions 245,007 — 245,007 — Marketable equity securities 417 417 — — Total available-for-sale securities $ 1,050,787 $ 417 $ 883,231 $ 167,139 Mortgage loan derivative assets $ 542 $ — $ 542 $ — Mortgage loan derivative liabilities 104 — 104 — Loans held for sale 114,073 — 114,073 — Mortgage servicing rights 11,733 — — 11,733 Interest rate swap assets 11,199 — 11,199 — Interest rate swap liabilities 13,879 — 13,879 — The following table presents additional information about assets measured at fair value on a recurring basis for which the Company utilized Level 3 inputs to determine fair value: Three Months Ended Six Months Ended 2018 2017 2018 2017 (In thousands) Balance of available-for-sale securities, at beginning of period $ 111,189 $ 152,479 $ 167,139 $ 155,472 Purchases (sales) (5,376 ) 3,550 (61,082 ) (251 ) Principal payments and net accretion (40 ) (2,641 ) (117 ) (2,780 ) Total realized gains (losses) included in earnings 67 338 (82 ) 497 Total unrealized gains (losses) included in other comprehensive income/loss (802 ) (546 ) (820 ) 242 Balance at end of period $ 105,038 $ 153,180 $ 105,038 $ 153,180 Balance of mortgage servicing rights, at beginning of period $ 13,333 $ 10,284 $ 11,733 $ 10,104 Issuances 955 558 1,736 998 Change in fair value recognized in net income (609 ) (670 ) 210 (930 ) Balance at end of period $ 13,679 $ 10,172 $ 13,679 $ 10,172 The following valuation methodologies are used for certain assets that are recorded at fair value on a recurring basis. Available-for-Sale and Marketable Equity Securities: Securities available-for-sale and marketable equity securities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 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 Loans Held for Sale: The fair value of residential and government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 Mortgage Servicing Rights: A mortgage servicing right (“MSR”)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 See Note 4, “Loans Receivable and Allowance for Loan Losses” in the Notes to Consolidated Financial Statements contained elsewhere in this report. Derivatives: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 The Company’s intention is to sell the majority of its fixed rate mortgage loans with original terms of 30 years on a servicing retained basis as well as certain 10 , 15 and 20 year loans. The servicing value has been included in the pricing of the rate lock commitments. The Company estimates a fallout rate of approximately 17.0%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 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The following table presents additional quantitative information about assets measured at fair value on a recurring basis for which the Company utilized Level 3 inputs to determine fair value at June 30, 2018 : (Dollars in thousands) Fair Value Valuation Technique Unobservable Inputs Range (Weighted Average) Asset-backed securities $ 105,038 Discounted Cash Flow Discount Rates 3.1% - 5.7% (4.26%) Cumulative Default % 0.2% - 14.7% (8.05%) Loss Given Default 0.0% - 4.3% (2.47%) Mortgage servicing rights $ 13,679 Discounted Cash Flow Discount Rate 11.0% - 15.5% (12.66%) Cost to Service $75 - $135 ($87.30) Float Earnings Rate 1.5% (1.5%) Asset-backed securities: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Mortgage servicing rights: Given the low level of market activity in the MSR market and the general difficulty in price discovery, even when activity is at historic norms,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 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 Assets and Liabilities Measured at Fair Value on a Non-Recurring Basis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June 30, 2018 and December 31, 2017 and indicate the fair value hierarchy of the valuation technique utilized by the Company to determine fair value. There were no liabilities measured at fair value on a non-recurring basis at June 30, 2018 and December 31, 2017 . Total Quoted Prices in Other Significant (Level 1) (Level 2) (Level 3) (In thousands) June 30, 2018 Impaired loans $ 4,071 $ — $ — $ 4,071 Other real estate owned 1,855 — — 1,855 Total $ 5,926 $ — $ — $ 5,926 December 31, 2017 Impaired loans $ 4,488 $ — $ — $ 4,488 Other real estate owned 2,154 — — 2,154 Total $ 6,642 $ — $ — $ 6,642 The following is a description of the valuation methodologies used for certain assets that are recorded at fair value on a non-recurring basis. Other Real Estate Owned :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 Impaired Loans :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 Gains (losses) on assets recorded at fair value on a non-recurring basis for the three and six months ended June 30, 2018 and 2017 are as follows: Three Months Ended Six Months Ended 2018 2017 2018 2017 (In thousands) Impaired loans $ 308 $ (55 ) $ 208 $ (778 ) Other real estate owned (117 ) (138 ) (167 ) (171 ) Total $ 191 $ (193 ) $ 41 $ (949 ) Disclosures about Fair Value of Financial Instruments: As of June 30, 2018 and December 31, 2017 , the carrying value and estimated fair values of the Company’s financial instruments are as described below: Carrying Fair Value Level 1 Level 2 Level 3 Total (In thousands) June 30, 2018 Financial assets: Cash and cash equivalents $ 109,175 $ 109,175 $ — $ — $ 109,175 Available-for-sale securities 1,006,135 — 901,097 105,038 1,006,135 Loans held for sale 85,458 — 85,458 — 85,458 Loans receivable-net 5,441,766 — — 5,376,955 5,376,955 FHLBB stock 46,734 — — 46,734 46,734 Accrued interest receivable 23,209 — — 23,209 23,209 Derivative assets 23,174 — 23,174 — 23,174 Mortgage servicing rights 13,679 — — 13,679 13,679 Marketable equity securities 417 417 — — 417 Financial liabilities: Deposits 5,393,376 — — 5,376,935 5,376,935 Mortgagors’ and investors’ escrow accounts 14,526 — — 14,526 14,526 FHLBB advances and other borrowings 1,041,896 — 1,040,840 — 1,040,840 Derivative liabilities 18,417 — 18,417 — 18,417 December 31, 2017 Financial assets: Cash and cash equivalents $ 88,668 $ 88,668 $ — $ — $ 88,668 Available-for-sale securities 1,050,787 417 883,231 167,139 1,050,787 Held-to-maturity securities 13,598 — 14,300 — 14,300 Loans held for sale 114,073 — 114,073 — 114,073 Loans receivable-net 5,307,678 — — 5,297,381 5,297,381 FHLBB stock 50,194 — — 50,194 50,194 Accrued interest receivable 22,332 — — 22,332 22,332 Derivative assets 11,741 — 11,741 — 11,741 Mortgage servicing rights 11,733 — — 11,733 11,733 Financial liabilities: Deposits 5,198,221 — — 5,191,159 5,191,159 Mortgagors’ and investors’ escrow accounts 7,545 — — 7,545 7,545 FHLBB advances and other borrowings 1,165,054 — 1,164,431 — 1,164,431 Derivative liabilities 13,983 — 13,983 — 13,983 Certain financial instruments and all nonfinancial investments are exempt from disclosure requirements. Accordingly, the aggregate fair value of amounts presented above may not necessarily represent the underlying fair value of the Company.</t>
  </si>
  <si>
    <t>Commitments and Contingencies</t>
  </si>
  <si>
    <t>Commitments and Contingencies Disclosure [Abstract]</t>
  </si>
  <si>
    <t>Note 13. Commitments and Contingencies Financial Instruments With Off-Balance Sheet Risk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on the Consolidated Statements of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June 30, 2018 and December 31, 2017 : June 30, December 31, (In thousands) Commitments to extend credit: Commitment to grant loans $ 94,573 $ 110,664 Undisbursed construction loans 132,555 136,149 Undisbursed home equity lines of credit 436,890 412,484 Undisbursed commercial lines of credit 442,186 412,547 Standby letters of credit 13,380 14,680 Unused credit card lines 18,114 16,084 Unused checking overdraft lines of credit 1,644 1,544 Total $ 1,139,342 $ 1,104,152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Other Commitments The Company invests in partnerships, including low income housing tax credit, new markets housing tax credit, and alternative energy tax credit partnerships. The net carrying balance of these investments totaled $40.1 million at June 30, 2018 and is included in other assets in the Consolidated Statement of Condition. At June 30, 2018 , the Company was contractually committed under these limited partnership agreements to make additional capital contributions of $12.3 million , which constitutes our maximum potential obligation to these partnerships. Legal Matters The Company is involved in various legal proceedings that have arisen in the normal course of business. The Company is not involved in any legal proceedings deemed to be material as of June 30, 2018 .</t>
  </si>
  <si>
    <t>Summary of Significant Accounting Policies (Policies)</t>
  </si>
  <si>
    <t>Nature of Operations</t>
  </si>
  <si>
    <t>Nature of Operations United Financial Bancorp, Inc. (the “Company” or “United”) is headquartered in Hartford, Connecticut, and through United Bank (the “Bank”) and various subsidiaries, delivers financial services to individuals, families and businesses primarily throughout Connecticut and Massachusetts through 54 banking offices, its commercial loan production offices, its mortgage loan production offices, 66 ATMs, telephone banking, mobile banking and online banking ( www.bankatunited.com ).</t>
  </si>
  <si>
    <t>Basis of Presentation</t>
  </si>
  <si>
    <t>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Wealth Management, Inc., United Bank Investment Sub, Inc., UCB Securities, Inc. II, UB Properties, LLC, United Financial Realty HC, Inc. and United Financial Business Trust I.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8 or any future period. These unaudited interim consolidated financial statements should be read in conjunction with the Company’s 2017 audited consolidated financial statements and notes thereto included in United Financial Bancorp, Inc.’s Annual Report on Form 10-K as of and for the year ended December 31, 2017 .</t>
  </si>
  <si>
    <t>Common Share Repurchases</t>
  </si>
  <si>
    <t xml:space="preserve">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t>
  </si>
  <si>
    <t>Reclassifications</t>
  </si>
  <si>
    <t xml:space="preserve">Reclassifications Certain reclassifications have been made in prior periods’ consolidated financial statements to conform to the 2018 presentation. These reclassifications had no impact on the Company’s consolidated financial position, results of operations or net change in cash equivalents. </t>
  </si>
  <si>
    <t>Use of Estimates</t>
  </si>
  <si>
    <t>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the realizability of deferred tax assets, the evaluation of securities for other-than-temporary impairment, the valuation of derivative instruments and hedging activities, and goodwill impairment valuations.</t>
  </si>
  <si>
    <t>Recently Adopted Accounting Principles Previously Disclosed Effective January 1, 2018, the following list identifies Account Standards Updates (“ASUs”) adopted by the Company: • ASU No. 2014-09, Revenue From Contracts with Customers (Topic 606) • ASU No. 2016-01, Financial Instruments - Overall (Subtopic 825-210): Recognition and Measurement of Financial Assets and Financial Liabilities • ASU No. 2016-15, Statement of Cash Flows (Topic 230): Classification of Certain Cash Receipts and Cash Payments • ASU No. 2016-16, Income Taxes (Topic 740): Intra-Entity Transfers of Assets Other Than Inventory • ASU No. 2016-18 , Statement of Cash Flows (Topic 230): Restricted Cash • ASU No. 2017-01, Business Combinations (Topic 805): Clarifying the Definition of a Business • ASU No. 2017-07, Compensation-Retirement Benefits (Topic 715): Improving the Presentation of Net Periodic Pension Cost and Net Periodic Postretirement Benefit Cost • ASU No. 2017-09, Compensation, Stock Compensation (Topic 718): Scope of Modified Accounting • ASU No. 2017-12, Derivatives &amp; Hedging (Topic 815): Targeted Improvements to Accounting for Hedging Activities • ASU No. 2018-02, Reporting Comprehensive Income (Topic 220): Reclassification of Certain Tax Effects from Accumulated Other Comprehensive Income The adoption of these accounting standards did not have a material impact on the Company’s financial statements. Accounting Standards Issued but Not Yet Adopted The following list identifies ASUs applicable to the Company that have been issued but are not yet effective: Compensation In June 2018, the Financial Accounting Standards Board (“FASB”) issued ASU No. 2018-07 Compensation-Stock Compensation (Topic 718): Improvements to Nonemployee Share-Based Payment Accounting as a part of its Simplification Initiative. Under this guidance, the inclusion of share-based payments for nonemployees as payment for goods or services will be added under the scope of Topic 718. Recognition for costs of issuance of share-based payments to nonemployees is expected to be similar to how companies recognize these same costs for employees. This ASU is effective for public business entities for fiscal years, and interim periods within those fiscal years, beginning after December 15, 2018. Early adoption is permitted, but no earlier than the Company’s adoption of Topic 606. This ASU is not expected to have a significant impact to the Company’s Consolidated Financial Statements. Receivables In March 2017, the FASB issued ASU No. 2017-08 Receivables-Nonrefundable Fees and Other Costs (Subtopic 310-20): Premium Amortization on Purchased Callable Debt Securities. Under the new guidance, the premium on bonds will be amortized to the bond’s earliest call date rather than the date of maturity to more closely align interest income recorded on bonds held at a premium or a discount with the economics of the underlying instrument. This ASU is effective for public business entities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s of June 30, 2018, this ASU is expected to have an impact of reducing premiums on callable debt securities by approximately $9.5 million (pre-tax), with the offset being a reduction in retained earnings upon initial adoption. Financial Instruments In June 2016, the FASB issued ASU No. 2016-13 Financial Instruments - Credit Losses (Topic 326): Measurement of Credit Losses on Financial Instruments which amends the Board’s guidance on the impairment of financial instruments.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For public business entities that are U.S. Securities and Exchange Commission filers, this ASU is effective for fiscal years beginning after December 15, 2019, including interim periods within those fiscal years. The amendments in this Update may be adopted earlier as of the fiscal years beginning after December 15, 2018, including interim periods within those fiscal years. The expected credit loss model will require a financial asset to be presented at the net amount expected to be collected. The impact on adoption is a one-time adjustment to retained earnings. The Company is evaluating the provisions of ASU No. 2016-13 and will closely monitor developments and additional guidance to determine the potential impact on the Company’s Consolidated Financial Statements which is expected to increase loan loss reserves, the amount of which is uncertain at this time. The Company has implemented a committee led by the Bank’s Chief Credit Officer, which includes the Chief Financial Officer and the Chief Risk Officer, to assist in identifying, implementing and evaluating the impact of the required changes to loan loss estimation models and processes. Additionally, the committee has identified and is in the process of testing a third-party software solution and has engaged outside consultants to aide in education and process development for estimating expected losses under the new guidance. Leases In February 2016, the FASB issued ASU No. 2016-02 Leases (Topic 842), which introduces a lessee model that requires most leases to be recognized on the balance sheet and aligns many of the underlying principles of the new lessor model with those in the new revenue recognition standard, ASC 606, Revenue From Contracts with Customers . The new leases standard represents a wholesale change to lease accounting and will most likely result in significant implementation challenges during the transition period and beyond. Classification will be based on criteria that are largely similar to those applied in current lease accounting, but without explicit bright lines. The new guidance will be effective for public business entities for annual periods beginning after December 15, 2018, and interim periods therein. Early adoption will be permitted for all entities. It is required that entities recognize and measure leases at the beginning of the earliest period presented using a modified retrospective approach. The modified retrospective approach includes a number of optional practical expedients that entities may elect to apply. As of June 30, 2018 , the Company’s future minimum lease commitments totaled $66.8 million . The Company has established a working group which includes the Director of Accounting, Director of Tax and Accounting Policy and the Controller in order to assess the impact of the requirements of the new guidance, however, the Company does not expect the present value of the future lease payments to have a material impact on the Company’s Consolidated Financial Statements.</t>
  </si>
  <si>
    <t>Securities (Tables)</t>
  </si>
  <si>
    <t>Available for Sale Securities</t>
  </si>
  <si>
    <t>The amortized cost, gross unrealized gains, gross unrealized losses and fair value of investment securities classified as available-for-sale and held-to-maturity at June 30, 2018 and December 31, 2017 are as follows: Amortized Gross Gross Fair (In thousands) June 30, 2018 Available-for-sale: Debt securities: Government-sponsored residential mortgage-backed securities $ 222,145 $ 75 $ (6,260 ) $ 215,960 Government-sponsored residential collateralized debt obligations 182,352 11 (3,296 ) 179,067 Government-sponsored commercial mortgage-backed securities 33,262 4 (1,478 ) 31,788 Government-sponsored commercial collateralized debt obligations 159,173 — (7,652 ) 151,521 Asset-backed securities 105,361 426 (749 ) 105,038 Corporate debt securities 83,510 69 (3,554 ) 80,025 Obligations of states and political subdivisions 252,429 560 (10,253 ) 242,736 Total available-for-sale debt securities $ 1,038,232 $ 1,145 $ (33,242 ) $ 1,006,135 December 31, 2017 Available-for-sale: Debt securities: Government-sponsored residential mortgage-backed securities $ 235,646 $ 779 $ (946 ) $ 235,479 Government-sponsored residential collateralized debt obligations 134,652 16 (1,556 ) 133,112 Government-sponsored commercial mortgage-backed securities 33,449 7 (201 ) 33,255 Government-sponsored commercial collateralized debt obligations 151,035 — (3,793 ) 147,242 Asset-backed securities 166,559 1,253 (673 ) 167,139 Corporate debt securities 88,571 1,104 (539 ) 89,136 Obligations of states and political subdivisions 249,531 1,436 (5,960 ) 245,007 Total debt securities 1,059,443 4,595 (13,668 ) 1,050,370 Marketable equity securities, by sector: Industrial 109 100 — 209 Oil and gas 131 77 — 208 Total marketable equity securities 240 177 — 417 Total available-for-sale securities $ 1,059,683 $ 4,772 $ (13,668 ) $ 1,050,787 Held-to-maturity: Debt securities: Obligations of states and political subdivisions $ 12,280 $ 679 $ (88 ) $ 12,871 Government-sponsored residential mortgage-backed securities 1,318 111 — 1,429 Total held-to-maturity securities $ 13,598 $ 790 $ (88 ) $ 14,300</t>
  </si>
  <si>
    <t>Held-to-maturity Securities</t>
  </si>
  <si>
    <t>Amortized Cost and Fair Value of Debt Securities</t>
  </si>
  <si>
    <t>The amortized cost and fair value of debt securities at June 30, 2018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for-Sale Amortized Fair (In thousands) Maturity: Within 1 year $ — $ — After 1 year through 5 years 13,836 13,612 After 5 years through 10 years 83,658 79,651 After 10 years 238,445 229,498 335,939 322,761 Government-sponsored residential mortgage-backed securities 222,145 215,960 Government-sponsored residential collateralized debt obligations 182,352 179,067 Government-sponsored commercial mortgage-backed securities 33,262 31,788 Government-sponsored commercial collateralized debt obligations 159,173 151,521 Asset-backed securities 105,361 105,038 Total available-for-sale debt securities $ 1,038,232 $ 1,006,135</t>
  </si>
  <si>
    <t>Summary of Gross Unrealized Losses and Fair Value</t>
  </si>
  <si>
    <t>The following table summarizes gross unrealized losses and fair value, aggregated by category and length of time the securities have been in a continuous unrealized loss position, as of June 30, 2018 and December 31, 2017 : Less Than 12 Months 12 Months or More Total Fair Unrealized Fair Unrealized Fair Unrealized (In thousands) June 30, 2018 Available-for-sale: Debt securities: Government-sponsored residential mortgage-backed securities $ 138,454 $ (3,463 ) $ 76,253 $ (2,797 ) $ 214,707 $ (6,260 ) Government-sponsored residential collateralized debt obligations 121,891 (1,782 ) 46,849 (1,514 ) 168,740 (3,296 ) Government-sponsored commercial mortgage-backed securities 17,075 (869 ) 13,583 (609 ) 30,658 (1,478 ) Government-sponsored commercial collateralized debt obligations 39,753 (1,168 ) 111,768 (6,484 ) 151,521 (7,652 ) Asset-backed securities 55,883 (722 ) 2,506 (27 ) 58,389 (749 ) Corporate debt securities 59,486 (2,595 ) 12,953 (959 ) 72,439 (3,554 ) Obligations of states and political subdivisions 109,591 (2,441 ) 114,843 (7,812 ) 224,434 (10,253 ) Total available-for-sale debt securities $ 542,133 $ (13,040 ) $ 378,755 $ (20,202 ) $ 920,888 $ (33,242 ) December 31, 2017 Available-for-sale: Debt securities: Government-sponsored residential mortgage-backed securities $ 41,961 $ (203 ) $ 83,545 $ (743 ) $ 125,506 $ (946 ) Government-sponsored residential collateralized debt obligations 82,758 (740 ) 43,359 (816 ) 126,117 (1,556 ) Government-sponsored commercial mortgage-backed securities 21,196 (74 ) 10,895 (127 ) 32,091 (201 ) Government-sponsored commercial collateralized debt obligations 27,965 (291 ) 119,277 (3,502 ) 147,242 (3,793 ) Asset-backed securities 64,259 (602 ) 4,756 (71 ) 69,015 (673 ) Corporate debt securities 25,403 (257 ) 10,764 (282 ) 36,167 (539 ) Obligations of states and political subdivisions 26,341 (312 ) 116,624 (5,648 ) 142,965 (5,960 ) Total available-for-sale securities $ 289,883 $ (2,479 ) $ 389,220 $ (11,189 ) $ 679,103 $ (13,668 ) Held-to-Maturity: Debt securities: Obligations of states and political subdivisions $ 2,130 $ (24 ) $ 1,032 $ (64 ) $ 3,162 $ (88 ) Total held-to-maturity securities $ 2,130 $ (24 ) $ 1,032 $ (64 ) $ 3,162 $ (88 )</t>
  </si>
  <si>
    <t>Loans Receivable and Allowance for Loan Losses (Tables)</t>
  </si>
  <si>
    <t>Summary of Company's Loan Portfolio</t>
  </si>
  <si>
    <t xml:space="preserve">A summary of the Company’s loan portfolio is as follows: June 30, 2018 December 31, 2017 Amount Percent Amount Percent (Dollars in thousands) Commercial real estate loans: Owner-occupied $ 418,338 7.6 % $ 445,820 8.3 % Investor non-owner occupied 1,927,960 35.2 1,854,459 34.7 Construction 82,883 1.5 78,083 1.5 Total commercial real estate loans 2,429,181 44.3 2,378,362 44.5 Commercial business loans 841,142 15.4 840,312 15.7 Consumer loans: Residential real estate 1,252,001 22.9 1,204,401 22.6 Home equity 588,638 10.7 583,180 10.9 Residential construction 32,063 0.6 40,947 0.8 Other consumer 332,402 6.1 292,781 5.5 Total consumer loans 2,205,104 40.3 2,121,309 39.8 Total loans 5,475,427 100.0 % 5,339,983 100.0 % Net deferred loan costs and premiums 15,502 14,794 Allowance for loan losses (49,163 ) (47,099 ) Loans - net $ 5,441,766 $ 5,307,678 </t>
  </si>
  <si>
    <t>Company's Loans by Risk Rating</t>
  </si>
  <si>
    <t>The following table presents the Company’s loans by risk rating at June 30, 2018 and December 31, 2017 : Owner-Occupied CRE Investor CRE Construction Commercial Business Residential Real Estate Home Equity Other Consumer (In thousands) June 30, 2018 Loans rated 1-5 $ 391,166 $ 1,900,513 $ 109,853 $ 806,890 $ 1,234,870 $ 582,329 $ 330,875 Loans rated 6 9,492 11,691 4,129 22,939 2,460 102 — Loans rated 7 17,680 15,756 964 11,313 14,671 6,207 1,527 Loans rated 8 — — — — — — — Loans rated 9 — — — — — — — $ 418,338 $ 1,927,960 $ 114,946 $ 841,142 $ 1,252,001 $ 588,638 $ 332,402 December 31, 2017 Loans rated 1-5 $ 423,720 $ 1,829,762 $ 117,583 $ 811,604 $ 1,186,753 $ 576,592 $ 292,386 Loans rated 6 4,854 10,965 49 15,816 1,948 89 — Loans rated 7 17,246 13,732 1,398 12,892 15,700 6,499 395 Loans rated 8 — — — — — — — Loans rated 9 — — — — — — — $ 445,820 $ 1,854,459 $ 119,030 $ 840,312 $ 1,204,401 $ 583,180 $ 292,781</t>
  </si>
  <si>
    <t>Summary of Activity in Allowance for Loan Losses</t>
  </si>
  <si>
    <t>Activity in the allowance for loan losses for the periods ended June 30, 2018 and 2017 was as follows: Owner-Occupied CRE Investor CRE Construction Commercial Residential Real Estate Home Equity Other Consumer Unallocated Total (In thousands) Three Months Ended June 30, 2018 Balance, beginning of period $ 3,927 $ 15,983 $ 1,633 $ 10,981 $ 7,785 $ 3,217 $ 2,544 $ 1,845 $ 47,915 Provision (credit) for loan losses (76 ) 1,238 (135 ) 104 219 35 880 85 2,350 Loans charged off — (16 ) — (582 ) (69 ) (75 ) (597 ) — (1,339 ) Recoveries of loans previously charged off — 16 — 23 21 69 108 — 237 Balance, end of period $ 3,851 $ 17,221 $ 1,498 $ 10,526 $ 7,956 $ 3,246 $ 2,935 $ 1,930 $ 49,163 Three Months Ended June 30, 2017 Balance, beginning of period $ 3,818 $ 14,715 $ 1,857 $ 9,151 $ 7,629 $ 2,910 $ 1,788 $ 1,436 $ 43,304 Provision (credit) for loan losses (33 ) 907 (125 ) 651 336 142 314 100 2,292 Loans charged off (99 ) (175 ) (30 ) (250 ) (177 ) (59 ) (252 ) — (1,042 ) Recoveries of loans previously charged off — 90 — 307 40 13 58 — 508 Balance, end of period $ 3,686 $ 15,537 $ 1,702 $ 9,859 $ 7,828 $ 3,006 $ 1,908 $ 1,536 $ 45,062 Six Months Ended June 30, 2018 Balance, beginning of period $ 3,754 $ 15,916 $ 1,601 $ 10,608 $ 7,694 $ 3,258 $ 2,523 $ 1,745 $ 47,099 Provision (credit) for loan losses 97 1,332 (82 ) 900 422 287 1,148 185 4,289 Loans charged off — (80 ) (21 ) (1,235 ) (250 ) (424 ) (1,022 ) — (3,032 ) Recoveries of loans previously charged off — 53 — 253 90 125 286 — 807 Balance, end of period $ 3,851 $ 17,221 $ 1,498 $ 10,526 $ 7,956 $ 3,246 $ 2,935 $ 1,930 $ 49,163 Six Months Ended June 30, 2017 Balance, beginning of period $ 3,765 $ 14,869 $ 1,913 $ 8,730 $ 7,854 $ 2,858 $ 1,353 $ 1,456 $ 42,798 Provision (credit) for loan losses 20 986 (49 ) 1,692 302 398 1,151 80 4,580 Loans charged off (99 ) (417 ) (162 ) (953 ) (368 ) (278 ) (739 ) — (3,016 ) Recoveries of loans previously charged off — 99 — 390 40 28 143 — 700 Balance, end of period $ 3,686 $ 15,537 $ 1,702 $ 9,859 $ 7,828 $ 3,006 $ 1,908 $ 1,536 $ 45,062</t>
  </si>
  <si>
    <t>Summary of Allowance for Loan Losses and Impaired Loans</t>
  </si>
  <si>
    <t>Further information pertaining to the allowance for loan losses and impaired loans at June 30, 2018 and December 31, 2017 follows: Owner-Occupied CRE Investor CRE Construction Commercial Residential Real Estate Home Equity Other Consumer Unallocated Total (In thousands) June 30, 2018 Allowance related to loans individually evaluated and deemed impaired $ — $ — $ — $ 200 $ 52 $ — $ — $ — $ 252 Allowance related to loans collectively evaluated and not deemed impaired 3,851 17,221 1,498 10,326 7,904 3,246 2,935 1,930 48,911 Total allowance for loan losses $ 3,851 $ 17,221 $ 1,498 $ 10,526 $ 7,956 $ 3,246 $ 2,935 $ 1,930 $ 49,163 Loans deemed impaired $ 2,784 $ 8,817 $ 1,520 $ 3,969 $ 17,636 $ 8,170 $ 533 $ — $ 43,429 Loans not deemed impaired 415,554 1,918,939 113,426 837,173 1,233,117 580,468 330,798 — 5,429,475 Loans acquired with deteriorated credit quality — 204 — — 1,248 — 1,071 — 2,523 Total loans $ 418,338 $ 1,927,960 $ 114,946 $ 841,142 $ 1,252,001 $ 588,638 $ 332,402 $ — $ 5,475,427 December 31, 2017 Allowance related to loans individually evaluated and deemed impaired $ 60 $ — $ — $ 400 $ 60 $ — $ — $ — $ 520 Allowance related to loans collectively evaluated and not deemed impaired 3,694 15,916 1,601 10,208 7,634 3,258 2,523 1,745 46,579 Total allowance for loan losses $ 3,754 $ 15,916 $ 1,601 $ 10,608 $ 7,694 $ 3,258 $ 2,523 $ 1,745 $ 47,099 Loans deemed impaired $ 2,300 $ 8,414 $ 2,273 $ 5,681 $ 18,301 $ 8,547 $ 395 $ — $ 45,911 Loans not deemed impaired 443,520 1,845,815 116,757 834,631 1,186,100 574,633 290,898 — 5,292,354 Loans acquired with deteriorated credit quality — 230 — — — — 1,488 — 1,718 Total loans $ 445,820 $ 1,854,459 $ 119,030 $ 840,312 $ 1,204,401 $ 583,180 $ 292,781 $ — $ 5,339,983</t>
  </si>
  <si>
    <t>Summary of Past Due and Non-Accrual Loans</t>
  </si>
  <si>
    <t>The following is a summary of past due and non-accrual loans at June 30, 2018 and December 31, 2017 , including purchased credit impaired loans: 30-59 Days Past Due 60-89 Days Past Due Past Due 90 Total Past Due Past Due Loans on (In thousands) June 30, 2018 Owner-occupied CRE $ 1,491 $ — $ 1,104 $ 2,595 $ — $ 2,236 Investor CRE 610 458 1,272 2,340 271 2,400 Construction — — 964 964 — 964 Commercial business loans 2,335 658 2,234 5,227 2 3,346 Residential real estate 3,247 1,607 6,646 11,500 1,248 13,838 Home equity 877 1,003 3,105 4,985 — 6,177 Other consumer 443 94 557 1,094 101 456 Total $ 9,003 $ 3,820 $ 15,882 $ 28,705 $ 1,622 $ 29,417 December 31, 2017 Owner-occupied CRE $ 1,195 $ 455 $ 1,297 $ 2,947 $ — $ 1,735 Investor CRE 849 92 1,212 2,153 206 1,821 Construction — — 1,398 1,398 — 1,398 Commercial business loans 1,069 3,465 1,219 5,753 650 4,987 Residential real estate 3,187 2,297 5,633 11,117 — 14,860 Home equity 1,319 498 3,281 5,098 — 6,466 Other consumer 947 241 491 1,679 97 395 Total $ 8,566 $ 7,048 $ 14,531 $ 30,145 $ 953 $ 31,662</t>
  </si>
  <si>
    <t>Summary of Impaired Loans with and without Valuation Allowance</t>
  </si>
  <si>
    <t>The following is a summary of impaired loans with and without a valuation allowance as of June 30, 2018 and December 31, 2017 : June 30, 2018 December 31, 2017 Recorded Unpaid Related Recorded Unpaid Related (In thousands) Impaired loans without a valuation allowance: Owner-occupied CRE $ 2,784 $ 3,565 $ — $ 2,183 $ 2,891 $ — Investor CRE 8,817 9,081 — 8,414 8,577 — Construction 1,520 2,776 — 2,273 2,658 — Commercial business loans 1,995 2,502 — 2,446 3,317 — Residential real estate 16,001 17,695 — 16,645 17,929 — Home equity 8,170 9,431 — 8,547 9,583 — Other consumer 533 533 — 395 398 — Total 39,820 45,583 — 40,903 45,353 — Impaired loans with a valuation allowance: Owner-occupied CRE $ — $ — $ — $ 117 $ 117 $ 60 Commercial business loans 1,974 3,585 200 3,235 3,767 400 Residential real estate 1,635 1,690 52 1,656 1,711 60 Total 3,609 5,275 252 5,008 5,595 520 Total impaired loans $ 43,429 $ 50,858 $ 252 $ 45,911 $ 50,948 $ 520</t>
  </si>
  <si>
    <t>Average Recorded Investment in Impaired Loans</t>
  </si>
  <si>
    <t>The following is a summary of average recorded investment in impaired loans and interest income recognized on those loans for the periods indicated: For the Three Months For the Three Months Average Interest Average Interest (In thousands) Owner-occupied CRE $ 2,866 $ 41 $ 2,919 $ 29 Investor CRE 9,060 93 10,370 118 Construction 1,497 5 1,950 10 Commercial business loans 4,338 26 8,276 90 Residential real estate 18,918 164 17,707 184 Home equity 8,239 59 7,893 59 Other consumer 459 — 1,229 — Total $ 45,377 $ 388 $ 50,344 $ 490 For the Six Months For the Six Months Average Interest Average Interest Owner-occupied CRE $ 2,677 $ 73 $ 3,056 $ 60 Investor CRE 8,845 202 10,230 206 Construction 1,756 15 2,408 22 Commercial business loans 4,786 78 8,121 234 Residential real estate 18,712 371 17,326 396 Home equity 8,341 137 7,565 117 Other consumer 438 — 1,559 — $ 45,555 $ 876 $ 50,265 $ 1,035</t>
  </si>
  <si>
    <t>Troubled Debt Restructurings</t>
  </si>
  <si>
    <t>The following table provides detail of TDR balances for the periods presented: At June 30, At December 31, (In thousands) Recorded investment in TDRs: Accrual status $ 14,012 $ 14,249 Non-accrual status 7,330 8,475 Total recorded investment in TDRs $ 21,342 $ 22,724 Accruing TDRs performing under modified terms more than one year $ 13,123 $ 7,783 Specific reserves for TDRs included in the balance of allowance for loan losses $ 252 $ 520 Additional funds committed to borrowers in TDR status $ 14 $ 29</t>
  </si>
  <si>
    <t>Loans Restructured as Troubled Debt Restructurings</t>
  </si>
  <si>
    <t>Loans restructured as TDRs during the three and six months ended June 30, 2018 and 2017 are set forth in the following table: Three Months Ended Six Months Ended Number Pre-Modification Post-Modification Number Pre-Modification Post-Modification (Dollars in thousands) June 30, 2018 Construction — $ — $ — 1 $ 965 $ 965 Residential real estate 1 29 29 5 2,890 2,890 Home equity 2 109 123 6 429 443 Total TDRs 3 $ 138 $ 152 12 $ 4,284 $ 4,298 June 30, 2017 Investor CRE 1 $ 5,038 $ 5,038 1 $ 5,038 $ 5,038 Commercial business 1 — — 3 $ 247 $ 247 Residential real estate 3 522 522 3 522 522 Home equity 4 176 176 14 1,472 1,479 Total TDRs 9 $ 5,736 $ 5,736 21 $ 7,279 $ 7,286</t>
  </si>
  <si>
    <t>Summary of How Loans were Modified as TDRs</t>
  </si>
  <si>
    <t xml:space="preserve">The following table provides information on loan balances modified as TDRs during the period: Three Months Ended June 30, 2018 2017 Extended Maturity Adjusted Rate and Extended Maturity Payment Deferral Extended Maturity Adjusted Rate and Extended Maturity Payment Deferral Other (In thousands) Investor CRE $ — $ — $ — $ — $ — $ — $ 5,308 Residential real estate — — 29 155 220 147 — Home equity — 109 — — 149 27 — Total $ — $ 109 $ 29 $ 155 $ 369 $ 174 $ 5,308 Six Months Ended June 30, 2018 2017 Extended Adjusted Rate and Extended Maturity Payment Deferral Extended Adjusted Rate and Extended Maturity Payment Deferral Other (In thousands) Investor CRE $ — $ — $ — $ — $ — $ — $ 5,038 Construction 965 — — — — — — Commercial business — — — — — — 247 Residential real estate — — 2,890 155 220 147 — Home equity 61 368 — 312 446 714 — $ 1,026 $ 368 $ 2,890 $ 467 $ 666 $ 861 $ 5,285 </t>
  </si>
  <si>
    <t>Summary of Loans Modified as TDRs within Previous 12 Months and Payment Default</t>
  </si>
  <si>
    <t>The following table provides information on loans modified as TDRs within the previous 12 months and for which there was a payment default during the periods presented: June 30, 2018 June 30, 2017 Number of Recorded Number of Recorded (In thousands) Investor CRE 1 $ 204 — $ — Residential real estate 1 399 — — Home equity 2 560 1 63 Total 4 $ 1,163 1 $ 63</t>
  </si>
  <si>
    <t>Summary of Mortgage Servicing Rights Activity</t>
  </si>
  <si>
    <t>The following table summarizes mortgage servicing rights activity for the three and six months ended June 30, 2018 and 2017 . For the Three Months For the Six Months 2018 2017 2018 2017 (In thousands) Mortgage servicing rights: Balance at beginning of period $ 13,333 $ 10,284 $ 11,733 $ 10,104 Change in fair value recognized in net income (609 ) (670 ) 210 (930 ) Issuances 955 558 1,736 998 Fair value of mortgage servicing rights at end of period $ 13,679 $ 10,172 $ 13,679 $ 10,172</t>
  </si>
  <si>
    <t>Goodwill and Core Deposit Intangibles (Tables)</t>
  </si>
  <si>
    <t>Changes in the Carrying Amount of Goodwill and Core Deposit Intangible Assets</t>
  </si>
  <si>
    <t>The changes in the carrying amount of core deposit intangible assets are summarized as follows: Core Deposit Intangibles (In thousands) Balance at December 31, 2016 $ 5,902 Amortization expense (1,411 ) Balance at December 31, 2017 $ 4,491 Amortization expense (642 ) Balance at June 30, 2018 $ 3,849 Estimated amortization expense for the years ending December 31, 2018 (remaining six months) $ 577 2019 1,026 2020 834 2021 642 2022 449 2023 and thereafter 321 Total remaining $ 3,849</t>
  </si>
  <si>
    <t>Borrowings (Tables)</t>
  </si>
  <si>
    <t>Contractual Maturities and Weighted-Average Rates of Outstanding Advances</t>
  </si>
  <si>
    <t>Contractual maturities and weighted-average rates of outstanding advances from the FHLBB as of June 30, 2018 and December 31, 2017 are summarized below: June 30, 2018 December 31, 2017 Amount Weighted- Amount Weighted- (Dollars in thousands) 2018 $ 837,759 2.10 % $ 929,274 1.56 % 2019 75,000 1.76 75,000 1.76 2020 8,000 2.33 8,000 2.33 2021 — — — — 2022 — — — — Thereafter 4,370 2.54 33,680 1.14 $ 925,129 2.07 % $ 1,045,954 1.57 %</t>
  </si>
  <si>
    <t>Schedule of Other Borrowings by Category</t>
  </si>
  <si>
    <t>The following table presents other borrowings by category as of the dates indicated: June 30, 2018 December 31, 2017 (In thousands) Subordinated debentures $ 80,079 $ 79,956 Wholesale repurchase agreements 20,000 20,000 Customer repurchase agreements 12,482 14,591 Other 3,922 4,049 Total other borrowings $ 116,483 $ 118,596</t>
  </si>
  <si>
    <t>Schedule of Outstanding Borrowings Under Repurchase Agreements</t>
  </si>
  <si>
    <t>The following table presents the Company’s outstanding borrowings under repurchase agreements as of June 30, 2018 and December 31, 2017 : Remaining Contractual Maturity of the Agreements Overnight Up to 1 Year 1 - 3 Years Greater than 3 Years Total (In thousands) June 30, 2018 Repurchase Agreements U.S. Agency Securities $ 12,482 $ 20,000 $ — $ — $ 32,482 December 31, 2017 Repurchase Agreements U.S. Agency Securities $ 14,591 $ 10,000 $ 10,000 $ — $ 34,591</t>
  </si>
  <si>
    <t>Derivatives and Hedging Activities (Tables)</t>
  </si>
  <si>
    <t>Schedule of Interest Rate Swap Agreements and Non-Hedging Derivative Assets and Liabilities</t>
  </si>
  <si>
    <t>Information about interest rate swap agreements and non-hedging derivative assets and liabilities as of June 30, 2018 and December 31, 2017 is as follows: Notional Amount Weighted-Average Remaining Maturity Weighted-Average Rate Estimated Fair Value, Net Asset (Liability) Received Paid (In thousands) (In years) (In thousands) June 30, 2018 Cash flow hedges: Forward starting interest rate swaps on future borrowings $ 100,000 7.30 TBD (1) 2.62 % $ 1,624 Interest rate swaps 295,000 3.58 2.32 % 2.47 % 3,660 Non-hedging derivatives: Forward loan sale commitments 126,024 0.00 (230 ) Derivative loan commitments 42,265 0.00 579 Interest rate swap 7,500 8.04 (871 ) Loan level swaps - dealer(3) 655,670 7.13 3.86 % 4.08 % 13,620 Loan level swaps - borrowers(3) 655,670 7.13 4.08 % 3.86 % (13,625 ) Forward starting loan level swaps - dealer(3) 8,000 9.20 TBD (4) 5.11 % (114 ) Forward starting loan level swaps - borrower(3) 8,000 9.20 5.11 % TBD (4) 114 Total $ 1,898,129 $ 4,757 December 31, 2017 Cash flow hedges: Forward starting interest rate swaps on future borrowings $ 50,000 7.88 TBD (1) 2.45 % $ (292 ) Interest rate swaps 175,000 4.57 1.35 % 2.41 % (1,736 ) Fair value hedges: Interest rate swaps 10,000 0.47 1.00 % 1.51 % (2) (28 ) Non-hedging derivatives: Forward loan sale commitments 137,670 0.00 (92 ) Derivative loan commitments 24,430 0.00 530 Interest rate swap 7,500 8.54 (615 ) Loan level swaps - dealer(3) 603,447 7.31 3.25 % 3.99 % (3,183 ) Loan level swaps - borrowers(3) 603,447 7.31 3.99 % 3.25 % 3,174 Forward starting loan level swaps - dealer(3) 8,000 9.70 TBD (4) 5.11 % 105 Forward starting loan level swaps - borrower(3) 8,000 9.70 5.11 % TBD (4) (105 ) Total $ 1,627,494 $ (2,242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September 13, 2018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 (4) The floating leg of the forward starting loan level hedge is indexed to the one month USD-LIBOR-BBA, as determined one London banking day prior to the tenth day of each calendar month, commencing with the effective trade date on September 10, 2020 .</t>
  </si>
  <si>
    <t>Tabular Disclosure of Fair Values of Derivative Instruments</t>
  </si>
  <si>
    <t>The table below presents the fair value of the Company’s derivative financial instruments as well as their classification on the Consolidated Statements of Condition as of June 30, 2018 and December 31, 2017 : Derivative Assets Derivative Liabilities Fair Value Fair Value Balance Sheet Location Jun 30, 2018 Dec 31, 2017 Balance Sheet Location Jun 30, 2018 Dec 31, 2017 (In thousands) Derivatives designated as hedging instruments: Interest rate swap - cash flow hedge Other Assets $ 5,284 $ 36 Other Liabilities $ — $ 2,064 Interest rate swap - fair value hedge Other Assets — — Other Liabilities — 28 Total derivatives designated as hedging instruments $ 5,284 $ 36 $ — $ 2,092 Derivatives not designated as hedging instruments: Forward loan sale commitments Other Assets $ 41 $ 12 Other Liabilities $ 271 $ 104 Derivative loan commitments Other Assets 579 530 Other Liabilities — — Interest rate swap Other Assets — — Other Liabilities 871 615 Interest rate swap - with customers Other Assets 1,767 7,117 Other Liabilities 15,392 3,943 Interest rate swap - with counterparties Other Assets 15,389 3,941 Other Liabilities 1,769 7,124 Forward starting loan level swap Other Assets 114 105 Other Liabilities 114 105 Total derivatives not designated as hedging $ 17,890 $ 11,705 $ 18,417 $ 11,891</t>
  </si>
  <si>
    <t>Schedule of Effect of Derivative Instruments in Statements of Operations</t>
  </si>
  <si>
    <t>The tables below presents the effect of derivative instruments in the Company’s Statements of Changes in Stockholders’ Equity designated as hedging instruments for the three and six months ended June 30, 2018 and 2017 : Cash Flow Hedges Amount of Gain (Loss) Recognized in AOCI (Effective Portion) Derivatives Designated as Cash Flow Hedging Instruments Three Months Ended June 30, Six Months Ended June 30, 2018 2017 2018 2017 (In thousands) Interest rate swaps $ 2,451 $ (2,100 ) $ 6,883 $ (1,942 ) Amount of Losses Reclassified from AOCI into Expense (Effective Portion) Amount of Losses Reclassified from AOCI into Expense (Effective Portion) Derivatives Designated as Cash Flow Hedging Instruments Three Months Ended June 30, Six Months Ended June 30, 2018 2017 2018 2017 (In thousands) Interest rate swaps $ 84 $ 363 $ 429 $ 803 The tables below present information pertaining to the Company’s derivatives in the Consolidated Statements of Net Income designated as hedging instruments for the three and six months ended June 30, 2018 and 2017 : Fair Value Hedges Amount of Gain (Loss) Recognized in Income from Derivatives Derivatives Designated as Fair Value Location of Gain (Loss) Recognized in Income Three Months Ended June 30, Six Months Ended June 30, 2018 2017 2018 2017 (In thousands) Interest rate swaps Interest income $ 20 $ (3 ) $ 28 $ (39 ) Amount of Gain Recognized in Income from Hedged Items Three Months Ended June 30, Six Months Ended June 30, 2018 2017 2018 2017 (In thousands) Interest rate swaps Interest income $ 20 $ — $ 29 $ 37 The table below presents information pertaining to the Company’s derivatives not designated as hedging instruments in the Consolidated Statements of Net Income as of June 30, 2018 and 2017 : Amount of Gain (Loss) Recognized in Income Amount of Gain (Loss) Recognized in Income Three Months Ended June 30, Six Months Ended June 30, 2018 2017 2018 2017 (In thousands) Derivatives not designated as hedging instruments: Derivative loan commitments $ 75 $ (102 ) $ 49 $ 236 Interest rate swap (62 ) 94 (256 ) 86 Forward loan sale commitments (133 ) 884 (138 ) 46 Loan level swaps (1 ) (2 ) 4 — $ (121 ) $ 874 $ (341 ) $ 368</t>
  </si>
  <si>
    <t>Stock-Based Compensation Plans (Tables)</t>
  </si>
  <si>
    <t>Activity Related to Stock Options</t>
  </si>
  <si>
    <t>The following table presents the activity related to stock options outstanding, including options that have stock appreciation rights (“SARs”), under the Plans for the six months ended June 30, 2018 : Number of Weighted- Weighted-Average Aggregate Outstanding at December 31, 2017 1,694,995 $ 11.34 Granted — — Exercised (200,796 ) 9.53 Forfeited or expired (29,453 ) 8.98 Outstanding at June 30, 2018 1,464,746 $ 11.64 4.3 $ 8.6 Stock options vested and exercisable at June 30, 2018 1,456,022 $ 11.63 4.3 $ 8.6</t>
  </si>
  <si>
    <t>Activity for Restricted Stock</t>
  </si>
  <si>
    <t>The following table presents the activity for restricted stock for the six months ended June 30, 2018 : Number Weighted-Average Unvested as of December 31, 2017 425,000 $ 15.55 Granted 8,763 16.77 Vested (15,485 ) 12.49 Forfeited (8,340 ) 16.72 Unvested as of June 30, 2018 409,938 $ 15.67</t>
  </si>
  <si>
    <t>ESOP Shares</t>
  </si>
  <si>
    <t>The ESOP shares as of the period indicated below were as follows: June 30, 2018 Allocated shares 1,220,865 Shares allocated for release 11,407 Unreleased shares 513,296 Total ESOP shares 1,745,568 Market value of unreleased shares (in thousands) $ 8,993</t>
  </si>
  <si>
    <t>Regulatory Matters (Tables)</t>
  </si>
  <si>
    <t>Regulatory Capital Amounts and Ratios</t>
  </si>
  <si>
    <t>The Company’s and the Bank’s actual capital amounts and ratios as of June 30, 2018 and December 31, 2017 are also presented in the following table: Actual Minimum For Minimum To Be Amount Ratio Amount Ratio Amount Ratio (Dollars in thousands) United Bank June 30, 2018 Total capital to risk weighted assets $ 664,584 11.7 % $ 454,416 8.0 % $ 568,021 10.0 % Common equity tier 1 capital to risk weighted assets 613,564 10.8 255,652 4.5 369,275 6.5 Tier 1 capital to risk weighted assets 613,564 10.8 340,869 6.0 454,492 8.0 Tier 1 capital to total average assets 613,564 8.8 278,893 4.0 348,616 5.0 December 31, 2017 Total capital to risk weighted assets $ 642,179 11.6 % $ 442,882 8.0 % $ 553,603 10.0 % Common equity tier 1 capital to risk weighted assets 593,155 10.7 249,458 4.5 360,328 6.5 Tier 1 capital to risk weighted assets 593,155 10.7 332,610 6.0 443,480 8.0 Tier 1 capital to total average assets 593,155 8.7 272,715 4.0 340,894 5.0 United Financial Bancorp, Inc. June 30, 2018 Total capital to risk weighted assets $ 726,670 12.8 % $ 454,169 8.0 % N/A N/A Common equity tier 1 capital to risk weighted assets 600,650 10.6 254,993 4.5 N/A N/A Tier 1 capital to risk weighted assets 600,650 10.6 339,991 6.0 N/A N/A Tier 1 capital to total average assets 600,650 8.5 282,659 4.0 N/A N/A December 31, 2017 Total capital to risk weighted assets $ 701,794 12.6 % $ 445,583 8.0 % N/A N/A Common equity tier 1 capital to risk weighted assets 577,770 10.4 249,997 4.5 N/A N/A Tier 1 capital to risk weighted assets 577,770 10.4 333,329 6.0 N/A N/A Tier 1 capital to total average assets 577,770 8.4 275,129 4.0 N/A N/A</t>
  </si>
  <si>
    <t>Accumulated Other Comprehensive Loss (Tables)</t>
  </si>
  <si>
    <t>Components of Accumulated Other Comprehensive Loss, Net of Taxes</t>
  </si>
  <si>
    <t>The components of accumulated other comprehensive loss, included in stockholders’ equity, are as follows: June 30, 2018 December 31, 2017 (In thousands) Benefit plans: Unrecognized net actuarial loss $ (7,328 ) $ (7,578 ) Tax effect 1,614 2,730 Benefit plans, net (5,714 ) (4,848 ) Securities available-for-sale: Net unrealized loss (32,097 ) (8,896 ) Tax effect 7,051 3,201 Securities available-for-sale, net (25,046 ) (5,695 ) Interest rate swaps: Net unrealized gain (loss) 5,284 (2,028 ) Tax effect (1,164 ) 731 Interest rate swaps, net 4,120 (1,297 ) $ (26,640 ) $ (11,840 )</t>
  </si>
  <si>
    <t>Net Income Per Share (Tables)</t>
  </si>
  <si>
    <t>Schedule of Basic and Diluted Net Income Per Share</t>
  </si>
  <si>
    <t>The following table sets forth the calculation of basic and diluted net income per share for the three and six months ended June 30, 2018 and 2017 : For the Three Months For the Six Months 2018 2017 2018 2017 (In thousands, except share data) Net income available to common stockholders $ 15,646 $ 16,200 $ 31,433 $ 29,926 Weighted-average common shares outstanding 51,021,309 50,757,061 51,009,560 50,780,091 Less: average number of unallocated ESOP award shares (517,036 ) (539,849 ) (519,871 ) (542,685 ) Weighted-average basic shares outstanding 50,504,273 50,217,212 50,489,689 50,237,406 Dilutive effect of stock options 470,010 621,879 495,831 649,718 Weighted-average diluted shares 50,974,283 50,839,091 50,985,520 50,887,124 Net income per share: Basic $ 0.31 $ 0.32 $ 0.62 $ 0.60 Diluted $ 0.31 $ 0.32 $ 0.62 $ 0.59</t>
  </si>
  <si>
    <t>Fair Value Measurements (Tables)</t>
  </si>
  <si>
    <t>Gains (Losses) in Fair Value Related to Mortgage Loans Held for Sale</t>
  </si>
  <si>
    <t>The following table presents the gains (losses) in fair value related to mortgage loans held for sale for the periods indicated. Changes in the fair value of mortgage loans held for sale are reported as a component of income from mortgage banking activities in the Consolidated Statements of Net Income. Three Months Ended Six Months Ended 2018 2017 2018 2017 (In thousands) Mortgage loans held for sale $ 475 $ 1,639 $ (782 ) $ 2,776</t>
  </si>
  <si>
    <t>Schedule of Assets and Liabilities Recorded at Fair Value on Recurring Basis</t>
  </si>
  <si>
    <t>The following tables detail the assets and liabilities carried at fair value on a recurring basis as of June 30, 2018 and December 31, 2017 and indicates the fair value hierarchy of the valuation techniques utilized by the Company to determine the fair value. There were no transfers in and out of Level 1, Level 2 and Level 3 measurements during the six months ended June 30, 2018 and 2017 . Total Quoted Prices Other Significant (Level 1) (Level 2) (Level 3) (In thousands) June 30, 2018 Available-for-Sale Securities: Government-sponsored residential mortgage-backed securities $ 215,960 $ — $ 215,960 $ — Government-sponsored residential collateralized debt obligations 179,067 — 179,067 — Government-sponsored commercial mortgage-backed securities 31,788 — 31,788 — Government-sponsored commercial collateralized debt obligations 151,521 — 151,521 — Asset-backed securities 105,038 — — 105,038 Corporate debt securities 80,025 — 80,025 — Obligations of states and political subdivisions 242,736 — 242,736 — Total available-for-sale debt securities $ 1,006,135 $ — $ 901,097 $ 105,038 Mortgage loan derivative assets $ 620 $ — $ 620 $ — Mortgage loan derivative liabilities 271 — 271 — Loans held for sale 85,458 — 85,458 — Marketable equity securities 417 417 — — Mortgage servicing rights 13,679 — — 13,679 Interest rate swap assets 22,554 — 22,554 — Interest rate swap liabilities 18,146 — 18,146 — December 31, 2017 Available-for-Sale Securities: Government-sponsored residential mortgage-backed securities $ 235,479 $ — $ 235,479 $ — Government-sponsored residential collateralized-debt obligations 133,112 — 133,112 — Government-sponsored commercial mortgage-backed securities 33,255 — 33,255 — Government-sponsored commercial collateralized-debt obligations 147,242 — 147,242 — Asset-backed securities 167,139 — — 167,139 Corporate debt securities 89,136 — 89,136 — Obligations of states and political subdivisions 245,007 — 245,007 — Marketable equity securities 417 417 — — Total available-for-sale securities $ 1,050,787 $ 417 $ 883,231 $ 167,139 Mortgage loan derivative assets $ 542 $ — $ 542 $ — Mortgage loan derivative liabilities 104 — 104 — Loans held for sale 114,073 — 114,073 — Mortgage servicing rights 11,733 — — 11,733 Interest rate swap assets 11,199 — 11,199 — Interest rate swap liabilities 13,879 — 13,879 —</t>
  </si>
  <si>
    <t>Schedule of Assets Measured at Fair Value on Recurring Basis Using Level 3 Inputs</t>
  </si>
  <si>
    <t>The following table presents additional information about assets measured at fair value on a recurring basis for which the Company utilized Level 3 inputs to determine fair value: Three Months Ended Six Months Ended 2018 2017 2018 2017 (In thousands) Balance of available-for-sale securities, at beginning of period $ 111,189 $ 152,479 $ 167,139 $ 155,472 Purchases (sales) (5,376 ) 3,550 (61,082 ) (251 ) Principal payments and net accretion (40 ) (2,641 ) (117 ) (2,780 ) Total realized gains (losses) included in earnings 67 338 (82 ) 497 Total unrealized gains (losses) included in other comprehensive income/loss (802 ) (546 ) (820 ) 242 Balance at end of period $ 105,038 $ 153,180 $ 105,038 $ 153,180 Balance of mortgage servicing rights, at beginning of period $ 13,333 $ 10,284 $ 11,733 $ 10,104 Issuances 955 558 1,736 998 Change in fair value recognized in net income (609 ) (670 ) 210 (930 ) Balance at end of period $ 13,679 $ 10,172 $ 13,679 $ 10,172</t>
  </si>
  <si>
    <t>Quantitative Information of Assets Measured at Fair Value on a Recurring Basis</t>
  </si>
  <si>
    <t>The following table presents additional quantitative information about assets measured at fair value on a recurring basis for which the Company utilized Level 3 inputs to determine fair value at June 30, 2018 : (Dollars in thousands) Fair Value Valuation Technique Unobservable Inputs Range (Weighted Average) Asset-backed securities $ 105,038 Discounted Cash Flow Discount Rates 3.1% - 5.7% (4.26%) Cumulative Default % 0.2% - 14.7% (8.05%) Loss Given Default 0.0% - 4.3% (2.47%) Mortgage servicing rights $ 13,679 Discounted Cash Flow Discount Rate 11.0% - 15.5% (12.66%) Cost to Service $75 - $135 ($87.30) Float Earnings Rate 1.5% (1.5%)</t>
  </si>
  <si>
    <t>Summary of Assets Recorded at Fair Value on Non-Recurring Basis</t>
  </si>
  <si>
    <t>The following tables detail the assets carried at fair value on a non-recurring basis at June 30, 2018 and December 31, 2017 and indicate the fair value hierarchy of the valuation technique utilized by the Company to determine fair value. There were no liabilities measured at fair value on a non-recurring basis at June 30, 2018 and December 31, 2017 . Total Quoted Prices in Other Significant (Level 1) (Level 2) (Level 3) (In thousands) June 30, 2018 Impaired loans $ 4,071 $ — $ — $ 4,071 Other real estate owned 1,855 — — 1,855 Total $ 5,926 $ — $ — $ 5,926 December 31, 2017 Impaired loans $ 4,488 $ — $ — $ 4,488 Other real estate owned 2,154 — — 2,154 Total $ 6,642 $ — $ — $ 6,642</t>
  </si>
  <si>
    <t>Summary of Gains (Losses) on Assets Recorded at Fair Value on Non-Recurring Basis</t>
  </si>
  <si>
    <t>Gains (losses) on assets recorded at fair value on a non-recurring basis for the three and six months ended June 30, 2018 and 2017 are as follows: Three Months Ended Six Months Ended 2018 2017 2018 2017 (In thousands) Impaired loans $ 308 $ (55 ) $ 208 $ (778 ) Other real estate owned (117 ) (138 ) (167 ) (171 ) Total $ 191 $ (193 ) $ 41 $ (949 )</t>
  </si>
  <si>
    <t>Summary of Carrying Value and Estimated Fair Values of Financial Instruments</t>
  </si>
  <si>
    <t>As of June 30, 2018 and December 31, 2017 , the carrying value and estimated fair values of the Company’s financial instruments are as described below: Carrying Fair Value Level 1 Level 2 Level 3 Total (In thousands) June 30, 2018 Financial assets: Cash and cash equivalents $ 109,175 $ 109,175 $ — $ — $ 109,175 Available-for-sale securities 1,006,135 — 901,097 105,038 1,006,135 Loans held for sale 85,458 — 85,458 — 85,458 Loans receivable-net 5,441,766 — — 5,376,955 5,376,955 FHLBB stock 46,734 — — 46,734 46,734 Accrued interest receivable 23,209 — — 23,209 23,209 Derivative assets 23,174 — 23,174 — 23,174 Mortgage servicing rights 13,679 — — 13,679 13,679 Marketable equity securities 417 417 — — 417 Financial liabilities: Deposits 5,393,376 — — 5,376,935 5,376,935 Mortgagors’ and investors’ escrow accounts 14,526 — — 14,526 14,526 FHLBB advances and other borrowings 1,041,896 — 1,040,840 — 1,040,840 Derivative liabilities 18,417 — 18,417 — 18,417 December 31, 2017 Financial assets: Cash and cash equivalents $ 88,668 $ 88,668 $ — $ — $ 88,668 Available-for-sale securities 1,050,787 417 883,231 167,139 1,050,787 Held-to-maturity securities 13,598 — 14,300 — 14,300 Loans held for sale 114,073 — 114,073 — 114,073 Loans receivable-net 5,307,678 — — 5,297,381 5,297,381 FHLBB stock 50,194 — — 50,194 50,194 Accrued interest receivable 22,332 — — 22,332 22,332 Derivative assets 11,741 — 11,741 — 11,741 Mortgage servicing rights 11,733 — — 11,733 11,733 Financial liabilities: Deposits 5,198,221 — — 5,191,159 5,191,159 Mortgagors’ and investors’ escrow accounts 7,545 — — 7,545 7,545 FHLBB advances and other borrowings 1,165,054 — 1,164,431 — 1,164,431 Derivative liabilities 13,983 — 13,983 — 13,983</t>
  </si>
  <si>
    <t>Commitments and Contingencies (Tables)</t>
  </si>
  <si>
    <t>Financial Instruments Contract Amounts Represent Credit Risk</t>
  </si>
  <si>
    <t>Off-balance sheet financial instruments whose contract amounts represent credit risk are as follows at June 30, 2018 and December 31, 2017 : June 30, December 31, (In thousands) Commitments to extend credit: Commitment to grant loans $ 94,573 $ 110,664 Undisbursed construction loans 132,555 136,149 Undisbursed home equity lines of credit 436,890 412,484 Undisbursed commercial lines of credit 442,186 412,547 Standby letters of credit 13,380 14,680 Unused credit card lines 18,114 16,084 Unused checking overdraft lines of credit 1,644 1,544 Total $ 1,139,342 $ 1,104,152</t>
  </si>
  <si>
    <t>Summary of Significant Accounting Policies - Additional Information (Detail)</t>
  </si>
  <si>
    <t>Jun. 30, 2018atmoffice</t>
  </si>
  <si>
    <t>Number of banking offices | office</t>
  </si>
  <si>
    <t>Number of ATMs | atm</t>
  </si>
  <si>
    <t>Recent Accounting Pronouncements (Detail) $ in Millions</t>
  </si>
  <si>
    <t>Jun. 30, 2018USD ($)</t>
  </si>
  <si>
    <t>New Accounting Pronouncements or Change in Accounting Principle [Line Items]</t>
  </si>
  <si>
    <t>Future minimum lease commitments</t>
  </si>
  <si>
    <t>Accounting Standards Update 2017-08 | Pro Forma</t>
  </si>
  <si>
    <t>Impact on retained earnings</t>
  </si>
  <si>
    <t>Securities - Available for Sale and Held to Maturity Securities (Detail) - USD ($) $ in Thousands</t>
  </si>
  <si>
    <t>Available-for-sale Securities, Debt Securities</t>
  </si>
  <si>
    <t>Amortized Cost</t>
  </si>
  <si>
    <t>Gross Unrealized Gains</t>
  </si>
  <si>
    <t>Gross Unrealized Losses</t>
  </si>
  <si>
    <t>Fair Value</t>
  </si>
  <si>
    <t>Available-for-sale, Securities</t>
  </si>
  <si>
    <t>Available-for-sale securities - at fair value</t>
  </si>
  <si>
    <t>Held-to-maturity, Debt Securities</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Asset-backed securities</t>
  </si>
  <si>
    <t>Corporate debt securities</t>
  </si>
  <si>
    <t>Obligations of states and political subdivisions</t>
  </si>
  <si>
    <t>Marketable equity securities</t>
  </si>
  <si>
    <t>Available-for-sale, Marketable Equity Securities</t>
  </si>
  <si>
    <t>Marketable equity securities | Industrial</t>
  </si>
  <si>
    <t>Marketable equity securities | Oil and gas</t>
  </si>
  <si>
    <t>Securities - Additional Information (Detail)</t>
  </si>
  <si>
    <t>Jun. 30, 2018USD ($)issue</t>
  </si>
  <si>
    <t>Jun. 30, 2017USD ($)</t>
  </si>
  <si>
    <t>Jan. 01, 2018USD ($)</t>
  </si>
  <si>
    <t>Dec. 31, 2017USD ($)issue</t>
  </si>
  <si>
    <t>Net unrealized gain (loss) on securities available for sale</t>
  </si>
  <si>
    <t>Net unrealized gain (loss) on securities available for sale, income taxes (benefit)</t>
  </si>
  <si>
    <t>Accumulated other comprehensive income (loss)</t>
  </si>
  <si>
    <t>Increase to retained earnings</t>
  </si>
  <si>
    <t>Decrease to accumulated other comprehensive income</t>
  </si>
  <si>
    <t>Unrealized losses, marketable equity securities</t>
  </si>
  <si>
    <t>Fair value, marketable equity securities</t>
  </si>
  <si>
    <t>Gross unrealized gains, marketable equity securities</t>
  </si>
  <si>
    <t>Encumbered securities pledged as derivative collateral</t>
  </si>
  <si>
    <t>Gross gains realized on the sale of available-for-sale securities</t>
  </si>
  <si>
    <t>Gross losses realized on the sale of available-for-sale securities</t>
  </si>
  <si>
    <t>Estimated fair value of obligations of states and political subdivisions</t>
  </si>
  <si>
    <t>General obligation bonds</t>
  </si>
  <si>
    <t>Obligations of political subdivisions</t>
  </si>
  <si>
    <t>Available-for-sale securities with unrealized losses, less than twelve months | issue</t>
  </si>
  <si>
    <t>Percentage of continuous unrealized losses to amortized cost basis for less than twelve months</t>
  </si>
  <si>
    <t>2.30%</t>
  </si>
  <si>
    <t>1.00%</t>
  </si>
  <si>
    <t>Securities with unrealized losses for twelve months or more | issue</t>
  </si>
  <si>
    <t>Percentage of continuous unrealized losses to amortized cost basis for twelve months or more</t>
  </si>
  <si>
    <t>5.10%</t>
  </si>
  <si>
    <t>2.80%</t>
  </si>
  <si>
    <t>Number of held to maturity securities with unrealized losses | issue</t>
  </si>
  <si>
    <t>Unrealized losses on debt securities held-to-maturity</t>
  </si>
  <si>
    <t>Other-than-temporary impairment losses</t>
  </si>
  <si>
    <t>ASU 2016-01</t>
  </si>
  <si>
    <t>Securities - Amortized Cost and Fair Value of Debt Securities (Detail) - USD ($) $ in Thousands</t>
  </si>
  <si>
    <t>Maturity, Available-for-sale Securities, Amortized Cost:</t>
  </si>
  <si>
    <t>Within 1 year</t>
  </si>
  <si>
    <t>After 1 year through 5 years</t>
  </si>
  <si>
    <t>After 5 years through 10 years</t>
  </si>
  <si>
    <t>After 10 years</t>
  </si>
  <si>
    <t>Single maturity date</t>
  </si>
  <si>
    <t>Maturity, Available-for-sale Securities, Fair Value:</t>
  </si>
  <si>
    <t>Without single maturity date</t>
  </si>
  <si>
    <t>Securities - Summary of Gross Unrealized Losses and Fair Value (Detail) - USD ($) $ in Thousands</t>
  </si>
  <si>
    <t>Available-for-sale Securities, Fair Value:</t>
  </si>
  <si>
    <t>Less Than 12 Months</t>
  </si>
  <si>
    <t>12 Months or More</t>
  </si>
  <si>
    <t>Available-for-sale Securities, Unrealized Loss:</t>
  </si>
  <si>
    <t>Held-to-maturity Securities, Fair Value:</t>
  </si>
  <si>
    <t>Unrealized Loss</t>
  </si>
  <si>
    <t>Held-to-maturity Securities, Unrealized Loss:</t>
  </si>
  <si>
    <t>Loans Receivable and Allowance for Loan Losses - Summary of Company's Loan Portfolio (Detail) - USD ($) $ in Thousands</t>
  </si>
  <si>
    <t>12 Months Ended</t>
  </si>
  <si>
    <t>Mar. 31, 2018</t>
  </si>
  <si>
    <t>Mar. 31, 2017</t>
  </si>
  <si>
    <t>Dec. 31, 2016</t>
  </si>
  <si>
    <t>Accounts, Notes, Loans and Financing Receivable [Line Items]</t>
  </si>
  <si>
    <t>Total loans</t>
  </si>
  <si>
    <t>Net deferred loan costs and premiums</t>
  </si>
  <si>
    <t>Allowance for loan losses</t>
  </si>
  <si>
    <t>Loans - net</t>
  </si>
  <si>
    <t>Loans Receivable Concentration Risk | Loans Receivable</t>
  </si>
  <si>
    <t>Percent of total loans</t>
  </si>
  <si>
    <t>100.00%</t>
  </si>
  <si>
    <t>Commercial real estate loans</t>
  </si>
  <si>
    <t>Commercial real estate loans | Loans Receivable Concentration Risk | Loans Receivable</t>
  </si>
  <si>
    <t>44.30%</t>
  </si>
  <si>
    <t>44.50%</t>
  </si>
  <si>
    <t>Commercial real estate loans | Owner-occupied</t>
  </si>
  <si>
    <t>Commercial real estate loans | Owner-occupied | Loans Receivable Concentration Risk | Loans Receivable</t>
  </si>
  <si>
    <t>7.60%</t>
  </si>
  <si>
    <t>8.30%</t>
  </si>
  <si>
    <t>Commercial real estate loans | Investor non-owner occupied</t>
  </si>
  <si>
    <t>Commercial real estate loans | Investor non-owner occupied | Loans Receivable Concentration Risk | Loans Receivable</t>
  </si>
  <si>
    <t>35.20%</t>
  </si>
  <si>
    <t>34.70%</t>
  </si>
  <si>
    <t>Commercial real estate loans | Construction</t>
  </si>
  <si>
    <t>Commercial real estate loans | Construction | Loans Receivable Concentration Risk | Loans Receivable</t>
  </si>
  <si>
    <t>1.50%</t>
  </si>
  <si>
    <t>Commercial business loans | Commercial business loans</t>
  </si>
  <si>
    <t>Commercial business loans | Commercial business loans | Loans Receivable Concentration Risk | Loans Receivable</t>
  </si>
  <si>
    <t>15.40%</t>
  </si>
  <si>
    <t>15.70%</t>
  </si>
  <si>
    <t>Consumer loans</t>
  </si>
  <si>
    <t>Consumer loans | Loans Receivable Concentration Risk | Loans Receivable</t>
  </si>
  <si>
    <t>40.30%</t>
  </si>
  <si>
    <t>39.80%</t>
  </si>
  <si>
    <t>Consumer loans | Residential real estate</t>
  </si>
  <si>
    <t>Consumer loans | Residential real estate | Loans Receivable Concentration Risk | Loans Receivable</t>
  </si>
  <si>
    <t>22.90%</t>
  </si>
  <si>
    <t>22.60%</t>
  </si>
  <si>
    <t>Consumer loans | Home equity</t>
  </si>
  <si>
    <t>Consumer loans | Home equity | Loans Receivable Concentration Risk | Loans Receivable</t>
  </si>
  <si>
    <t>10.70%</t>
  </si>
  <si>
    <t>10.90%</t>
  </si>
  <si>
    <t>Consumer loans | Residential construction</t>
  </si>
  <si>
    <t>Consumer loans | Residential construction | Loans Receivable Concentration Risk | Loans Receivable</t>
  </si>
  <si>
    <t>0.60%</t>
  </si>
  <si>
    <t>0.80%</t>
  </si>
  <si>
    <t>Consumer loans | Other consumer</t>
  </si>
  <si>
    <t>Consumer loans | Other consumer | Loans Receivable Concentration Risk | Loans Receivable</t>
  </si>
  <si>
    <t>6.10%</t>
  </si>
  <si>
    <t>5.50%</t>
  </si>
  <si>
    <t>Loans Receivable and Allowance for Loan Losses - Additional Information (Detail) $ in Thousands</t>
  </si>
  <si>
    <t>Jun. 30, 2018USD ($)grade</t>
  </si>
  <si>
    <t>Dec. 31, 2017USD ($)</t>
  </si>
  <si>
    <t>Mar. 31, 2018USD ($)</t>
  </si>
  <si>
    <t>Mar. 31, 2017USD ($)</t>
  </si>
  <si>
    <t>Dec. 31, 2016USD ($)</t>
  </si>
  <si>
    <t>Financing Receivable, Recorded Investment, Past Due [Line Items]</t>
  </si>
  <si>
    <t>Total allowance for loan losses</t>
  </si>
  <si>
    <t>Percentage allowance for loan losses in total loan</t>
  </si>
  <si>
    <t>0.90%</t>
  </si>
  <si>
    <t>0.88%</t>
  </si>
  <si>
    <t>Number of quarters of historical loss used in capturing relevant loss data for loan segments</t>
  </si>
  <si>
    <t>36 months</t>
  </si>
  <si>
    <t>Number of grades in internal loan rating system | grade</t>
  </si>
  <si>
    <t>Evaluation period</t>
  </si>
  <si>
    <t>3 years</t>
  </si>
  <si>
    <t>Aggregate principal balance of loans serviced for third parties</t>
  </si>
  <si>
    <t>Average prepayment speed</t>
  </si>
  <si>
    <t>Recognition period of losses on open and closed end consumer loans</t>
  </si>
  <si>
    <t>120 days</t>
  </si>
  <si>
    <t>Minimum</t>
  </si>
  <si>
    <t>Internal rates of return used for determination of fair value</t>
  </si>
  <si>
    <t>11.70%</t>
  </si>
  <si>
    <t>9.70%</t>
  </si>
  <si>
    <t>Maximum</t>
  </si>
  <si>
    <t>Period after which loans are evaluated for impairment, residential and installment and collateral loans</t>
  </si>
  <si>
    <t>90 days</t>
  </si>
  <si>
    <t>13.70%</t>
  </si>
  <si>
    <t>Maximum | Residential Real Estate</t>
  </si>
  <si>
    <t>Period within which an updated appraisal is obtained after loan is determined to be impaired, residential property</t>
  </si>
  <si>
    <t>30 days</t>
  </si>
  <si>
    <t>Maximum | Commercial Real Estate</t>
  </si>
  <si>
    <t>Period within which an updated appraisal is obtained after loan is determined to be impaired, commercial real estate property</t>
  </si>
  <si>
    <t>Serving income | Loan Servicing</t>
  </si>
  <si>
    <t>Servicing fee income</t>
  </si>
  <si>
    <t>Loans Receivable and Allowance for Loan Losses - Company's Loans by Risk Rating (Detail) - USD ($) $ in Thousands</t>
  </si>
  <si>
    <t>Financing Receivable, Recorded Investment [Line Items]</t>
  </si>
  <si>
    <t>Commercial real estate loans | Owner-occupied | Loans rated 1-5</t>
  </si>
  <si>
    <t>Commercial real estate loans | Owner-occupied | Loans rated 6</t>
  </si>
  <si>
    <t>Commercial real estate loans | Owner-occupied | Loans rated 7</t>
  </si>
  <si>
    <t>Commercial real estate loans | Owner-occupied | Loans rated 8</t>
  </si>
  <si>
    <t>Commercial real estate loans | Owner-occupied | Loans rated 9</t>
  </si>
  <si>
    <t>Commercial real estate loans | Investor CRE</t>
  </si>
  <si>
    <t>Commercial real estate loans | Investor CRE | Loans rated 1-5</t>
  </si>
  <si>
    <t>Commercial real estate loans | Investor CRE | Loans rated 6</t>
  </si>
  <si>
    <t>Commercial real estate loans | Investor CRE | Loans rated 7</t>
  </si>
  <si>
    <t>Commercial real estate loans | Investor CRE | Loans rated 8</t>
  </si>
  <si>
    <t>Commercial real estate loans | Investor CRE | Loans rated 9</t>
  </si>
  <si>
    <t>Commercial real estate and consumer | Construction</t>
  </si>
  <si>
    <t>Commercial real estate and consumer | Construction | Loans rated 1-5</t>
  </si>
  <si>
    <t>Commercial real estate and consumer | Construction | Loans rated 6</t>
  </si>
  <si>
    <t>Commercial real estate and consumer | Construction | Loans rated 7</t>
  </si>
  <si>
    <t>Commercial real estate and consumer | Construction | Loans rated 8</t>
  </si>
  <si>
    <t>Commercial real estate and consumer | Construction | Loans rated 9</t>
  </si>
  <si>
    <t>Commercial business loans | Commercial business loans | Loans rated 1-5</t>
  </si>
  <si>
    <t>Commercial business loans | Commercial business loans | Loans rated 6</t>
  </si>
  <si>
    <t>Commercial business loans | Commercial business loans | Loans rated 7</t>
  </si>
  <si>
    <t>Commercial business loans | Commercial business loans | Loans rated 8</t>
  </si>
  <si>
    <t>Commercial business loans | Commercial business loans | Loans rated 9</t>
  </si>
  <si>
    <t>Consumer loans | Residential real estate | Loans rated 1-5</t>
  </si>
  <si>
    <t>Consumer loans | Residential real estate | Loans rated 6</t>
  </si>
  <si>
    <t>Consumer loans | Residential real estate | Loans rated 7</t>
  </si>
  <si>
    <t>Consumer loans | Residential real estate | Loans rated 8</t>
  </si>
  <si>
    <t>Consumer loans | Residential real estate | Loans rated 9</t>
  </si>
  <si>
    <t>Consumer loans | Home equity | Loans rated 1-5</t>
  </si>
  <si>
    <t>Consumer loans | Home equity | Loans rated 6</t>
  </si>
  <si>
    <t>Consumer loans | Home equity | Loans rated 7</t>
  </si>
  <si>
    <t>Consumer loans | Home equity | Loans rated 8</t>
  </si>
  <si>
    <t>Consumer loans | Home equity | Loans rated 9</t>
  </si>
  <si>
    <t>Consumer loans | Other consumer | Loans rated 1-5</t>
  </si>
  <si>
    <t>Consumer loans | Other consumer | Loans rated 6</t>
  </si>
  <si>
    <t>Consumer loans | Other consumer | Loans rated 7</t>
  </si>
  <si>
    <t>Consumer loans | Other consumer | Loans rated 8</t>
  </si>
  <si>
    <t>Consumer loans | Other consumer | Loans rated 9</t>
  </si>
  <si>
    <t>Loans Receivable and Allowance for Loan Losses - Summary of Activity in Allowance for Loan Losses (Detail) - USD ($) $ in Thousands</t>
  </si>
  <si>
    <t>Activity in the Allowance for Loan Losses</t>
  </si>
  <si>
    <t>Balance, beginning of period</t>
  </si>
  <si>
    <t>Provision (credit) for loan losses</t>
  </si>
  <si>
    <t>Loans charged off</t>
  </si>
  <si>
    <t>Recoveries of loans previously charged off</t>
  </si>
  <si>
    <t>Balance, end of period</t>
  </si>
  <si>
    <t>Unallocated</t>
  </si>
  <si>
    <t>Loans Receivable and Allowance for Loan Losses - Summary of Allowance for Loan Losses and Impaired Loans (Detail) - USD ($) $ in Thousands</t>
  </si>
  <si>
    <t>Financing Receivable, Allowance for Credit Losses [Line Items]</t>
  </si>
  <si>
    <t>Allowance related to loans individually evaluated and deemed impaired</t>
  </si>
  <si>
    <t>Allowance related to loans collectively evaluated and not deemed impaired</t>
  </si>
  <si>
    <t>Loans deemed impaired</t>
  </si>
  <si>
    <t>Loans not deemed impaired</t>
  </si>
  <si>
    <t>Loans acquired with deteriorated credit quality</t>
  </si>
  <si>
    <t>Commercial real estate loans | Loans acquired with deteriorated credit quality | Owner-occupied</t>
  </si>
  <si>
    <t>Commercial real estate loans | Loans acquired with deteriorated credit quality | Investor CRE</t>
  </si>
  <si>
    <t>Commercial real estate and consumer | Loans acquired with deteriorated credit quality | Construction</t>
  </si>
  <si>
    <t>Commercial business loans | Loans acquired with deteriorated credit quality | Commercial business loans</t>
  </si>
  <si>
    <t>Consumer loans | Loans acquired with deteriorated credit quality | Residential real estate</t>
  </si>
  <si>
    <t>Consumer loans | Loans acquired with deteriorated credit quality | Home equity</t>
  </si>
  <si>
    <t>Consumer loans | Loans acquired with deteriorated credit quality | Other consumer</t>
  </si>
  <si>
    <t>Unallocated | Loans acquired with deteriorated credit quality</t>
  </si>
  <si>
    <t>Loans Receivable and Allowance for Loan Losses - Summary of Past Due and Non-Accrual Loans (Detail) - USD ($) $ in Thousands</t>
  </si>
  <si>
    <t>Total Past Due</t>
  </si>
  <si>
    <t>Past Due 90 Days or More and Still Accruing</t>
  </si>
  <si>
    <t>Loans on Non-accrual</t>
  </si>
  <si>
    <t>30-59 Days Past Due</t>
  </si>
  <si>
    <t>60-89 Days Past Due</t>
  </si>
  <si>
    <t>Past Due 90 Days or More</t>
  </si>
  <si>
    <t>Commercial real estate loans | Owner-occupied | 30-59 Days Past Due</t>
  </si>
  <si>
    <t>Commercial real estate loans | Owner-occupied | 60-89 Days Past Due</t>
  </si>
  <si>
    <t>Commercial real estate loans | Owner-occupied | Past Due 90 Days or More</t>
  </si>
  <si>
    <t>Commercial real estate loans | Investor CRE | 30-59 Days Past Due</t>
  </si>
  <si>
    <t>Commercial real estate loans | Investor CRE | 60-89 Days Past Due</t>
  </si>
  <si>
    <t>Commercial real estate loans | Investor CRE | Past Due 90 Days or More</t>
  </si>
  <si>
    <t>Commercial real estate and consumer | Construction | 30-59 Days Past Due</t>
  </si>
  <si>
    <t>Commercial real estate and consumer | Construction | 60-89 Days Past Due</t>
  </si>
  <si>
    <t>Commercial real estate and consumer | Construction | Past Due 90 Days or More</t>
  </si>
  <si>
    <t>Commercial business loans | Commercial business loans | 30-59 Days Past Due</t>
  </si>
  <si>
    <t>Commercial business loans | Commercial business loans | 60-89 Days Past Due</t>
  </si>
  <si>
    <t>Commercial business loans | Commercial business loans | Past Due 90 Days or More</t>
  </si>
  <si>
    <t>Consumer loans | Residential real estate | 30-59 Days Past Due</t>
  </si>
  <si>
    <t>Consumer loans | Residential real estate | 60-89 Days Past Due</t>
  </si>
  <si>
    <t>Consumer loans | Residential real estate | Past Due 90 Days or More</t>
  </si>
  <si>
    <t>Consumer loans | Home equity | 30-59 Days Past Due</t>
  </si>
  <si>
    <t>Consumer loans | Home equity | 60-89 Days Past Due</t>
  </si>
  <si>
    <t>Consumer loans | Home equity | Past Due 90 Days or More</t>
  </si>
  <si>
    <t>Consumer loans | Other consumer | 30-59 Days Past Due</t>
  </si>
  <si>
    <t>Consumer loans | Other consumer | 60-89 Days Past Due</t>
  </si>
  <si>
    <t>Consumer loans | Other consumer | Past Due 90 Days or More</t>
  </si>
  <si>
    <t>Loans Receivable and Allowance for Loan Losses - Summary of Impaired Loans with and without Valuation Allowance (Detail) - USD ($) $ in Thousands</t>
  </si>
  <si>
    <t>Financing Receivable, Impaired [Line Item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corded Investment, Total impaired loans</t>
  </si>
  <si>
    <t>Unpaid Principal Balance, Total impaired loans</t>
  </si>
  <si>
    <t>Loans Receivable and Allowance for Loan Losses - Average Recorded Investment in Impaired Loans (Detail) - USD ($) $ in Thousands</t>
  </si>
  <si>
    <t>Average Recorded Investment</t>
  </si>
  <si>
    <t>Interest Income Recognized</t>
  </si>
  <si>
    <t>Loans Receivable and Allowance for Loan Losses - Troubled Debt Restructurings (Detail) - USD ($) $ in Thousands</t>
  </si>
  <si>
    <t>Recorded investment in TDRs:</t>
  </si>
  <si>
    <t>Non-accrual status</t>
  </si>
  <si>
    <t>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ceivable and Allowance for Loan Losses - Loans Restructured as Troubled Debt Restructurings (Detail) $ in Thousands</t>
  </si>
  <si>
    <t>Jun. 30, 2018USD ($)contract</t>
  </si>
  <si>
    <t>Jun. 30, 2017USD ($)contract</t>
  </si>
  <si>
    <t>Financing Receivable, Modifications [Line Items]</t>
  </si>
  <si>
    <t>Number of Contracts | contract</t>
  </si>
  <si>
    <t>Pre-Modification Outstanding Recorded Investment</t>
  </si>
  <si>
    <t>Post-Modification Outstanding Recorded Investment</t>
  </si>
  <si>
    <t>Commercial business loans | Commercial business</t>
  </si>
  <si>
    <t>Loans Receivable and Allowance for Loan Losses - Summary of How Loans were Modified as TDRs (Detail) - USD ($) $ in Thousands</t>
  </si>
  <si>
    <t>Loan balances modified as TDRs</t>
  </si>
  <si>
    <t>Extended Maturity</t>
  </si>
  <si>
    <t>Extended Maturity | Commercial real estate loans | Investor CRE</t>
  </si>
  <si>
    <t>Extended Maturity | Commercial real estate and consumer | Construction</t>
  </si>
  <si>
    <t>Extended Maturity | Commercial business loans | Commercial business</t>
  </si>
  <si>
    <t>Extended Maturity | Consumer loans | Residential real estate</t>
  </si>
  <si>
    <t>Extended Maturity | Consumer loans | Home equity</t>
  </si>
  <si>
    <t>Adjusted Rate and Extended Maturity</t>
  </si>
  <si>
    <t>Adjusted Rate and Extended Maturity | Commercial real estate loans | Investor CRE</t>
  </si>
  <si>
    <t>Adjusted Rate and Extended Maturity | Commercial real estate and consumer | Construction</t>
  </si>
  <si>
    <t>Adjusted Rate and Extended Maturity | Commercial business loans | Commercial business</t>
  </si>
  <si>
    <t>Adjusted Rate and Extended Maturity | Consumer loans | Residential real estate</t>
  </si>
  <si>
    <t>Adjusted Rate and Extended Maturity | Consumer loans | Home equity</t>
  </si>
  <si>
    <t>Payment Deferral</t>
  </si>
  <si>
    <t>Payment Deferral | Commercial real estate loans | Investor CRE</t>
  </si>
  <si>
    <t>Payment Deferral | Commercial real estate and consumer | Construction</t>
  </si>
  <si>
    <t>Payment Deferral | Commercial business loans | Commercial business</t>
  </si>
  <si>
    <t>Payment Deferral | Consumer loans | Residential real estate</t>
  </si>
  <si>
    <t>Payment Deferral | Consumer loans | Home equity</t>
  </si>
  <si>
    <t>Other | Commercial real estate loans | Investor CRE</t>
  </si>
  <si>
    <t>Other | Commercial real estate and consumer | Construction</t>
  </si>
  <si>
    <t>Other | Commercial business loans | Commercial business</t>
  </si>
  <si>
    <t>Other | Consumer loans | Residential real estate</t>
  </si>
  <si>
    <t>Other | Consumer loans | Home equity</t>
  </si>
  <si>
    <t>Loans Receivable and Allowance for Loan Losses - Summary of Loans Modified as TDRs within Previous 12 Months and Payment Default (Detail) $ in Thousands</t>
  </si>
  <si>
    <t>Jun. 30, 2018USD ($)loan</t>
  </si>
  <si>
    <t>Jun. 30, 2017USD ($)loan</t>
  </si>
  <si>
    <t>Number of Loans | loan</t>
  </si>
  <si>
    <t>Recorded Investment | $</t>
  </si>
  <si>
    <t>Loans Receivable and Allowance for Loan Losses - Summary of Mortgage Servicing Rights Activity (Detail) - USD ($) $ in Thousands</t>
  </si>
  <si>
    <t>Mortgage servicing rights:</t>
  </si>
  <si>
    <t>Balance at beginning of period</t>
  </si>
  <si>
    <t>Change in fair value recognized in net income</t>
  </si>
  <si>
    <t>Issuances</t>
  </si>
  <si>
    <t>Fair value of mortgage servicing rights at end of period</t>
  </si>
  <si>
    <t>Goodwill and Core Deposit Intangibles - Schedule of Goodwill and Core Deposit Intangible Assets (Detail) - USD ($) $ in Thousands</t>
  </si>
  <si>
    <t>Core Deposit Intangibles</t>
  </si>
  <si>
    <t>Amortization expense</t>
  </si>
  <si>
    <t>Balance at End of Period</t>
  </si>
  <si>
    <t>Core deposits</t>
  </si>
  <si>
    <t>Balance at Beginning of Period</t>
  </si>
  <si>
    <t>Goodwill and Core Deposit Intangibles - Estimated Amortization Expense (Detail) $ in Thousands</t>
  </si>
  <si>
    <t>Finite-Lived Intangible Assets, Amortization Expense, Maturity Schedule [Abstract]</t>
  </si>
  <si>
    <t>2018 (remaining six months)</t>
  </si>
  <si>
    <t>2023 and thereafter</t>
  </si>
  <si>
    <t>Total remaining</t>
  </si>
  <si>
    <t>Goodwill and Core Deposit Intangibles - Amortization of Acquired Core Deposits (Detail) - USD ($) $ in Thousands</t>
  </si>
  <si>
    <t>Finite-Lived Intangible Assets [Line Items]</t>
  </si>
  <si>
    <t>Core deposits estimated useful life</t>
  </si>
  <si>
    <t>10 years</t>
  </si>
  <si>
    <t>Borrowings - Contractual Maturities and Weighted-Average Rates of Outstanding Advances (Detail) - USD ($) $ in Thousands</t>
  </si>
  <si>
    <t>Federal Home Loan Bank, Advances, Fiscal Year Maturity [Abstract]</t>
  </si>
  <si>
    <t>Thereafter</t>
  </si>
  <si>
    <t>FHLBB, advances, total</t>
  </si>
  <si>
    <t>Weighted-Average rate in 2018</t>
  </si>
  <si>
    <t>2.10%</t>
  </si>
  <si>
    <t>1.56%</t>
  </si>
  <si>
    <t>Weighted-Average rate in 2019</t>
  </si>
  <si>
    <t>1.76%</t>
  </si>
  <si>
    <t>Weighted-Average rate in 2020</t>
  </si>
  <si>
    <t>2.33%</t>
  </si>
  <si>
    <t>Weighted-Average rate in 2021</t>
  </si>
  <si>
    <t>0.00%</t>
  </si>
  <si>
    <t>Weighted-Average rate in 2022</t>
  </si>
  <si>
    <t>Weighted-Average rate thereafter</t>
  </si>
  <si>
    <t>2.54%</t>
  </si>
  <si>
    <t>1.14%</t>
  </si>
  <si>
    <t>Weighted Average</t>
  </si>
  <si>
    <t>FHLBB, advances, branch of FHLB bank, interest rate</t>
  </si>
  <si>
    <t>2.07%</t>
  </si>
  <si>
    <t>1.57%</t>
  </si>
  <si>
    <t>Borrowings - Additional Information (Detail)</t>
  </si>
  <si>
    <t>Apr. 30, 2014USD ($)</t>
  </si>
  <si>
    <t>Jun. 30, 2018USD ($)loanleased_bank_branchadvancecounterparty</t>
  </si>
  <si>
    <t>Dec. 31, 2017USD ($)loancounterparty</t>
  </si>
  <si>
    <t>Sep. 23, 2014USD ($)</t>
  </si>
  <si>
    <t>May 01, 2014USD ($)</t>
  </si>
  <si>
    <t>Fair Value, Option, Qualitative Disclosures Related to Election [Abstract]</t>
  </si>
  <si>
    <t>Advances from FHLBB</t>
  </si>
  <si>
    <t>Fair value adjustment on FHLBB advances acquired in the Merger</t>
  </si>
  <si>
    <t>Estimated eligible collateral value</t>
  </si>
  <si>
    <t>Unsecured line of credit</t>
  </si>
  <si>
    <t>Additional borrowings</t>
  </si>
  <si>
    <t>Number of leased banking branches with capital lease obligations | leased_bank_branch</t>
  </si>
  <si>
    <t>Capital lease obligations</t>
  </si>
  <si>
    <t>Wholesale Reverse Repurchase Agreements</t>
  </si>
  <si>
    <t>Number of individual borrowings, wholesale reverse purchase agreements | loan</t>
  </si>
  <si>
    <t>Weighted average interest rate</t>
  </si>
  <si>
    <t>2.59%</t>
  </si>
  <si>
    <t>Investment securities pledged as collateral</t>
  </si>
  <si>
    <t>Wholesale Reverse Repurchase Agreements | US Treasury and Government</t>
  </si>
  <si>
    <t>Retail Repurchase Agreements</t>
  </si>
  <si>
    <t>Retail Repurchase Agreements | US Treasury and Government</t>
  </si>
  <si>
    <t>Brokered Sweep Deposit</t>
  </si>
  <si>
    <t>Percentage of other borrowings at cost</t>
  </si>
  <si>
    <t>1.99%</t>
  </si>
  <si>
    <t>1.32%</t>
  </si>
  <si>
    <t>Number of counterparties to unused federal funds lines of credit | counterparty</t>
  </si>
  <si>
    <t>Committed federal funds lines of credit</t>
  </si>
  <si>
    <t>Subordinated Debt</t>
  </si>
  <si>
    <t>Junior subordinated debt, face amount</t>
  </si>
  <si>
    <t>Fair value acquisition discount</t>
  </si>
  <si>
    <t>Subordinated Debt | London Interbank Offered Rate (LIBOR)</t>
  </si>
  <si>
    <t>Basis spread on LIBOR rate</t>
  </si>
  <si>
    <t>1.85%</t>
  </si>
  <si>
    <t>Subordinated Debt | Subordinated Notes Due October 2024</t>
  </si>
  <si>
    <t>Subordinated notes, face amount</t>
  </si>
  <si>
    <t>Subordinated notes, stated interest rate</t>
  </si>
  <si>
    <t>5.75%</t>
  </si>
  <si>
    <t>Debt issuance cost</t>
  </si>
  <si>
    <t>Subordinated notes, carrying value</t>
  </si>
  <si>
    <t>Maximum | Wholesale Reverse Repurchase Agreements</t>
  </si>
  <si>
    <t>Other borrowings remaining maturity term (or less)</t>
  </si>
  <si>
    <t>1 year</t>
  </si>
  <si>
    <t>2 years</t>
  </si>
  <si>
    <t>Federal Home Loan Bank, Advances, Callable Option</t>
  </si>
  <si>
    <t>Number of advances | advance</t>
  </si>
  <si>
    <t>Federal Home Loan Bank, Advances, Callable Option | Minimum</t>
  </si>
  <si>
    <t>Federal home loan bank advances interest rate at period end</t>
  </si>
  <si>
    <t>3.75%</t>
  </si>
  <si>
    <t>Borrowings - Other Borrowings by Category (Detail) - USD ($) $ in Thousands</t>
  </si>
  <si>
    <t>Debt Instrument [Line Items]</t>
  </si>
  <si>
    <t>US Treasury and Government | Wholesale repurchase agreements</t>
  </si>
  <si>
    <t>US Treasury and Government | Customer repurchase agreements</t>
  </si>
  <si>
    <t>Subordinated debentures</t>
  </si>
  <si>
    <t>Borrowings - Outstanding Borrowings Under Repurchase Agreements (Detail) - U.S. Agency Securities - USD ($) $ in Thousands</t>
  </si>
  <si>
    <t>Assets Sold under Agreements to Repurchase [Line Items]</t>
  </si>
  <si>
    <t>Borrowings under repurchase agreements</t>
  </si>
  <si>
    <t>Maturity Overnight</t>
  </si>
  <si>
    <t>Maturity Up To 1 Year</t>
  </si>
  <si>
    <t>Maturity 1 to 3 Years</t>
  </si>
  <si>
    <t>Maturity Greater Than 3 Years</t>
  </si>
  <si>
    <t>Derivatives and Hedging Activities - Schedule of Interest Rate Swap Agreements and Non-Hedging Derivative Assets and Liabilities (Detail) - USD ($) $ in Thousands</t>
  </si>
  <si>
    <t>Derivative [Line Items]</t>
  </si>
  <si>
    <t>Notional Amount</t>
  </si>
  <si>
    <t>Estimated Fair Value, Net Asset (Liability)</t>
  </si>
  <si>
    <t>Derivatives designated as hedging instruments | Cash flow hedges | Forward starting interest rate swaps on future borrowings</t>
  </si>
  <si>
    <t>Weighted-Average Remaining Maturity (in years)</t>
  </si>
  <si>
    <t>7 years 3 months 18 days</t>
  </si>
  <si>
    <t>7 years 10 months 17 days</t>
  </si>
  <si>
    <t>Weighted-Average Interest Rate Swaps, Paid</t>
  </si>
  <si>
    <t>2.62%</t>
  </si>
  <si>
    <t>2.45%</t>
  </si>
  <si>
    <t>Derivatives designated as hedging instruments | Cash flow hedges | Interest rate swaps</t>
  </si>
  <si>
    <t>3 years 6 months 30 days</t>
  </si>
  <si>
    <t>4 years 6 months 26 days</t>
  </si>
  <si>
    <t>Weighted-Average Interest Rate Swaps, Received</t>
  </si>
  <si>
    <t>2.32%</t>
  </si>
  <si>
    <t>1.35%</t>
  </si>
  <si>
    <t>2.47%</t>
  </si>
  <si>
    <t>2.41%</t>
  </si>
  <si>
    <t>Derivatives designated as hedging instruments | Fair value hedges | Interest rate swaps</t>
  </si>
  <si>
    <t>5 months 19 days</t>
  </si>
  <si>
    <t>1.51%</t>
  </si>
  <si>
    <t>Derivatives not designated as hedging instruments | Interest rate swaps</t>
  </si>
  <si>
    <t>8 years 15 days</t>
  </si>
  <si>
    <t>8 years 6 months 15 days</t>
  </si>
  <si>
    <t>Derivatives not designated as hedging instruments | Forward loan sale commitments</t>
  </si>
  <si>
    <t>0 years</t>
  </si>
  <si>
    <t>Derivatives not designated as hedging instruments | Derivative loan commitments</t>
  </si>
  <si>
    <t>Derivatives not designated as hedging instruments | Loan level swaps - dealer</t>
  </si>
  <si>
    <t>7 years 1 month 18 days</t>
  </si>
  <si>
    <t>7 years 3 months 22 days</t>
  </si>
  <si>
    <t>3.86%</t>
  </si>
  <si>
    <t>3.25%</t>
  </si>
  <si>
    <t>4.08%</t>
  </si>
  <si>
    <t>3.99%</t>
  </si>
  <si>
    <t>Derivatives not designated as hedging instruments | Loan level swaps - borrowers</t>
  </si>
  <si>
    <t>Derivatives not designated as hedging instruments | Forward starting loan level swaps - dealer</t>
  </si>
  <si>
    <t>9 years 2 months 13 days</t>
  </si>
  <si>
    <t>9 years 8 months 12 days</t>
  </si>
  <si>
    <t>5.11%</t>
  </si>
  <si>
    <t>Derivatives not designated as hedging instruments | Forward starting loan level swaps - borrower</t>
  </si>
  <si>
    <t>Derivatives and Hedging Activities - Additional Information (Detail)</t>
  </si>
  <si>
    <t>Jun. 30, 2018USD ($)borrowercounterpartyderivative</t>
  </si>
  <si>
    <t>Derivative notional amount</t>
  </si>
  <si>
    <t>Fair value of net derivatives, liability position</t>
  </si>
  <si>
    <t>Amount of collateral</t>
  </si>
  <si>
    <t>Interest rate contract | Derivatives designated as hedging instruments | Cash flow hedges</t>
  </si>
  <si>
    <t>Estimated reduction/increase to interest expense</t>
  </si>
  <si>
    <t>Forecasted transactions, period</t>
  </si>
  <si>
    <t>60 months</t>
  </si>
  <si>
    <t>Number of derivative instruments | derivative</t>
  </si>
  <si>
    <t>Interest rate contract | Derivatives designated as hedging instruments | Fair value hedges</t>
  </si>
  <si>
    <t>Interest rate contract | Derivatives not designated as hedging instruments</t>
  </si>
  <si>
    <t>Borrower | Derivatives not designated as hedging instruments</t>
  </si>
  <si>
    <t>Brokerage activities | Derivatives not designated as hedging instruments</t>
  </si>
  <si>
    <t>Interest Rate Swap, Risk Participation Agreement | Derivatives not designated as hedging instruments</t>
  </si>
  <si>
    <t>Number of counterparties in risk participation agreements | counterparty</t>
  </si>
  <si>
    <t>Number of borrowers involved in the risk participation agreements | borrower</t>
  </si>
  <si>
    <t>Interest rate swap, risk participation agreement, credit enhancements provided by counterparty | Derivatives not designated as hedging instruments</t>
  </si>
  <si>
    <t>Counterparty participation level, percentage</t>
  </si>
  <si>
    <t>36.70%</t>
  </si>
  <si>
    <t>Interest rate swap, risk participation agreement, credit enhancements provided by the bank | Derivatives not designated as hedging instruments</t>
  </si>
  <si>
    <t>36.30%</t>
  </si>
  <si>
    <t>Forward starting loan level swaps - borrower | Derivatives not designated as hedging instruments</t>
  </si>
  <si>
    <t>Forward starting loan level swaps - dealer | Derivatives not designated as hedging instruments</t>
  </si>
  <si>
    <t>Derivatives and Hedging Activities - Tabular Disclosure of Fair Values of Derivative Instruments (Detail) - USD ($) $ in Thousands</t>
  </si>
  <si>
    <t>Derivatives designated as hedging instruments</t>
  </si>
  <si>
    <t>Derivatives, Fair Value [Line Items]</t>
  </si>
  <si>
    <t>Derivative Assets</t>
  </si>
  <si>
    <t>Derivative Liabilities</t>
  </si>
  <si>
    <t>Derivatives designated as hedging instruments | Cash flow hedges | Interest rate swaps | Other Assets</t>
  </si>
  <si>
    <t>Derivatives designated as hedging instruments | Cash flow hedges | Interest rate swaps | Other Liabilities</t>
  </si>
  <si>
    <t>Derivatives designated as hedging instruments | Fair value hedges | Interest rate swaps | Other Assets</t>
  </si>
  <si>
    <t>Derivatives designated as hedging instruments | Fair value hedges | Interest rate swaps | Other Liabilities</t>
  </si>
  <si>
    <t>Derivatives not designated as hedging instruments</t>
  </si>
  <si>
    <t>Derivatives not designated as hedging instruments | Interest rate swaps | Other Assets</t>
  </si>
  <si>
    <t>Derivatives not designated as hedging instruments | Interest rate swaps | Other Liabilities</t>
  </si>
  <si>
    <t>Derivatives not designated as hedging instruments | Interest rate swaps | With customers | Other Assets</t>
  </si>
  <si>
    <t>Derivatives not designated as hedging instruments | Interest rate swaps | With customers | Other Liabilities</t>
  </si>
  <si>
    <t>Derivatives not designated as hedging instruments | Interest rate swaps | With counterparties | Other Assets</t>
  </si>
  <si>
    <t>Derivatives not designated as hedging instruments | Interest rate swaps | With counterparties | Other Liabilities</t>
  </si>
  <si>
    <t>Derivatives not designated as hedging instruments | Forward loan sale commitments | Other Assets</t>
  </si>
  <si>
    <t>Derivatives not designated as hedging instruments | Forward loan sale commitments | Other Liabilities</t>
  </si>
  <si>
    <t>Derivatives not designated as hedging instruments | Derivative loan commitments | Other Assets</t>
  </si>
  <si>
    <t>Derivatives not designated as hedging instruments | Derivative loan commitments | Other Liabilities</t>
  </si>
  <si>
    <t>Derivatives not designated as hedging instruments | Forward starting loan level swap | Other Assets</t>
  </si>
  <si>
    <t>Derivatives not designated as hedging instruments | Forward starting loan level swap | Other Liabilities</t>
  </si>
  <si>
    <t>Derivatives and Hedging Activities - Schedule of Effect of Derivative Instruments in Statements of Operations (Detail) - USD ($) $ in Thousands</t>
  </si>
  <si>
    <t>Derivative Instruments, Gain (Loss) [Line Items]</t>
  </si>
  <si>
    <t>Amount of Gain (Loss) Recognized in AOCI (Effective Portion)</t>
  </si>
  <si>
    <t>Amount of Losses Reclassified from AOCI into Expense (Effective Portion)</t>
  </si>
  <si>
    <t>Derivatives designated as hedging instruments | Interest rate swaps | Cash flow hedges</t>
  </si>
  <si>
    <t>Derivatives designated as hedging instruments | Interest rate swaps | Fair value hedges | Interest income</t>
  </si>
  <si>
    <t>Amount of Gain (Loss) Recognized in Income from Derivatives</t>
  </si>
  <si>
    <t>Amount of Gain Recognized in Income from Hedged Items</t>
  </si>
  <si>
    <t>Derivatives not designated as hedging instruments | Loan level swaps</t>
  </si>
  <si>
    <t>Stock-Based Compensation Plans - Additional Information (Detail) $ in Thousands</t>
  </si>
  <si>
    <t>Jun. 30, 2018USD ($)shares</t>
  </si>
  <si>
    <t>Oct. 29, 2015shares</t>
  </si>
  <si>
    <t>Share-based Compensation Arrangement by Share-based Payment Award [Line Items]</t>
  </si>
  <si>
    <t>Other non-interest expenses</t>
  </si>
  <si>
    <t>Employee Stock Option</t>
  </si>
  <si>
    <t>Tax benefit recorded</t>
  </si>
  <si>
    <t>Restricted Stock</t>
  </si>
  <si>
    <t>Options and Restricted Stock | Director</t>
  </si>
  <si>
    <t>Options and Restricted Stock | Officer</t>
  </si>
  <si>
    <t>2015 Omnibus Stock Incentive Plan</t>
  </si>
  <si>
    <t>Shares authorized under the plan (in shares) | shares</t>
  </si>
  <si>
    <t>Share-based awards, fungible ratio</t>
  </si>
  <si>
    <t>Shares available for future grants (in shares) | shares</t>
  </si>
  <si>
    <t>Stock-Based Compensation Plans - Activity Related to Stock Options (Detail) - USD ($) $ / shares in Units, $ in Millions</t>
  </si>
  <si>
    <t>Number of Stock Options</t>
  </si>
  <si>
    <t>Outstanding at December 31, 2017 (in shares)</t>
  </si>
  <si>
    <t>Granted (in shares)</t>
  </si>
  <si>
    <t>Exercised (in shares)</t>
  </si>
  <si>
    <t>Forfeited or expired (in shares)</t>
  </si>
  <si>
    <t>Outstanding at June 30, 2018 (in shares)</t>
  </si>
  <si>
    <t>Stock options vested and exercisable at June 30, 2018 (in shares)</t>
  </si>
  <si>
    <t>Stock Options, Weighted- Average Exercise Price</t>
  </si>
  <si>
    <t>Outstanding at December 31, 2017 (in usd per share)</t>
  </si>
  <si>
    <t>Granted (in usd per share)</t>
  </si>
  <si>
    <t>Exercised (in usd per share)</t>
  </si>
  <si>
    <t>Forfeited or expired (in usd per share)</t>
  </si>
  <si>
    <t>Outstanding at June 30, 2018 (in usd per share)</t>
  </si>
  <si>
    <t>Stock options vested and exercisable at June 30, 2018 (in usd per share)</t>
  </si>
  <si>
    <t>Share-based Compensation Arrangement by Share-based Payment Award, Options, Additional Disclosures [Abstract]</t>
  </si>
  <si>
    <t>Weighted-Average Remaining Contractual Term, Outstanding at June 30, 2018</t>
  </si>
  <si>
    <t>4 years 4 months</t>
  </si>
  <si>
    <t>Weighted-Average Remaining Contractual Term, Stock options vested and exercisable at June 30, 2018</t>
  </si>
  <si>
    <t>Aggregate Intrinsic Value, Outstanding at June 30, 2018</t>
  </si>
  <si>
    <t>Aggregate Intrinsic Value, Stock options vested and exercisable at June 30, 2018</t>
  </si>
  <si>
    <t>Stock-Based Compensation Plans - Stock Options - Additional Information (Detail) - USD ($) $ in Thousands</t>
  </si>
  <si>
    <t>Stock options granted (in shares)</t>
  </si>
  <si>
    <t>SAR options exercised (in shares)</t>
  </si>
  <si>
    <t>Total unrecognized compensation cost related to outstanding stock options</t>
  </si>
  <si>
    <t>Unrecognized cost related to outstanding stock options, period of recognition</t>
  </si>
  <si>
    <t>11 months</t>
  </si>
  <si>
    <t>Stock Appreciation Rights (SARs)</t>
  </si>
  <si>
    <t>Stock-Based Compensation Plans - Restricted Stock - Additional Information (Detail) - Restricted Stock - USD ($) $ / shares in Units, $ in Millions</t>
  </si>
  <si>
    <t>Restricted stock issued (in shares)</t>
  </si>
  <si>
    <t>Weighted average grant date fair value (in usd per share)</t>
  </si>
  <si>
    <t>Unvested restricted stock, period of recognition</t>
  </si>
  <si>
    <t>1 year 11 months</t>
  </si>
  <si>
    <t>Total unrecognized compensation cost related to unvested restricted stock</t>
  </si>
  <si>
    <t>Stock-Based Compensation Plans - Activity for Restricted Stock (Detail) - Restricted Stock</t>
  </si>
  <si>
    <t>Jun. 30, 2018$ / sharesshares</t>
  </si>
  <si>
    <t>Number of Shares</t>
  </si>
  <si>
    <t>Unvested as of December 31, 2017 (in shares) | shares</t>
  </si>
  <si>
    <t>Granted (in shares) | shares</t>
  </si>
  <si>
    <t>Vested (in shares) | shares</t>
  </si>
  <si>
    <t>Forfeited (in shares) | shares</t>
  </si>
  <si>
    <t>Unvested as of June 30, 2018 (in shares) | shares</t>
  </si>
  <si>
    <t>Weighted-Average Grant-Date Fair Value</t>
  </si>
  <si>
    <t>Unvested as of December 31, 2017 (in usd per share) | $ / shares</t>
  </si>
  <si>
    <t>Granted (in usd per share) | $ / shares</t>
  </si>
  <si>
    <t>Vested (in usd per share) | $ / shares</t>
  </si>
  <si>
    <t>Forfeited (in usd per share) | $ / shares</t>
  </si>
  <si>
    <t>Unvested as of June 30, 2018 (in usd per share) | $ / shares</t>
  </si>
  <si>
    <t>Stock-Based Compensation Plans - Employee Stock Ownership Plan - Additional Information (Detail) - USD ($) $ in Thousands</t>
  </si>
  <si>
    <t>Interest rate for the ESOP loans</t>
  </si>
  <si>
    <t>ESOP compensation expense</t>
  </si>
  <si>
    <t>Employee Stock Ownership Plan 2011</t>
  </si>
  <si>
    <t>Borrowings from the company</t>
  </si>
  <si>
    <t>Purchase of common stock (in shares)</t>
  </si>
  <si>
    <t>Employee stock ownership plan loan outstanding balance</t>
  </si>
  <si>
    <t>Bank's discretionary contributions to the ESOP over a remaining period</t>
  </si>
  <si>
    <t>23 years</t>
  </si>
  <si>
    <t>Stock-Based Compensation Plans - ESOP Shares (Detail) $ in Thousands</t>
  </si>
  <si>
    <t>Allocated shares (in shares)</t>
  </si>
  <si>
    <t>Shares allocated for release (in shares)</t>
  </si>
  <si>
    <t>Unreleased shares (in shares)</t>
  </si>
  <si>
    <t>Total ESOP shares (in shares)</t>
  </si>
  <si>
    <t>Market value of unreleased shares | $</t>
  </si>
  <si>
    <t>Regulatory Matters - Regulatory Capital Amounts and Ratios (Detail) - USD ($) $ in Thousands</t>
  </si>
  <si>
    <t>Tier 1 capital to total average assets</t>
  </si>
  <si>
    <t>Amount available for the payment of dividends</t>
  </si>
  <si>
    <t>United Bank</t>
  </si>
  <si>
    <t>Total capital to risk weighted assets</t>
  </si>
  <si>
    <t>Total capital to risk weighted assets, Actual, Amount</t>
  </si>
  <si>
    <t>Total capital to risk weighted assets, Actual, Ratio</t>
  </si>
  <si>
    <t>11.60%</t>
  </si>
  <si>
    <t>Total capital to risk weighted assets, Minimum For Capital Adequacy Purposes, Amount</t>
  </si>
  <si>
    <t>Total capital to risk weighted assets, Minimum For Capital Adequacy Purposes, Ratio</t>
  </si>
  <si>
    <t>8.00%</t>
  </si>
  <si>
    <t>Total capital to risk weighted assets, Minimum To Be Well-Capitalized Under Prompt Corrective Action Provisions, Amount</t>
  </si>
  <si>
    <t>Total capital to risk weighted assets, Minimum To Be Well-Capitalized Under Prompt Corrective Action Provisions, Ratio</t>
  </si>
  <si>
    <t>10.00%</t>
  </si>
  <si>
    <t>Common equity tier 1 capital to risk weighted assets</t>
  </si>
  <si>
    <t>Common equity tier 1 capital to risk weighted assets, Actual, Amount</t>
  </si>
  <si>
    <t>Common equity tier 1 capital to risk weighted assets, Actual, Ratio</t>
  </si>
  <si>
    <t>10.80%</t>
  </si>
  <si>
    <t>Common equity tier 1 capital to risk weighted assets, Minimum For Capital Adequacy Purposes, Amount</t>
  </si>
  <si>
    <t>Common equity tier 1 capital to risk weighted assets, Minimum For Capital Adequacy Purposes, Ratio</t>
  </si>
  <si>
    <t>4.50%</t>
  </si>
  <si>
    <t>Common equity tier 1 capital to risk weighted assets, Minimum To Be Well-Capitalized Under Prompt Corrective Action Provisions, Amount</t>
  </si>
  <si>
    <t>Common equity tier 1 capital to risk weighted assets, Minimum To Be Well-Capitalized Under Prompt Corrective Action Provisions, Ratio</t>
  </si>
  <si>
    <t>6.50%</t>
  </si>
  <si>
    <t>Tier 1 capital to risk weighted assets</t>
  </si>
  <si>
    <t>Tier 1 capital to risk weighted assets, Actual, Amount</t>
  </si>
  <si>
    <t>Tier 1 capital to risk weighted assets, Actual, Ratio</t>
  </si>
  <si>
    <t>Tier 1 capital to risk weighted assets, Minimum For Capital Adequacy Purposes, Amount</t>
  </si>
  <si>
    <t>Tier 1 capital to risk weighted assets, Minimum For Capital Adequacy Purposes, Ratio</t>
  </si>
  <si>
    <t>6.00%</t>
  </si>
  <si>
    <t>Tier 1 capital to risk weighted assets, Minimum To Be Well-Capitalized Under Prompt Corrective Action Provisions, Amount</t>
  </si>
  <si>
    <t>Tier 1 capital to risk weighted assets, Minimum To Be Well-Capitalized Under Prompt Corrective Action Provisions, Ratio</t>
  </si>
  <si>
    <t>Tier 1 capital to total average assets, Actual, Amount</t>
  </si>
  <si>
    <t>Tier 1 capital to total average assets, Actual, Ratio</t>
  </si>
  <si>
    <t>8.80%</t>
  </si>
  <si>
    <t>8.70%</t>
  </si>
  <si>
    <t>Tier 1 capital to total average assets, Minimum For Capital Adequacy Purposes, Amount</t>
  </si>
  <si>
    <t>Tier 1 capital to total average assets, Minimum For Capital Adequacy Purposes, Ratio</t>
  </si>
  <si>
    <t>4.00%</t>
  </si>
  <si>
    <t>Tier 1 capital to total average assets, Minimum To Be Well-Capitalized Under Prompt Corrective Action Provisions, Amount</t>
  </si>
  <si>
    <t>Tier 1 capital to total average assets, Minimum To Be Well-Capitalized Under Prompt Corrective Action Provisions, Ratio</t>
  </si>
  <si>
    <t>5.00%</t>
  </si>
  <si>
    <t>12.80%</t>
  </si>
  <si>
    <t>12.60%</t>
  </si>
  <si>
    <t>10.60%</t>
  </si>
  <si>
    <t>10.40%</t>
  </si>
  <si>
    <t>8.50%</t>
  </si>
  <si>
    <t>8.40%</t>
  </si>
  <si>
    <t>Accumulated Other Comprehensive Loss - Components Included in Stockholder's Equity (Detail) - USD ($) $ in Thousands</t>
  </si>
  <si>
    <t>Jan. 01, 2018</t>
  </si>
  <si>
    <t>Accumulated Other Comprehensive Income (Loss) [Line Items]</t>
  </si>
  <si>
    <t>Reclassification from accumulated other comprehensive loss to retained earnings</t>
  </si>
  <si>
    <t>Benefit plans</t>
  </si>
  <si>
    <t>Net unrealized gain (loss)</t>
  </si>
  <si>
    <t>Tax effect</t>
  </si>
  <si>
    <t>Securities available-for-sale</t>
  </si>
  <si>
    <t>Interest rate swaps</t>
  </si>
  <si>
    <t>AOCI Attributable to Parent</t>
  </si>
  <si>
    <t>Net Income Per Share - Schedule of Basic and Diluted Net Income Per Share (Detail) - USD ($) $ / shares in Units, $ in Thousands</t>
  </si>
  <si>
    <t>Net income available to common stockholders</t>
  </si>
  <si>
    <t>Weighted-average common shares outstanding (in shares)</t>
  </si>
  <si>
    <t>Less: average number of unallocated ESOP award shares (in shares)</t>
  </si>
  <si>
    <t>Weighted-average basic shares outstanding (in shares)</t>
  </si>
  <si>
    <t>Dilutive effect of stock options (in shares)</t>
  </si>
  <si>
    <t>Weighted-average diluted shares (in shares)</t>
  </si>
  <si>
    <t>Anti-dilutive stock options excluded from diluted earnings per share calculation (in shares)</t>
  </si>
  <si>
    <t>Fair Value Measurements - Additional Information (Detail) - USD ($)</t>
  </si>
  <si>
    <t>Fair Value, Assets and Liabilities Measured on Recurring and Nonrecurring Basis [Line Items]</t>
  </si>
  <si>
    <t>Aggregate principal amount of residential real estate mortgage loans held for sale</t>
  </si>
  <si>
    <t>Aggregate fair value of mortgage loans held for sale</t>
  </si>
  <si>
    <t>Residential real estate mortgage loans held for sale 90 days or more past due</t>
  </si>
  <si>
    <t>Transfers in and out of Level 1, Level 2 and Level 3 measurements</t>
  </si>
  <si>
    <t>Fixed rate mortgage loans term</t>
  </si>
  <si>
    <t>30 years</t>
  </si>
  <si>
    <t>Maturity period, Term 1</t>
  </si>
  <si>
    <t>Maturity period, Term 2</t>
  </si>
  <si>
    <t>15 years</t>
  </si>
  <si>
    <t>Maturity period, Term 3</t>
  </si>
  <si>
    <t>20 years</t>
  </si>
  <si>
    <t>Estimated fallout rate based upon historical averages</t>
  </si>
  <si>
    <t>17.00%</t>
  </si>
  <si>
    <t>Nonrecurring</t>
  </si>
  <si>
    <t>Liabilities measured at fair value on a non-recurring basis</t>
  </si>
  <si>
    <t>Fair Value Measurements - Changes in Fair Value of Mortgage Loans Held for Sale (Detail) - USD ($) $ in Thousands</t>
  </si>
  <si>
    <t>Net Gain From Sales of Loans</t>
  </si>
  <si>
    <t>Fair Value, Assets Measured on Recurring Basis, Unobservable Input Reconciliation [Line Items]</t>
  </si>
  <si>
    <t>Mortgage loans held for sale</t>
  </si>
  <si>
    <t>Fair Value Measurements - Schedule of Assets and Liabilities Recorded at Fair Value on Recurring Basis (Detail) - USD ($) $ in Thousands</t>
  </si>
  <si>
    <t>Available-for-Sale Securities:</t>
  </si>
  <si>
    <t>Total available-for-sale debt securities</t>
  </si>
  <si>
    <t>Mortgage servicing rights</t>
  </si>
  <si>
    <t>Significant Unobservable Inputs (Level 3) | Asset-backed securities</t>
  </si>
  <si>
    <t>Significant Unobservable Inputs (Level 3) | Corporate debt securities</t>
  </si>
  <si>
    <t>Recurring</t>
  </si>
  <si>
    <t>Recurring | Mortgage loan derivative assets and liabilities</t>
  </si>
  <si>
    <t>Mortgage loan derivative assets</t>
  </si>
  <si>
    <t>Mortgage loan derivative liabilities</t>
  </si>
  <si>
    <t>Recurring | Government-sponsored residential mortgage-backed securities</t>
  </si>
  <si>
    <t>Recurring | Government-sponsored residential collateralized debt obligations</t>
  </si>
  <si>
    <t>Recurring | Government-sponsored commercial mortgage-backed securities</t>
  </si>
  <si>
    <t>Recurring | Government-sponsored commercial collateralized debt obligations</t>
  </si>
  <si>
    <t>Recurring | Asset-backed securities</t>
  </si>
  <si>
    <t>Recurring | Corporate debt securities</t>
  </si>
  <si>
    <t>Recurring | Obligations of states and political subdivisions</t>
  </si>
  <si>
    <t>Recurring | Marketable equity securities</t>
  </si>
  <si>
    <t>Recurring | Mortgage servicing rights</t>
  </si>
  <si>
    <t>Recurring | Interest rate swaps</t>
  </si>
  <si>
    <t>Interest rate swap assets</t>
  </si>
  <si>
    <t>Interest rate swap liabilities</t>
  </si>
  <si>
    <t>Recurring | Quoted Prices in Active Markets for Identical Assets (Level 1)</t>
  </si>
  <si>
    <t>Recurring | Quoted Prices in Active Markets for Identical Assets (Level 1) | Mortgage loan derivative assets and liabilities</t>
  </si>
  <si>
    <t>Recurring | Quoted Prices in Active Markets for Identical Assets (Level 1) | Government-sponsored residential mortgage-backed securities</t>
  </si>
  <si>
    <t>Recurring | Quoted Prices in Active Markets for Identical Assets (Level 1) | Government-sponsored residential collateralized debt obligations</t>
  </si>
  <si>
    <t>Recurring | Quoted Prices in Active Markets for Identical Assets (Level 1) | Government-sponsored commercial mortgage-backed securities</t>
  </si>
  <si>
    <t>Recurring | Quoted Prices in Active Markets for Identical Assets (Level 1) | Government-sponsored commercial collateralized debt obligations</t>
  </si>
  <si>
    <t>Recurring | Quoted Prices in Active Markets for Identical Assets (Level 1) | Asset-backed securities</t>
  </si>
  <si>
    <t>Recurring | Quoted Prices in Active Markets for Identical Assets (Level 1) | Corporate debt securities</t>
  </si>
  <si>
    <t>Recurring | Quoted Prices in Active Markets for Identical Assets (Level 1) | Obligations of states and political subdivisions</t>
  </si>
  <si>
    <t>Recurring | Quoted Prices in Active Markets for Identical Assets (Level 1) | Marketable equity securities</t>
  </si>
  <si>
    <t>Recurring | Quoted Prices in Active Markets for Identical Assets (Level 1) | Mortgage servicing rights</t>
  </si>
  <si>
    <t>Recurring | Quoted Prices in Active Markets for Identical Assets (Level 1) | Interest rate swaps</t>
  </si>
  <si>
    <t>Recurring | Other Observable Inputs (Level 2)</t>
  </si>
  <si>
    <t>Recurring | Other Observable Inputs (Level 2) | Mortgage loan derivative assets and liabilities</t>
  </si>
  <si>
    <t>Recurring | Other Observable Inputs (Level 2) | Government-sponsored residential mortgage-backed securities</t>
  </si>
  <si>
    <t>Recurring | Other Observable Inputs (Level 2) | Government-sponsored residential collateralized debt obligations</t>
  </si>
  <si>
    <t>Recurring | Other Observable Inputs (Level 2) | Government-sponsored commercial mortgage-backed securities</t>
  </si>
  <si>
    <t>Recurring | Other Observable Inputs (Level 2) | Government-sponsored commercial collateralized debt obligations</t>
  </si>
  <si>
    <t>Recurring | Other Observable Inputs (Level 2) | Asset-backed securities</t>
  </si>
  <si>
    <t>Recurring | Other Observable Inputs (Level 2) | Corporate debt securities</t>
  </si>
  <si>
    <t>Recurring | Other Observable Inputs (Level 2) | Obligations of states and political subdivisions</t>
  </si>
  <si>
    <t>Recurring | Other Observable Inputs (Level 2) | Marketable equity securities</t>
  </si>
  <si>
    <t>Recurring | Other Observable Inputs (Level 2) | Mortgage servicing rights</t>
  </si>
  <si>
    <t>Recurring | Other Observable Inputs (Level 2) | Interest rate swaps</t>
  </si>
  <si>
    <t>Recurring | Significant Unobservable Inputs (Level 3)</t>
  </si>
  <si>
    <t>Recurring | Significant Unobservable Inputs (Level 3) | Mortgage loan derivative assets and liabilities</t>
  </si>
  <si>
    <t>Recurring | Significant Unobservable Inputs (Level 3) | Government-sponsored residential mortgage-backed securities</t>
  </si>
  <si>
    <t>Recurring | Significant Unobservable Inputs (Level 3) | Government-sponsored residential collateralized debt obligations</t>
  </si>
  <si>
    <t>Recurring | Significant Unobservable Inputs (Level 3) | Government-sponsored commercial mortgage-backed securities</t>
  </si>
  <si>
    <t>Recurring | Significant Unobservable Inputs (Level 3) | Government-sponsored commercial collateralized debt obligations</t>
  </si>
  <si>
    <t>Recurring | Significant Unobservable Inputs (Level 3) | Asset-backed securities</t>
  </si>
  <si>
    <t>Recurring | Significant Unobservable Inputs (Level 3) | Corporate debt securities</t>
  </si>
  <si>
    <t>Recurring | Significant Unobservable Inputs (Level 3) | Obligations of states and political subdivisions</t>
  </si>
  <si>
    <t>Recurring | Significant Unobservable Inputs (Level 3) | Marketable equity securities</t>
  </si>
  <si>
    <t>Recurring | Significant Unobservable Inputs (Level 3) | Mortgage servicing rights</t>
  </si>
  <si>
    <t>Recurring | Significant Unobservable Inputs (Level 3) | Interest rate swaps</t>
  </si>
  <si>
    <t>Fair Value Measurements - Schedule of Assets Measured at Fair Value on Recurring Basis Using Level 3 Inputs (Detail) - Recurring - USD ($) $ in Thousands</t>
  </si>
  <si>
    <t>Fair Value, Assets Measured on Recurring Basis, Unobservable Input Reconciliation, Calculation [Roll Forward]</t>
  </si>
  <si>
    <t>Total realized gains (losses) included in earnings / Change in fair value recognized in net income</t>
  </si>
  <si>
    <t>Balance at end of period</t>
  </si>
  <si>
    <t>Purchases</t>
  </si>
  <si>
    <t>(Sales)</t>
  </si>
  <si>
    <t>Principal payments and net accretion</t>
  </si>
  <si>
    <t>Total unrealized gains (losses) included in other comprehensive income/loss</t>
  </si>
  <si>
    <t>Fair Value Measurements - Additional Quantitative Information of Assets Measured at Fair Value on a Recurring Basis (Detail)</t>
  </si>
  <si>
    <t>Fair Value Measurement Inputs and Valuation Techniques [Line Items]</t>
  </si>
  <si>
    <t>Asset-backed securities | Significant Unobservable Inputs (Level 3)</t>
  </si>
  <si>
    <t>Asset-backed securities | Discount Rate | Significant Unobservable Inputs (Level 3) | Minimum</t>
  </si>
  <si>
    <t>Unobservable Input, Asset-backed securities</t>
  </si>
  <si>
    <t>Asset-backed securities | Discount Rate | Significant Unobservable Inputs (Level 3) | Maximum</t>
  </si>
  <si>
    <t>Asset-backed securities | Discount Rate | Significant Unobservable Inputs (Level 3) | Weighted Average</t>
  </si>
  <si>
    <t>Asset-backed securities | Cumulative Default % | Significant Unobservable Inputs (Level 3) | Minimum</t>
  </si>
  <si>
    <t>Asset-backed securities | Cumulative Default % | Significant Unobservable Inputs (Level 3) | Maximum</t>
  </si>
  <si>
    <t>Asset-backed securities | Cumulative Default % | Significant Unobservable Inputs (Level 3) | Weighted Average</t>
  </si>
  <si>
    <t>Asset-backed securities | Loss Given Default | Significant Unobservable Inputs (Level 3) | Minimum</t>
  </si>
  <si>
    <t>Asset-backed securities | Loss Given Default | Significant Unobservable Inputs (Level 3) | Maximum</t>
  </si>
  <si>
    <t>Asset-backed securities | Loss Given Default | Significant Unobservable Inputs (Level 3) | Weighted Average</t>
  </si>
  <si>
    <t>Mortgage servicing rights | Significant Unobservable Inputs (Level 3)</t>
  </si>
  <si>
    <t>Fair Value, Mortgage Servicing Rights</t>
  </si>
  <si>
    <t>Mortgage servicing rights | Discount Rate | Significant Unobservable Inputs (Level 3) | Minimum</t>
  </si>
  <si>
    <t>Unobservable Input, Mortgage Servicing Rights</t>
  </si>
  <si>
    <t>Mortgage servicing rights | Discount Rate | Significant Unobservable Inputs (Level 3) | Maximum</t>
  </si>
  <si>
    <t>Mortgage servicing rights | Discount Rate | Significant Unobservable Inputs (Level 3) | Weighted Average</t>
  </si>
  <si>
    <t>Mortgage servicing rights | Cost to Service | Significant Unobservable Inputs (Level 3) | Minimum</t>
  </si>
  <si>
    <t>Mortgage servicing rights | Cost to Service | Significant Unobservable Inputs (Level 3) | Maximum</t>
  </si>
  <si>
    <t>Mortgage servicing rights | Cost to Service | Significant Unobservable Inputs (Level 3) | Weighted Average</t>
  </si>
  <si>
    <t>Mortgage servicing rights | Float Earnings Rate | Significant Unobservable Inputs (Level 3)</t>
  </si>
  <si>
    <t>Mortgage servicing rights | Float Earnings Rate | Significant Unobservable Inputs (Level 3) | Weighted Average</t>
  </si>
  <si>
    <t>Fair Value Measurements - Summary of Assets Recorded at Fair Value on Non-Recurring Basis (Detail) - Nonrecurring - USD ($) $ in Thousands</t>
  </si>
  <si>
    <t>Impaired loans</t>
  </si>
  <si>
    <t>Other real estate owned</t>
  </si>
  <si>
    <t>Quoted Prices in Active Markets for Identical Assets (Level 1)</t>
  </si>
  <si>
    <t>Other Observable Inputs (Level 2)</t>
  </si>
  <si>
    <t>Significant Unobservable Inputs (Level 3)</t>
  </si>
  <si>
    <t>Fair Value Measurements - Summary of Gains (Losses) on Assets Recorded at Fair Value on Non-Recurring Basis (Detail) - Nonrecurring - USD ($) $ in Thousands</t>
  </si>
  <si>
    <t>Fair Value Measurements - Summary of Carrying Value and Estimated Fair Values of Financial Instruments (Detail) - USD ($) $ in Thousands</t>
  </si>
  <si>
    <t>Financial assets:</t>
  </si>
  <si>
    <t>Held-to-maturity securities</t>
  </si>
  <si>
    <t>Financial liabilities:</t>
  </si>
  <si>
    <t>FHLBB advances and other borrowings</t>
  </si>
  <si>
    <t>Carrying Value</t>
  </si>
  <si>
    <t>Cash and cash equivalents</t>
  </si>
  <si>
    <t>Loans receivable-net</t>
  </si>
  <si>
    <t>FHLBB stock</t>
  </si>
  <si>
    <t>Derivative assets</t>
  </si>
  <si>
    <t>Derivative liabilities</t>
  </si>
  <si>
    <t>Fair Value | Quoted Prices in Active Markets for Identical Assets (Level 1)</t>
  </si>
  <si>
    <t>Fair Value | Other Observable Inputs (Level 2)</t>
  </si>
  <si>
    <t>Fair Value | Significant Unobservable Inputs (Level 3)</t>
  </si>
  <si>
    <t>Commitments and Contingencies - Financial Instruments Contract Amounts Represent Credit Risk (Detail) - Commitments to extend credit - USD ($) $ in Thousands</t>
  </si>
  <si>
    <t>Commitments to extend credit:</t>
  </si>
  <si>
    <t>Commitments to extend credit, amount</t>
  </si>
  <si>
    <t>Commitment to grant loans</t>
  </si>
  <si>
    <t>Undisbursed construction loans</t>
  </si>
  <si>
    <t>Undisbursed home equity lines of credit</t>
  </si>
  <si>
    <t>Undisbursed commercial lines of credit</t>
  </si>
  <si>
    <t>Standby letters of credit</t>
  </si>
  <si>
    <t>Unused credit card lines</t>
  </si>
  <si>
    <t>Unused checking overdraft lines of credit</t>
  </si>
  <si>
    <t>Commitments and Contingencies - Additional Information (Detail) - Tax credit partnership $ in Millions</t>
  </si>
  <si>
    <t>Other Commitments [Line Items]</t>
  </si>
  <si>
    <t>Net carrying balance of investments</t>
  </si>
  <si>
    <t>Capital contribution commi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1364</v>
      </c>
    </row>
    <row r="12" spans="1:3">
      <c r="A12" s="4" t="s">
        <v>19</v>
      </c>
      <c r="B12" s="4" t="s">
        <v>20</v>
      </c>
    </row>
    <row r="13" spans="1:3">
      <c r="A13" s="4" t="s">
        <v>21</v>
      </c>
      <c r="B13" s="4" t="s">
        <v>22</v>
      </c>
    </row>
    <row r="14" spans="1:3">
      <c r="A14" s="4" t="s">
        <v>23</v>
      </c>
      <c r="C14" s="5" t="n">
        <v>51124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53</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263</v>
      </c>
    </row>
    <row r="4" spans="1:2">
      <c r="A4" s="4" t="s">
        <v>151</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188</v>
      </c>
      <c r="C3" s="7" t="n">
        <v>56661</v>
      </c>
    </row>
    <row r="4" spans="1:3">
      <c r="A4" s="4" t="s">
        <v>28</v>
      </c>
      <c r="B4" s="5" t="n">
        <v>46987</v>
      </c>
      <c r="C4" s="5" t="n">
        <v>32007</v>
      </c>
    </row>
    <row r="5" spans="1:3">
      <c r="A5" s="4" t="s">
        <v>29</v>
      </c>
      <c r="B5" s="5" t="n">
        <v>109175</v>
      </c>
      <c r="C5" s="5" t="n">
        <v>88668</v>
      </c>
    </row>
    <row r="6" spans="1:3">
      <c r="A6" s="4" t="s">
        <v>30</v>
      </c>
      <c r="B6" s="5" t="n">
        <v>1006135</v>
      </c>
      <c r="C6" s="5" t="n">
        <v>1050370</v>
      </c>
    </row>
    <row r="7" spans="1:3">
      <c r="A7" s="4" t="s">
        <v>30</v>
      </c>
      <c r="C7" s="5" t="n">
        <v>1050787</v>
      </c>
    </row>
    <row r="8" spans="1:3">
      <c r="A8" s="4" t="s">
        <v>31</v>
      </c>
      <c r="B8" s="5" t="n">
        <v>0</v>
      </c>
      <c r="C8" s="5" t="n">
        <v>13598</v>
      </c>
    </row>
    <row r="9" spans="1:3">
      <c r="A9" s="4" t="s">
        <v>32</v>
      </c>
      <c r="B9" s="5" t="n">
        <v>85458</v>
      </c>
      <c r="C9" s="5" t="n">
        <v>114073</v>
      </c>
    </row>
    <row r="10" spans="1:3">
      <c r="A10" s="4" t="s">
        <v>33</v>
      </c>
      <c r="B10" s="5" t="n">
        <v>5441766</v>
      </c>
      <c r="C10" s="5" t="n">
        <v>5307678</v>
      </c>
    </row>
    <row r="11" spans="1:3">
      <c r="A11" s="4" t="s">
        <v>34</v>
      </c>
      <c r="B11" s="5" t="n">
        <v>46734</v>
      </c>
      <c r="C11" s="5" t="n">
        <v>50194</v>
      </c>
    </row>
    <row r="12" spans="1:3">
      <c r="A12" s="4" t="s">
        <v>35</v>
      </c>
      <c r="B12" s="5" t="n">
        <v>23209</v>
      </c>
      <c r="C12" s="5" t="n">
        <v>22332</v>
      </c>
    </row>
    <row r="13" spans="1:3">
      <c r="A13" s="4" t="s">
        <v>36</v>
      </c>
      <c r="B13" s="5" t="n">
        <v>30190</v>
      </c>
      <c r="C13" s="5" t="n">
        <v>25656</v>
      </c>
    </row>
    <row r="14" spans="1:3">
      <c r="A14" s="4" t="s">
        <v>37</v>
      </c>
      <c r="B14" s="5" t="n">
        <v>67614</v>
      </c>
      <c r="C14" s="5" t="n">
        <v>67508</v>
      </c>
    </row>
    <row r="15" spans="1:3">
      <c r="A15" s="4" t="s">
        <v>38</v>
      </c>
      <c r="B15" s="5" t="n">
        <v>115281</v>
      </c>
      <c r="C15" s="5" t="n">
        <v>115281</v>
      </c>
    </row>
    <row r="16" spans="1:3">
      <c r="A16" s="4" t="s">
        <v>39</v>
      </c>
      <c r="B16" s="5" t="n">
        <v>3849</v>
      </c>
      <c r="C16" s="5" t="n">
        <v>4491</v>
      </c>
    </row>
    <row r="17" spans="1:3">
      <c r="A17" s="4" t="s">
        <v>40</v>
      </c>
      <c r="B17" s="5" t="n">
        <v>180490</v>
      </c>
      <c r="C17" s="5" t="n">
        <v>148300</v>
      </c>
    </row>
    <row r="18" spans="1:3">
      <c r="A18" s="4" t="s">
        <v>41</v>
      </c>
      <c r="B18" s="5" t="n">
        <v>98695</v>
      </c>
      <c r="C18" s="5" t="n">
        <v>105593</v>
      </c>
    </row>
    <row r="19" spans="1:3">
      <c r="A19" s="4" t="s">
        <v>42</v>
      </c>
      <c r="B19" s="5" t="n">
        <v>7208596</v>
      </c>
      <c r="C19" s="5" t="n">
        <v>7114159</v>
      </c>
    </row>
    <row r="20" spans="1:3">
      <c r="A20" s="3" t="s">
        <v>43</v>
      </c>
    </row>
    <row r="21" spans="1:3">
      <c r="A21" s="4" t="s">
        <v>44</v>
      </c>
      <c r="B21" s="5" t="n">
        <v>770982</v>
      </c>
      <c r="C21" s="5" t="n">
        <v>778576</v>
      </c>
    </row>
    <row r="22" spans="1:3">
      <c r="A22" s="4" t="s">
        <v>45</v>
      </c>
      <c r="B22" s="5" t="n">
        <v>4622394</v>
      </c>
      <c r="C22" s="5" t="n">
        <v>4419645</v>
      </c>
    </row>
    <row r="23" spans="1:3">
      <c r="A23" s="4" t="s">
        <v>46</v>
      </c>
      <c r="B23" s="5" t="n">
        <v>5393376</v>
      </c>
      <c r="C23" s="5" t="n">
        <v>5198221</v>
      </c>
    </row>
    <row r="24" spans="1:3">
      <c r="A24" s="4" t="s">
        <v>47</v>
      </c>
      <c r="B24" s="5" t="n">
        <v>14526</v>
      </c>
      <c r="C24" s="5" t="n">
        <v>7545</v>
      </c>
    </row>
    <row r="25" spans="1:3">
      <c r="A25" s="4" t="s">
        <v>48</v>
      </c>
      <c r="B25" s="5" t="n">
        <v>925413</v>
      </c>
      <c r="C25" s="5" t="n">
        <v>1046458</v>
      </c>
    </row>
    <row r="26" spans="1:3">
      <c r="A26" s="4" t="s">
        <v>49</v>
      </c>
      <c r="B26" s="5" t="n">
        <v>116483</v>
      </c>
      <c r="C26" s="5" t="n">
        <v>118596</v>
      </c>
    </row>
    <row r="27" spans="1:3">
      <c r="A27" s="4" t="s">
        <v>50</v>
      </c>
      <c r="B27" s="5" t="n">
        <v>56921</v>
      </c>
      <c r="C27" s="5" t="n">
        <v>50011</v>
      </c>
    </row>
    <row r="28" spans="1:3">
      <c r="A28" s="4" t="s">
        <v>51</v>
      </c>
      <c r="B28" s="5" t="n">
        <v>6506719</v>
      </c>
      <c r="C28" s="5" t="n">
        <v>6420831</v>
      </c>
    </row>
    <row r="29" spans="1:3">
      <c r="A29" s="3" t="s">
        <v>52</v>
      </c>
    </row>
    <row r="30" spans="1:3">
      <c r="A30" s="4" t="s">
        <v>53</v>
      </c>
      <c r="B30" s="5" t="n">
        <v>0</v>
      </c>
      <c r="C30" s="5" t="n">
        <v>0</v>
      </c>
    </row>
    <row r="31" spans="1:3">
      <c r="A31" s="4" t="s">
        <v>54</v>
      </c>
      <c r="B31" s="5" t="n">
        <v>539006</v>
      </c>
      <c r="C31" s="5" t="n">
        <v>537576</v>
      </c>
    </row>
    <row r="32" spans="1:3">
      <c r="A32" s="4" t="s">
        <v>55</v>
      </c>
      <c r="B32" s="5" t="n">
        <v>4559</v>
      </c>
      <c r="C32" s="5" t="n">
        <v>4713</v>
      </c>
    </row>
    <row r="33" spans="1:3">
      <c r="A33" s="4" t="s">
        <v>56</v>
      </c>
      <c r="B33" s="5" t="n">
        <v>-5352</v>
      </c>
      <c r="C33" s="5" t="n">
        <v>-5466</v>
      </c>
    </row>
    <row r="34" spans="1:3">
      <c r="A34" s="4" t="s">
        <v>57</v>
      </c>
      <c r="B34" s="5" t="n">
        <v>190304</v>
      </c>
      <c r="C34" s="5" t="n">
        <v>168345</v>
      </c>
    </row>
    <row r="35" spans="1:3">
      <c r="A35" s="4" t="s">
        <v>58</v>
      </c>
      <c r="B35" s="5" t="n">
        <v>-26640</v>
      </c>
      <c r="C35" s="5" t="n">
        <v>-11840</v>
      </c>
    </row>
    <row r="36" spans="1:3">
      <c r="A36" s="4" t="s">
        <v>59</v>
      </c>
      <c r="B36" s="5" t="n">
        <v>701877</v>
      </c>
      <c r="C36" s="5" t="n">
        <v>693328</v>
      </c>
    </row>
    <row r="37" spans="1:3">
      <c r="A37" s="4" t="s">
        <v>60</v>
      </c>
      <c r="B37" s="7" t="n">
        <v>7208596</v>
      </c>
      <c r="C37" s="7" t="n">
        <v>7114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41</v>
      </c>
      <c r="B9"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44</v>
      </c>
    </row>
    <row r="4" spans="1:2">
      <c r="A4" s="4" t="s">
        <v>287</v>
      </c>
      <c r="B4" s="4" t="s">
        <v>288</v>
      </c>
    </row>
    <row r="5" spans="1:2">
      <c r="A5" s="4" t="s">
        <v>289</v>
      </c>
      <c r="B5" s="4" t="s">
        <v>288</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5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5</v>
      </c>
    </row>
    <row r="2" spans="1:3">
      <c r="A2" s="3" t="s">
        <v>62</v>
      </c>
    </row>
    <row r="3" spans="1:3">
      <c r="A3" s="4" t="s">
        <v>63</v>
      </c>
      <c r="B3" s="7" t="n">
        <v>49163</v>
      </c>
      <c r="C3" s="7" t="n">
        <v>47099</v>
      </c>
    </row>
    <row r="4" spans="1:3">
      <c r="A4" s="4" t="s">
        <v>64</v>
      </c>
      <c r="B4" s="5" t="n">
        <v>2000000</v>
      </c>
      <c r="C4" s="5" t="n">
        <v>2000000</v>
      </c>
    </row>
    <row r="5" spans="1:3">
      <c r="A5" s="4" t="s">
        <v>65</v>
      </c>
      <c r="B5" s="5" t="n">
        <v>0</v>
      </c>
      <c r="C5" s="5" t="n">
        <v>0</v>
      </c>
    </row>
    <row r="6" spans="1:3">
      <c r="A6" s="4" t="s">
        <v>66</v>
      </c>
      <c r="B6" s="5" t="n">
        <v>120000000</v>
      </c>
      <c r="C6" s="5" t="n">
        <v>120000000</v>
      </c>
    </row>
    <row r="7" spans="1:3">
      <c r="A7" s="4" t="s">
        <v>67</v>
      </c>
      <c r="B7" s="5" t="n">
        <v>51117349</v>
      </c>
      <c r="C7" s="5" t="n">
        <v>51044752</v>
      </c>
    </row>
    <row r="8" spans="1:3">
      <c r="A8" s="4" t="s">
        <v>68</v>
      </c>
      <c r="B8" s="5" t="n">
        <v>51117349</v>
      </c>
      <c r="C8" s="5" t="n">
        <v>51044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66</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72</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3"/>
  </cols>
  <sheetData>
    <row r="1" spans="1:2">
      <c r="A1" s="1" t="s">
        <v>370</v>
      </c>
      <c r="B1" s="2" t="s">
        <v>1</v>
      </c>
    </row>
    <row r="2" spans="1:2">
      <c r="B2" s="2" t="s">
        <v>371</v>
      </c>
    </row>
    <row r="3" spans="1:2">
      <c r="A3" s="3" t="s">
        <v>239</v>
      </c>
    </row>
    <row r="4" spans="1:2">
      <c r="A4" s="4" t="s">
        <v>372</v>
      </c>
      <c r="B4" s="5" t="n">
        <v>54</v>
      </c>
    </row>
    <row r="5" spans="1:2">
      <c r="A5" s="4" t="s">
        <v>373</v>
      </c>
      <c r="B5" s="5" t="n">
        <v>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74</v>
      </c>
      <c r="B1" s="2" t="s">
        <v>375</v>
      </c>
    </row>
    <row r="2" spans="1:2">
      <c r="A2" s="3" t="s">
        <v>376</v>
      </c>
    </row>
    <row r="3" spans="1:2">
      <c r="A3" s="4" t="s">
        <v>377</v>
      </c>
      <c r="B3" s="9" t="n">
        <v>66.8</v>
      </c>
    </row>
    <row r="4" spans="1:2">
      <c r="A4" s="4" t="s">
        <v>378</v>
      </c>
    </row>
    <row r="5" spans="1:2">
      <c r="A5" s="3" t="s">
        <v>376</v>
      </c>
    </row>
    <row r="6" spans="1:2">
      <c r="A6" s="4" t="s">
        <v>379</v>
      </c>
      <c r="B6" s="9" t="n">
        <v>-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1038232</v>
      </c>
      <c r="C3" s="7" t="n">
        <v>1059443</v>
      </c>
    </row>
    <row r="4" spans="1:3">
      <c r="A4" s="4" t="s">
        <v>383</v>
      </c>
      <c r="B4" s="5" t="n">
        <v>1145</v>
      </c>
      <c r="C4" s="5" t="n">
        <v>4595</v>
      </c>
    </row>
    <row r="5" spans="1:3">
      <c r="A5" s="4" t="s">
        <v>384</v>
      </c>
      <c r="B5" s="5" t="n">
        <v>-33242</v>
      </c>
      <c r="C5" s="5" t="n">
        <v>-13668</v>
      </c>
    </row>
    <row r="6" spans="1:3">
      <c r="A6" s="4" t="s">
        <v>385</v>
      </c>
      <c r="B6" s="5" t="n">
        <v>1006135</v>
      </c>
      <c r="C6" s="5" t="n">
        <v>1050370</v>
      </c>
    </row>
    <row r="7" spans="1:3">
      <c r="A7" s="3" t="s">
        <v>386</v>
      </c>
    </row>
    <row r="8" spans="1:3">
      <c r="A8" s="4" t="s">
        <v>382</v>
      </c>
      <c r="C8" s="5" t="n">
        <v>1059683</v>
      </c>
    </row>
    <row r="9" spans="1:3">
      <c r="A9" s="4" t="s">
        <v>383</v>
      </c>
      <c r="C9" s="5" t="n">
        <v>4772</v>
      </c>
    </row>
    <row r="10" spans="1:3">
      <c r="A10" s="4" t="s">
        <v>384</v>
      </c>
      <c r="C10" s="5" t="n">
        <v>-13668</v>
      </c>
    </row>
    <row r="11" spans="1:3">
      <c r="A11" s="4" t="s">
        <v>387</v>
      </c>
      <c r="C11" s="5" t="n">
        <v>1050787</v>
      </c>
    </row>
    <row r="12" spans="1:3">
      <c r="A12" s="3" t="s">
        <v>388</v>
      </c>
    </row>
    <row r="13" spans="1:3">
      <c r="A13" s="4" t="s">
        <v>382</v>
      </c>
      <c r="C13" s="5" t="n">
        <v>13598</v>
      </c>
    </row>
    <row r="14" spans="1:3">
      <c r="A14" s="4" t="s">
        <v>383</v>
      </c>
      <c r="C14" s="5" t="n">
        <v>790</v>
      </c>
    </row>
    <row r="15" spans="1:3">
      <c r="A15" s="4" t="s">
        <v>384</v>
      </c>
      <c r="C15" s="5" t="n">
        <v>-88</v>
      </c>
    </row>
    <row r="16" spans="1:3">
      <c r="A16" s="4" t="s">
        <v>385</v>
      </c>
      <c r="C16" s="5" t="n">
        <v>14300</v>
      </c>
    </row>
    <row r="17" spans="1:3">
      <c r="A17" s="4" t="s">
        <v>389</v>
      </c>
    </row>
    <row r="18" spans="1:3">
      <c r="A18" s="3" t="s">
        <v>381</v>
      </c>
    </row>
    <row r="19" spans="1:3">
      <c r="A19" s="4" t="s">
        <v>382</v>
      </c>
      <c r="B19" s="5" t="n">
        <v>222145</v>
      </c>
      <c r="C19" s="5" t="n">
        <v>235646</v>
      </c>
    </row>
    <row r="20" spans="1:3">
      <c r="A20" s="4" t="s">
        <v>383</v>
      </c>
      <c r="B20" s="5" t="n">
        <v>75</v>
      </c>
      <c r="C20" s="5" t="n">
        <v>779</v>
      </c>
    </row>
    <row r="21" spans="1:3">
      <c r="A21" s="4" t="s">
        <v>384</v>
      </c>
      <c r="B21" s="5" t="n">
        <v>-6260</v>
      </c>
      <c r="C21" s="5" t="n">
        <v>-946</v>
      </c>
    </row>
    <row r="22" spans="1:3">
      <c r="A22" s="4" t="s">
        <v>385</v>
      </c>
      <c r="B22" s="5" t="n">
        <v>215960</v>
      </c>
      <c r="C22" s="5" t="n">
        <v>235479</v>
      </c>
    </row>
    <row r="23" spans="1:3">
      <c r="A23" s="3" t="s">
        <v>388</v>
      </c>
    </row>
    <row r="24" spans="1:3">
      <c r="A24" s="4" t="s">
        <v>382</v>
      </c>
      <c r="C24" s="5" t="n">
        <v>1318</v>
      </c>
    </row>
    <row r="25" spans="1:3">
      <c r="A25" s="4" t="s">
        <v>383</v>
      </c>
      <c r="C25" s="5" t="n">
        <v>111</v>
      </c>
    </row>
    <row r="26" spans="1:3">
      <c r="A26" s="4" t="s">
        <v>384</v>
      </c>
      <c r="C26" s="5" t="n">
        <v>0</v>
      </c>
    </row>
    <row r="27" spans="1:3">
      <c r="A27" s="4" t="s">
        <v>385</v>
      </c>
      <c r="C27" s="5" t="n">
        <v>1429</v>
      </c>
    </row>
    <row r="28" spans="1:3">
      <c r="A28" s="4" t="s">
        <v>390</v>
      </c>
    </row>
    <row r="29" spans="1:3">
      <c r="A29" s="3" t="s">
        <v>381</v>
      </c>
    </row>
    <row r="30" spans="1:3">
      <c r="A30" s="4" t="s">
        <v>382</v>
      </c>
      <c r="B30" s="5" t="n">
        <v>182352</v>
      </c>
      <c r="C30" s="5" t="n">
        <v>134652</v>
      </c>
    </row>
    <row r="31" spans="1:3">
      <c r="A31" s="4" t="s">
        <v>383</v>
      </c>
      <c r="B31" s="5" t="n">
        <v>11</v>
      </c>
      <c r="C31" s="5" t="n">
        <v>16</v>
      </c>
    </row>
    <row r="32" spans="1:3">
      <c r="A32" s="4" t="s">
        <v>384</v>
      </c>
      <c r="B32" s="5" t="n">
        <v>-3296</v>
      </c>
      <c r="C32" s="5" t="n">
        <v>-1556</v>
      </c>
    </row>
    <row r="33" spans="1:3">
      <c r="A33" s="4" t="s">
        <v>385</v>
      </c>
      <c r="B33" s="5" t="n">
        <v>179067</v>
      </c>
      <c r="C33" s="5" t="n">
        <v>133112</v>
      </c>
    </row>
    <row r="34" spans="1:3">
      <c r="A34" s="4" t="s">
        <v>391</v>
      </c>
    </row>
    <row r="35" spans="1:3">
      <c r="A35" s="3" t="s">
        <v>381</v>
      </c>
    </row>
    <row r="36" spans="1:3">
      <c r="A36" s="4" t="s">
        <v>382</v>
      </c>
      <c r="B36" s="5" t="n">
        <v>33262</v>
      </c>
      <c r="C36" s="5" t="n">
        <v>33449</v>
      </c>
    </row>
    <row r="37" spans="1:3">
      <c r="A37" s="4" t="s">
        <v>383</v>
      </c>
      <c r="B37" s="5" t="n">
        <v>4</v>
      </c>
      <c r="C37" s="5" t="n">
        <v>7</v>
      </c>
    </row>
    <row r="38" spans="1:3">
      <c r="A38" s="4" t="s">
        <v>384</v>
      </c>
      <c r="B38" s="5" t="n">
        <v>-1478</v>
      </c>
      <c r="C38" s="5" t="n">
        <v>-201</v>
      </c>
    </row>
    <row r="39" spans="1:3">
      <c r="A39" s="4" t="s">
        <v>385</v>
      </c>
      <c r="B39" s="5" t="n">
        <v>31788</v>
      </c>
      <c r="C39" s="5" t="n">
        <v>33255</v>
      </c>
    </row>
    <row r="40" spans="1:3">
      <c r="A40" s="4" t="s">
        <v>392</v>
      </c>
    </row>
    <row r="41" spans="1:3">
      <c r="A41" s="3" t="s">
        <v>381</v>
      </c>
    </row>
    <row r="42" spans="1:3">
      <c r="A42" s="4" t="s">
        <v>382</v>
      </c>
      <c r="B42" s="5" t="n">
        <v>159173</v>
      </c>
      <c r="C42" s="5" t="n">
        <v>151035</v>
      </c>
    </row>
    <row r="43" spans="1:3">
      <c r="A43" s="4" t="s">
        <v>383</v>
      </c>
      <c r="B43" s="5" t="n">
        <v>0</v>
      </c>
      <c r="C43" s="5" t="n">
        <v>0</v>
      </c>
    </row>
    <row r="44" spans="1:3">
      <c r="A44" s="4" t="s">
        <v>384</v>
      </c>
      <c r="B44" s="5" t="n">
        <v>-7652</v>
      </c>
      <c r="C44" s="5" t="n">
        <v>-3793</v>
      </c>
    </row>
    <row r="45" spans="1:3">
      <c r="A45" s="4" t="s">
        <v>385</v>
      </c>
      <c r="B45" s="5" t="n">
        <v>151521</v>
      </c>
      <c r="C45" s="5" t="n">
        <v>147242</v>
      </c>
    </row>
    <row r="46" spans="1:3">
      <c r="A46" s="4" t="s">
        <v>393</v>
      </c>
    </row>
    <row r="47" spans="1:3">
      <c r="A47" s="3" t="s">
        <v>381</v>
      </c>
    </row>
    <row r="48" spans="1:3">
      <c r="A48" s="4" t="s">
        <v>382</v>
      </c>
      <c r="B48" s="5" t="n">
        <v>105361</v>
      </c>
      <c r="C48" s="5" t="n">
        <v>166559</v>
      </c>
    </row>
    <row r="49" spans="1:3">
      <c r="A49" s="4" t="s">
        <v>383</v>
      </c>
      <c r="B49" s="5" t="n">
        <v>426</v>
      </c>
      <c r="C49" s="5" t="n">
        <v>1253</v>
      </c>
    </row>
    <row r="50" spans="1:3">
      <c r="A50" s="4" t="s">
        <v>384</v>
      </c>
      <c r="B50" s="5" t="n">
        <v>-749</v>
      </c>
      <c r="C50" s="5" t="n">
        <v>-673</v>
      </c>
    </row>
    <row r="51" spans="1:3">
      <c r="A51" s="4" t="s">
        <v>385</v>
      </c>
      <c r="B51" s="5" t="n">
        <v>105038</v>
      </c>
      <c r="C51" s="5" t="n">
        <v>167139</v>
      </c>
    </row>
    <row r="52" spans="1:3">
      <c r="A52" s="4" t="s">
        <v>394</v>
      </c>
    </row>
    <row r="53" spans="1:3">
      <c r="A53" s="3" t="s">
        <v>381</v>
      </c>
    </row>
    <row r="54" spans="1:3">
      <c r="A54" s="4" t="s">
        <v>382</v>
      </c>
      <c r="B54" s="5" t="n">
        <v>83510</v>
      </c>
      <c r="C54" s="5" t="n">
        <v>88571</v>
      </c>
    </row>
    <row r="55" spans="1:3">
      <c r="A55" s="4" t="s">
        <v>383</v>
      </c>
      <c r="B55" s="5" t="n">
        <v>69</v>
      </c>
      <c r="C55" s="5" t="n">
        <v>1104</v>
      </c>
    </row>
    <row r="56" spans="1:3">
      <c r="A56" s="4" t="s">
        <v>384</v>
      </c>
      <c r="B56" s="5" t="n">
        <v>-3554</v>
      </c>
      <c r="C56" s="5" t="n">
        <v>-539</v>
      </c>
    </row>
    <row r="57" spans="1:3">
      <c r="A57" s="4" t="s">
        <v>385</v>
      </c>
      <c r="B57" s="5" t="n">
        <v>80025</v>
      </c>
      <c r="C57" s="5" t="n">
        <v>89136</v>
      </c>
    </row>
    <row r="58" spans="1:3">
      <c r="A58" s="4" t="s">
        <v>395</v>
      </c>
    </row>
    <row r="59" spans="1:3">
      <c r="A59" s="3" t="s">
        <v>381</v>
      </c>
    </row>
    <row r="60" spans="1:3">
      <c r="A60" s="4" t="s">
        <v>382</v>
      </c>
      <c r="B60" s="5" t="n">
        <v>252429</v>
      </c>
      <c r="C60" s="5" t="n">
        <v>249531</v>
      </c>
    </row>
    <row r="61" spans="1:3">
      <c r="A61" s="4" t="s">
        <v>383</v>
      </c>
      <c r="B61" s="5" t="n">
        <v>560</v>
      </c>
      <c r="C61" s="5" t="n">
        <v>1436</v>
      </c>
    </row>
    <row r="62" spans="1:3">
      <c r="A62" s="4" t="s">
        <v>384</v>
      </c>
      <c r="B62" s="5" t="n">
        <v>-10253</v>
      </c>
      <c r="C62" s="5" t="n">
        <v>-5960</v>
      </c>
    </row>
    <row r="63" spans="1:3">
      <c r="A63" s="4" t="s">
        <v>385</v>
      </c>
      <c r="B63" s="7" t="n">
        <v>242736</v>
      </c>
      <c r="C63" s="5" t="n">
        <v>245007</v>
      </c>
    </row>
    <row r="64" spans="1:3">
      <c r="A64" s="3" t="s">
        <v>388</v>
      </c>
    </row>
    <row r="65" spans="1:3">
      <c r="A65" s="4" t="s">
        <v>382</v>
      </c>
      <c r="C65" s="5" t="n">
        <v>12280</v>
      </c>
    </row>
    <row r="66" spans="1:3">
      <c r="A66" s="4" t="s">
        <v>383</v>
      </c>
      <c r="C66" s="5" t="n">
        <v>679</v>
      </c>
    </row>
    <row r="67" spans="1:3">
      <c r="A67" s="4" t="s">
        <v>384</v>
      </c>
      <c r="C67" s="5" t="n">
        <v>-88</v>
      </c>
    </row>
    <row r="68" spans="1:3">
      <c r="A68" s="4" t="s">
        <v>385</v>
      </c>
      <c r="C68" s="5" t="n">
        <v>12871</v>
      </c>
    </row>
    <row r="69" spans="1:3">
      <c r="A69" s="4" t="s">
        <v>396</v>
      </c>
    </row>
    <row r="70" spans="1:3">
      <c r="A70" s="3" t="s">
        <v>397</v>
      </c>
    </row>
    <row r="71" spans="1:3">
      <c r="A71" s="4" t="s">
        <v>382</v>
      </c>
      <c r="C71" s="5" t="n">
        <v>240</v>
      </c>
    </row>
    <row r="72" spans="1:3">
      <c r="A72" s="4" t="s">
        <v>383</v>
      </c>
      <c r="C72" s="5" t="n">
        <v>177</v>
      </c>
    </row>
    <row r="73" spans="1:3">
      <c r="A73" s="4" t="s">
        <v>384</v>
      </c>
      <c r="C73" s="5" t="n">
        <v>0</v>
      </c>
    </row>
    <row r="74" spans="1:3">
      <c r="A74" s="4" t="s">
        <v>385</v>
      </c>
      <c r="C74" s="5" t="n">
        <v>417</v>
      </c>
    </row>
    <row r="75" spans="1:3">
      <c r="A75" s="4" t="s">
        <v>398</v>
      </c>
    </row>
    <row r="76" spans="1:3">
      <c r="A76" s="3" t="s">
        <v>397</v>
      </c>
    </row>
    <row r="77" spans="1:3">
      <c r="A77" s="4" t="s">
        <v>382</v>
      </c>
      <c r="C77" s="5" t="n">
        <v>109</v>
      </c>
    </row>
    <row r="78" spans="1:3">
      <c r="A78" s="4" t="s">
        <v>383</v>
      </c>
      <c r="C78" s="5" t="n">
        <v>100</v>
      </c>
    </row>
    <row r="79" spans="1:3">
      <c r="A79" s="4" t="s">
        <v>384</v>
      </c>
      <c r="C79" s="5" t="n">
        <v>0</v>
      </c>
    </row>
    <row r="80" spans="1:3">
      <c r="A80" s="4" t="s">
        <v>385</v>
      </c>
      <c r="C80" s="5" t="n">
        <v>209</v>
      </c>
    </row>
    <row r="81" spans="1:3">
      <c r="A81" s="4" t="s">
        <v>399</v>
      </c>
    </row>
    <row r="82" spans="1:3">
      <c r="A82" s="3" t="s">
        <v>397</v>
      </c>
    </row>
    <row r="83" spans="1:3">
      <c r="A83" s="4" t="s">
        <v>382</v>
      </c>
      <c r="C83" s="5" t="n">
        <v>131</v>
      </c>
    </row>
    <row r="84" spans="1:3">
      <c r="A84" s="4" t="s">
        <v>383</v>
      </c>
      <c r="C84" s="5" t="n">
        <v>77</v>
      </c>
    </row>
    <row r="85" spans="1:3">
      <c r="A85" s="4" t="s">
        <v>384</v>
      </c>
      <c r="C85" s="5" t="n">
        <v>0</v>
      </c>
    </row>
    <row r="86" spans="1:3">
      <c r="A86" s="4" t="s">
        <v>385</v>
      </c>
      <c r="C86" s="7" t="n">
        <v>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6"/>
  </cols>
  <sheetData>
    <row r="1" spans="1:7">
      <c r="A1" s="1" t="s">
        <v>400</v>
      </c>
      <c r="B1" s="2" t="s">
        <v>70</v>
      </c>
      <c r="D1" s="2" t="s">
        <v>1</v>
      </c>
    </row>
    <row r="2" spans="1:7">
      <c r="B2" s="2" t="s">
        <v>401</v>
      </c>
      <c r="C2" s="2" t="s">
        <v>402</v>
      </c>
      <c r="D2" s="2" t="s">
        <v>401</v>
      </c>
      <c r="E2" s="2" t="s">
        <v>402</v>
      </c>
      <c r="F2" s="2" t="s">
        <v>403</v>
      </c>
      <c r="G2" s="2" t="s">
        <v>404</v>
      </c>
    </row>
    <row r="3" spans="1:7">
      <c r="A3" s="3" t="s">
        <v>376</v>
      </c>
    </row>
    <row r="4" spans="1:7">
      <c r="A4" s="4" t="s">
        <v>405</v>
      </c>
      <c r="B4" s="7" t="n">
        <v>-32100000</v>
      </c>
      <c r="D4" s="7" t="n">
        <v>-32100000</v>
      </c>
    </row>
    <row r="5" spans="1:7">
      <c r="A5" s="4" t="s">
        <v>406</v>
      </c>
      <c r="B5" s="5" t="n">
        <v>-7100000</v>
      </c>
      <c r="D5" s="5" t="n">
        <v>-7100000</v>
      </c>
    </row>
    <row r="6" spans="1:7">
      <c r="A6" s="4" t="s">
        <v>407</v>
      </c>
      <c r="B6" s="5" t="n">
        <v>-25000000</v>
      </c>
      <c r="D6" s="5" t="n">
        <v>-25000000</v>
      </c>
    </row>
    <row r="7" spans="1:7">
      <c r="A7" s="4" t="s">
        <v>408</v>
      </c>
      <c r="B7" s="5" t="n">
        <v>190304000</v>
      </c>
      <c r="D7" s="5" t="n">
        <v>190304000</v>
      </c>
      <c r="G7" s="7" t="n">
        <v>168345000</v>
      </c>
    </row>
    <row r="8" spans="1:7">
      <c r="A8" s="4" t="s">
        <v>409</v>
      </c>
      <c r="B8" s="5" t="n">
        <v>26640000</v>
      </c>
      <c r="D8" s="5" t="n">
        <v>26640000</v>
      </c>
      <c r="G8" s="5" t="n">
        <v>11840000</v>
      </c>
    </row>
    <row r="9" spans="1:7">
      <c r="A9" s="4" t="s">
        <v>410</v>
      </c>
      <c r="B9" s="5" t="n">
        <v>24000</v>
      </c>
      <c r="D9" s="5" t="n">
        <v>1000</v>
      </c>
    </row>
    <row r="10" spans="1:7">
      <c r="A10" s="4" t="s">
        <v>411</v>
      </c>
      <c r="B10" s="5" t="n">
        <v>417000</v>
      </c>
      <c r="D10" s="5" t="n">
        <v>417000</v>
      </c>
    </row>
    <row r="11" spans="1:7">
      <c r="A11" s="4" t="s">
        <v>412</v>
      </c>
      <c r="B11" s="5" t="n">
        <v>176000</v>
      </c>
      <c r="D11" s="5" t="n">
        <v>176000</v>
      </c>
    </row>
    <row r="12" spans="1:7">
      <c r="A12" s="4" t="s">
        <v>413</v>
      </c>
      <c r="B12" s="5" t="n">
        <v>467600000</v>
      </c>
      <c r="D12" s="5" t="n">
        <v>467600000</v>
      </c>
      <c r="G12" s="7" t="n">
        <v>469400000</v>
      </c>
    </row>
    <row r="13" spans="1:7">
      <c r="A13" s="4" t="s">
        <v>414</v>
      </c>
      <c r="B13" s="5" t="n">
        <v>71000</v>
      </c>
      <c r="D13" s="5" t="n">
        <v>418000</v>
      </c>
    </row>
    <row r="14" spans="1:7">
      <c r="A14" s="4" t="s">
        <v>414</v>
      </c>
      <c r="C14" s="7" t="n">
        <v>521000</v>
      </c>
      <c r="E14" s="7" t="n">
        <v>2300000</v>
      </c>
    </row>
    <row r="15" spans="1:7">
      <c r="A15" s="4" t="s">
        <v>415</v>
      </c>
      <c r="B15" s="5" t="n">
        <v>9000</v>
      </c>
      <c r="D15" s="5" t="n">
        <v>240000</v>
      </c>
    </row>
    <row r="16" spans="1:7">
      <c r="A16" s="4" t="s">
        <v>415</v>
      </c>
      <c r="C16" s="7" t="n">
        <v>426000</v>
      </c>
      <c r="E16" s="7" t="n">
        <v>1700000</v>
      </c>
    </row>
    <row r="17" spans="1:7">
      <c r="A17" s="4" t="s">
        <v>416</v>
      </c>
      <c r="B17" s="5" t="n">
        <v>242700000</v>
      </c>
      <c r="D17" s="5" t="n">
        <v>242700000</v>
      </c>
    </row>
    <row r="18" spans="1:7">
      <c r="A18" s="4" t="s">
        <v>417</v>
      </c>
      <c r="B18" s="5" t="n">
        <v>104400000</v>
      </c>
      <c r="D18" s="5" t="n">
        <v>104400000</v>
      </c>
    </row>
    <row r="19" spans="1:7">
      <c r="A19" s="4" t="s">
        <v>418</v>
      </c>
      <c r="B19" s="7" t="n">
        <v>58000000</v>
      </c>
      <c r="D19" s="7" t="n">
        <v>58000000</v>
      </c>
    </row>
    <row r="20" spans="1:7">
      <c r="A20" s="4" t="s">
        <v>419</v>
      </c>
      <c r="B20" s="5" t="n">
        <v>138</v>
      </c>
      <c r="D20" s="5" t="n">
        <v>138</v>
      </c>
      <c r="G20" s="5" t="n">
        <v>75</v>
      </c>
    </row>
    <row r="21" spans="1:7">
      <c r="A21" s="4" t="s">
        <v>420</v>
      </c>
      <c r="B21" s="4" t="s">
        <v>421</v>
      </c>
      <c r="D21" s="4" t="s">
        <v>421</v>
      </c>
      <c r="G21" s="4" t="s">
        <v>422</v>
      </c>
    </row>
    <row r="22" spans="1:7">
      <c r="A22" s="4" t="s">
        <v>423</v>
      </c>
      <c r="B22" s="5" t="n">
        <v>104</v>
      </c>
      <c r="D22" s="5" t="n">
        <v>104</v>
      </c>
      <c r="G22" s="5" t="n">
        <v>100</v>
      </c>
    </row>
    <row r="23" spans="1:7">
      <c r="A23" s="4" t="s">
        <v>424</v>
      </c>
      <c r="B23" s="4" t="s">
        <v>425</v>
      </c>
      <c r="D23" s="4" t="s">
        <v>425</v>
      </c>
      <c r="G23" s="4" t="s">
        <v>426</v>
      </c>
    </row>
    <row r="24" spans="1:7">
      <c r="A24" s="4" t="s">
        <v>427</v>
      </c>
      <c r="G24" s="5" t="n">
        <v>1</v>
      </c>
    </row>
    <row r="25" spans="1:7">
      <c r="A25" s="4" t="s">
        <v>428</v>
      </c>
      <c r="G25" s="7" t="n">
        <v>88000</v>
      </c>
    </row>
    <row r="26" spans="1:7">
      <c r="A26" s="4" t="s">
        <v>429</v>
      </c>
      <c r="D26" s="7" t="n">
        <v>0</v>
      </c>
    </row>
    <row r="27" spans="1:7">
      <c r="A27" s="4" t="s">
        <v>430</v>
      </c>
    </row>
    <row r="28" spans="1:7">
      <c r="A28" s="3" t="s">
        <v>376</v>
      </c>
    </row>
    <row r="29" spans="1:7">
      <c r="A29" s="4" t="s">
        <v>408</v>
      </c>
      <c r="F29" s="7" t="n">
        <v>177000</v>
      </c>
    </row>
    <row r="30" spans="1:7">
      <c r="A30" s="4" t="s">
        <v>409</v>
      </c>
      <c r="B30" s="7" t="n">
        <v>177000</v>
      </c>
      <c r="D30" s="7" t="n">
        <v>17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0</v>
      </c>
    </row>
    <row r="4" spans="1:3">
      <c r="A4" s="4" t="s">
        <v>434</v>
      </c>
      <c r="B4" s="5" t="n">
        <v>13836</v>
      </c>
    </row>
    <row r="5" spans="1:3">
      <c r="A5" s="4" t="s">
        <v>435</v>
      </c>
      <c r="B5" s="5" t="n">
        <v>83658</v>
      </c>
    </row>
    <row r="6" spans="1:3">
      <c r="A6" s="4" t="s">
        <v>436</v>
      </c>
      <c r="B6" s="5" t="n">
        <v>238445</v>
      </c>
    </row>
    <row r="7" spans="1:3">
      <c r="A7" s="4" t="s">
        <v>437</v>
      </c>
      <c r="B7" s="5" t="n">
        <v>335939</v>
      </c>
    </row>
    <row r="8" spans="1:3">
      <c r="A8" s="4" t="s">
        <v>382</v>
      </c>
      <c r="B8" s="5" t="n">
        <v>1038232</v>
      </c>
      <c r="C8" s="7" t="n">
        <v>1059443</v>
      </c>
    </row>
    <row r="9" spans="1:3">
      <c r="A9" s="3" t="s">
        <v>438</v>
      </c>
    </row>
    <row r="10" spans="1:3">
      <c r="A10" s="4" t="s">
        <v>433</v>
      </c>
      <c r="B10" s="5" t="n">
        <v>0</v>
      </c>
    </row>
    <row r="11" spans="1:3">
      <c r="A11" s="4" t="s">
        <v>434</v>
      </c>
      <c r="B11" s="5" t="n">
        <v>13612</v>
      </c>
    </row>
    <row r="12" spans="1:3">
      <c r="A12" s="4" t="s">
        <v>435</v>
      </c>
      <c r="B12" s="5" t="n">
        <v>79651</v>
      </c>
    </row>
    <row r="13" spans="1:3">
      <c r="A13" s="4" t="s">
        <v>436</v>
      </c>
      <c r="B13" s="5" t="n">
        <v>229498</v>
      </c>
    </row>
    <row r="14" spans="1:3">
      <c r="A14" s="4" t="s">
        <v>437</v>
      </c>
      <c r="B14" s="5" t="n">
        <v>322761</v>
      </c>
    </row>
    <row r="15" spans="1:3">
      <c r="A15" s="4" t="s">
        <v>385</v>
      </c>
      <c r="B15" s="5" t="n">
        <v>1006135</v>
      </c>
      <c r="C15" s="5" t="n">
        <v>1050370</v>
      </c>
    </row>
    <row r="16" spans="1:3">
      <c r="A16" s="4" t="s">
        <v>389</v>
      </c>
    </row>
    <row r="17" spans="1:3">
      <c r="A17" s="3" t="s">
        <v>432</v>
      </c>
    </row>
    <row r="18" spans="1:3">
      <c r="A18" s="4" t="s">
        <v>439</v>
      </c>
      <c r="B18" s="5" t="n">
        <v>222145</v>
      </c>
    </row>
    <row r="19" spans="1:3">
      <c r="A19" s="4" t="s">
        <v>382</v>
      </c>
      <c r="B19" s="5" t="n">
        <v>222145</v>
      </c>
      <c r="C19" s="5" t="n">
        <v>235646</v>
      </c>
    </row>
    <row r="20" spans="1:3">
      <c r="A20" s="3" t="s">
        <v>438</v>
      </c>
    </row>
    <row r="21" spans="1:3">
      <c r="A21" s="4" t="s">
        <v>439</v>
      </c>
      <c r="B21" s="5" t="n">
        <v>215960</v>
      </c>
    </row>
    <row r="22" spans="1:3">
      <c r="A22" s="4" t="s">
        <v>385</v>
      </c>
      <c r="B22" s="5" t="n">
        <v>215960</v>
      </c>
      <c r="C22" s="5" t="n">
        <v>235479</v>
      </c>
    </row>
    <row r="23" spans="1:3">
      <c r="A23" s="4" t="s">
        <v>390</v>
      </c>
    </row>
    <row r="24" spans="1:3">
      <c r="A24" s="3" t="s">
        <v>432</v>
      </c>
    </row>
    <row r="25" spans="1:3">
      <c r="A25" s="4" t="s">
        <v>439</v>
      </c>
      <c r="B25" s="5" t="n">
        <v>182352</v>
      </c>
    </row>
    <row r="26" spans="1:3">
      <c r="A26" s="4" t="s">
        <v>382</v>
      </c>
      <c r="B26" s="5" t="n">
        <v>182352</v>
      </c>
      <c r="C26" s="5" t="n">
        <v>134652</v>
      </c>
    </row>
    <row r="27" spans="1:3">
      <c r="A27" s="3" t="s">
        <v>438</v>
      </c>
    </row>
    <row r="28" spans="1:3">
      <c r="A28" s="4" t="s">
        <v>439</v>
      </c>
      <c r="B28" s="5" t="n">
        <v>179067</v>
      </c>
    </row>
    <row r="29" spans="1:3">
      <c r="A29" s="4" t="s">
        <v>385</v>
      </c>
      <c r="B29" s="5" t="n">
        <v>179067</v>
      </c>
      <c r="C29" s="5" t="n">
        <v>133112</v>
      </c>
    </row>
    <row r="30" spans="1:3">
      <c r="A30" s="4" t="s">
        <v>391</v>
      </c>
    </row>
    <row r="31" spans="1:3">
      <c r="A31" s="3" t="s">
        <v>432</v>
      </c>
    </row>
    <row r="32" spans="1:3">
      <c r="A32" s="4" t="s">
        <v>439</v>
      </c>
      <c r="B32" s="5" t="n">
        <v>33262</v>
      </c>
    </row>
    <row r="33" spans="1:3">
      <c r="A33" s="4" t="s">
        <v>382</v>
      </c>
      <c r="B33" s="5" t="n">
        <v>33262</v>
      </c>
      <c r="C33" s="5" t="n">
        <v>33449</v>
      </c>
    </row>
    <row r="34" spans="1:3">
      <c r="A34" s="3" t="s">
        <v>438</v>
      </c>
    </row>
    <row r="35" spans="1:3">
      <c r="A35" s="4" t="s">
        <v>439</v>
      </c>
      <c r="B35" s="5" t="n">
        <v>31788</v>
      </c>
    </row>
    <row r="36" spans="1:3">
      <c r="A36" s="4" t="s">
        <v>385</v>
      </c>
      <c r="B36" s="5" t="n">
        <v>31788</v>
      </c>
      <c r="C36" s="5" t="n">
        <v>33255</v>
      </c>
    </row>
    <row r="37" spans="1:3">
      <c r="A37" s="4" t="s">
        <v>392</v>
      </c>
    </row>
    <row r="38" spans="1:3">
      <c r="A38" s="3" t="s">
        <v>432</v>
      </c>
    </row>
    <row r="39" spans="1:3">
      <c r="A39" s="4" t="s">
        <v>439</v>
      </c>
      <c r="B39" s="5" t="n">
        <v>159173</v>
      </c>
    </row>
    <row r="40" spans="1:3">
      <c r="A40" s="4" t="s">
        <v>382</v>
      </c>
      <c r="B40" s="5" t="n">
        <v>159173</v>
      </c>
      <c r="C40" s="5" t="n">
        <v>151035</v>
      </c>
    </row>
    <row r="41" spans="1:3">
      <c r="A41" s="3" t="s">
        <v>438</v>
      </c>
    </row>
    <row r="42" spans="1:3">
      <c r="A42" s="4" t="s">
        <v>439</v>
      </c>
      <c r="B42" s="5" t="n">
        <v>151521</v>
      </c>
    </row>
    <row r="43" spans="1:3">
      <c r="A43" s="4" t="s">
        <v>385</v>
      </c>
      <c r="B43" s="5" t="n">
        <v>151521</v>
      </c>
      <c r="C43" s="5" t="n">
        <v>147242</v>
      </c>
    </row>
    <row r="44" spans="1:3">
      <c r="A44" s="4" t="s">
        <v>393</v>
      </c>
    </row>
    <row r="45" spans="1:3">
      <c r="A45" s="3" t="s">
        <v>432</v>
      </c>
    </row>
    <row r="46" spans="1:3">
      <c r="A46" s="4" t="s">
        <v>439</v>
      </c>
      <c r="B46" s="5" t="n">
        <v>105361</v>
      </c>
    </row>
    <row r="47" spans="1:3">
      <c r="A47" s="4" t="s">
        <v>382</v>
      </c>
      <c r="B47" s="5" t="n">
        <v>105361</v>
      </c>
      <c r="C47" s="5" t="n">
        <v>166559</v>
      </c>
    </row>
    <row r="48" spans="1:3">
      <c r="A48" s="3" t="s">
        <v>438</v>
      </c>
    </row>
    <row r="49" spans="1:3">
      <c r="A49" s="4" t="s">
        <v>439</v>
      </c>
      <c r="B49" s="5" t="n">
        <v>105038</v>
      </c>
    </row>
    <row r="50" spans="1:3">
      <c r="A50" s="4" t="s">
        <v>385</v>
      </c>
      <c r="B50" s="7" t="n">
        <v>105038</v>
      </c>
      <c r="C50" s="7" t="n">
        <v>167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7958</v>
      </c>
      <c r="C4" s="7" t="n">
        <v>49674</v>
      </c>
      <c r="D4" s="7" t="n">
        <v>112738</v>
      </c>
      <c r="E4" s="7" t="n">
        <v>96167</v>
      </c>
    </row>
    <row r="5" spans="1:5">
      <c r="A5" s="4" t="s">
        <v>74</v>
      </c>
      <c r="B5" s="5" t="n">
        <v>5969</v>
      </c>
      <c r="C5" s="5" t="n">
        <v>5793</v>
      </c>
      <c r="D5" s="5" t="n">
        <v>11467</v>
      </c>
      <c r="E5" s="5" t="n">
        <v>11303</v>
      </c>
    </row>
    <row r="6" spans="1:5">
      <c r="A6" s="4" t="s">
        <v>75</v>
      </c>
      <c r="B6" s="5" t="n">
        <v>2354</v>
      </c>
      <c r="C6" s="5" t="n">
        <v>2355</v>
      </c>
      <c r="D6" s="5" t="n">
        <v>4783</v>
      </c>
      <c r="E6" s="5" t="n">
        <v>4609</v>
      </c>
    </row>
    <row r="7" spans="1:5">
      <c r="A7" s="4" t="s">
        <v>76</v>
      </c>
      <c r="B7" s="5" t="n">
        <v>736</v>
      </c>
      <c r="C7" s="5" t="n">
        <v>689</v>
      </c>
      <c r="D7" s="5" t="n">
        <v>1373</v>
      </c>
      <c r="E7" s="5" t="n">
        <v>1497</v>
      </c>
    </row>
    <row r="8" spans="1:5">
      <c r="A8" s="4" t="s">
        <v>77</v>
      </c>
      <c r="B8" s="5" t="n">
        <v>113</v>
      </c>
      <c r="C8" s="5" t="n">
        <v>51</v>
      </c>
      <c r="D8" s="5" t="n">
        <v>263</v>
      </c>
      <c r="E8" s="5" t="n">
        <v>152</v>
      </c>
    </row>
    <row r="9" spans="1:5">
      <c r="A9" s="4" t="s">
        <v>78</v>
      </c>
      <c r="B9" s="5" t="n">
        <v>67130</v>
      </c>
      <c r="C9" s="5" t="n">
        <v>58562</v>
      </c>
      <c r="D9" s="5" t="n">
        <v>130624</v>
      </c>
      <c r="E9" s="5" t="n">
        <v>113728</v>
      </c>
    </row>
    <row r="10" spans="1:5">
      <c r="A10" s="3" t="s">
        <v>79</v>
      </c>
    </row>
    <row r="11" spans="1:5">
      <c r="A11" s="4" t="s">
        <v>80</v>
      </c>
      <c r="B11" s="5" t="n">
        <v>12864</v>
      </c>
      <c r="C11" s="5" t="n">
        <v>7603</v>
      </c>
      <c r="D11" s="5" t="n">
        <v>23891</v>
      </c>
      <c r="E11" s="5" t="n">
        <v>14422</v>
      </c>
    </row>
    <row r="12" spans="1:5">
      <c r="A12" s="4" t="s">
        <v>81</v>
      </c>
      <c r="B12" s="5" t="n">
        <v>6085</v>
      </c>
      <c r="C12" s="5" t="n">
        <v>4631</v>
      </c>
      <c r="D12" s="5" t="n">
        <v>12009</v>
      </c>
      <c r="E12" s="5" t="n">
        <v>8681</v>
      </c>
    </row>
    <row r="13" spans="1:5">
      <c r="A13" s="4" t="s">
        <v>82</v>
      </c>
      <c r="B13" s="5" t="n">
        <v>18949</v>
      </c>
      <c r="C13" s="5" t="n">
        <v>12234</v>
      </c>
      <c r="D13" s="5" t="n">
        <v>35900</v>
      </c>
      <c r="E13" s="5" t="n">
        <v>23103</v>
      </c>
    </row>
    <row r="14" spans="1:5">
      <c r="A14" s="4" t="s">
        <v>83</v>
      </c>
      <c r="B14" s="5" t="n">
        <v>48181</v>
      </c>
      <c r="C14" s="5" t="n">
        <v>46328</v>
      </c>
      <c r="D14" s="5" t="n">
        <v>94724</v>
      </c>
      <c r="E14" s="5" t="n">
        <v>90625</v>
      </c>
    </row>
    <row r="15" spans="1:5">
      <c r="A15" s="4" t="s">
        <v>84</v>
      </c>
      <c r="B15" s="5" t="n">
        <v>2350</v>
      </c>
      <c r="C15" s="5" t="n">
        <v>2292</v>
      </c>
      <c r="D15" s="5" t="n">
        <v>4289</v>
      </c>
      <c r="E15" s="5" t="n">
        <v>4580</v>
      </c>
    </row>
    <row r="16" spans="1:5">
      <c r="A16" s="4" t="s">
        <v>85</v>
      </c>
      <c r="B16" s="5" t="n">
        <v>45831</v>
      </c>
      <c r="C16" s="5" t="n">
        <v>44036</v>
      </c>
      <c r="D16" s="5" t="n">
        <v>90435</v>
      </c>
      <c r="E16" s="5" t="n">
        <v>86045</v>
      </c>
    </row>
    <row r="17" spans="1:5">
      <c r="A17" s="3" t="s">
        <v>86</v>
      </c>
    </row>
    <row r="18" spans="1:5">
      <c r="A18" s="4" t="s">
        <v>87</v>
      </c>
      <c r="B18" s="5" t="n">
        <v>6542</v>
      </c>
      <c r="C18" s="5" t="n">
        <v>7184</v>
      </c>
      <c r="D18" s="5" t="n">
        <v>12701</v>
      </c>
      <c r="E18" s="5" t="n">
        <v>12829</v>
      </c>
    </row>
    <row r="19" spans="1:5">
      <c r="A19" s="4" t="s">
        <v>88</v>
      </c>
      <c r="B19" s="5" t="n">
        <v>62</v>
      </c>
      <c r="C19" s="5" t="n">
        <v>95</v>
      </c>
      <c r="D19" s="5" t="n">
        <v>178</v>
      </c>
      <c r="E19" s="5" t="n">
        <v>552</v>
      </c>
    </row>
    <row r="20" spans="1:5">
      <c r="A20" s="4" t="s">
        <v>89</v>
      </c>
      <c r="B20" s="5" t="n">
        <v>846</v>
      </c>
      <c r="C20" s="5" t="n">
        <v>1830</v>
      </c>
      <c r="D20" s="5" t="n">
        <v>2575</v>
      </c>
      <c r="E20" s="5" t="n">
        <v>3151</v>
      </c>
    </row>
    <row r="21" spans="1:5">
      <c r="A21" s="4" t="s">
        <v>90</v>
      </c>
      <c r="B21" s="5" t="n">
        <v>1671</v>
      </c>
      <c r="C21" s="5" t="n">
        <v>1149</v>
      </c>
      <c r="D21" s="5" t="n">
        <v>3317</v>
      </c>
      <c r="E21" s="5" t="n">
        <v>2356</v>
      </c>
    </row>
    <row r="22" spans="1:5">
      <c r="A22" s="4" t="s">
        <v>91</v>
      </c>
      <c r="B22" s="5" t="n">
        <v>-960</v>
      </c>
      <c r="C22" s="5" t="n">
        <v>-638</v>
      </c>
      <c r="D22" s="5" t="n">
        <v>-1550</v>
      </c>
      <c r="E22" s="5" t="n">
        <v>-718</v>
      </c>
    </row>
    <row r="23" spans="1:5">
      <c r="A23" s="4" t="s">
        <v>92</v>
      </c>
      <c r="B23" s="5" t="n">
        <v>199</v>
      </c>
      <c r="C23" s="5" t="n">
        <v>206</v>
      </c>
      <c r="D23" s="5" t="n">
        <v>428</v>
      </c>
      <c r="E23" s="5" t="n">
        <v>388</v>
      </c>
    </row>
    <row r="24" spans="1:5">
      <c r="A24" s="4" t="s">
        <v>93</v>
      </c>
      <c r="B24" s="5" t="n">
        <v>8360</v>
      </c>
      <c r="C24" s="5" t="n">
        <v>9826</v>
      </c>
      <c r="D24" s="5" t="n">
        <v>17649</v>
      </c>
      <c r="E24" s="5" t="n">
        <v>18558</v>
      </c>
    </row>
    <row r="25" spans="1:5">
      <c r="A25" s="3" t="s">
        <v>94</v>
      </c>
    </row>
    <row r="26" spans="1:5">
      <c r="A26" s="4" t="s">
        <v>95</v>
      </c>
      <c r="B26" s="5" t="n">
        <v>22113</v>
      </c>
      <c r="C26" s="5" t="n">
        <v>19574</v>
      </c>
      <c r="D26" s="5" t="n">
        <v>43311</v>
      </c>
      <c r="E26" s="5" t="n">
        <v>39304</v>
      </c>
    </row>
    <row r="27" spans="1:5">
      <c r="A27" s="4" t="s">
        <v>96</v>
      </c>
      <c r="B27" s="5" t="n">
        <v>2165</v>
      </c>
      <c r="C27" s="5" t="n">
        <v>2293</v>
      </c>
      <c r="D27" s="5" t="n">
        <v>4383</v>
      </c>
      <c r="E27" s="5" t="n">
        <v>4623</v>
      </c>
    </row>
    <row r="28" spans="1:5">
      <c r="A28" s="4" t="s">
        <v>97</v>
      </c>
      <c r="B28" s="5" t="n">
        <v>4668</v>
      </c>
      <c r="C28" s="5" t="n">
        <v>3657</v>
      </c>
      <c r="D28" s="5" t="n">
        <v>9617</v>
      </c>
      <c r="E28" s="5" t="n">
        <v>8126</v>
      </c>
    </row>
    <row r="29" spans="1:5">
      <c r="A29" s="4" t="s">
        <v>98</v>
      </c>
      <c r="B29" s="5" t="n">
        <v>1105</v>
      </c>
      <c r="C29" s="5" t="n">
        <v>952</v>
      </c>
      <c r="D29" s="5" t="n">
        <v>2269</v>
      </c>
      <c r="E29" s="5" t="n">
        <v>2261</v>
      </c>
    </row>
    <row r="30" spans="1:5">
      <c r="A30" s="4" t="s">
        <v>99</v>
      </c>
      <c r="B30" s="5" t="n">
        <v>1189</v>
      </c>
      <c r="C30" s="5" t="n">
        <v>1237</v>
      </c>
      <c r="D30" s="5" t="n">
        <v>1874</v>
      </c>
      <c r="E30" s="5" t="n">
        <v>1949</v>
      </c>
    </row>
    <row r="31" spans="1:5">
      <c r="A31" s="4" t="s">
        <v>100</v>
      </c>
      <c r="B31" s="5" t="n">
        <v>735</v>
      </c>
      <c r="C31" s="5" t="n">
        <v>796</v>
      </c>
      <c r="D31" s="5" t="n">
        <v>1474</v>
      </c>
      <c r="E31" s="5" t="n">
        <v>1475</v>
      </c>
    </row>
    <row r="32" spans="1:5">
      <c r="A32" s="4" t="s">
        <v>101</v>
      </c>
      <c r="B32" s="5" t="n">
        <v>305</v>
      </c>
      <c r="C32" s="5" t="n">
        <v>353</v>
      </c>
      <c r="D32" s="5" t="n">
        <v>642</v>
      </c>
      <c r="E32" s="5" t="n">
        <v>738</v>
      </c>
    </row>
    <row r="33" spans="1:5">
      <c r="A33" s="4" t="s">
        <v>102</v>
      </c>
      <c r="B33" s="5" t="n">
        <v>6090</v>
      </c>
      <c r="C33" s="5" t="n">
        <v>6467</v>
      </c>
      <c r="D33" s="5" t="n">
        <v>11536</v>
      </c>
      <c r="E33" s="5" t="n">
        <v>11775</v>
      </c>
    </row>
    <row r="34" spans="1:5">
      <c r="A34" s="4" t="s">
        <v>103</v>
      </c>
      <c r="B34" s="5" t="n">
        <v>38370</v>
      </c>
      <c r="C34" s="5" t="n">
        <v>35329</v>
      </c>
      <c r="D34" s="5" t="n">
        <v>75106</v>
      </c>
      <c r="E34" s="5" t="n">
        <v>70251</v>
      </c>
    </row>
    <row r="35" spans="1:5">
      <c r="A35" s="4" t="s">
        <v>104</v>
      </c>
      <c r="B35" s="5" t="n">
        <v>15821</v>
      </c>
      <c r="C35" s="5" t="n">
        <v>18533</v>
      </c>
      <c r="D35" s="5" t="n">
        <v>32978</v>
      </c>
      <c r="E35" s="5" t="n">
        <v>34352</v>
      </c>
    </row>
    <row r="36" spans="1:5">
      <c r="A36" s="4" t="s">
        <v>105</v>
      </c>
      <c r="B36" s="5" t="n">
        <v>175</v>
      </c>
      <c r="C36" s="5" t="n">
        <v>2333</v>
      </c>
      <c r="D36" s="5" t="n">
        <v>1545</v>
      </c>
      <c r="E36" s="5" t="n">
        <v>4426</v>
      </c>
    </row>
    <row r="37" spans="1:5">
      <c r="A37" s="4" t="s">
        <v>106</v>
      </c>
      <c r="B37" s="7" t="n">
        <v>15646</v>
      </c>
      <c r="C37" s="7" t="n">
        <v>16200</v>
      </c>
      <c r="D37" s="7" t="n">
        <v>31433</v>
      </c>
      <c r="E37" s="7" t="n">
        <v>29926</v>
      </c>
    </row>
    <row r="38" spans="1:5">
      <c r="A38" s="3" t="s">
        <v>107</v>
      </c>
    </row>
    <row r="39" spans="1:5">
      <c r="A39" s="4" t="s">
        <v>108</v>
      </c>
      <c r="B39" s="8" t="n">
        <v>0.31</v>
      </c>
      <c r="C39" s="8" t="n">
        <v>0.32</v>
      </c>
      <c r="D39" s="8" t="n">
        <v>0.62</v>
      </c>
      <c r="E39" s="8" t="n">
        <v>0.6</v>
      </c>
    </row>
    <row r="40" spans="1:5">
      <c r="A40" s="4" t="s">
        <v>109</v>
      </c>
      <c r="B40" s="8" t="n">
        <v>0.31</v>
      </c>
      <c r="C40" s="8" t="n">
        <v>0.32</v>
      </c>
      <c r="D40" s="8" t="n">
        <v>0.62</v>
      </c>
      <c r="E40" s="8" t="n">
        <v>0.59</v>
      </c>
    </row>
    <row r="41" spans="1:5">
      <c r="A41" s="3" t="s">
        <v>110</v>
      </c>
    </row>
    <row r="42" spans="1:5">
      <c r="A42" s="4" t="s">
        <v>111</v>
      </c>
      <c r="B42" s="5" t="n">
        <v>50504273</v>
      </c>
      <c r="C42" s="5" t="n">
        <v>50217212</v>
      </c>
      <c r="D42" s="5" t="n">
        <v>50489689</v>
      </c>
      <c r="E42" s="5" t="n">
        <v>50237406</v>
      </c>
    </row>
    <row r="43" spans="1:5">
      <c r="A43" s="4" t="s">
        <v>112</v>
      </c>
      <c r="B43" s="5" t="n">
        <v>50974283</v>
      </c>
      <c r="C43" s="5" t="n">
        <v>50839091</v>
      </c>
      <c r="D43" s="5" t="n">
        <v>50985520</v>
      </c>
      <c r="E43" s="5" t="n">
        <v>50887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542133</v>
      </c>
      <c r="C3" s="7" t="n">
        <v>289883</v>
      </c>
    </row>
    <row r="4" spans="1:3">
      <c r="A4" s="4" t="s">
        <v>443</v>
      </c>
      <c r="B4" s="5" t="n">
        <v>378755</v>
      </c>
      <c r="C4" s="5" t="n">
        <v>389220</v>
      </c>
    </row>
    <row r="5" spans="1:3">
      <c r="A5" s="4" t="s">
        <v>146</v>
      </c>
      <c r="B5" s="5" t="n">
        <v>920888</v>
      </c>
      <c r="C5" s="5" t="n">
        <v>679103</v>
      </c>
    </row>
    <row r="6" spans="1:3">
      <c r="A6" s="3" t="s">
        <v>444</v>
      </c>
    </row>
    <row r="7" spans="1:3">
      <c r="A7" s="4" t="s">
        <v>442</v>
      </c>
      <c r="B7" s="5" t="n">
        <v>-13040</v>
      </c>
      <c r="C7" s="5" t="n">
        <v>-2479</v>
      </c>
    </row>
    <row r="8" spans="1:3">
      <c r="A8" s="4" t="s">
        <v>443</v>
      </c>
      <c r="B8" s="5" t="n">
        <v>-20202</v>
      </c>
      <c r="C8" s="5" t="n">
        <v>-11189</v>
      </c>
    </row>
    <row r="9" spans="1:3">
      <c r="A9" s="4" t="s">
        <v>146</v>
      </c>
      <c r="B9" s="5" t="n">
        <v>-33242</v>
      </c>
      <c r="C9" s="5" t="n">
        <v>-13668</v>
      </c>
    </row>
    <row r="10" spans="1:3">
      <c r="A10" s="3" t="s">
        <v>445</v>
      </c>
    </row>
    <row r="11" spans="1:3">
      <c r="A11" s="4" t="s">
        <v>442</v>
      </c>
      <c r="C11" s="5" t="n">
        <v>2130</v>
      </c>
    </row>
    <row r="12" spans="1:3">
      <c r="A12" s="4" t="s">
        <v>446</v>
      </c>
      <c r="C12" s="5" t="n">
        <v>1032</v>
      </c>
    </row>
    <row r="13" spans="1:3">
      <c r="A13" s="4" t="s">
        <v>146</v>
      </c>
      <c r="C13" s="5" t="n">
        <v>3162</v>
      </c>
    </row>
    <row r="14" spans="1:3">
      <c r="A14" s="3" t="s">
        <v>447</v>
      </c>
    </row>
    <row r="15" spans="1:3">
      <c r="A15" s="4" t="s">
        <v>442</v>
      </c>
      <c r="C15" s="5" t="n">
        <v>-24</v>
      </c>
    </row>
    <row r="16" spans="1:3">
      <c r="A16" s="4" t="s">
        <v>443</v>
      </c>
      <c r="C16" s="5" t="n">
        <v>-64</v>
      </c>
    </row>
    <row r="17" spans="1:3">
      <c r="A17" s="4" t="s">
        <v>146</v>
      </c>
      <c r="C17" s="5" t="n">
        <v>-88</v>
      </c>
    </row>
    <row r="18" spans="1:3">
      <c r="A18" s="4" t="s">
        <v>389</v>
      </c>
    </row>
    <row r="19" spans="1:3">
      <c r="A19" s="3" t="s">
        <v>441</v>
      </c>
    </row>
    <row r="20" spans="1:3">
      <c r="A20" s="4" t="s">
        <v>442</v>
      </c>
      <c r="B20" s="5" t="n">
        <v>138454</v>
      </c>
      <c r="C20" s="5" t="n">
        <v>41961</v>
      </c>
    </row>
    <row r="21" spans="1:3">
      <c r="A21" s="4" t="s">
        <v>443</v>
      </c>
      <c r="B21" s="5" t="n">
        <v>76253</v>
      </c>
      <c r="C21" s="5" t="n">
        <v>83545</v>
      </c>
    </row>
    <row r="22" spans="1:3">
      <c r="A22" s="4" t="s">
        <v>146</v>
      </c>
      <c r="B22" s="5" t="n">
        <v>214707</v>
      </c>
      <c r="C22" s="5" t="n">
        <v>125506</v>
      </c>
    </row>
    <row r="23" spans="1:3">
      <c r="A23" s="3" t="s">
        <v>444</v>
      </c>
    </row>
    <row r="24" spans="1:3">
      <c r="A24" s="4" t="s">
        <v>442</v>
      </c>
      <c r="B24" s="5" t="n">
        <v>-3463</v>
      </c>
      <c r="C24" s="5" t="n">
        <v>-203</v>
      </c>
    </row>
    <row r="25" spans="1:3">
      <c r="A25" s="4" t="s">
        <v>443</v>
      </c>
      <c r="B25" s="5" t="n">
        <v>-2797</v>
      </c>
      <c r="C25" s="5" t="n">
        <v>-743</v>
      </c>
    </row>
    <row r="26" spans="1:3">
      <c r="A26" s="4" t="s">
        <v>146</v>
      </c>
      <c r="B26" s="5" t="n">
        <v>-6260</v>
      </c>
      <c r="C26" s="5" t="n">
        <v>-946</v>
      </c>
    </row>
    <row r="27" spans="1:3">
      <c r="A27" s="4" t="s">
        <v>390</v>
      </c>
    </row>
    <row r="28" spans="1:3">
      <c r="A28" s="3" t="s">
        <v>441</v>
      </c>
    </row>
    <row r="29" spans="1:3">
      <c r="A29" s="4" t="s">
        <v>442</v>
      </c>
      <c r="B29" s="5" t="n">
        <v>121891</v>
      </c>
      <c r="C29" s="5" t="n">
        <v>82758</v>
      </c>
    </row>
    <row r="30" spans="1:3">
      <c r="A30" s="4" t="s">
        <v>443</v>
      </c>
      <c r="B30" s="5" t="n">
        <v>46849</v>
      </c>
      <c r="C30" s="5" t="n">
        <v>43359</v>
      </c>
    </row>
    <row r="31" spans="1:3">
      <c r="A31" s="4" t="s">
        <v>146</v>
      </c>
      <c r="B31" s="5" t="n">
        <v>168740</v>
      </c>
      <c r="C31" s="5" t="n">
        <v>126117</v>
      </c>
    </row>
    <row r="32" spans="1:3">
      <c r="A32" s="3" t="s">
        <v>444</v>
      </c>
    </row>
    <row r="33" spans="1:3">
      <c r="A33" s="4" t="s">
        <v>442</v>
      </c>
      <c r="B33" s="5" t="n">
        <v>-1782</v>
      </c>
      <c r="C33" s="5" t="n">
        <v>-740</v>
      </c>
    </row>
    <row r="34" spans="1:3">
      <c r="A34" s="4" t="s">
        <v>443</v>
      </c>
      <c r="B34" s="5" t="n">
        <v>-1514</v>
      </c>
      <c r="C34" s="5" t="n">
        <v>-816</v>
      </c>
    </row>
    <row r="35" spans="1:3">
      <c r="A35" s="4" t="s">
        <v>146</v>
      </c>
      <c r="B35" s="5" t="n">
        <v>-3296</v>
      </c>
      <c r="C35" s="5" t="n">
        <v>-1556</v>
      </c>
    </row>
    <row r="36" spans="1:3">
      <c r="A36" s="4" t="s">
        <v>391</v>
      </c>
    </row>
    <row r="37" spans="1:3">
      <c r="A37" s="3" t="s">
        <v>441</v>
      </c>
    </row>
    <row r="38" spans="1:3">
      <c r="A38" s="4" t="s">
        <v>442</v>
      </c>
      <c r="B38" s="5" t="n">
        <v>17075</v>
      </c>
      <c r="C38" s="5" t="n">
        <v>21196</v>
      </c>
    </row>
    <row r="39" spans="1:3">
      <c r="A39" s="4" t="s">
        <v>443</v>
      </c>
      <c r="B39" s="5" t="n">
        <v>13583</v>
      </c>
      <c r="C39" s="5" t="n">
        <v>10895</v>
      </c>
    </row>
    <row r="40" spans="1:3">
      <c r="A40" s="4" t="s">
        <v>146</v>
      </c>
      <c r="B40" s="5" t="n">
        <v>30658</v>
      </c>
      <c r="C40" s="5" t="n">
        <v>32091</v>
      </c>
    </row>
    <row r="41" spans="1:3">
      <c r="A41" s="3" t="s">
        <v>444</v>
      </c>
    </row>
    <row r="42" spans="1:3">
      <c r="A42" s="4" t="s">
        <v>442</v>
      </c>
      <c r="B42" s="5" t="n">
        <v>-869</v>
      </c>
      <c r="C42" s="5" t="n">
        <v>-74</v>
      </c>
    </row>
    <row r="43" spans="1:3">
      <c r="A43" s="4" t="s">
        <v>443</v>
      </c>
      <c r="B43" s="5" t="n">
        <v>-609</v>
      </c>
      <c r="C43" s="5" t="n">
        <v>-127</v>
      </c>
    </row>
    <row r="44" spans="1:3">
      <c r="A44" s="4" t="s">
        <v>146</v>
      </c>
      <c r="B44" s="5" t="n">
        <v>-1478</v>
      </c>
      <c r="C44" s="5" t="n">
        <v>-201</v>
      </c>
    </row>
    <row r="45" spans="1:3">
      <c r="A45" s="4" t="s">
        <v>392</v>
      </c>
    </row>
    <row r="46" spans="1:3">
      <c r="A46" s="3" t="s">
        <v>441</v>
      </c>
    </row>
    <row r="47" spans="1:3">
      <c r="A47" s="4" t="s">
        <v>442</v>
      </c>
      <c r="B47" s="5" t="n">
        <v>39753</v>
      </c>
      <c r="C47" s="5" t="n">
        <v>27965</v>
      </c>
    </row>
    <row r="48" spans="1:3">
      <c r="A48" s="4" t="s">
        <v>443</v>
      </c>
      <c r="B48" s="5" t="n">
        <v>111768</v>
      </c>
      <c r="C48" s="5" t="n">
        <v>119277</v>
      </c>
    </row>
    <row r="49" spans="1:3">
      <c r="A49" s="4" t="s">
        <v>146</v>
      </c>
      <c r="B49" s="5" t="n">
        <v>151521</v>
      </c>
      <c r="C49" s="5" t="n">
        <v>147242</v>
      </c>
    </row>
    <row r="50" spans="1:3">
      <c r="A50" s="3" t="s">
        <v>444</v>
      </c>
    </row>
    <row r="51" spans="1:3">
      <c r="A51" s="4" t="s">
        <v>442</v>
      </c>
      <c r="B51" s="5" t="n">
        <v>-1168</v>
      </c>
      <c r="C51" s="5" t="n">
        <v>-291</v>
      </c>
    </row>
    <row r="52" spans="1:3">
      <c r="A52" s="4" t="s">
        <v>443</v>
      </c>
      <c r="B52" s="5" t="n">
        <v>-6484</v>
      </c>
      <c r="C52" s="5" t="n">
        <v>-3502</v>
      </c>
    </row>
    <row r="53" spans="1:3">
      <c r="A53" s="4" t="s">
        <v>146</v>
      </c>
      <c r="B53" s="5" t="n">
        <v>-7652</v>
      </c>
      <c r="C53" s="5" t="n">
        <v>-3793</v>
      </c>
    </row>
    <row r="54" spans="1:3">
      <c r="A54" s="4" t="s">
        <v>393</v>
      </c>
    </row>
    <row r="55" spans="1:3">
      <c r="A55" s="3" t="s">
        <v>441</v>
      </c>
    </row>
    <row r="56" spans="1:3">
      <c r="A56" s="4" t="s">
        <v>442</v>
      </c>
      <c r="B56" s="5" t="n">
        <v>55883</v>
      </c>
      <c r="C56" s="5" t="n">
        <v>64259</v>
      </c>
    </row>
    <row r="57" spans="1:3">
      <c r="A57" s="4" t="s">
        <v>443</v>
      </c>
      <c r="B57" s="5" t="n">
        <v>2506</v>
      </c>
      <c r="C57" s="5" t="n">
        <v>4756</v>
      </c>
    </row>
    <row r="58" spans="1:3">
      <c r="A58" s="4" t="s">
        <v>146</v>
      </c>
      <c r="B58" s="5" t="n">
        <v>58389</v>
      </c>
      <c r="C58" s="5" t="n">
        <v>69015</v>
      </c>
    </row>
    <row r="59" spans="1:3">
      <c r="A59" s="3" t="s">
        <v>444</v>
      </c>
    </row>
    <row r="60" spans="1:3">
      <c r="A60" s="4" t="s">
        <v>442</v>
      </c>
      <c r="B60" s="5" t="n">
        <v>-722</v>
      </c>
      <c r="C60" s="5" t="n">
        <v>-602</v>
      </c>
    </row>
    <row r="61" spans="1:3">
      <c r="A61" s="4" t="s">
        <v>443</v>
      </c>
      <c r="B61" s="5" t="n">
        <v>-27</v>
      </c>
      <c r="C61" s="5" t="n">
        <v>-71</v>
      </c>
    </row>
    <row r="62" spans="1:3">
      <c r="A62" s="4" t="s">
        <v>146</v>
      </c>
      <c r="B62" s="5" t="n">
        <v>-749</v>
      </c>
      <c r="C62" s="5" t="n">
        <v>-673</v>
      </c>
    </row>
    <row r="63" spans="1:3">
      <c r="A63" s="4" t="s">
        <v>394</v>
      </c>
    </row>
    <row r="64" spans="1:3">
      <c r="A64" s="3" t="s">
        <v>441</v>
      </c>
    </row>
    <row r="65" spans="1:3">
      <c r="A65" s="4" t="s">
        <v>442</v>
      </c>
      <c r="B65" s="5" t="n">
        <v>59486</v>
      </c>
      <c r="C65" s="5" t="n">
        <v>25403</v>
      </c>
    </row>
    <row r="66" spans="1:3">
      <c r="A66" s="4" t="s">
        <v>443</v>
      </c>
      <c r="B66" s="5" t="n">
        <v>12953</v>
      </c>
      <c r="C66" s="5" t="n">
        <v>10764</v>
      </c>
    </row>
    <row r="67" spans="1:3">
      <c r="A67" s="4" t="s">
        <v>146</v>
      </c>
      <c r="B67" s="5" t="n">
        <v>72439</v>
      </c>
      <c r="C67" s="5" t="n">
        <v>36167</v>
      </c>
    </row>
    <row r="68" spans="1:3">
      <c r="A68" s="3" t="s">
        <v>444</v>
      </c>
    </row>
    <row r="69" spans="1:3">
      <c r="A69" s="4" t="s">
        <v>442</v>
      </c>
      <c r="B69" s="5" t="n">
        <v>-2595</v>
      </c>
      <c r="C69" s="5" t="n">
        <v>-257</v>
      </c>
    </row>
    <row r="70" spans="1:3">
      <c r="A70" s="4" t="s">
        <v>443</v>
      </c>
      <c r="B70" s="5" t="n">
        <v>-959</v>
      </c>
      <c r="C70" s="5" t="n">
        <v>-282</v>
      </c>
    </row>
    <row r="71" spans="1:3">
      <c r="A71" s="4" t="s">
        <v>146</v>
      </c>
      <c r="B71" s="5" t="n">
        <v>-3554</v>
      </c>
      <c r="C71" s="5" t="n">
        <v>-539</v>
      </c>
    </row>
    <row r="72" spans="1:3">
      <c r="A72" s="4" t="s">
        <v>395</v>
      </c>
    </row>
    <row r="73" spans="1:3">
      <c r="A73" s="3" t="s">
        <v>441</v>
      </c>
    </row>
    <row r="74" spans="1:3">
      <c r="A74" s="4" t="s">
        <v>442</v>
      </c>
      <c r="B74" s="5" t="n">
        <v>109591</v>
      </c>
      <c r="C74" s="5" t="n">
        <v>26341</v>
      </c>
    </row>
    <row r="75" spans="1:3">
      <c r="A75" s="4" t="s">
        <v>443</v>
      </c>
      <c r="B75" s="5" t="n">
        <v>114843</v>
      </c>
      <c r="C75" s="5" t="n">
        <v>116624</v>
      </c>
    </row>
    <row r="76" spans="1:3">
      <c r="A76" s="4" t="s">
        <v>146</v>
      </c>
      <c r="B76" s="5" t="n">
        <v>224434</v>
      </c>
      <c r="C76" s="5" t="n">
        <v>142965</v>
      </c>
    </row>
    <row r="77" spans="1:3">
      <c r="A77" s="3" t="s">
        <v>444</v>
      </c>
    </row>
    <row r="78" spans="1:3">
      <c r="A78" s="4" t="s">
        <v>442</v>
      </c>
      <c r="B78" s="5" t="n">
        <v>-2441</v>
      </c>
      <c r="C78" s="5" t="n">
        <v>-312</v>
      </c>
    </row>
    <row r="79" spans="1:3">
      <c r="A79" s="4" t="s">
        <v>443</v>
      </c>
      <c r="B79" s="5" t="n">
        <v>-7812</v>
      </c>
      <c r="C79" s="5" t="n">
        <v>-5648</v>
      </c>
    </row>
    <row r="80" spans="1:3">
      <c r="A80" s="4" t="s">
        <v>146</v>
      </c>
      <c r="B80" s="7" t="n">
        <v>-10253</v>
      </c>
      <c r="C80" s="5" t="n">
        <v>-5960</v>
      </c>
    </row>
    <row r="81" spans="1:3">
      <c r="A81" s="3" t="s">
        <v>445</v>
      </c>
    </row>
    <row r="82" spans="1:3">
      <c r="A82" s="4" t="s">
        <v>442</v>
      </c>
      <c r="C82" s="5" t="n">
        <v>2130</v>
      </c>
    </row>
    <row r="83" spans="1:3">
      <c r="A83" s="4" t="s">
        <v>446</v>
      </c>
      <c r="C83" s="5" t="n">
        <v>1032</v>
      </c>
    </row>
    <row r="84" spans="1:3">
      <c r="A84" s="4" t="s">
        <v>146</v>
      </c>
      <c r="C84" s="5" t="n">
        <v>3162</v>
      </c>
    </row>
    <row r="85" spans="1:3">
      <c r="A85" s="3" t="s">
        <v>447</v>
      </c>
    </row>
    <row r="86" spans="1:3">
      <c r="A86" s="4" t="s">
        <v>442</v>
      </c>
      <c r="C86" s="5" t="n">
        <v>-24</v>
      </c>
    </row>
    <row r="87" spans="1:3">
      <c r="A87" s="4" t="s">
        <v>443</v>
      </c>
      <c r="C87" s="5" t="n">
        <v>-64</v>
      </c>
    </row>
    <row r="88" spans="1:3">
      <c r="A88" s="4" t="s">
        <v>146</v>
      </c>
      <c r="C88" s="7" t="n">
        <v>-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8</v>
      </c>
      <c r="B1" s="2" t="s">
        <v>1</v>
      </c>
      <c r="C1" s="2" t="s">
        <v>449</v>
      </c>
    </row>
    <row r="2" spans="1:7">
      <c r="B2" s="2" t="s">
        <v>2</v>
      </c>
      <c r="C2" s="2" t="s">
        <v>25</v>
      </c>
      <c r="D2" s="2" t="s">
        <v>450</v>
      </c>
      <c r="E2" s="2" t="s">
        <v>71</v>
      </c>
      <c r="F2" s="2" t="s">
        <v>451</v>
      </c>
      <c r="G2" s="2" t="s">
        <v>452</v>
      </c>
    </row>
    <row r="3" spans="1:7">
      <c r="A3" s="3" t="s">
        <v>453</v>
      </c>
    </row>
    <row r="4" spans="1:7">
      <c r="A4" s="4" t="s">
        <v>454</v>
      </c>
      <c r="B4" s="7" t="n">
        <v>5475427</v>
      </c>
      <c r="C4" s="7" t="n">
        <v>5339983</v>
      </c>
    </row>
    <row r="5" spans="1:7">
      <c r="A5" s="4" t="s">
        <v>455</v>
      </c>
      <c r="B5" s="5" t="n">
        <v>15502</v>
      </c>
      <c r="C5" s="5" t="n">
        <v>14794</v>
      </c>
    </row>
    <row r="6" spans="1:7">
      <c r="A6" s="4" t="s">
        <v>456</v>
      </c>
      <c r="B6" s="5" t="n">
        <v>-49163</v>
      </c>
      <c r="C6" s="5" t="n">
        <v>-47099</v>
      </c>
      <c r="D6" s="7" t="n">
        <v>-47915</v>
      </c>
      <c r="E6" s="7" t="n">
        <v>-45062</v>
      </c>
      <c r="F6" s="7" t="n">
        <v>-43304</v>
      </c>
      <c r="G6" s="7" t="n">
        <v>-42798</v>
      </c>
    </row>
    <row r="7" spans="1:7">
      <c r="A7" s="4" t="s">
        <v>457</v>
      </c>
      <c r="B7" s="7" t="n">
        <v>5441766</v>
      </c>
      <c r="C7" s="7" t="n">
        <v>5307678</v>
      </c>
    </row>
    <row r="8" spans="1:7">
      <c r="A8" s="4" t="s">
        <v>458</v>
      </c>
    </row>
    <row r="9" spans="1:7">
      <c r="A9" s="3" t="s">
        <v>453</v>
      </c>
    </row>
    <row r="10" spans="1:7">
      <c r="A10" s="4" t="s">
        <v>459</v>
      </c>
      <c r="B10" s="4" t="s">
        <v>460</v>
      </c>
      <c r="C10" s="4" t="s">
        <v>460</v>
      </c>
    </row>
    <row r="11" spans="1:7">
      <c r="A11" s="4" t="s">
        <v>461</v>
      </c>
    </row>
    <row r="12" spans="1:7">
      <c r="A12" s="3" t="s">
        <v>453</v>
      </c>
    </row>
    <row r="13" spans="1:7">
      <c r="A13" s="4" t="s">
        <v>454</v>
      </c>
      <c r="B13" s="7" t="n">
        <v>2429181</v>
      </c>
      <c r="C13" s="7" t="n">
        <v>2378362</v>
      </c>
    </row>
    <row r="14" spans="1:7">
      <c r="A14" s="4" t="s">
        <v>462</v>
      </c>
    </row>
    <row r="15" spans="1:7">
      <c r="A15" s="3" t="s">
        <v>453</v>
      </c>
    </row>
    <row r="16" spans="1:7">
      <c r="A16" s="4" t="s">
        <v>459</v>
      </c>
      <c r="B16" s="4" t="s">
        <v>463</v>
      </c>
      <c r="C16" s="4" t="s">
        <v>464</v>
      </c>
    </row>
    <row r="17" spans="1:7">
      <c r="A17" s="4" t="s">
        <v>465</v>
      </c>
    </row>
    <row r="18" spans="1:7">
      <c r="A18" s="3" t="s">
        <v>453</v>
      </c>
    </row>
    <row r="19" spans="1:7">
      <c r="A19" s="4" t="s">
        <v>454</v>
      </c>
      <c r="B19" s="7" t="n">
        <v>418338</v>
      </c>
      <c r="C19" s="7" t="n">
        <v>445820</v>
      </c>
    </row>
    <row r="20" spans="1:7">
      <c r="A20" s="4" t="s">
        <v>456</v>
      </c>
      <c r="B20" s="7" t="n">
        <v>-3851</v>
      </c>
      <c r="C20" s="7" t="n">
        <v>-3754</v>
      </c>
      <c r="D20" s="5" t="n">
        <v>-3927</v>
      </c>
      <c r="E20" s="5" t="n">
        <v>-3686</v>
      </c>
      <c r="F20" s="5" t="n">
        <v>-3818</v>
      </c>
      <c r="G20" s="5" t="n">
        <v>-3765</v>
      </c>
    </row>
    <row r="21" spans="1:7">
      <c r="A21" s="4" t="s">
        <v>466</v>
      </c>
    </row>
    <row r="22" spans="1:7">
      <c r="A22" s="3" t="s">
        <v>453</v>
      </c>
    </row>
    <row r="23" spans="1:7">
      <c r="A23" s="4" t="s">
        <v>459</v>
      </c>
      <c r="B23" s="4" t="s">
        <v>467</v>
      </c>
      <c r="C23" s="4" t="s">
        <v>468</v>
      </c>
    </row>
    <row r="24" spans="1:7">
      <c r="A24" s="4" t="s">
        <v>469</v>
      </c>
    </row>
    <row r="25" spans="1:7">
      <c r="A25" s="3" t="s">
        <v>453</v>
      </c>
    </row>
    <row r="26" spans="1:7">
      <c r="A26" s="4" t="s">
        <v>454</v>
      </c>
      <c r="B26" s="7" t="n">
        <v>1927960</v>
      </c>
      <c r="C26" s="7" t="n">
        <v>1854459</v>
      </c>
    </row>
    <row r="27" spans="1:7">
      <c r="A27" s="4" t="s">
        <v>456</v>
      </c>
      <c r="B27" s="7" t="n">
        <v>-17221</v>
      </c>
      <c r="C27" s="7" t="n">
        <v>-15916</v>
      </c>
      <c r="D27" s="5" t="n">
        <v>-15983</v>
      </c>
      <c r="E27" s="5" t="n">
        <v>-15537</v>
      </c>
      <c r="F27" s="5" t="n">
        <v>-14715</v>
      </c>
      <c r="G27" s="5" t="n">
        <v>-14869</v>
      </c>
    </row>
    <row r="28" spans="1:7">
      <c r="A28" s="4" t="s">
        <v>470</v>
      </c>
    </row>
    <row r="29" spans="1:7">
      <c r="A29" s="3" t="s">
        <v>453</v>
      </c>
    </row>
    <row r="30" spans="1:7">
      <c r="A30" s="4" t="s">
        <v>459</v>
      </c>
      <c r="B30" s="4" t="s">
        <v>471</v>
      </c>
      <c r="C30" s="4" t="s">
        <v>472</v>
      </c>
    </row>
    <row r="31" spans="1:7">
      <c r="A31" s="4" t="s">
        <v>473</v>
      </c>
    </row>
    <row r="32" spans="1:7">
      <c r="A32" s="3" t="s">
        <v>453</v>
      </c>
    </row>
    <row r="33" spans="1:7">
      <c r="A33" s="4" t="s">
        <v>454</v>
      </c>
      <c r="B33" s="7" t="n">
        <v>82883</v>
      </c>
      <c r="C33" s="7" t="n">
        <v>78083</v>
      </c>
    </row>
    <row r="34" spans="1:7">
      <c r="A34" s="4" t="s">
        <v>474</v>
      </c>
    </row>
    <row r="35" spans="1:7">
      <c r="A35" s="3" t="s">
        <v>453</v>
      </c>
    </row>
    <row r="36" spans="1:7">
      <c r="A36" s="4" t="s">
        <v>459</v>
      </c>
      <c r="B36" s="4" t="s">
        <v>475</v>
      </c>
      <c r="C36" s="4" t="s">
        <v>475</v>
      </c>
    </row>
    <row r="37" spans="1:7">
      <c r="A37" s="4" t="s">
        <v>476</v>
      </c>
    </row>
    <row r="38" spans="1:7">
      <c r="A38" s="3" t="s">
        <v>453</v>
      </c>
    </row>
    <row r="39" spans="1:7">
      <c r="A39" s="4" t="s">
        <v>454</v>
      </c>
      <c r="B39" s="7" t="n">
        <v>841142</v>
      </c>
      <c r="C39" s="7" t="n">
        <v>840312</v>
      </c>
    </row>
    <row r="40" spans="1:7">
      <c r="A40" s="4" t="s">
        <v>456</v>
      </c>
      <c r="B40" s="7" t="n">
        <v>-10526</v>
      </c>
      <c r="C40" s="7" t="n">
        <v>-10608</v>
      </c>
      <c r="D40" s="5" t="n">
        <v>-10981</v>
      </c>
      <c r="E40" s="5" t="n">
        <v>-9859</v>
      </c>
      <c r="F40" s="5" t="n">
        <v>-9151</v>
      </c>
      <c r="G40" s="5" t="n">
        <v>-8730</v>
      </c>
    </row>
    <row r="41" spans="1:7">
      <c r="A41" s="4" t="s">
        <v>477</v>
      </c>
    </row>
    <row r="42" spans="1:7">
      <c r="A42" s="3" t="s">
        <v>453</v>
      </c>
    </row>
    <row r="43" spans="1:7">
      <c r="A43" s="4" t="s">
        <v>459</v>
      </c>
      <c r="B43" s="4" t="s">
        <v>478</v>
      </c>
      <c r="C43" s="4" t="s">
        <v>479</v>
      </c>
    </row>
    <row r="44" spans="1:7">
      <c r="A44" s="4" t="s">
        <v>480</v>
      </c>
    </row>
    <row r="45" spans="1:7">
      <c r="A45" s="3" t="s">
        <v>453</v>
      </c>
    </row>
    <row r="46" spans="1:7">
      <c r="A46" s="4" t="s">
        <v>454</v>
      </c>
      <c r="B46" s="7" t="n">
        <v>2205104</v>
      </c>
      <c r="C46" s="7" t="n">
        <v>2121309</v>
      </c>
    </row>
    <row r="47" spans="1:7">
      <c r="A47" s="4" t="s">
        <v>481</v>
      </c>
    </row>
    <row r="48" spans="1:7">
      <c r="A48" s="3" t="s">
        <v>453</v>
      </c>
    </row>
    <row r="49" spans="1:7">
      <c r="A49" s="4" t="s">
        <v>459</v>
      </c>
      <c r="B49" s="4" t="s">
        <v>482</v>
      </c>
      <c r="C49" s="4" t="s">
        <v>483</v>
      </c>
    </row>
    <row r="50" spans="1:7">
      <c r="A50" s="4" t="s">
        <v>484</v>
      </c>
    </row>
    <row r="51" spans="1:7">
      <c r="A51" s="3" t="s">
        <v>453</v>
      </c>
    </row>
    <row r="52" spans="1:7">
      <c r="A52" s="4" t="s">
        <v>454</v>
      </c>
      <c r="B52" s="7" t="n">
        <v>1252001</v>
      </c>
      <c r="C52" s="7" t="n">
        <v>1204401</v>
      </c>
    </row>
    <row r="53" spans="1:7">
      <c r="A53" s="4" t="s">
        <v>456</v>
      </c>
      <c r="B53" s="7" t="n">
        <v>-7956</v>
      </c>
      <c r="C53" s="7" t="n">
        <v>-7694</v>
      </c>
      <c r="D53" s="5" t="n">
        <v>-7785</v>
      </c>
      <c r="E53" s="5" t="n">
        <v>-7828</v>
      </c>
      <c r="F53" s="5" t="n">
        <v>-7629</v>
      </c>
      <c r="G53" s="5" t="n">
        <v>-7854</v>
      </c>
    </row>
    <row r="54" spans="1:7">
      <c r="A54" s="4" t="s">
        <v>485</v>
      </c>
    </row>
    <row r="55" spans="1:7">
      <c r="A55" s="3" t="s">
        <v>453</v>
      </c>
    </row>
    <row r="56" spans="1:7">
      <c r="A56" s="4" t="s">
        <v>459</v>
      </c>
      <c r="B56" s="4" t="s">
        <v>486</v>
      </c>
      <c r="C56" s="4" t="s">
        <v>487</v>
      </c>
    </row>
    <row r="57" spans="1:7">
      <c r="A57" s="4" t="s">
        <v>488</v>
      </c>
    </row>
    <row r="58" spans="1:7">
      <c r="A58" s="3" t="s">
        <v>453</v>
      </c>
    </row>
    <row r="59" spans="1:7">
      <c r="A59" s="4" t="s">
        <v>454</v>
      </c>
      <c r="B59" s="7" t="n">
        <v>588638</v>
      </c>
      <c r="C59" s="7" t="n">
        <v>583180</v>
      </c>
    </row>
    <row r="60" spans="1:7">
      <c r="A60" s="4" t="s">
        <v>456</v>
      </c>
      <c r="B60" s="7" t="n">
        <v>-3246</v>
      </c>
      <c r="C60" s="7" t="n">
        <v>-3258</v>
      </c>
      <c r="D60" s="5" t="n">
        <v>-3217</v>
      </c>
      <c r="E60" s="5" t="n">
        <v>-3006</v>
      </c>
      <c r="F60" s="5" t="n">
        <v>-2910</v>
      </c>
      <c r="G60" s="5" t="n">
        <v>-2858</v>
      </c>
    </row>
    <row r="61" spans="1:7">
      <c r="A61" s="4" t="s">
        <v>489</v>
      </c>
    </row>
    <row r="62" spans="1:7">
      <c r="A62" s="3" t="s">
        <v>453</v>
      </c>
    </row>
    <row r="63" spans="1:7">
      <c r="A63" s="4" t="s">
        <v>459</v>
      </c>
      <c r="B63" s="4" t="s">
        <v>490</v>
      </c>
      <c r="C63" s="4" t="s">
        <v>491</v>
      </c>
    </row>
    <row r="64" spans="1:7">
      <c r="A64" s="4" t="s">
        <v>492</v>
      </c>
    </row>
    <row r="65" spans="1:7">
      <c r="A65" s="3" t="s">
        <v>453</v>
      </c>
    </row>
    <row r="66" spans="1:7">
      <c r="A66" s="4" t="s">
        <v>454</v>
      </c>
      <c r="B66" s="7" t="n">
        <v>32063</v>
      </c>
      <c r="C66" s="7" t="n">
        <v>40947</v>
      </c>
    </row>
    <row r="67" spans="1:7">
      <c r="A67" s="4" t="s">
        <v>493</v>
      </c>
    </row>
    <row r="68" spans="1:7">
      <c r="A68" s="3" t="s">
        <v>453</v>
      </c>
    </row>
    <row r="69" spans="1:7">
      <c r="A69" s="4" t="s">
        <v>459</v>
      </c>
      <c r="B69" s="4" t="s">
        <v>494</v>
      </c>
      <c r="C69" s="4" t="s">
        <v>495</v>
      </c>
    </row>
    <row r="70" spans="1:7">
      <c r="A70" s="4" t="s">
        <v>496</v>
      </c>
    </row>
    <row r="71" spans="1:7">
      <c r="A71" s="3" t="s">
        <v>453</v>
      </c>
    </row>
    <row r="72" spans="1:7">
      <c r="A72" s="4" t="s">
        <v>454</v>
      </c>
      <c r="B72" s="7" t="n">
        <v>332402</v>
      </c>
      <c r="C72" s="7" t="n">
        <v>292781</v>
      </c>
    </row>
    <row r="73" spans="1:7">
      <c r="A73" s="4" t="s">
        <v>456</v>
      </c>
      <c r="B73" s="7" t="n">
        <v>-2935</v>
      </c>
      <c r="C73" s="7" t="n">
        <v>-2523</v>
      </c>
      <c r="D73" s="7" t="n">
        <v>-2544</v>
      </c>
      <c r="E73" s="7" t="n">
        <v>-1908</v>
      </c>
      <c r="F73" s="7" t="n">
        <v>-1788</v>
      </c>
      <c r="G73" s="7" t="n">
        <v>-1353</v>
      </c>
    </row>
    <row r="74" spans="1:7">
      <c r="A74" s="4" t="s">
        <v>497</v>
      </c>
    </row>
    <row r="75" spans="1:7">
      <c r="A75" s="3" t="s">
        <v>453</v>
      </c>
    </row>
    <row r="76" spans="1:7">
      <c r="A76" s="4" t="s">
        <v>459</v>
      </c>
      <c r="B76" s="4" t="s">
        <v>498</v>
      </c>
      <c r="C76"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s>
  <sheetData>
    <row r="1" spans="1:9">
      <c r="A1" s="1" t="s">
        <v>500</v>
      </c>
      <c r="B1" s="2" t="s">
        <v>70</v>
      </c>
      <c r="D1" s="2" t="s">
        <v>1</v>
      </c>
      <c r="F1" s="2" t="s">
        <v>449</v>
      </c>
    </row>
    <row r="2" spans="1:9">
      <c r="B2" s="2" t="s">
        <v>375</v>
      </c>
      <c r="C2" s="2" t="s">
        <v>402</v>
      </c>
      <c r="D2" s="2" t="s">
        <v>501</v>
      </c>
      <c r="E2" s="2" t="s">
        <v>402</v>
      </c>
      <c r="F2" s="2" t="s">
        <v>502</v>
      </c>
      <c r="G2" s="2" t="s">
        <v>503</v>
      </c>
      <c r="H2" s="2" t="s">
        <v>504</v>
      </c>
      <c r="I2" s="2" t="s">
        <v>505</v>
      </c>
    </row>
    <row r="3" spans="1:9">
      <c r="A3" s="3" t="s">
        <v>506</v>
      </c>
    </row>
    <row r="4" spans="1:9">
      <c r="A4" s="4" t="s">
        <v>507</v>
      </c>
      <c r="B4" s="7" t="n">
        <v>49163</v>
      </c>
      <c r="C4" s="7" t="n">
        <v>45062</v>
      </c>
      <c r="D4" s="7" t="n">
        <v>49163</v>
      </c>
      <c r="E4" s="7" t="n">
        <v>45062</v>
      </c>
      <c r="F4" s="7" t="n">
        <v>47099</v>
      </c>
      <c r="G4" s="7" t="n">
        <v>47915</v>
      </c>
      <c r="H4" s="7" t="n">
        <v>43304</v>
      </c>
      <c r="I4" s="7" t="n">
        <v>42798</v>
      </c>
    </row>
    <row r="5" spans="1:9">
      <c r="A5" s="4" t="s">
        <v>508</v>
      </c>
      <c r="B5" s="4" t="s">
        <v>509</v>
      </c>
      <c r="D5" s="4" t="s">
        <v>509</v>
      </c>
      <c r="F5" s="4" t="s">
        <v>510</v>
      </c>
    </row>
    <row r="6" spans="1:9">
      <c r="A6" s="4" t="s">
        <v>511</v>
      </c>
      <c r="D6" s="4" t="s">
        <v>512</v>
      </c>
    </row>
    <row r="7" spans="1:9">
      <c r="A7" s="4" t="s">
        <v>513</v>
      </c>
      <c r="D7" s="5" t="n">
        <v>9</v>
      </c>
    </row>
    <row r="8" spans="1:9">
      <c r="A8" s="4" t="s">
        <v>514</v>
      </c>
      <c r="D8" s="4" t="s">
        <v>515</v>
      </c>
    </row>
    <row r="9" spans="1:9">
      <c r="A9" s="4" t="s">
        <v>516</v>
      </c>
      <c r="B9" s="7" t="n">
        <v>1350000</v>
      </c>
      <c r="D9" s="7" t="n">
        <v>1350000</v>
      </c>
      <c r="F9" s="7" t="n">
        <v>1250000</v>
      </c>
    </row>
    <row r="10" spans="1:9">
      <c r="A10" s="4" t="s">
        <v>517</v>
      </c>
      <c r="D10" s="5" t="n">
        <v>142</v>
      </c>
      <c r="F10" s="5" t="n">
        <v>180</v>
      </c>
    </row>
    <row r="11" spans="1:9">
      <c r="A11" s="4" t="s">
        <v>480</v>
      </c>
    </row>
    <row r="12" spans="1:9">
      <c r="A12" s="3" t="s">
        <v>506</v>
      </c>
    </row>
    <row r="13" spans="1:9">
      <c r="A13" s="4" t="s">
        <v>518</v>
      </c>
      <c r="D13" s="4" t="s">
        <v>519</v>
      </c>
    </row>
    <row r="14" spans="1:9">
      <c r="A14" s="4" t="s">
        <v>520</v>
      </c>
    </row>
    <row r="15" spans="1:9">
      <c r="A15" s="3" t="s">
        <v>506</v>
      </c>
    </row>
    <row r="16" spans="1:9">
      <c r="A16" s="4" t="s">
        <v>521</v>
      </c>
      <c r="D16" s="4" t="s">
        <v>522</v>
      </c>
      <c r="F16" s="4" t="s">
        <v>523</v>
      </c>
    </row>
    <row r="17" spans="1:9">
      <c r="A17" s="4" t="s">
        <v>524</v>
      </c>
    </row>
    <row r="18" spans="1:9">
      <c r="A18" s="3" t="s">
        <v>506</v>
      </c>
    </row>
    <row r="19" spans="1:9">
      <c r="A19" s="4" t="s">
        <v>525</v>
      </c>
      <c r="D19" s="4" t="s">
        <v>526</v>
      </c>
    </row>
    <row r="20" spans="1:9">
      <c r="A20" s="4" t="s">
        <v>521</v>
      </c>
      <c r="D20" s="4" t="s">
        <v>527</v>
      </c>
      <c r="F20" s="4" t="s">
        <v>522</v>
      </c>
    </row>
    <row r="21" spans="1:9">
      <c r="A21" s="4" t="s">
        <v>528</v>
      </c>
    </row>
    <row r="22" spans="1:9">
      <c r="A22" s="3" t="s">
        <v>506</v>
      </c>
    </row>
    <row r="23" spans="1:9">
      <c r="A23" s="4" t="s">
        <v>529</v>
      </c>
      <c r="D23" s="4" t="s">
        <v>530</v>
      </c>
    </row>
    <row r="24" spans="1:9">
      <c r="A24" s="4" t="s">
        <v>531</v>
      </c>
    </row>
    <row r="25" spans="1:9">
      <c r="A25" s="3" t="s">
        <v>506</v>
      </c>
    </row>
    <row r="26" spans="1:9">
      <c r="A26" s="4" t="s">
        <v>532</v>
      </c>
      <c r="D26" s="4" t="s">
        <v>526</v>
      </c>
    </row>
    <row r="27" spans="1:9">
      <c r="A27" s="4" t="s">
        <v>533</v>
      </c>
    </row>
    <row r="28" spans="1:9">
      <c r="A28" s="3" t="s">
        <v>506</v>
      </c>
    </row>
    <row r="29" spans="1:9">
      <c r="A29" s="4" t="s">
        <v>534</v>
      </c>
      <c r="B29" s="7" t="n">
        <v>679</v>
      </c>
      <c r="C29" s="7" t="n">
        <v>534</v>
      </c>
      <c r="D29" s="7" t="n">
        <v>1400</v>
      </c>
      <c r="E29" s="7" t="n">
        <v>1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36</v>
      </c>
    </row>
    <row r="3" spans="1:3">
      <c r="A3" s="4" t="s">
        <v>454</v>
      </c>
      <c r="B3" s="7" t="n">
        <v>5475427</v>
      </c>
      <c r="C3" s="7" t="n">
        <v>5339983</v>
      </c>
    </row>
    <row r="4" spans="1:3">
      <c r="A4" s="4" t="s">
        <v>461</v>
      </c>
    </row>
    <row r="5" spans="1:3">
      <c r="A5" s="3" t="s">
        <v>536</v>
      </c>
    </row>
    <row r="6" spans="1:3">
      <c r="A6" s="4" t="s">
        <v>454</v>
      </c>
      <c r="B6" s="5" t="n">
        <v>2429181</v>
      </c>
      <c r="C6" s="5" t="n">
        <v>2378362</v>
      </c>
    </row>
    <row r="7" spans="1:3">
      <c r="A7" s="4" t="s">
        <v>465</v>
      </c>
    </row>
    <row r="8" spans="1:3">
      <c r="A8" s="3" t="s">
        <v>536</v>
      </c>
    </row>
    <row r="9" spans="1:3">
      <c r="A9" s="4" t="s">
        <v>454</v>
      </c>
      <c r="B9" s="5" t="n">
        <v>418338</v>
      </c>
      <c r="C9" s="5" t="n">
        <v>445820</v>
      </c>
    </row>
    <row r="10" spans="1:3">
      <c r="A10" s="4" t="s">
        <v>537</v>
      </c>
    </row>
    <row r="11" spans="1:3">
      <c r="A11" s="3" t="s">
        <v>536</v>
      </c>
    </row>
    <row r="12" spans="1:3">
      <c r="A12" s="4" t="s">
        <v>454</v>
      </c>
      <c r="B12" s="5" t="n">
        <v>391166</v>
      </c>
      <c r="C12" s="5" t="n">
        <v>423720</v>
      </c>
    </row>
    <row r="13" spans="1:3">
      <c r="A13" s="4" t="s">
        <v>538</v>
      </c>
    </row>
    <row r="14" spans="1:3">
      <c r="A14" s="3" t="s">
        <v>536</v>
      </c>
    </row>
    <row r="15" spans="1:3">
      <c r="A15" s="4" t="s">
        <v>454</v>
      </c>
      <c r="B15" s="5" t="n">
        <v>9492</v>
      </c>
      <c r="C15" s="5" t="n">
        <v>4854</v>
      </c>
    </row>
    <row r="16" spans="1:3">
      <c r="A16" s="4" t="s">
        <v>539</v>
      </c>
    </row>
    <row r="17" spans="1:3">
      <c r="A17" s="3" t="s">
        <v>536</v>
      </c>
    </row>
    <row r="18" spans="1:3">
      <c r="A18" s="4" t="s">
        <v>454</v>
      </c>
      <c r="B18" s="5" t="n">
        <v>17680</v>
      </c>
      <c r="C18" s="5" t="n">
        <v>17246</v>
      </c>
    </row>
    <row r="19" spans="1:3">
      <c r="A19" s="4" t="s">
        <v>540</v>
      </c>
    </row>
    <row r="20" spans="1:3">
      <c r="A20" s="3" t="s">
        <v>536</v>
      </c>
    </row>
    <row r="21" spans="1:3">
      <c r="A21" s="4" t="s">
        <v>454</v>
      </c>
      <c r="B21" s="5" t="n">
        <v>0</v>
      </c>
      <c r="C21" s="5" t="n">
        <v>0</v>
      </c>
    </row>
    <row r="22" spans="1:3">
      <c r="A22" s="4" t="s">
        <v>541</v>
      </c>
    </row>
    <row r="23" spans="1:3">
      <c r="A23" s="3" t="s">
        <v>536</v>
      </c>
    </row>
    <row r="24" spans="1:3">
      <c r="A24" s="4" t="s">
        <v>454</v>
      </c>
      <c r="B24" s="5" t="n">
        <v>0</v>
      </c>
      <c r="C24" s="5" t="n">
        <v>0</v>
      </c>
    </row>
    <row r="25" spans="1:3">
      <c r="A25" s="4" t="s">
        <v>542</v>
      </c>
    </row>
    <row r="26" spans="1:3">
      <c r="A26" s="3" t="s">
        <v>536</v>
      </c>
    </row>
    <row r="27" spans="1:3">
      <c r="A27" s="4" t="s">
        <v>454</v>
      </c>
      <c r="B27" s="5" t="n">
        <v>1927960</v>
      </c>
      <c r="C27" s="5" t="n">
        <v>1854459</v>
      </c>
    </row>
    <row r="28" spans="1:3">
      <c r="A28" s="4" t="s">
        <v>543</v>
      </c>
    </row>
    <row r="29" spans="1:3">
      <c r="A29" s="3" t="s">
        <v>536</v>
      </c>
    </row>
    <row r="30" spans="1:3">
      <c r="A30" s="4" t="s">
        <v>454</v>
      </c>
      <c r="B30" s="5" t="n">
        <v>1900513</v>
      </c>
      <c r="C30" s="5" t="n">
        <v>1829762</v>
      </c>
    </row>
    <row r="31" spans="1:3">
      <c r="A31" s="4" t="s">
        <v>544</v>
      </c>
    </row>
    <row r="32" spans="1:3">
      <c r="A32" s="3" t="s">
        <v>536</v>
      </c>
    </row>
    <row r="33" spans="1:3">
      <c r="A33" s="4" t="s">
        <v>454</v>
      </c>
      <c r="B33" s="5" t="n">
        <v>11691</v>
      </c>
      <c r="C33" s="5" t="n">
        <v>10965</v>
      </c>
    </row>
    <row r="34" spans="1:3">
      <c r="A34" s="4" t="s">
        <v>545</v>
      </c>
    </row>
    <row r="35" spans="1:3">
      <c r="A35" s="3" t="s">
        <v>536</v>
      </c>
    </row>
    <row r="36" spans="1:3">
      <c r="A36" s="4" t="s">
        <v>454</v>
      </c>
      <c r="B36" s="5" t="n">
        <v>15756</v>
      </c>
      <c r="C36" s="5" t="n">
        <v>13732</v>
      </c>
    </row>
    <row r="37" spans="1:3">
      <c r="A37" s="4" t="s">
        <v>546</v>
      </c>
    </row>
    <row r="38" spans="1:3">
      <c r="A38" s="3" t="s">
        <v>536</v>
      </c>
    </row>
    <row r="39" spans="1:3">
      <c r="A39" s="4" t="s">
        <v>454</v>
      </c>
      <c r="B39" s="5" t="n">
        <v>0</v>
      </c>
      <c r="C39" s="5" t="n">
        <v>0</v>
      </c>
    </row>
    <row r="40" spans="1:3">
      <c r="A40" s="4" t="s">
        <v>547</v>
      </c>
    </row>
    <row r="41" spans="1:3">
      <c r="A41" s="3" t="s">
        <v>536</v>
      </c>
    </row>
    <row r="42" spans="1:3">
      <c r="A42" s="4" t="s">
        <v>454</v>
      </c>
      <c r="B42" s="5" t="n">
        <v>0</v>
      </c>
      <c r="C42" s="5" t="n">
        <v>0</v>
      </c>
    </row>
    <row r="43" spans="1:3">
      <c r="A43" s="4" t="s">
        <v>548</v>
      </c>
    </row>
    <row r="44" spans="1:3">
      <c r="A44" s="3" t="s">
        <v>536</v>
      </c>
    </row>
    <row r="45" spans="1:3">
      <c r="A45" s="4" t="s">
        <v>454</v>
      </c>
      <c r="B45" s="5" t="n">
        <v>114946</v>
      </c>
      <c r="C45" s="5" t="n">
        <v>119030</v>
      </c>
    </row>
    <row r="46" spans="1:3">
      <c r="A46" s="4" t="s">
        <v>549</v>
      </c>
    </row>
    <row r="47" spans="1:3">
      <c r="A47" s="3" t="s">
        <v>536</v>
      </c>
    </row>
    <row r="48" spans="1:3">
      <c r="A48" s="4" t="s">
        <v>454</v>
      </c>
      <c r="B48" s="5" t="n">
        <v>109853</v>
      </c>
      <c r="C48" s="5" t="n">
        <v>117583</v>
      </c>
    </row>
    <row r="49" spans="1:3">
      <c r="A49" s="4" t="s">
        <v>550</v>
      </c>
    </row>
    <row r="50" spans="1:3">
      <c r="A50" s="3" t="s">
        <v>536</v>
      </c>
    </row>
    <row r="51" spans="1:3">
      <c r="A51" s="4" t="s">
        <v>454</v>
      </c>
      <c r="B51" s="5" t="n">
        <v>4129</v>
      </c>
      <c r="C51" s="5" t="n">
        <v>49</v>
      </c>
    </row>
    <row r="52" spans="1:3">
      <c r="A52" s="4" t="s">
        <v>551</v>
      </c>
    </row>
    <row r="53" spans="1:3">
      <c r="A53" s="3" t="s">
        <v>536</v>
      </c>
    </row>
    <row r="54" spans="1:3">
      <c r="A54" s="4" t="s">
        <v>454</v>
      </c>
      <c r="B54" s="5" t="n">
        <v>964</v>
      </c>
      <c r="C54" s="5" t="n">
        <v>1398</v>
      </c>
    </row>
    <row r="55" spans="1:3">
      <c r="A55" s="4" t="s">
        <v>552</v>
      </c>
    </row>
    <row r="56" spans="1:3">
      <c r="A56" s="3" t="s">
        <v>536</v>
      </c>
    </row>
    <row r="57" spans="1:3">
      <c r="A57" s="4" t="s">
        <v>454</v>
      </c>
      <c r="B57" s="5" t="n">
        <v>0</v>
      </c>
      <c r="C57" s="5" t="n">
        <v>0</v>
      </c>
    </row>
    <row r="58" spans="1:3">
      <c r="A58" s="4" t="s">
        <v>553</v>
      </c>
    </row>
    <row r="59" spans="1:3">
      <c r="A59" s="3" t="s">
        <v>536</v>
      </c>
    </row>
    <row r="60" spans="1:3">
      <c r="A60" s="4" t="s">
        <v>454</v>
      </c>
      <c r="B60" s="5" t="n">
        <v>0</v>
      </c>
      <c r="C60" s="5" t="n">
        <v>0</v>
      </c>
    </row>
    <row r="61" spans="1:3">
      <c r="A61" s="4" t="s">
        <v>476</v>
      </c>
    </row>
    <row r="62" spans="1:3">
      <c r="A62" s="3" t="s">
        <v>536</v>
      </c>
    </row>
    <row r="63" spans="1:3">
      <c r="A63" s="4" t="s">
        <v>454</v>
      </c>
      <c r="B63" s="5" t="n">
        <v>841142</v>
      </c>
      <c r="C63" s="5" t="n">
        <v>840312</v>
      </c>
    </row>
    <row r="64" spans="1:3">
      <c r="A64" s="4" t="s">
        <v>554</v>
      </c>
    </row>
    <row r="65" spans="1:3">
      <c r="A65" s="3" t="s">
        <v>536</v>
      </c>
    </row>
    <row r="66" spans="1:3">
      <c r="A66" s="4" t="s">
        <v>454</v>
      </c>
      <c r="B66" s="5" t="n">
        <v>806890</v>
      </c>
      <c r="C66" s="5" t="n">
        <v>811604</v>
      </c>
    </row>
    <row r="67" spans="1:3">
      <c r="A67" s="4" t="s">
        <v>555</v>
      </c>
    </row>
    <row r="68" spans="1:3">
      <c r="A68" s="3" t="s">
        <v>536</v>
      </c>
    </row>
    <row r="69" spans="1:3">
      <c r="A69" s="4" t="s">
        <v>454</v>
      </c>
      <c r="B69" s="5" t="n">
        <v>22939</v>
      </c>
      <c r="C69" s="5" t="n">
        <v>15816</v>
      </c>
    </row>
    <row r="70" spans="1:3">
      <c r="A70" s="4" t="s">
        <v>556</v>
      </c>
    </row>
    <row r="71" spans="1:3">
      <c r="A71" s="3" t="s">
        <v>536</v>
      </c>
    </row>
    <row r="72" spans="1:3">
      <c r="A72" s="4" t="s">
        <v>454</v>
      </c>
      <c r="B72" s="5" t="n">
        <v>11313</v>
      </c>
      <c r="C72" s="5" t="n">
        <v>12892</v>
      </c>
    </row>
    <row r="73" spans="1:3">
      <c r="A73" s="4" t="s">
        <v>557</v>
      </c>
    </row>
    <row r="74" spans="1:3">
      <c r="A74" s="3" t="s">
        <v>536</v>
      </c>
    </row>
    <row r="75" spans="1:3">
      <c r="A75" s="4" t="s">
        <v>454</v>
      </c>
      <c r="B75" s="5" t="n">
        <v>0</v>
      </c>
      <c r="C75" s="5" t="n">
        <v>0</v>
      </c>
    </row>
    <row r="76" spans="1:3">
      <c r="A76" s="4" t="s">
        <v>558</v>
      </c>
    </row>
    <row r="77" spans="1:3">
      <c r="A77" s="3" t="s">
        <v>536</v>
      </c>
    </row>
    <row r="78" spans="1:3">
      <c r="A78" s="4" t="s">
        <v>454</v>
      </c>
      <c r="B78" s="5" t="n">
        <v>0</v>
      </c>
      <c r="C78" s="5" t="n">
        <v>0</v>
      </c>
    </row>
    <row r="79" spans="1:3">
      <c r="A79" s="4" t="s">
        <v>480</v>
      </c>
    </row>
    <row r="80" spans="1:3">
      <c r="A80" s="3" t="s">
        <v>536</v>
      </c>
    </row>
    <row r="81" spans="1:3">
      <c r="A81" s="4" t="s">
        <v>454</v>
      </c>
      <c r="B81" s="5" t="n">
        <v>2205104</v>
      </c>
      <c r="C81" s="5" t="n">
        <v>2121309</v>
      </c>
    </row>
    <row r="82" spans="1:3">
      <c r="A82" s="4" t="s">
        <v>484</v>
      </c>
    </row>
    <row r="83" spans="1:3">
      <c r="A83" s="3" t="s">
        <v>536</v>
      </c>
    </row>
    <row r="84" spans="1:3">
      <c r="A84" s="4" t="s">
        <v>454</v>
      </c>
      <c r="B84" s="5" t="n">
        <v>1252001</v>
      </c>
      <c r="C84" s="5" t="n">
        <v>1204401</v>
      </c>
    </row>
    <row r="85" spans="1:3">
      <c r="A85" s="4" t="s">
        <v>559</v>
      </c>
    </row>
    <row r="86" spans="1:3">
      <c r="A86" s="3" t="s">
        <v>536</v>
      </c>
    </row>
    <row r="87" spans="1:3">
      <c r="A87" s="4" t="s">
        <v>454</v>
      </c>
      <c r="B87" s="5" t="n">
        <v>1234870</v>
      </c>
      <c r="C87" s="5" t="n">
        <v>1186753</v>
      </c>
    </row>
    <row r="88" spans="1:3">
      <c r="A88" s="4" t="s">
        <v>560</v>
      </c>
    </row>
    <row r="89" spans="1:3">
      <c r="A89" s="3" t="s">
        <v>536</v>
      </c>
    </row>
    <row r="90" spans="1:3">
      <c r="A90" s="4" t="s">
        <v>454</v>
      </c>
      <c r="B90" s="5" t="n">
        <v>2460</v>
      </c>
      <c r="C90" s="5" t="n">
        <v>1948</v>
      </c>
    </row>
    <row r="91" spans="1:3">
      <c r="A91" s="4" t="s">
        <v>561</v>
      </c>
    </row>
    <row r="92" spans="1:3">
      <c r="A92" s="3" t="s">
        <v>536</v>
      </c>
    </row>
    <row r="93" spans="1:3">
      <c r="A93" s="4" t="s">
        <v>454</v>
      </c>
      <c r="B93" s="5" t="n">
        <v>14671</v>
      </c>
      <c r="C93" s="5" t="n">
        <v>15700</v>
      </c>
    </row>
    <row r="94" spans="1:3">
      <c r="A94" s="4" t="s">
        <v>562</v>
      </c>
    </row>
    <row r="95" spans="1:3">
      <c r="A95" s="3" t="s">
        <v>536</v>
      </c>
    </row>
    <row r="96" spans="1:3">
      <c r="A96" s="4" t="s">
        <v>454</v>
      </c>
      <c r="B96" s="5" t="n">
        <v>0</v>
      </c>
      <c r="C96" s="5" t="n">
        <v>0</v>
      </c>
    </row>
    <row r="97" spans="1:3">
      <c r="A97" s="4" t="s">
        <v>563</v>
      </c>
    </row>
    <row r="98" spans="1:3">
      <c r="A98" s="3" t="s">
        <v>536</v>
      </c>
    </row>
    <row r="99" spans="1:3">
      <c r="A99" s="4" t="s">
        <v>454</v>
      </c>
      <c r="B99" s="5" t="n">
        <v>0</v>
      </c>
      <c r="C99" s="5" t="n">
        <v>0</v>
      </c>
    </row>
    <row r="100" spans="1:3">
      <c r="A100" s="4" t="s">
        <v>488</v>
      </c>
    </row>
    <row r="101" spans="1:3">
      <c r="A101" s="3" t="s">
        <v>536</v>
      </c>
    </row>
    <row r="102" spans="1:3">
      <c r="A102" s="4" t="s">
        <v>454</v>
      </c>
      <c r="B102" s="5" t="n">
        <v>588638</v>
      </c>
      <c r="C102" s="5" t="n">
        <v>583180</v>
      </c>
    </row>
    <row r="103" spans="1:3">
      <c r="A103" s="4" t="s">
        <v>564</v>
      </c>
    </row>
    <row r="104" spans="1:3">
      <c r="A104" s="3" t="s">
        <v>536</v>
      </c>
    </row>
    <row r="105" spans="1:3">
      <c r="A105" s="4" t="s">
        <v>454</v>
      </c>
      <c r="B105" s="5" t="n">
        <v>582329</v>
      </c>
      <c r="C105" s="5" t="n">
        <v>576592</v>
      </c>
    </row>
    <row r="106" spans="1:3">
      <c r="A106" s="4" t="s">
        <v>565</v>
      </c>
    </row>
    <row r="107" spans="1:3">
      <c r="A107" s="3" t="s">
        <v>536</v>
      </c>
    </row>
    <row r="108" spans="1:3">
      <c r="A108" s="4" t="s">
        <v>454</v>
      </c>
      <c r="B108" s="5" t="n">
        <v>102</v>
      </c>
      <c r="C108" s="5" t="n">
        <v>89</v>
      </c>
    </row>
    <row r="109" spans="1:3">
      <c r="A109" s="4" t="s">
        <v>566</v>
      </c>
    </row>
    <row r="110" spans="1:3">
      <c r="A110" s="3" t="s">
        <v>536</v>
      </c>
    </row>
    <row r="111" spans="1:3">
      <c r="A111" s="4" t="s">
        <v>454</v>
      </c>
      <c r="B111" s="5" t="n">
        <v>6207</v>
      </c>
      <c r="C111" s="5" t="n">
        <v>6499</v>
      </c>
    </row>
    <row r="112" spans="1:3">
      <c r="A112" s="4" t="s">
        <v>567</v>
      </c>
    </row>
    <row r="113" spans="1:3">
      <c r="A113" s="3" t="s">
        <v>536</v>
      </c>
    </row>
    <row r="114" spans="1:3">
      <c r="A114" s="4" t="s">
        <v>454</v>
      </c>
      <c r="B114" s="5" t="n">
        <v>0</v>
      </c>
      <c r="C114" s="5" t="n">
        <v>0</v>
      </c>
    </row>
    <row r="115" spans="1:3">
      <c r="A115" s="4" t="s">
        <v>568</v>
      </c>
    </row>
    <row r="116" spans="1:3">
      <c r="A116" s="3" t="s">
        <v>536</v>
      </c>
    </row>
    <row r="117" spans="1:3">
      <c r="A117" s="4" t="s">
        <v>454</v>
      </c>
      <c r="B117" s="5" t="n">
        <v>0</v>
      </c>
      <c r="C117" s="5" t="n">
        <v>0</v>
      </c>
    </row>
    <row r="118" spans="1:3">
      <c r="A118" s="4" t="s">
        <v>496</v>
      </c>
    </row>
    <row r="119" spans="1:3">
      <c r="A119" s="3" t="s">
        <v>536</v>
      </c>
    </row>
    <row r="120" spans="1:3">
      <c r="A120" s="4" t="s">
        <v>454</v>
      </c>
      <c r="B120" s="5" t="n">
        <v>332402</v>
      </c>
      <c r="C120" s="5" t="n">
        <v>292781</v>
      </c>
    </row>
    <row r="121" spans="1:3">
      <c r="A121" s="4" t="s">
        <v>569</v>
      </c>
    </row>
    <row r="122" spans="1:3">
      <c r="A122" s="3" t="s">
        <v>536</v>
      </c>
    </row>
    <row r="123" spans="1:3">
      <c r="A123" s="4" t="s">
        <v>454</v>
      </c>
      <c r="B123" s="5" t="n">
        <v>330875</v>
      </c>
      <c r="C123" s="5" t="n">
        <v>292386</v>
      </c>
    </row>
    <row r="124" spans="1:3">
      <c r="A124" s="4" t="s">
        <v>570</v>
      </c>
    </row>
    <row r="125" spans="1:3">
      <c r="A125" s="3" t="s">
        <v>536</v>
      </c>
    </row>
    <row r="126" spans="1:3">
      <c r="A126" s="4" t="s">
        <v>454</v>
      </c>
      <c r="B126" s="5" t="n">
        <v>0</v>
      </c>
      <c r="C126" s="5" t="n">
        <v>0</v>
      </c>
    </row>
    <row r="127" spans="1:3">
      <c r="A127" s="4" t="s">
        <v>571</v>
      </c>
    </row>
    <row r="128" spans="1:3">
      <c r="A128" s="3" t="s">
        <v>536</v>
      </c>
    </row>
    <row r="129" spans="1:3">
      <c r="A129" s="4" t="s">
        <v>454</v>
      </c>
      <c r="B129" s="5" t="n">
        <v>1527</v>
      </c>
      <c r="C129" s="5" t="n">
        <v>395</v>
      </c>
    </row>
    <row r="130" spans="1:3">
      <c r="A130" s="4" t="s">
        <v>572</v>
      </c>
    </row>
    <row r="131" spans="1:3">
      <c r="A131" s="3" t="s">
        <v>536</v>
      </c>
    </row>
    <row r="132" spans="1:3">
      <c r="A132" s="4" t="s">
        <v>454</v>
      </c>
      <c r="B132" s="5" t="n">
        <v>0</v>
      </c>
      <c r="C132" s="5" t="n">
        <v>0</v>
      </c>
    </row>
    <row r="133" spans="1:3">
      <c r="A133" s="4" t="s">
        <v>573</v>
      </c>
    </row>
    <row r="134" spans="1:3">
      <c r="A134" s="3" t="s">
        <v>536</v>
      </c>
    </row>
    <row r="135" spans="1:3">
      <c r="A135" s="4" t="s">
        <v>454</v>
      </c>
      <c r="B135" s="7" t="n">
        <v>0</v>
      </c>
      <c r="C13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0</v>
      </c>
      <c r="D1" s="2" t="s">
        <v>1</v>
      </c>
    </row>
    <row r="2" spans="1:5">
      <c r="B2" s="2" t="s">
        <v>2</v>
      </c>
      <c r="C2" s="2" t="s">
        <v>71</v>
      </c>
      <c r="D2" s="2" t="s">
        <v>2</v>
      </c>
      <c r="E2" s="2" t="s">
        <v>71</v>
      </c>
    </row>
    <row r="3" spans="1:5">
      <c r="A3" s="3" t="s">
        <v>575</v>
      </c>
    </row>
    <row r="4" spans="1:5">
      <c r="A4" s="4" t="s">
        <v>576</v>
      </c>
      <c r="B4" s="7" t="n">
        <v>47915</v>
      </c>
      <c r="C4" s="7" t="n">
        <v>43304</v>
      </c>
      <c r="D4" s="7" t="n">
        <v>47099</v>
      </c>
      <c r="E4" s="7" t="n">
        <v>42798</v>
      </c>
    </row>
    <row r="5" spans="1:5">
      <c r="A5" s="4" t="s">
        <v>577</v>
      </c>
      <c r="B5" s="5" t="n">
        <v>2350</v>
      </c>
      <c r="C5" s="5" t="n">
        <v>2292</v>
      </c>
      <c r="D5" s="5" t="n">
        <v>4289</v>
      </c>
      <c r="E5" s="5" t="n">
        <v>4580</v>
      </c>
    </row>
    <row r="6" spans="1:5">
      <c r="A6" s="4" t="s">
        <v>578</v>
      </c>
      <c r="B6" s="5" t="n">
        <v>-1339</v>
      </c>
      <c r="C6" s="5" t="n">
        <v>-1042</v>
      </c>
      <c r="D6" s="5" t="n">
        <v>-3032</v>
      </c>
      <c r="E6" s="5" t="n">
        <v>-3016</v>
      </c>
    </row>
    <row r="7" spans="1:5">
      <c r="A7" s="4" t="s">
        <v>579</v>
      </c>
      <c r="B7" s="5" t="n">
        <v>237</v>
      </c>
      <c r="C7" s="5" t="n">
        <v>508</v>
      </c>
      <c r="D7" s="5" t="n">
        <v>807</v>
      </c>
      <c r="E7" s="5" t="n">
        <v>700</v>
      </c>
    </row>
    <row r="8" spans="1:5">
      <c r="A8" s="4" t="s">
        <v>580</v>
      </c>
      <c r="B8" s="5" t="n">
        <v>49163</v>
      </c>
      <c r="C8" s="5" t="n">
        <v>45062</v>
      </c>
      <c r="D8" s="5" t="n">
        <v>49163</v>
      </c>
      <c r="E8" s="5" t="n">
        <v>45062</v>
      </c>
    </row>
    <row r="9" spans="1:5">
      <c r="A9" s="4" t="s">
        <v>465</v>
      </c>
    </row>
    <row r="10" spans="1:5">
      <c r="A10" s="3" t="s">
        <v>575</v>
      </c>
    </row>
    <row r="11" spans="1:5">
      <c r="A11" s="4" t="s">
        <v>576</v>
      </c>
      <c r="B11" s="5" t="n">
        <v>3927</v>
      </c>
      <c r="C11" s="5" t="n">
        <v>3818</v>
      </c>
      <c r="D11" s="5" t="n">
        <v>3754</v>
      </c>
      <c r="E11" s="5" t="n">
        <v>3765</v>
      </c>
    </row>
    <row r="12" spans="1:5">
      <c r="A12" s="4" t="s">
        <v>577</v>
      </c>
      <c r="B12" s="5" t="n">
        <v>-76</v>
      </c>
      <c r="C12" s="5" t="n">
        <v>-33</v>
      </c>
      <c r="D12" s="5" t="n">
        <v>97</v>
      </c>
      <c r="E12" s="5" t="n">
        <v>20</v>
      </c>
    </row>
    <row r="13" spans="1:5">
      <c r="A13" s="4" t="s">
        <v>578</v>
      </c>
      <c r="B13" s="5" t="n">
        <v>0</v>
      </c>
      <c r="C13" s="5" t="n">
        <v>-99</v>
      </c>
      <c r="D13" s="5" t="n">
        <v>0</v>
      </c>
      <c r="E13" s="5" t="n">
        <v>-99</v>
      </c>
    </row>
    <row r="14" spans="1:5">
      <c r="A14" s="4" t="s">
        <v>579</v>
      </c>
      <c r="B14" s="5" t="n">
        <v>0</v>
      </c>
      <c r="C14" s="5" t="n">
        <v>0</v>
      </c>
      <c r="D14" s="5" t="n">
        <v>0</v>
      </c>
      <c r="E14" s="5" t="n">
        <v>0</v>
      </c>
    </row>
    <row r="15" spans="1:5">
      <c r="A15" s="4" t="s">
        <v>580</v>
      </c>
      <c r="B15" s="5" t="n">
        <v>3851</v>
      </c>
      <c r="C15" s="5" t="n">
        <v>3686</v>
      </c>
      <c r="D15" s="5" t="n">
        <v>3851</v>
      </c>
      <c r="E15" s="5" t="n">
        <v>3686</v>
      </c>
    </row>
    <row r="16" spans="1:5">
      <c r="A16" s="4" t="s">
        <v>542</v>
      </c>
    </row>
    <row r="17" spans="1:5">
      <c r="A17" s="3" t="s">
        <v>575</v>
      </c>
    </row>
    <row r="18" spans="1:5">
      <c r="A18" s="4" t="s">
        <v>576</v>
      </c>
      <c r="B18" s="5" t="n">
        <v>15983</v>
      </c>
      <c r="C18" s="5" t="n">
        <v>14715</v>
      </c>
      <c r="D18" s="5" t="n">
        <v>15916</v>
      </c>
      <c r="E18" s="5" t="n">
        <v>14869</v>
      </c>
    </row>
    <row r="19" spans="1:5">
      <c r="A19" s="4" t="s">
        <v>577</v>
      </c>
      <c r="B19" s="5" t="n">
        <v>1238</v>
      </c>
      <c r="C19" s="5" t="n">
        <v>907</v>
      </c>
      <c r="D19" s="5" t="n">
        <v>1332</v>
      </c>
      <c r="E19" s="5" t="n">
        <v>986</v>
      </c>
    </row>
    <row r="20" spans="1:5">
      <c r="A20" s="4" t="s">
        <v>578</v>
      </c>
      <c r="B20" s="5" t="n">
        <v>-16</v>
      </c>
      <c r="C20" s="5" t="n">
        <v>-175</v>
      </c>
      <c r="D20" s="5" t="n">
        <v>-80</v>
      </c>
      <c r="E20" s="5" t="n">
        <v>-417</v>
      </c>
    </row>
    <row r="21" spans="1:5">
      <c r="A21" s="4" t="s">
        <v>579</v>
      </c>
      <c r="B21" s="5" t="n">
        <v>16</v>
      </c>
      <c r="C21" s="5" t="n">
        <v>90</v>
      </c>
      <c r="D21" s="5" t="n">
        <v>53</v>
      </c>
      <c r="E21" s="5" t="n">
        <v>99</v>
      </c>
    </row>
    <row r="22" spans="1:5">
      <c r="A22" s="4" t="s">
        <v>580</v>
      </c>
      <c r="B22" s="5" t="n">
        <v>17221</v>
      </c>
      <c r="C22" s="5" t="n">
        <v>15537</v>
      </c>
      <c r="D22" s="5" t="n">
        <v>17221</v>
      </c>
      <c r="E22" s="5" t="n">
        <v>15537</v>
      </c>
    </row>
    <row r="23" spans="1:5">
      <c r="A23" s="4" t="s">
        <v>548</v>
      </c>
    </row>
    <row r="24" spans="1:5">
      <c r="A24" s="3" t="s">
        <v>575</v>
      </c>
    </row>
    <row r="25" spans="1:5">
      <c r="A25" s="4" t="s">
        <v>576</v>
      </c>
      <c r="B25" s="5" t="n">
        <v>1633</v>
      </c>
      <c r="C25" s="5" t="n">
        <v>1857</v>
      </c>
      <c r="D25" s="5" t="n">
        <v>1601</v>
      </c>
      <c r="E25" s="5" t="n">
        <v>1913</v>
      </c>
    </row>
    <row r="26" spans="1:5">
      <c r="A26" s="4" t="s">
        <v>577</v>
      </c>
      <c r="B26" s="5" t="n">
        <v>-135</v>
      </c>
      <c r="C26" s="5" t="n">
        <v>-125</v>
      </c>
      <c r="D26" s="5" t="n">
        <v>-82</v>
      </c>
      <c r="E26" s="5" t="n">
        <v>-49</v>
      </c>
    </row>
    <row r="27" spans="1:5">
      <c r="A27" s="4" t="s">
        <v>578</v>
      </c>
      <c r="B27" s="5" t="n">
        <v>0</v>
      </c>
      <c r="C27" s="5" t="n">
        <v>-30</v>
      </c>
      <c r="D27" s="5" t="n">
        <v>-21</v>
      </c>
      <c r="E27" s="5" t="n">
        <v>-162</v>
      </c>
    </row>
    <row r="28" spans="1:5">
      <c r="A28" s="4" t="s">
        <v>579</v>
      </c>
      <c r="B28" s="5" t="n">
        <v>0</v>
      </c>
      <c r="C28" s="5" t="n">
        <v>0</v>
      </c>
      <c r="D28" s="5" t="n">
        <v>0</v>
      </c>
      <c r="E28" s="5" t="n">
        <v>0</v>
      </c>
    </row>
    <row r="29" spans="1:5">
      <c r="A29" s="4" t="s">
        <v>580</v>
      </c>
      <c r="B29" s="5" t="n">
        <v>1498</v>
      </c>
      <c r="C29" s="5" t="n">
        <v>1702</v>
      </c>
      <c r="D29" s="5" t="n">
        <v>1498</v>
      </c>
      <c r="E29" s="5" t="n">
        <v>1702</v>
      </c>
    </row>
    <row r="30" spans="1:5">
      <c r="A30" s="4" t="s">
        <v>476</v>
      </c>
    </row>
    <row r="31" spans="1:5">
      <c r="A31" s="3" t="s">
        <v>575</v>
      </c>
    </row>
    <row r="32" spans="1:5">
      <c r="A32" s="4" t="s">
        <v>576</v>
      </c>
      <c r="B32" s="5" t="n">
        <v>10981</v>
      </c>
      <c r="C32" s="5" t="n">
        <v>9151</v>
      </c>
      <c r="D32" s="5" t="n">
        <v>10608</v>
      </c>
      <c r="E32" s="5" t="n">
        <v>8730</v>
      </c>
    </row>
    <row r="33" spans="1:5">
      <c r="A33" s="4" t="s">
        <v>577</v>
      </c>
      <c r="B33" s="5" t="n">
        <v>104</v>
      </c>
      <c r="C33" s="5" t="n">
        <v>651</v>
      </c>
      <c r="D33" s="5" t="n">
        <v>900</v>
      </c>
      <c r="E33" s="5" t="n">
        <v>1692</v>
      </c>
    </row>
    <row r="34" spans="1:5">
      <c r="A34" s="4" t="s">
        <v>578</v>
      </c>
      <c r="B34" s="5" t="n">
        <v>-582</v>
      </c>
      <c r="C34" s="5" t="n">
        <v>-250</v>
      </c>
      <c r="D34" s="5" t="n">
        <v>-1235</v>
      </c>
      <c r="E34" s="5" t="n">
        <v>-953</v>
      </c>
    </row>
    <row r="35" spans="1:5">
      <c r="A35" s="4" t="s">
        <v>579</v>
      </c>
      <c r="B35" s="5" t="n">
        <v>23</v>
      </c>
      <c r="C35" s="5" t="n">
        <v>307</v>
      </c>
      <c r="D35" s="5" t="n">
        <v>253</v>
      </c>
      <c r="E35" s="5" t="n">
        <v>390</v>
      </c>
    </row>
    <row r="36" spans="1:5">
      <c r="A36" s="4" t="s">
        <v>580</v>
      </c>
      <c r="B36" s="5" t="n">
        <v>10526</v>
      </c>
      <c r="C36" s="5" t="n">
        <v>9859</v>
      </c>
      <c r="D36" s="5" t="n">
        <v>10526</v>
      </c>
      <c r="E36" s="5" t="n">
        <v>9859</v>
      </c>
    </row>
    <row r="37" spans="1:5">
      <c r="A37" s="4" t="s">
        <v>484</v>
      </c>
    </row>
    <row r="38" spans="1:5">
      <c r="A38" s="3" t="s">
        <v>575</v>
      </c>
    </row>
    <row r="39" spans="1:5">
      <c r="A39" s="4" t="s">
        <v>576</v>
      </c>
      <c r="B39" s="5" t="n">
        <v>7785</v>
      </c>
      <c r="C39" s="5" t="n">
        <v>7629</v>
      </c>
      <c r="D39" s="5" t="n">
        <v>7694</v>
      </c>
      <c r="E39" s="5" t="n">
        <v>7854</v>
      </c>
    </row>
    <row r="40" spans="1:5">
      <c r="A40" s="4" t="s">
        <v>577</v>
      </c>
      <c r="B40" s="5" t="n">
        <v>219</v>
      </c>
      <c r="C40" s="5" t="n">
        <v>336</v>
      </c>
      <c r="D40" s="5" t="n">
        <v>422</v>
      </c>
      <c r="E40" s="5" t="n">
        <v>302</v>
      </c>
    </row>
    <row r="41" spans="1:5">
      <c r="A41" s="4" t="s">
        <v>578</v>
      </c>
      <c r="B41" s="5" t="n">
        <v>-69</v>
      </c>
      <c r="C41" s="5" t="n">
        <v>-177</v>
      </c>
      <c r="D41" s="5" t="n">
        <v>-250</v>
      </c>
      <c r="E41" s="5" t="n">
        <v>-368</v>
      </c>
    </row>
    <row r="42" spans="1:5">
      <c r="A42" s="4" t="s">
        <v>579</v>
      </c>
      <c r="B42" s="5" t="n">
        <v>21</v>
      </c>
      <c r="C42" s="5" t="n">
        <v>40</v>
      </c>
      <c r="D42" s="5" t="n">
        <v>90</v>
      </c>
      <c r="E42" s="5" t="n">
        <v>40</v>
      </c>
    </row>
    <row r="43" spans="1:5">
      <c r="A43" s="4" t="s">
        <v>580</v>
      </c>
      <c r="B43" s="5" t="n">
        <v>7956</v>
      </c>
      <c r="C43" s="5" t="n">
        <v>7828</v>
      </c>
      <c r="D43" s="5" t="n">
        <v>7956</v>
      </c>
      <c r="E43" s="5" t="n">
        <v>7828</v>
      </c>
    </row>
    <row r="44" spans="1:5">
      <c r="A44" s="4" t="s">
        <v>488</v>
      </c>
    </row>
    <row r="45" spans="1:5">
      <c r="A45" s="3" t="s">
        <v>575</v>
      </c>
    </row>
    <row r="46" spans="1:5">
      <c r="A46" s="4" t="s">
        <v>576</v>
      </c>
      <c r="B46" s="5" t="n">
        <v>3217</v>
      </c>
      <c r="C46" s="5" t="n">
        <v>2910</v>
      </c>
      <c r="D46" s="5" t="n">
        <v>3258</v>
      </c>
      <c r="E46" s="5" t="n">
        <v>2858</v>
      </c>
    </row>
    <row r="47" spans="1:5">
      <c r="A47" s="4" t="s">
        <v>577</v>
      </c>
      <c r="B47" s="5" t="n">
        <v>35</v>
      </c>
      <c r="C47" s="5" t="n">
        <v>142</v>
      </c>
      <c r="D47" s="5" t="n">
        <v>287</v>
      </c>
      <c r="E47" s="5" t="n">
        <v>398</v>
      </c>
    </row>
    <row r="48" spans="1:5">
      <c r="A48" s="4" t="s">
        <v>578</v>
      </c>
      <c r="B48" s="5" t="n">
        <v>-75</v>
      </c>
      <c r="C48" s="5" t="n">
        <v>-59</v>
      </c>
      <c r="D48" s="5" t="n">
        <v>-424</v>
      </c>
      <c r="E48" s="5" t="n">
        <v>-278</v>
      </c>
    </row>
    <row r="49" spans="1:5">
      <c r="A49" s="4" t="s">
        <v>579</v>
      </c>
      <c r="B49" s="5" t="n">
        <v>69</v>
      </c>
      <c r="C49" s="5" t="n">
        <v>13</v>
      </c>
      <c r="D49" s="5" t="n">
        <v>125</v>
      </c>
      <c r="E49" s="5" t="n">
        <v>28</v>
      </c>
    </row>
    <row r="50" spans="1:5">
      <c r="A50" s="4" t="s">
        <v>580</v>
      </c>
      <c r="B50" s="5" t="n">
        <v>3246</v>
      </c>
      <c r="C50" s="5" t="n">
        <v>3006</v>
      </c>
      <c r="D50" s="5" t="n">
        <v>3246</v>
      </c>
      <c r="E50" s="5" t="n">
        <v>3006</v>
      </c>
    </row>
    <row r="51" spans="1:5">
      <c r="A51" s="4" t="s">
        <v>496</v>
      </c>
    </row>
    <row r="52" spans="1:5">
      <c r="A52" s="3" t="s">
        <v>575</v>
      </c>
    </row>
    <row r="53" spans="1:5">
      <c r="A53" s="4" t="s">
        <v>576</v>
      </c>
      <c r="B53" s="5" t="n">
        <v>2544</v>
      </c>
      <c r="C53" s="5" t="n">
        <v>1788</v>
      </c>
      <c r="D53" s="5" t="n">
        <v>2523</v>
      </c>
      <c r="E53" s="5" t="n">
        <v>1353</v>
      </c>
    </row>
    <row r="54" spans="1:5">
      <c r="A54" s="4" t="s">
        <v>577</v>
      </c>
      <c r="B54" s="5" t="n">
        <v>880</v>
      </c>
      <c r="C54" s="5" t="n">
        <v>314</v>
      </c>
      <c r="D54" s="5" t="n">
        <v>1148</v>
      </c>
      <c r="E54" s="5" t="n">
        <v>1151</v>
      </c>
    </row>
    <row r="55" spans="1:5">
      <c r="A55" s="4" t="s">
        <v>578</v>
      </c>
      <c r="B55" s="5" t="n">
        <v>-597</v>
      </c>
      <c r="C55" s="5" t="n">
        <v>-252</v>
      </c>
      <c r="D55" s="5" t="n">
        <v>-1022</v>
      </c>
      <c r="E55" s="5" t="n">
        <v>-739</v>
      </c>
    </row>
    <row r="56" spans="1:5">
      <c r="A56" s="4" t="s">
        <v>579</v>
      </c>
      <c r="B56" s="5" t="n">
        <v>108</v>
      </c>
      <c r="C56" s="5" t="n">
        <v>58</v>
      </c>
      <c r="D56" s="5" t="n">
        <v>286</v>
      </c>
      <c r="E56" s="5" t="n">
        <v>143</v>
      </c>
    </row>
    <row r="57" spans="1:5">
      <c r="A57" s="4" t="s">
        <v>580</v>
      </c>
      <c r="B57" s="5" t="n">
        <v>2935</v>
      </c>
      <c r="C57" s="5" t="n">
        <v>1908</v>
      </c>
      <c r="D57" s="5" t="n">
        <v>2935</v>
      </c>
      <c r="E57" s="5" t="n">
        <v>1908</v>
      </c>
    </row>
    <row r="58" spans="1:5">
      <c r="A58" s="4" t="s">
        <v>581</v>
      </c>
    </row>
    <row r="59" spans="1:5">
      <c r="A59" s="3" t="s">
        <v>575</v>
      </c>
    </row>
    <row r="60" spans="1:5">
      <c r="A60" s="4" t="s">
        <v>576</v>
      </c>
      <c r="B60" s="5" t="n">
        <v>1845</v>
      </c>
      <c r="C60" s="5" t="n">
        <v>1436</v>
      </c>
      <c r="D60" s="5" t="n">
        <v>1745</v>
      </c>
      <c r="E60" s="5" t="n">
        <v>1456</v>
      </c>
    </row>
    <row r="61" spans="1:5">
      <c r="A61" s="4" t="s">
        <v>577</v>
      </c>
      <c r="B61" s="5" t="n">
        <v>85</v>
      </c>
      <c r="C61" s="5" t="n">
        <v>100</v>
      </c>
      <c r="D61" s="5" t="n">
        <v>185</v>
      </c>
      <c r="E61" s="5" t="n">
        <v>80</v>
      </c>
    </row>
    <row r="62" spans="1:5">
      <c r="A62" s="4" t="s">
        <v>578</v>
      </c>
      <c r="B62" s="5" t="n">
        <v>0</v>
      </c>
      <c r="C62" s="5" t="n">
        <v>0</v>
      </c>
      <c r="D62" s="5" t="n">
        <v>0</v>
      </c>
      <c r="E62" s="5" t="n">
        <v>0</v>
      </c>
    </row>
    <row r="63" spans="1:5">
      <c r="A63" s="4" t="s">
        <v>579</v>
      </c>
      <c r="B63" s="5" t="n">
        <v>0</v>
      </c>
      <c r="C63" s="5" t="n">
        <v>0</v>
      </c>
      <c r="D63" s="5" t="n">
        <v>0</v>
      </c>
      <c r="E63" s="5" t="n">
        <v>0</v>
      </c>
    </row>
    <row r="64" spans="1:5">
      <c r="A64" s="4" t="s">
        <v>580</v>
      </c>
      <c r="B64" s="7" t="n">
        <v>1930</v>
      </c>
      <c r="C64" s="7" t="n">
        <v>1536</v>
      </c>
      <c r="D64" s="7" t="n">
        <v>1930</v>
      </c>
      <c r="E64" s="7" t="n">
        <v>15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2</v>
      </c>
      <c r="B1" s="2" t="s">
        <v>2</v>
      </c>
      <c r="C1" s="2" t="s">
        <v>450</v>
      </c>
      <c r="D1" s="2" t="s">
        <v>25</v>
      </c>
      <c r="E1" s="2" t="s">
        <v>71</v>
      </c>
      <c r="F1" s="2" t="s">
        <v>451</v>
      </c>
      <c r="G1" s="2" t="s">
        <v>452</v>
      </c>
    </row>
    <row r="2" spans="1:7">
      <c r="A2" s="3" t="s">
        <v>583</v>
      </c>
    </row>
    <row r="3" spans="1:7">
      <c r="A3" s="4" t="s">
        <v>584</v>
      </c>
      <c r="B3" s="7" t="n">
        <v>252</v>
      </c>
      <c r="D3" s="7" t="n">
        <v>520</v>
      </c>
    </row>
    <row r="4" spans="1:7">
      <c r="A4" s="4" t="s">
        <v>585</v>
      </c>
      <c r="B4" s="5" t="n">
        <v>48911</v>
      </c>
      <c r="D4" s="5" t="n">
        <v>46579</v>
      </c>
    </row>
    <row r="5" spans="1:7">
      <c r="A5" s="4" t="s">
        <v>507</v>
      </c>
      <c r="B5" s="5" t="n">
        <v>49163</v>
      </c>
      <c r="C5" s="7" t="n">
        <v>47915</v>
      </c>
      <c r="D5" s="5" t="n">
        <v>47099</v>
      </c>
      <c r="E5" s="7" t="n">
        <v>45062</v>
      </c>
      <c r="F5" s="7" t="n">
        <v>43304</v>
      </c>
      <c r="G5" s="7" t="n">
        <v>42798</v>
      </c>
    </row>
    <row r="6" spans="1:7">
      <c r="A6" s="4" t="s">
        <v>586</v>
      </c>
      <c r="B6" s="5" t="n">
        <v>43429</v>
      </c>
      <c r="D6" s="5" t="n">
        <v>45911</v>
      </c>
    </row>
    <row r="7" spans="1:7">
      <c r="A7" s="4" t="s">
        <v>587</v>
      </c>
      <c r="B7" s="5" t="n">
        <v>5429475</v>
      </c>
      <c r="D7" s="5" t="n">
        <v>5292354</v>
      </c>
    </row>
    <row r="8" spans="1:7">
      <c r="A8" s="4" t="s">
        <v>454</v>
      </c>
      <c r="B8" s="5" t="n">
        <v>5475427</v>
      </c>
      <c r="D8" s="5" t="n">
        <v>5339983</v>
      </c>
    </row>
    <row r="9" spans="1:7">
      <c r="A9" s="4" t="s">
        <v>588</v>
      </c>
    </row>
    <row r="10" spans="1:7">
      <c r="A10" s="3" t="s">
        <v>583</v>
      </c>
    </row>
    <row r="11" spans="1:7">
      <c r="A11" s="4" t="s">
        <v>588</v>
      </c>
      <c r="B11" s="5" t="n">
        <v>2523</v>
      </c>
      <c r="D11" s="5" t="n">
        <v>1718</v>
      </c>
    </row>
    <row r="12" spans="1:7">
      <c r="A12" s="4" t="s">
        <v>461</v>
      </c>
    </row>
    <row r="13" spans="1:7">
      <c r="A13" s="3" t="s">
        <v>583</v>
      </c>
    </row>
    <row r="14" spans="1:7">
      <c r="A14" s="4" t="s">
        <v>454</v>
      </c>
      <c r="B14" s="5" t="n">
        <v>2429181</v>
      </c>
      <c r="D14" s="5" t="n">
        <v>2378362</v>
      </c>
    </row>
    <row r="15" spans="1:7">
      <c r="A15" s="4" t="s">
        <v>465</v>
      </c>
    </row>
    <row r="16" spans="1:7">
      <c r="A16" s="3" t="s">
        <v>583</v>
      </c>
    </row>
    <row r="17" spans="1:7">
      <c r="A17" s="4" t="s">
        <v>584</v>
      </c>
      <c r="B17" s="5" t="n">
        <v>0</v>
      </c>
      <c r="D17" s="5" t="n">
        <v>60</v>
      </c>
    </row>
    <row r="18" spans="1:7">
      <c r="A18" s="4" t="s">
        <v>585</v>
      </c>
      <c r="B18" s="5" t="n">
        <v>3851</v>
      </c>
      <c r="D18" s="5" t="n">
        <v>3694</v>
      </c>
    </row>
    <row r="19" spans="1:7">
      <c r="A19" s="4" t="s">
        <v>507</v>
      </c>
      <c r="B19" s="5" t="n">
        <v>3851</v>
      </c>
      <c r="C19" s="5" t="n">
        <v>3927</v>
      </c>
      <c r="D19" s="5" t="n">
        <v>3754</v>
      </c>
      <c r="E19" s="5" t="n">
        <v>3686</v>
      </c>
      <c r="F19" s="5" t="n">
        <v>3818</v>
      </c>
      <c r="G19" s="5" t="n">
        <v>3765</v>
      </c>
    </row>
    <row r="20" spans="1:7">
      <c r="A20" s="4" t="s">
        <v>586</v>
      </c>
      <c r="B20" s="5" t="n">
        <v>2784</v>
      </c>
      <c r="D20" s="5" t="n">
        <v>2300</v>
      </c>
    </row>
    <row r="21" spans="1:7">
      <c r="A21" s="4" t="s">
        <v>587</v>
      </c>
      <c r="B21" s="5" t="n">
        <v>415554</v>
      </c>
      <c r="D21" s="5" t="n">
        <v>443520</v>
      </c>
    </row>
    <row r="22" spans="1:7">
      <c r="A22" s="4" t="s">
        <v>454</v>
      </c>
      <c r="B22" s="5" t="n">
        <v>418338</v>
      </c>
      <c r="D22" s="5" t="n">
        <v>445820</v>
      </c>
    </row>
    <row r="23" spans="1:7">
      <c r="A23" s="4" t="s">
        <v>542</v>
      </c>
    </row>
    <row r="24" spans="1:7">
      <c r="A24" s="3" t="s">
        <v>583</v>
      </c>
    </row>
    <row r="25" spans="1:7">
      <c r="A25" s="4" t="s">
        <v>584</v>
      </c>
      <c r="B25" s="5" t="n">
        <v>0</v>
      </c>
      <c r="D25" s="5" t="n">
        <v>0</v>
      </c>
    </row>
    <row r="26" spans="1:7">
      <c r="A26" s="4" t="s">
        <v>585</v>
      </c>
      <c r="B26" s="5" t="n">
        <v>17221</v>
      </c>
      <c r="D26" s="5" t="n">
        <v>15916</v>
      </c>
    </row>
    <row r="27" spans="1:7">
      <c r="A27" s="4" t="s">
        <v>507</v>
      </c>
      <c r="B27" s="5" t="n">
        <v>17221</v>
      </c>
      <c r="C27" s="5" t="n">
        <v>15983</v>
      </c>
      <c r="D27" s="5" t="n">
        <v>15916</v>
      </c>
      <c r="E27" s="5" t="n">
        <v>15537</v>
      </c>
      <c r="F27" s="5" t="n">
        <v>14715</v>
      </c>
      <c r="G27" s="5" t="n">
        <v>14869</v>
      </c>
    </row>
    <row r="28" spans="1:7">
      <c r="A28" s="4" t="s">
        <v>586</v>
      </c>
      <c r="B28" s="5" t="n">
        <v>8817</v>
      </c>
      <c r="D28" s="5" t="n">
        <v>8414</v>
      </c>
    </row>
    <row r="29" spans="1:7">
      <c r="A29" s="4" t="s">
        <v>587</v>
      </c>
      <c r="B29" s="5" t="n">
        <v>1918939</v>
      </c>
      <c r="D29" s="5" t="n">
        <v>1845815</v>
      </c>
    </row>
    <row r="30" spans="1:7">
      <c r="A30" s="4" t="s">
        <v>454</v>
      </c>
      <c r="B30" s="5" t="n">
        <v>1927960</v>
      </c>
      <c r="D30" s="5" t="n">
        <v>1854459</v>
      </c>
    </row>
    <row r="31" spans="1:7">
      <c r="A31" s="4" t="s">
        <v>589</v>
      </c>
    </row>
    <row r="32" spans="1:7">
      <c r="A32" s="3" t="s">
        <v>583</v>
      </c>
    </row>
    <row r="33" spans="1:7">
      <c r="A33" s="4" t="s">
        <v>588</v>
      </c>
      <c r="B33" s="5" t="n">
        <v>0</v>
      </c>
      <c r="D33" s="5" t="n">
        <v>0</v>
      </c>
    </row>
    <row r="34" spans="1:7">
      <c r="A34" s="4" t="s">
        <v>590</v>
      </c>
    </row>
    <row r="35" spans="1:7">
      <c r="A35" s="3" t="s">
        <v>583</v>
      </c>
    </row>
    <row r="36" spans="1:7">
      <c r="A36" s="4" t="s">
        <v>588</v>
      </c>
      <c r="B36" s="5" t="n">
        <v>204</v>
      </c>
      <c r="D36" s="5" t="n">
        <v>230</v>
      </c>
    </row>
    <row r="37" spans="1:7">
      <c r="A37" s="4" t="s">
        <v>548</v>
      </c>
    </row>
    <row r="38" spans="1:7">
      <c r="A38" s="3" t="s">
        <v>583</v>
      </c>
    </row>
    <row r="39" spans="1:7">
      <c r="A39" s="4" t="s">
        <v>584</v>
      </c>
      <c r="B39" s="5" t="n">
        <v>0</v>
      </c>
      <c r="D39" s="5" t="n">
        <v>0</v>
      </c>
    </row>
    <row r="40" spans="1:7">
      <c r="A40" s="4" t="s">
        <v>585</v>
      </c>
      <c r="B40" s="5" t="n">
        <v>1498</v>
      </c>
      <c r="D40" s="5" t="n">
        <v>1601</v>
      </c>
    </row>
    <row r="41" spans="1:7">
      <c r="A41" s="4" t="s">
        <v>507</v>
      </c>
      <c r="B41" s="5" t="n">
        <v>1498</v>
      </c>
      <c r="C41" s="5" t="n">
        <v>1633</v>
      </c>
      <c r="D41" s="5" t="n">
        <v>1601</v>
      </c>
      <c r="E41" s="5" t="n">
        <v>1702</v>
      </c>
      <c r="F41" s="5" t="n">
        <v>1857</v>
      </c>
      <c r="G41" s="5" t="n">
        <v>1913</v>
      </c>
    </row>
    <row r="42" spans="1:7">
      <c r="A42" s="4" t="s">
        <v>586</v>
      </c>
      <c r="B42" s="5" t="n">
        <v>1520</v>
      </c>
      <c r="D42" s="5" t="n">
        <v>2273</v>
      </c>
    </row>
    <row r="43" spans="1:7">
      <c r="A43" s="4" t="s">
        <v>587</v>
      </c>
      <c r="B43" s="5" t="n">
        <v>113426</v>
      </c>
      <c r="D43" s="5" t="n">
        <v>116757</v>
      </c>
    </row>
    <row r="44" spans="1:7">
      <c r="A44" s="4" t="s">
        <v>454</v>
      </c>
      <c r="B44" s="5" t="n">
        <v>114946</v>
      </c>
      <c r="D44" s="5" t="n">
        <v>119030</v>
      </c>
    </row>
    <row r="45" spans="1:7">
      <c r="A45" s="4" t="s">
        <v>591</v>
      </c>
    </row>
    <row r="46" spans="1:7">
      <c r="A46" s="3" t="s">
        <v>583</v>
      </c>
    </row>
    <row r="47" spans="1:7">
      <c r="A47" s="4" t="s">
        <v>588</v>
      </c>
      <c r="B47" s="5" t="n">
        <v>0</v>
      </c>
      <c r="D47" s="5" t="n">
        <v>0</v>
      </c>
    </row>
    <row r="48" spans="1:7">
      <c r="A48" s="4" t="s">
        <v>476</v>
      </c>
    </row>
    <row r="49" spans="1:7">
      <c r="A49" s="3" t="s">
        <v>583</v>
      </c>
    </row>
    <row r="50" spans="1:7">
      <c r="A50" s="4" t="s">
        <v>584</v>
      </c>
      <c r="B50" s="5" t="n">
        <v>200</v>
      </c>
      <c r="D50" s="5" t="n">
        <v>400</v>
      </c>
    </row>
    <row r="51" spans="1:7">
      <c r="A51" s="4" t="s">
        <v>585</v>
      </c>
      <c r="B51" s="5" t="n">
        <v>10326</v>
      </c>
      <c r="D51" s="5" t="n">
        <v>10208</v>
      </c>
    </row>
    <row r="52" spans="1:7">
      <c r="A52" s="4" t="s">
        <v>507</v>
      </c>
      <c r="B52" s="5" t="n">
        <v>10526</v>
      </c>
      <c r="C52" s="5" t="n">
        <v>10981</v>
      </c>
      <c r="D52" s="5" t="n">
        <v>10608</v>
      </c>
      <c r="E52" s="5" t="n">
        <v>9859</v>
      </c>
      <c r="F52" s="5" t="n">
        <v>9151</v>
      </c>
      <c r="G52" s="5" t="n">
        <v>8730</v>
      </c>
    </row>
    <row r="53" spans="1:7">
      <c r="A53" s="4" t="s">
        <v>586</v>
      </c>
      <c r="B53" s="5" t="n">
        <v>3969</v>
      </c>
      <c r="D53" s="5" t="n">
        <v>5681</v>
      </c>
    </row>
    <row r="54" spans="1:7">
      <c r="A54" s="4" t="s">
        <v>587</v>
      </c>
      <c r="B54" s="5" t="n">
        <v>837173</v>
      </c>
      <c r="D54" s="5" t="n">
        <v>834631</v>
      </c>
    </row>
    <row r="55" spans="1:7">
      <c r="A55" s="4" t="s">
        <v>454</v>
      </c>
      <c r="B55" s="5" t="n">
        <v>841142</v>
      </c>
      <c r="D55" s="5" t="n">
        <v>840312</v>
      </c>
    </row>
    <row r="56" spans="1:7">
      <c r="A56" s="4" t="s">
        <v>592</v>
      </c>
    </row>
    <row r="57" spans="1:7">
      <c r="A57" s="3" t="s">
        <v>583</v>
      </c>
    </row>
    <row r="58" spans="1:7">
      <c r="A58" s="4" t="s">
        <v>588</v>
      </c>
      <c r="B58" s="5" t="n">
        <v>0</v>
      </c>
      <c r="D58" s="5" t="n">
        <v>0</v>
      </c>
    </row>
    <row r="59" spans="1:7">
      <c r="A59" s="4" t="s">
        <v>480</v>
      </c>
    </row>
    <row r="60" spans="1:7">
      <c r="A60" s="3" t="s">
        <v>583</v>
      </c>
    </row>
    <row r="61" spans="1:7">
      <c r="A61" s="4" t="s">
        <v>454</v>
      </c>
      <c r="B61" s="5" t="n">
        <v>2205104</v>
      </c>
      <c r="D61" s="5" t="n">
        <v>2121309</v>
      </c>
    </row>
    <row r="62" spans="1:7">
      <c r="A62" s="4" t="s">
        <v>484</v>
      </c>
    </row>
    <row r="63" spans="1:7">
      <c r="A63" s="3" t="s">
        <v>583</v>
      </c>
    </row>
    <row r="64" spans="1:7">
      <c r="A64" s="4" t="s">
        <v>584</v>
      </c>
      <c r="B64" s="5" t="n">
        <v>52</v>
      </c>
      <c r="D64" s="5" t="n">
        <v>60</v>
      </c>
    </row>
    <row r="65" spans="1:7">
      <c r="A65" s="4" t="s">
        <v>585</v>
      </c>
      <c r="B65" s="5" t="n">
        <v>7904</v>
      </c>
      <c r="D65" s="5" t="n">
        <v>7634</v>
      </c>
    </row>
    <row r="66" spans="1:7">
      <c r="A66" s="4" t="s">
        <v>507</v>
      </c>
      <c r="B66" s="5" t="n">
        <v>7956</v>
      </c>
      <c r="C66" s="5" t="n">
        <v>7785</v>
      </c>
      <c r="D66" s="5" t="n">
        <v>7694</v>
      </c>
      <c r="E66" s="5" t="n">
        <v>7828</v>
      </c>
      <c r="F66" s="5" t="n">
        <v>7629</v>
      </c>
      <c r="G66" s="5" t="n">
        <v>7854</v>
      </c>
    </row>
    <row r="67" spans="1:7">
      <c r="A67" s="4" t="s">
        <v>586</v>
      </c>
      <c r="B67" s="5" t="n">
        <v>17636</v>
      </c>
      <c r="D67" s="5" t="n">
        <v>18301</v>
      </c>
    </row>
    <row r="68" spans="1:7">
      <c r="A68" s="4" t="s">
        <v>587</v>
      </c>
      <c r="B68" s="5" t="n">
        <v>1233117</v>
      </c>
      <c r="D68" s="5" t="n">
        <v>1186100</v>
      </c>
    </row>
    <row r="69" spans="1:7">
      <c r="A69" s="4" t="s">
        <v>454</v>
      </c>
      <c r="B69" s="5" t="n">
        <v>1252001</v>
      </c>
      <c r="D69" s="5" t="n">
        <v>1204401</v>
      </c>
    </row>
    <row r="70" spans="1:7">
      <c r="A70" s="4" t="s">
        <v>488</v>
      </c>
    </row>
    <row r="71" spans="1:7">
      <c r="A71" s="3" t="s">
        <v>583</v>
      </c>
    </row>
    <row r="72" spans="1:7">
      <c r="A72" s="4" t="s">
        <v>584</v>
      </c>
      <c r="B72" s="5" t="n">
        <v>0</v>
      </c>
      <c r="D72" s="5" t="n">
        <v>0</v>
      </c>
    </row>
    <row r="73" spans="1:7">
      <c r="A73" s="4" t="s">
        <v>585</v>
      </c>
      <c r="B73" s="5" t="n">
        <v>3246</v>
      </c>
      <c r="D73" s="5" t="n">
        <v>3258</v>
      </c>
    </row>
    <row r="74" spans="1:7">
      <c r="A74" s="4" t="s">
        <v>507</v>
      </c>
      <c r="B74" s="5" t="n">
        <v>3246</v>
      </c>
      <c r="C74" s="5" t="n">
        <v>3217</v>
      </c>
      <c r="D74" s="5" t="n">
        <v>3258</v>
      </c>
      <c r="E74" s="5" t="n">
        <v>3006</v>
      </c>
      <c r="F74" s="5" t="n">
        <v>2910</v>
      </c>
      <c r="G74" s="5" t="n">
        <v>2858</v>
      </c>
    </row>
    <row r="75" spans="1:7">
      <c r="A75" s="4" t="s">
        <v>586</v>
      </c>
      <c r="B75" s="5" t="n">
        <v>8170</v>
      </c>
      <c r="D75" s="5" t="n">
        <v>8547</v>
      </c>
    </row>
    <row r="76" spans="1:7">
      <c r="A76" s="4" t="s">
        <v>587</v>
      </c>
      <c r="B76" s="5" t="n">
        <v>580468</v>
      </c>
      <c r="D76" s="5" t="n">
        <v>574633</v>
      </c>
    </row>
    <row r="77" spans="1:7">
      <c r="A77" s="4" t="s">
        <v>454</v>
      </c>
      <c r="B77" s="5" t="n">
        <v>588638</v>
      </c>
      <c r="D77" s="5" t="n">
        <v>583180</v>
      </c>
    </row>
    <row r="78" spans="1:7">
      <c r="A78" s="4" t="s">
        <v>496</v>
      </c>
    </row>
    <row r="79" spans="1:7">
      <c r="A79" s="3" t="s">
        <v>583</v>
      </c>
    </row>
    <row r="80" spans="1:7">
      <c r="A80" s="4" t="s">
        <v>584</v>
      </c>
      <c r="B80" s="5" t="n">
        <v>0</v>
      </c>
      <c r="D80" s="5" t="n">
        <v>0</v>
      </c>
    </row>
    <row r="81" spans="1:7">
      <c r="A81" s="4" t="s">
        <v>585</v>
      </c>
      <c r="B81" s="5" t="n">
        <v>2935</v>
      </c>
      <c r="D81" s="5" t="n">
        <v>2523</v>
      </c>
    </row>
    <row r="82" spans="1:7">
      <c r="A82" s="4" t="s">
        <v>507</v>
      </c>
      <c r="B82" s="5" t="n">
        <v>2935</v>
      </c>
      <c r="C82" s="5" t="n">
        <v>2544</v>
      </c>
      <c r="D82" s="5" t="n">
        <v>2523</v>
      </c>
      <c r="E82" s="5" t="n">
        <v>1908</v>
      </c>
      <c r="F82" s="5" t="n">
        <v>1788</v>
      </c>
      <c r="G82" s="5" t="n">
        <v>1353</v>
      </c>
    </row>
    <row r="83" spans="1:7">
      <c r="A83" s="4" t="s">
        <v>586</v>
      </c>
      <c r="B83" s="5" t="n">
        <v>533</v>
      </c>
      <c r="D83" s="5" t="n">
        <v>395</v>
      </c>
    </row>
    <row r="84" spans="1:7">
      <c r="A84" s="4" t="s">
        <v>587</v>
      </c>
      <c r="B84" s="5" t="n">
        <v>330798</v>
      </c>
      <c r="D84" s="5" t="n">
        <v>290898</v>
      </c>
    </row>
    <row r="85" spans="1:7">
      <c r="A85" s="4" t="s">
        <v>454</v>
      </c>
      <c r="B85" s="5" t="n">
        <v>332402</v>
      </c>
      <c r="D85" s="5" t="n">
        <v>292781</v>
      </c>
    </row>
    <row r="86" spans="1:7">
      <c r="A86" s="4" t="s">
        <v>593</v>
      </c>
    </row>
    <row r="87" spans="1:7">
      <c r="A87" s="3" t="s">
        <v>583</v>
      </c>
    </row>
    <row r="88" spans="1:7">
      <c r="A88" s="4" t="s">
        <v>588</v>
      </c>
      <c r="B88" s="5" t="n">
        <v>1248</v>
      </c>
      <c r="D88" s="5" t="n">
        <v>0</v>
      </c>
    </row>
    <row r="89" spans="1:7">
      <c r="A89" s="4" t="s">
        <v>594</v>
      </c>
    </row>
    <row r="90" spans="1:7">
      <c r="A90" s="3" t="s">
        <v>583</v>
      </c>
    </row>
    <row r="91" spans="1:7">
      <c r="A91" s="4" t="s">
        <v>588</v>
      </c>
      <c r="B91" s="5" t="n">
        <v>0</v>
      </c>
      <c r="D91" s="5" t="n">
        <v>0</v>
      </c>
    </row>
    <row r="92" spans="1:7">
      <c r="A92" s="4" t="s">
        <v>595</v>
      </c>
    </row>
    <row r="93" spans="1:7">
      <c r="A93" s="3" t="s">
        <v>583</v>
      </c>
    </row>
    <row r="94" spans="1:7">
      <c r="A94" s="4" t="s">
        <v>588</v>
      </c>
      <c r="B94" s="5" t="n">
        <v>1071</v>
      </c>
      <c r="D94" s="5" t="n">
        <v>1488</v>
      </c>
    </row>
    <row r="95" spans="1:7">
      <c r="A95" s="4" t="s">
        <v>581</v>
      </c>
    </row>
    <row r="96" spans="1:7">
      <c r="A96" s="3" t="s">
        <v>583</v>
      </c>
    </row>
    <row r="97" spans="1:7">
      <c r="A97" s="4" t="s">
        <v>584</v>
      </c>
      <c r="B97" s="5" t="n">
        <v>0</v>
      </c>
      <c r="D97" s="5" t="n">
        <v>0</v>
      </c>
    </row>
    <row r="98" spans="1:7">
      <c r="A98" s="4" t="s">
        <v>585</v>
      </c>
      <c r="B98" s="5" t="n">
        <v>1930</v>
      </c>
      <c r="D98" s="5" t="n">
        <v>1745</v>
      </c>
    </row>
    <row r="99" spans="1:7">
      <c r="A99" s="4" t="s">
        <v>507</v>
      </c>
      <c r="B99" s="5" t="n">
        <v>1930</v>
      </c>
      <c r="C99" s="7" t="n">
        <v>1845</v>
      </c>
      <c r="D99" s="5" t="n">
        <v>1745</v>
      </c>
      <c r="E99" s="7" t="n">
        <v>1536</v>
      </c>
      <c r="F99" s="7" t="n">
        <v>1436</v>
      </c>
      <c r="G99" s="7" t="n">
        <v>1456</v>
      </c>
    </row>
    <row r="100" spans="1:7">
      <c r="A100" s="4" t="s">
        <v>586</v>
      </c>
      <c r="B100" s="5" t="n">
        <v>0</v>
      </c>
      <c r="D100" s="5" t="n">
        <v>0</v>
      </c>
    </row>
    <row r="101" spans="1:7">
      <c r="A101" s="4" t="s">
        <v>587</v>
      </c>
      <c r="B101" s="5" t="n">
        <v>0</v>
      </c>
      <c r="D101" s="5" t="n">
        <v>0</v>
      </c>
    </row>
    <row r="102" spans="1:7">
      <c r="A102" s="4" t="s">
        <v>454</v>
      </c>
      <c r="B102" s="5" t="n">
        <v>0</v>
      </c>
      <c r="D102" s="5" t="n">
        <v>0</v>
      </c>
    </row>
    <row r="103" spans="1:7">
      <c r="A103" s="4" t="s">
        <v>596</v>
      </c>
    </row>
    <row r="104" spans="1:7">
      <c r="A104" s="3" t="s">
        <v>583</v>
      </c>
    </row>
    <row r="105" spans="1:7">
      <c r="A105" s="4" t="s">
        <v>588</v>
      </c>
      <c r="B105" s="7" t="n">
        <v>0</v>
      </c>
      <c r="D10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06</v>
      </c>
    </row>
    <row r="3" spans="1:3">
      <c r="A3" s="4" t="s">
        <v>598</v>
      </c>
      <c r="B3" s="7" t="n">
        <v>28705</v>
      </c>
      <c r="C3" s="7" t="n">
        <v>30145</v>
      </c>
    </row>
    <row r="4" spans="1:3">
      <c r="A4" s="4" t="s">
        <v>599</v>
      </c>
      <c r="B4" s="5" t="n">
        <v>1622</v>
      </c>
      <c r="C4" s="5" t="n">
        <v>953</v>
      </c>
    </row>
    <row r="5" spans="1:3">
      <c r="A5" s="4" t="s">
        <v>600</v>
      </c>
      <c r="B5" s="5" t="n">
        <v>29417</v>
      </c>
      <c r="C5" s="5" t="n">
        <v>31662</v>
      </c>
    </row>
    <row r="6" spans="1:3">
      <c r="A6" s="4" t="s">
        <v>601</v>
      </c>
    </row>
    <row r="7" spans="1:3">
      <c r="A7" s="3" t="s">
        <v>506</v>
      </c>
    </row>
    <row r="8" spans="1:3">
      <c r="A8" s="4" t="s">
        <v>598</v>
      </c>
      <c r="B8" s="5" t="n">
        <v>9003</v>
      </c>
      <c r="C8" s="5" t="n">
        <v>8566</v>
      </c>
    </row>
    <row r="9" spans="1:3">
      <c r="A9" s="4" t="s">
        <v>602</v>
      </c>
    </row>
    <row r="10" spans="1:3">
      <c r="A10" s="3" t="s">
        <v>506</v>
      </c>
    </row>
    <row r="11" spans="1:3">
      <c r="A11" s="4" t="s">
        <v>598</v>
      </c>
      <c r="B11" s="5" t="n">
        <v>3820</v>
      </c>
      <c r="C11" s="5" t="n">
        <v>7048</v>
      </c>
    </row>
    <row r="12" spans="1:3">
      <c r="A12" s="4" t="s">
        <v>603</v>
      </c>
    </row>
    <row r="13" spans="1:3">
      <c r="A13" s="3" t="s">
        <v>506</v>
      </c>
    </row>
    <row r="14" spans="1:3">
      <c r="A14" s="4" t="s">
        <v>598</v>
      </c>
      <c r="B14" s="5" t="n">
        <v>15882</v>
      </c>
      <c r="C14" s="5" t="n">
        <v>14531</v>
      </c>
    </row>
    <row r="15" spans="1:3">
      <c r="A15" s="4" t="s">
        <v>465</v>
      </c>
    </row>
    <row r="16" spans="1:3">
      <c r="A16" s="3" t="s">
        <v>506</v>
      </c>
    </row>
    <row r="17" spans="1:3">
      <c r="A17" s="4" t="s">
        <v>598</v>
      </c>
      <c r="B17" s="5" t="n">
        <v>2595</v>
      </c>
      <c r="C17" s="5" t="n">
        <v>2947</v>
      </c>
    </row>
    <row r="18" spans="1:3">
      <c r="A18" s="4" t="s">
        <v>599</v>
      </c>
      <c r="B18" s="5" t="n">
        <v>0</v>
      </c>
      <c r="C18" s="5" t="n">
        <v>0</v>
      </c>
    </row>
    <row r="19" spans="1:3">
      <c r="A19" s="4" t="s">
        <v>600</v>
      </c>
      <c r="B19" s="5" t="n">
        <v>2236</v>
      </c>
      <c r="C19" s="5" t="n">
        <v>1735</v>
      </c>
    </row>
    <row r="20" spans="1:3">
      <c r="A20" s="4" t="s">
        <v>604</v>
      </c>
    </row>
    <row r="21" spans="1:3">
      <c r="A21" s="3" t="s">
        <v>506</v>
      </c>
    </row>
    <row r="22" spans="1:3">
      <c r="A22" s="4" t="s">
        <v>598</v>
      </c>
      <c r="B22" s="5" t="n">
        <v>1491</v>
      </c>
      <c r="C22" s="5" t="n">
        <v>1195</v>
      </c>
    </row>
    <row r="23" spans="1:3">
      <c r="A23" s="4" t="s">
        <v>605</v>
      </c>
    </row>
    <row r="24" spans="1:3">
      <c r="A24" s="3" t="s">
        <v>506</v>
      </c>
    </row>
    <row r="25" spans="1:3">
      <c r="A25" s="4" t="s">
        <v>598</v>
      </c>
      <c r="B25" s="5" t="n">
        <v>0</v>
      </c>
      <c r="C25" s="5" t="n">
        <v>455</v>
      </c>
    </row>
    <row r="26" spans="1:3">
      <c r="A26" s="4" t="s">
        <v>606</v>
      </c>
    </row>
    <row r="27" spans="1:3">
      <c r="A27" s="3" t="s">
        <v>506</v>
      </c>
    </row>
    <row r="28" spans="1:3">
      <c r="A28" s="4" t="s">
        <v>598</v>
      </c>
      <c r="B28" s="5" t="n">
        <v>1104</v>
      </c>
      <c r="C28" s="5" t="n">
        <v>1297</v>
      </c>
    </row>
    <row r="29" spans="1:3">
      <c r="A29" s="4" t="s">
        <v>542</v>
      </c>
    </row>
    <row r="30" spans="1:3">
      <c r="A30" s="3" t="s">
        <v>506</v>
      </c>
    </row>
    <row r="31" spans="1:3">
      <c r="A31" s="4" t="s">
        <v>598</v>
      </c>
      <c r="B31" s="5" t="n">
        <v>2340</v>
      </c>
      <c r="C31" s="5" t="n">
        <v>2153</v>
      </c>
    </row>
    <row r="32" spans="1:3">
      <c r="A32" s="4" t="s">
        <v>599</v>
      </c>
      <c r="B32" s="5" t="n">
        <v>271</v>
      </c>
      <c r="C32" s="5" t="n">
        <v>206</v>
      </c>
    </row>
    <row r="33" spans="1:3">
      <c r="A33" s="4" t="s">
        <v>600</v>
      </c>
      <c r="B33" s="5" t="n">
        <v>2400</v>
      </c>
      <c r="C33" s="5" t="n">
        <v>1821</v>
      </c>
    </row>
    <row r="34" spans="1:3">
      <c r="A34" s="4" t="s">
        <v>607</v>
      </c>
    </row>
    <row r="35" spans="1:3">
      <c r="A35" s="3" t="s">
        <v>506</v>
      </c>
    </row>
    <row r="36" spans="1:3">
      <c r="A36" s="4" t="s">
        <v>598</v>
      </c>
      <c r="B36" s="5" t="n">
        <v>610</v>
      </c>
      <c r="C36" s="5" t="n">
        <v>849</v>
      </c>
    </row>
    <row r="37" spans="1:3">
      <c r="A37" s="4" t="s">
        <v>608</v>
      </c>
    </row>
    <row r="38" spans="1:3">
      <c r="A38" s="3" t="s">
        <v>506</v>
      </c>
    </row>
    <row r="39" spans="1:3">
      <c r="A39" s="4" t="s">
        <v>598</v>
      </c>
      <c r="B39" s="5" t="n">
        <v>458</v>
      </c>
      <c r="C39" s="5" t="n">
        <v>92</v>
      </c>
    </row>
    <row r="40" spans="1:3">
      <c r="A40" s="4" t="s">
        <v>609</v>
      </c>
    </row>
    <row r="41" spans="1:3">
      <c r="A41" s="3" t="s">
        <v>506</v>
      </c>
    </row>
    <row r="42" spans="1:3">
      <c r="A42" s="4" t="s">
        <v>598</v>
      </c>
      <c r="B42" s="5" t="n">
        <v>1272</v>
      </c>
      <c r="C42" s="5" t="n">
        <v>1212</v>
      </c>
    </row>
    <row r="43" spans="1:3">
      <c r="A43" s="4" t="s">
        <v>548</v>
      </c>
    </row>
    <row r="44" spans="1:3">
      <c r="A44" s="3" t="s">
        <v>506</v>
      </c>
    </row>
    <row r="45" spans="1:3">
      <c r="A45" s="4" t="s">
        <v>598</v>
      </c>
      <c r="B45" s="5" t="n">
        <v>964</v>
      </c>
      <c r="C45" s="5" t="n">
        <v>1398</v>
      </c>
    </row>
    <row r="46" spans="1:3">
      <c r="A46" s="4" t="s">
        <v>599</v>
      </c>
      <c r="B46" s="5" t="n">
        <v>0</v>
      </c>
      <c r="C46" s="5" t="n">
        <v>0</v>
      </c>
    </row>
    <row r="47" spans="1:3">
      <c r="A47" s="4" t="s">
        <v>600</v>
      </c>
      <c r="B47" s="5" t="n">
        <v>964</v>
      </c>
      <c r="C47" s="5" t="n">
        <v>1398</v>
      </c>
    </row>
    <row r="48" spans="1:3">
      <c r="A48" s="4" t="s">
        <v>610</v>
      </c>
    </row>
    <row r="49" spans="1:3">
      <c r="A49" s="3" t="s">
        <v>506</v>
      </c>
    </row>
    <row r="50" spans="1:3">
      <c r="A50" s="4" t="s">
        <v>598</v>
      </c>
      <c r="B50" s="5" t="n">
        <v>0</v>
      </c>
      <c r="C50" s="5" t="n">
        <v>0</v>
      </c>
    </row>
    <row r="51" spans="1:3">
      <c r="A51" s="4" t="s">
        <v>611</v>
      </c>
    </row>
    <row r="52" spans="1:3">
      <c r="A52" s="3" t="s">
        <v>506</v>
      </c>
    </row>
    <row r="53" spans="1:3">
      <c r="A53" s="4" t="s">
        <v>598</v>
      </c>
      <c r="B53" s="5" t="n">
        <v>0</v>
      </c>
      <c r="C53" s="5" t="n">
        <v>0</v>
      </c>
    </row>
    <row r="54" spans="1:3">
      <c r="A54" s="4" t="s">
        <v>612</v>
      </c>
    </row>
    <row r="55" spans="1:3">
      <c r="A55" s="3" t="s">
        <v>506</v>
      </c>
    </row>
    <row r="56" spans="1:3">
      <c r="A56" s="4" t="s">
        <v>598</v>
      </c>
      <c r="B56" s="5" t="n">
        <v>964</v>
      </c>
      <c r="C56" s="5" t="n">
        <v>1398</v>
      </c>
    </row>
    <row r="57" spans="1:3">
      <c r="A57" s="4" t="s">
        <v>476</v>
      </c>
    </row>
    <row r="58" spans="1:3">
      <c r="A58" s="3" t="s">
        <v>506</v>
      </c>
    </row>
    <row r="59" spans="1:3">
      <c r="A59" s="4" t="s">
        <v>598</v>
      </c>
      <c r="B59" s="5" t="n">
        <v>5227</v>
      </c>
      <c r="C59" s="5" t="n">
        <v>5753</v>
      </c>
    </row>
    <row r="60" spans="1:3">
      <c r="A60" s="4" t="s">
        <v>599</v>
      </c>
      <c r="B60" s="5" t="n">
        <v>2</v>
      </c>
      <c r="C60" s="5" t="n">
        <v>650</v>
      </c>
    </row>
    <row r="61" spans="1:3">
      <c r="A61" s="4" t="s">
        <v>600</v>
      </c>
      <c r="B61" s="5" t="n">
        <v>3346</v>
      </c>
      <c r="C61" s="5" t="n">
        <v>4987</v>
      </c>
    </row>
    <row r="62" spans="1:3">
      <c r="A62" s="4" t="s">
        <v>613</v>
      </c>
    </row>
    <row r="63" spans="1:3">
      <c r="A63" s="3" t="s">
        <v>506</v>
      </c>
    </row>
    <row r="64" spans="1:3">
      <c r="A64" s="4" t="s">
        <v>598</v>
      </c>
      <c r="B64" s="5" t="n">
        <v>2335</v>
      </c>
      <c r="C64" s="5" t="n">
        <v>1069</v>
      </c>
    </row>
    <row r="65" spans="1:3">
      <c r="A65" s="4" t="s">
        <v>614</v>
      </c>
    </row>
    <row r="66" spans="1:3">
      <c r="A66" s="3" t="s">
        <v>506</v>
      </c>
    </row>
    <row r="67" spans="1:3">
      <c r="A67" s="4" t="s">
        <v>598</v>
      </c>
      <c r="B67" s="5" t="n">
        <v>658</v>
      </c>
      <c r="C67" s="5" t="n">
        <v>3465</v>
      </c>
    </row>
    <row r="68" spans="1:3">
      <c r="A68" s="4" t="s">
        <v>615</v>
      </c>
    </row>
    <row r="69" spans="1:3">
      <c r="A69" s="3" t="s">
        <v>506</v>
      </c>
    </row>
    <row r="70" spans="1:3">
      <c r="A70" s="4" t="s">
        <v>598</v>
      </c>
      <c r="B70" s="5" t="n">
        <v>2234</v>
      </c>
      <c r="C70" s="5" t="n">
        <v>1219</v>
      </c>
    </row>
    <row r="71" spans="1:3">
      <c r="A71" s="4" t="s">
        <v>484</v>
      </c>
    </row>
    <row r="72" spans="1:3">
      <c r="A72" s="3" t="s">
        <v>506</v>
      </c>
    </row>
    <row r="73" spans="1:3">
      <c r="A73" s="4" t="s">
        <v>598</v>
      </c>
      <c r="B73" s="5" t="n">
        <v>11500</v>
      </c>
      <c r="C73" s="5" t="n">
        <v>11117</v>
      </c>
    </row>
    <row r="74" spans="1:3">
      <c r="A74" s="4" t="s">
        <v>599</v>
      </c>
      <c r="B74" s="5" t="n">
        <v>1248</v>
      </c>
      <c r="C74" s="5" t="n">
        <v>0</v>
      </c>
    </row>
    <row r="75" spans="1:3">
      <c r="A75" s="4" t="s">
        <v>600</v>
      </c>
      <c r="B75" s="5" t="n">
        <v>13838</v>
      </c>
      <c r="C75" s="5" t="n">
        <v>14860</v>
      </c>
    </row>
    <row r="76" spans="1:3">
      <c r="A76" s="4" t="s">
        <v>616</v>
      </c>
    </row>
    <row r="77" spans="1:3">
      <c r="A77" s="3" t="s">
        <v>506</v>
      </c>
    </row>
    <row r="78" spans="1:3">
      <c r="A78" s="4" t="s">
        <v>598</v>
      </c>
      <c r="B78" s="5" t="n">
        <v>3247</v>
      </c>
      <c r="C78" s="5" t="n">
        <v>3187</v>
      </c>
    </row>
    <row r="79" spans="1:3">
      <c r="A79" s="4" t="s">
        <v>617</v>
      </c>
    </row>
    <row r="80" spans="1:3">
      <c r="A80" s="3" t="s">
        <v>506</v>
      </c>
    </row>
    <row r="81" spans="1:3">
      <c r="A81" s="4" t="s">
        <v>598</v>
      </c>
      <c r="B81" s="5" t="n">
        <v>1607</v>
      </c>
      <c r="C81" s="5" t="n">
        <v>2297</v>
      </c>
    </row>
    <row r="82" spans="1:3">
      <c r="A82" s="4" t="s">
        <v>618</v>
      </c>
    </row>
    <row r="83" spans="1:3">
      <c r="A83" s="3" t="s">
        <v>506</v>
      </c>
    </row>
    <row r="84" spans="1:3">
      <c r="A84" s="4" t="s">
        <v>598</v>
      </c>
      <c r="B84" s="5" t="n">
        <v>6646</v>
      </c>
      <c r="C84" s="5" t="n">
        <v>5633</v>
      </c>
    </row>
    <row r="85" spans="1:3">
      <c r="A85" s="4" t="s">
        <v>488</v>
      </c>
    </row>
    <row r="86" spans="1:3">
      <c r="A86" s="3" t="s">
        <v>506</v>
      </c>
    </row>
    <row r="87" spans="1:3">
      <c r="A87" s="4" t="s">
        <v>598</v>
      </c>
      <c r="B87" s="5" t="n">
        <v>4985</v>
      </c>
      <c r="C87" s="5" t="n">
        <v>5098</v>
      </c>
    </row>
    <row r="88" spans="1:3">
      <c r="A88" s="4" t="s">
        <v>599</v>
      </c>
      <c r="B88" s="5" t="n">
        <v>0</v>
      </c>
      <c r="C88" s="5" t="n">
        <v>0</v>
      </c>
    </row>
    <row r="89" spans="1:3">
      <c r="A89" s="4" t="s">
        <v>600</v>
      </c>
      <c r="B89" s="5" t="n">
        <v>6177</v>
      </c>
      <c r="C89" s="5" t="n">
        <v>6466</v>
      </c>
    </row>
    <row r="90" spans="1:3">
      <c r="A90" s="4" t="s">
        <v>619</v>
      </c>
    </row>
    <row r="91" spans="1:3">
      <c r="A91" s="3" t="s">
        <v>506</v>
      </c>
    </row>
    <row r="92" spans="1:3">
      <c r="A92" s="4" t="s">
        <v>598</v>
      </c>
      <c r="B92" s="5" t="n">
        <v>877</v>
      </c>
      <c r="C92" s="5" t="n">
        <v>1319</v>
      </c>
    </row>
    <row r="93" spans="1:3">
      <c r="A93" s="4" t="s">
        <v>620</v>
      </c>
    </row>
    <row r="94" spans="1:3">
      <c r="A94" s="3" t="s">
        <v>506</v>
      </c>
    </row>
    <row r="95" spans="1:3">
      <c r="A95" s="4" t="s">
        <v>598</v>
      </c>
      <c r="B95" s="5" t="n">
        <v>1003</v>
      </c>
      <c r="C95" s="5" t="n">
        <v>498</v>
      </c>
    </row>
    <row r="96" spans="1:3">
      <c r="A96" s="4" t="s">
        <v>621</v>
      </c>
    </row>
    <row r="97" spans="1:3">
      <c r="A97" s="3" t="s">
        <v>506</v>
      </c>
    </row>
    <row r="98" spans="1:3">
      <c r="A98" s="4" t="s">
        <v>598</v>
      </c>
      <c r="B98" s="5" t="n">
        <v>3105</v>
      </c>
      <c r="C98" s="5" t="n">
        <v>3281</v>
      </c>
    </row>
    <row r="99" spans="1:3">
      <c r="A99" s="4" t="s">
        <v>496</v>
      </c>
    </row>
    <row r="100" spans="1:3">
      <c r="A100" s="3" t="s">
        <v>506</v>
      </c>
    </row>
    <row r="101" spans="1:3">
      <c r="A101" s="4" t="s">
        <v>598</v>
      </c>
      <c r="B101" s="5" t="n">
        <v>1094</v>
      </c>
      <c r="C101" s="5" t="n">
        <v>1679</v>
      </c>
    </row>
    <row r="102" spans="1:3">
      <c r="A102" s="4" t="s">
        <v>599</v>
      </c>
      <c r="B102" s="5" t="n">
        <v>101</v>
      </c>
      <c r="C102" s="5" t="n">
        <v>97</v>
      </c>
    </row>
    <row r="103" spans="1:3">
      <c r="A103" s="4" t="s">
        <v>600</v>
      </c>
      <c r="B103" s="5" t="n">
        <v>456</v>
      </c>
      <c r="C103" s="5" t="n">
        <v>395</v>
      </c>
    </row>
    <row r="104" spans="1:3">
      <c r="A104" s="4" t="s">
        <v>622</v>
      </c>
    </row>
    <row r="105" spans="1:3">
      <c r="A105" s="3" t="s">
        <v>506</v>
      </c>
    </row>
    <row r="106" spans="1:3">
      <c r="A106" s="4" t="s">
        <v>598</v>
      </c>
      <c r="B106" s="5" t="n">
        <v>443</v>
      </c>
      <c r="C106" s="5" t="n">
        <v>947</v>
      </c>
    </row>
    <row r="107" spans="1:3">
      <c r="A107" s="4" t="s">
        <v>623</v>
      </c>
    </row>
    <row r="108" spans="1:3">
      <c r="A108" s="3" t="s">
        <v>506</v>
      </c>
    </row>
    <row r="109" spans="1:3">
      <c r="A109" s="4" t="s">
        <v>598</v>
      </c>
      <c r="B109" s="5" t="n">
        <v>94</v>
      </c>
      <c r="C109" s="5" t="n">
        <v>241</v>
      </c>
    </row>
    <row r="110" spans="1:3">
      <c r="A110" s="4" t="s">
        <v>624</v>
      </c>
    </row>
    <row r="111" spans="1:3">
      <c r="A111" s="3" t="s">
        <v>506</v>
      </c>
    </row>
    <row r="112" spans="1:3">
      <c r="A112" s="4" t="s">
        <v>598</v>
      </c>
      <c r="B112" s="7" t="n">
        <v>557</v>
      </c>
      <c r="C112" s="7" t="n">
        <v>4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6</v>
      </c>
    </row>
    <row r="3" spans="1:3">
      <c r="A3" s="4" t="s">
        <v>627</v>
      </c>
      <c r="B3" s="7" t="n">
        <v>39820</v>
      </c>
      <c r="C3" s="7" t="n">
        <v>40903</v>
      </c>
    </row>
    <row r="4" spans="1:3">
      <c r="A4" s="4" t="s">
        <v>628</v>
      </c>
      <c r="B4" s="5" t="n">
        <v>45583</v>
      </c>
      <c r="C4" s="5" t="n">
        <v>45353</v>
      </c>
    </row>
    <row r="5" spans="1:3">
      <c r="A5" s="4" t="s">
        <v>629</v>
      </c>
      <c r="B5" s="5" t="n">
        <v>3609</v>
      </c>
      <c r="C5" s="5" t="n">
        <v>5008</v>
      </c>
    </row>
    <row r="6" spans="1:3">
      <c r="A6" s="4" t="s">
        <v>630</v>
      </c>
      <c r="B6" s="5" t="n">
        <v>5275</v>
      </c>
      <c r="C6" s="5" t="n">
        <v>5595</v>
      </c>
    </row>
    <row r="7" spans="1:3">
      <c r="A7" s="4" t="s">
        <v>584</v>
      </c>
      <c r="B7" s="5" t="n">
        <v>252</v>
      </c>
      <c r="C7" s="5" t="n">
        <v>520</v>
      </c>
    </row>
    <row r="8" spans="1:3">
      <c r="A8" s="4" t="s">
        <v>631</v>
      </c>
      <c r="B8" s="5" t="n">
        <v>43429</v>
      </c>
      <c r="C8" s="5" t="n">
        <v>45911</v>
      </c>
    </row>
    <row r="9" spans="1:3">
      <c r="A9" s="4" t="s">
        <v>632</v>
      </c>
      <c r="B9" s="5" t="n">
        <v>50858</v>
      </c>
      <c r="C9" s="5" t="n">
        <v>50948</v>
      </c>
    </row>
    <row r="10" spans="1:3">
      <c r="A10" s="4" t="s">
        <v>465</v>
      </c>
    </row>
    <row r="11" spans="1:3">
      <c r="A11" s="3" t="s">
        <v>626</v>
      </c>
    </row>
    <row r="12" spans="1:3">
      <c r="A12" s="4" t="s">
        <v>627</v>
      </c>
      <c r="B12" s="5" t="n">
        <v>2784</v>
      </c>
      <c r="C12" s="5" t="n">
        <v>2183</v>
      </c>
    </row>
    <row r="13" spans="1:3">
      <c r="A13" s="4" t="s">
        <v>628</v>
      </c>
      <c r="B13" s="5" t="n">
        <v>3565</v>
      </c>
      <c r="C13" s="5" t="n">
        <v>2891</v>
      </c>
    </row>
    <row r="14" spans="1:3">
      <c r="A14" s="4" t="s">
        <v>629</v>
      </c>
      <c r="B14" s="5" t="n">
        <v>0</v>
      </c>
      <c r="C14" s="5" t="n">
        <v>117</v>
      </c>
    </row>
    <row r="15" spans="1:3">
      <c r="A15" s="4" t="s">
        <v>630</v>
      </c>
      <c r="B15" s="5" t="n">
        <v>0</v>
      </c>
      <c r="C15" s="5" t="n">
        <v>117</v>
      </c>
    </row>
    <row r="16" spans="1:3">
      <c r="A16" s="4" t="s">
        <v>584</v>
      </c>
      <c r="B16" s="5" t="n">
        <v>0</v>
      </c>
      <c r="C16" s="5" t="n">
        <v>60</v>
      </c>
    </row>
    <row r="17" spans="1:3">
      <c r="A17" s="4" t="s">
        <v>631</v>
      </c>
      <c r="B17" s="5" t="n">
        <v>2784</v>
      </c>
      <c r="C17" s="5" t="n">
        <v>2300</v>
      </c>
    </row>
    <row r="18" spans="1:3">
      <c r="A18" s="4" t="s">
        <v>542</v>
      </c>
    </row>
    <row r="19" spans="1:3">
      <c r="A19" s="3" t="s">
        <v>626</v>
      </c>
    </row>
    <row r="20" spans="1:3">
      <c r="A20" s="4" t="s">
        <v>627</v>
      </c>
      <c r="B20" s="5" t="n">
        <v>8817</v>
      </c>
      <c r="C20" s="5" t="n">
        <v>8414</v>
      </c>
    </row>
    <row r="21" spans="1:3">
      <c r="A21" s="4" t="s">
        <v>628</v>
      </c>
      <c r="B21" s="5" t="n">
        <v>9081</v>
      </c>
      <c r="C21" s="5" t="n">
        <v>8577</v>
      </c>
    </row>
    <row r="22" spans="1:3">
      <c r="A22" s="4" t="s">
        <v>584</v>
      </c>
      <c r="B22" s="5" t="n">
        <v>0</v>
      </c>
      <c r="C22" s="5" t="n">
        <v>0</v>
      </c>
    </row>
    <row r="23" spans="1:3">
      <c r="A23" s="4" t="s">
        <v>631</v>
      </c>
      <c r="B23" s="5" t="n">
        <v>8817</v>
      </c>
      <c r="C23" s="5" t="n">
        <v>8414</v>
      </c>
    </row>
    <row r="24" spans="1:3">
      <c r="A24" s="4" t="s">
        <v>548</v>
      </c>
    </row>
    <row r="25" spans="1:3">
      <c r="A25" s="3" t="s">
        <v>626</v>
      </c>
    </row>
    <row r="26" spans="1:3">
      <c r="A26" s="4" t="s">
        <v>627</v>
      </c>
      <c r="B26" s="5" t="n">
        <v>1520</v>
      </c>
      <c r="C26" s="5" t="n">
        <v>2273</v>
      </c>
    </row>
    <row r="27" spans="1:3">
      <c r="A27" s="4" t="s">
        <v>628</v>
      </c>
      <c r="B27" s="5" t="n">
        <v>2776</v>
      </c>
      <c r="C27" s="5" t="n">
        <v>2658</v>
      </c>
    </row>
    <row r="28" spans="1:3">
      <c r="A28" s="4" t="s">
        <v>584</v>
      </c>
      <c r="B28" s="5" t="n">
        <v>0</v>
      </c>
      <c r="C28" s="5" t="n">
        <v>0</v>
      </c>
    </row>
    <row r="29" spans="1:3">
      <c r="A29" s="4" t="s">
        <v>631</v>
      </c>
      <c r="B29" s="5" t="n">
        <v>1520</v>
      </c>
      <c r="C29" s="5" t="n">
        <v>2273</v>
      </c>
    </row>
    <row r="30" spans="1:3">
      <c r="A30" s="4" t="s">
        <v>476</v>
      </c>
    </row>
    <row r="31" spans="1:3">
      <c r="A31" s="3" t="s">
        <v>626</v>
      </c>
    </row>
    <row r="32" spans="1:3">
      <c r="A32" s="4" t="s">
        <v>627</v>
      </c>
      <c r="B32" s="5" t="n">
        <v>1995</v>
      </c>
      <c r="C32" s="5" t="n">
        <v>2446</v>
      </c>
    </row>
    <row r="33" spans="1:3">
      <c r="A33" s="4" t="s">
        <v>628</v>
      </c>
      <c r="B33" s="5" t="n">
        <v>2502</v>
      </c>
      <c r="C33" s="5" t="n">
        <v>3317</v>
      </c>
    </row>
    <row r="34" spans="1:3">
      <c r="A34" s="4" t="s">
        <v>629</v>
      </c>
      <c r="B34" s="5" t="n">
        <v>1974</v>
      </c>
      <c r="C34" s="5" t="n">
        <v>3235</v>
      </c>
    </row>
    <row r="35" spans="1:3">
      <c r="A35" s="4" t="s">
        <v>630</v>
      </c>
      <c r="B35" s="5" t="n">
        <v>3585</v>
      </c>
      <c r="C35" s="5" t="n">
        <v>3767</v>
      </c>
    </row>
    <row r="36" spans="1:3">
      <c r="A36" s="4" t="s">
        <v>584</v>
      </c>
      <c r="B36" s="5" t="n">
        <v>200</v>
      </c>
      <c r="C36" s="5" t="n">
        <v>400</v>
      </c>
    </row>
    <row r="37" spans="1:3">
      <c r="A37" s="4" t="s">
        <v>631</v>
      </c>
      <c r="B37" s="5" t="n">
        <v>3969</v>
      </c>
      <c r="C37" s="5" t="n">
        <v>5681</v>
      </c>
    </row>
    <row r="38" spans="1:3">
      <c r="A38" s="4" t="s">
        <v>484</v>
      </c>
    </row>
    <row r="39" spans="1:3">
      <c r="A39" s="3" t="s">
        <v>626</v>
      </c>
    </row>
    <row r="40" spans="1:3">
      <c r="A40" s="4" t="s">
        <v>627</v>
      </c>
      <c r="B40" s="5" t="n">
        <v>16001</v>
      </c>
      <c r="C40" s="5" t="n">
        <v>16645</v>
      </c>
    </row>
    <row r="41" spans="1:3">
      <c r="A41" s="4" t="s">
        <v>628</v>
      </c>
      <c r="B41" s="5" t="n">
        <v>17695</v>
      </c>
      <c r="C41" s="5" t="n">
        <v>17929</v>
      </c>
    </row>
    <row r="42" spans="1:3">
      <c r="A42" s="4" t="s">
        <v>629</v>
      </c>
      <c r="B42" s="5" t="n">
        <v>1635</v>
      </c>
      <c r="C42" s="5" t="n">
        <v>1656</v>
      </c>
    </row>
    <row r="43" spans="1:3">
      <c r="A43" s="4" t="s">
        <v>630</v>
      </c>
      <c r="B43" s="5" t="n">
        <v>1690</v>
      </c>
      <c r="C43" s="5" t="n">
        <v>1711</v>
      </c>
    </row>
    <row r="44" spans="1:3">
      <c r="A44" s="4" t="s">
        <v>584</v>
      </c>
      <c r="B44" s="5" t="n">
        <v>52</v>
      </c>
      <c r="C44" s="5" t="n">
        <v>60</v>
      </c>
    </row>
    <row r="45" spans="1:3">
      <c r="A45" s="4" t="s">
        <v>631</v>
      </c>
      <c r="B45" s="5" t="n">
        <v>17636</v>
      </c>
      <c r="C45" s="5" t="n">
        <v>18301</v>
      </c>
    </row>
    <row r="46" spans="1:3">
      <c r="A46" s="4" t="s">
        <v>488</v>
      </c>
    </row>
    <row r="47" spans="1:3">
      <c r="A47" s="3" t="s">
        <v>626</v>
      </c>
    </row>
    <row r="48" spans="1:3">
      <c r="A48" s="4" t="s">
        <v>627</v>
      </c>
      <c r="B48" s="5" t="n">
        <v>8170</v>
      </c>
      <c r="C48" s="5" t="n">
        <v>8547</v>
      </c>
    </row>
    <row r="49" spans="1:3">
      <c r="A49" s="4" t="s">
        <v>628</v>
      </c>
      <c r="B49" s="5" t="n">
        <v>9431</v>
      </c>
      <c r="C49" s="5" t="n">
        <v>9583</v>
      </c>
    </row>
    <row r="50" spans="1:3">
      <c r="A50" s="4" t="s">
        <v>584</v>
      </c>
      <c r="B50" s="5" t="n">
        <v>0</v>
      </c>
      <c r="C50" s="5" t="n">
        <v>0</v>
      </c>
    </row>
    <row r="51" spans="1:3">
      <c r="A51" s="4" t="s">
        <v>631</v>
      </c>
      <c r="B51" s="5" t="n">
        <v>8170</v>
      </c>
      <c r="C51" s="5" t="n">
        <v>8547</v>
      </c>
    </row>
    <row r="52" spans="1:3">
      <c r="A52" s="4" t="s">
        <v>496</v>
      </c>
    </row>
    <row r="53" spans="1:3">
      <c r="A53" s="3" t="s">
        <v>626</v>
      </c>
    </row>
    <row r="54" spans="1:3">
      <c r="A54" s="4" t="s">
        <v>627</v>
      </c>
      <c r="B54" s="5" t="n">
        <v>533</v>
      </c>
      <c r="C54" s="5" t="n">
        <v>395</v>
      </c>
    </row>
    <row r="55" spans="1:3">
      <c r="A55" s="4" t="s">
        <v>628</v>
      </c>
      <c r="B55" s="5" t="n">
        <v>533</v>
      </c>
      <c r="C55" s="5" t="n">
        <v>398</v>
      </c>
    </row>
    <row r="56" spans="1:3">
      <c r="A56" s="4" t="s">
        <v>584</v>
      </c>
      <c r="B56" s="5" t="n">
        <v>0</v>
      </c>
      <c r="C56" s="5" t="n">
        <v>0</v>
      </c>
    </row>
    <row r="57" spans="1:3">
      <c r="A57" s="4" t="s">
        <v>631</v>
      </c>
      <c r="B57" s="7" t="n">
        <v>533</v>
      </c>
      <c r="C57" s="7" t="n">
        <v>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0</v>
      </c>
      <c r="D1" s="2" t="s">
        <v>1</v>
      </c>
    </row>
    <row r="2" spans="1:5">
      <c r="B2" s="2" t="s">
        <v>2</v>
      </c>
      <c r="C2" s="2" t="s">
        <v>71</v>
      </c>
      <c r="D2" s="2" t="s">
        <v>2</v>
      </c>
      <c r="E2" s="2" t="s">
        <v>71</v>
      </c>
    </row>
    <row r="3" spans="1:5">
      <c r="A3" s="3" t="s">
        <v>626</v>
      </c>
    </row>
    <row r="4" spans="1:5">
      <c r="A4" s="4" t="s">
        <v>634</v>
      </c>
      <c r="B4" s="7" t="n">
        <v>45377</v>
      </c>
      <c r="C4" s="7" t="n">
        <v>50344</v>
      </c>
      <c r="D4" s="7" t="n">
        <v>45555</v>
      </c>
      <c r="E4" s="7" t="n">
        <v>50265</v>
      </c>
    </row>
    <row r="5" spans="1:5">
      <c r="A5" s="4" t="s">
        <v>635</v>
      </c>
      <c r="B5" s="5" t="n">
        <v>388</v>
      </c>
      <c r="C5" s="5" t="n">
        <v>490</v>
      </c>
      <c r="D5" s="5" t="n">
        <v>876</v>
      </c>
      <c r="E5" s="5" t="n">
        <v>1035</v>
      </c>
    </row>
    <row r="6" spans="1:5">
      <c r="A6" s="4" t="s">
        <v>465</v>
      </c>
    </row>
    <row r="7" spans="1:5">
      <c r="A7" s="3" t="s">
        <v>626</v>
      </c>
    </row>
    <row r="8" spans="1:5">
      <c r="A8" s="4" t="s">
        <v>634</v>
      </c>
      <c r="B8" s="5" t="n">
        <v>2866</v>
      </c>
      <c r="C8" s="5" t="n">
        <v>2919</v>
      </c>
      <c r="D8" s="5" t="n">
        <v>2677</v>
      </c>
      <c r="E8" s="5" t="n">
        <v>3056</v>
      </c>
    </row>
    <row r="9" spans="1:5">
      <c r="A9" s="4" t="s">
        <v>635</v>
      </c>
      <c r="B9" s="5" t="n">
        <v>41</v>
      </c>
      <c r="C9" s="5" t="n">
        <v>29</v>
      </c>
      <c r="D9" s="5" t="n">
        <v>73</v>
      </c>
      <c r="E9" s="5" t="n">
        <v>60</v>
      </c>
    </row>
    <row r="10" spans="1:5">
      <c r="A10" s="4" t="s">
        <v>542</v>
      </c>
    </row>
    <row r="11" spans="1:5">
      <c r="A11" s="3" t="s">
        <v>626</v>
      </c>
    </row>
    <row r="12" spans="1:5">
      <c r="A12" s="4" t="s">
        <v>634</v>
      </c>
      <c r="B12" s="5" t="n">
        <v>9060</v>
      </c>
      <c r="C12" s="5" t="n">
        <v>10370</v>
      </c>
      <c r="D12" s="5" t="n">
        <v>8845</v>
      </c>
      <c r="E12" s="5" t="n">
        <v>10230</v>
      </c>
    </row>
    <row r="13" spans="1:5">
      <c r="A13" s="4" t="s">
        <v>635</v>
      </c>
      <c r="B13" s="5" t="n">
        <v>93</v>
      </c>
      <c r="C13" s="5" t="n">
        <v>118</v>
      </c>
      <c r="D13" s="5" t="n">
        <v>202</v>
      </c>
      <c r="E13" s="5" t="n">
        <v>206</v>
      </c>
    </row>
    <row r="14" spans="1:5">
      <c r="A14" s="4" t="s">
        <v>548</v>
      </c>
    </row>
    <row r="15" spans="1:5">
      <c r="A15" s="3" t="s">
        <v>626</v>
      </c>
    </row>
    <row r="16" spans="1:5">
      <c r="A16" s="4" t="s">
        <v>634</v>
      </c>
      <c r="B16" s="5" t="n">
        <v>1497</v>
      </c>
      <c r="C16" s="5" t="n">
        <v>1950</v>
      </c>
      <c r="D16" s="5" t="n">
        <v>1756</v>
      </c>
      <c r="E16" s="5" t="n">
        <v>2408</v>
      </c>
    </row>
    <row r="17" spans="1:5">
      <c r="A17" s="4" t="s">
        <v>635</v>
      </c>
      <c r="B17" s="5" t="n">
        <v>5</v>
      </c>
      <c r="C17" s="5" t="n">
        <v>10</v>
      </c>
      <c r="D17" s="5" t="n">
        <v>15</v>
      </c>
      <c r="E17" s="5" t="n">
        <v>22</v>
      </c>
    </row>
    <row r="18" spans="1:5">
      <c r="A18" s="4" t="s">
        <v>476</v>
      </c>
    </row>
    <row r="19" spans="1:5">
      <c r="A19" s="3" t="s">
        <v>626</v>
      </c>
    </row>
    <row r="20" spans="1:5">
      <c r="A20" s="4" t="s">
        <v>634</v>
      </c>
      <c r="B20" s="5" t="n">
        <v>4338</v>
      </c>
      <c r="C20" s="5" t="n">
        <v>8276</v>
      </c>
      <c r="D20" s="5" t="n">
        <v>4786</v>
      </c>
      <c r="E20" s="5" t="n">
        <v>8121</v>
      </c>
    </row>
    <row r="21" spans="1:5">
      <c r="A21" s="4" t="s">
        <v>635</v>
      </c>
      <c r="B21" s="5" t="n">
        <v>26</v>
      </c>
      <c r="C21" s="5" t="n">
        <v>90</v>
      </c>
      <c r="D21" s="5" t="n">
        <v>78</v>
      </c>
      <c r="E21" s="5" t="n">
        <v>234</v>
      </c>
    </row>
    <row r="22" spans="1:5">
      <c r="A22" s="4" t="s">
        <v>484</v>
      </c>
    </row>
    <row r="23" spans="1:5">
      <c r="A23" s="3" t="s">
        <v>626</v>
      </c>
    </row>
    <row r="24" spans="1:5">
      <c r="A24" s="4" t="s">
        <v>634</v>
      </c>
      <c r="B24" s="5" t="n">
        <v>18918</v>
      </c>
      <c r="C24" s="5" t="n">
        <v>17707</v>
      </c>
      <c r="D24" s="5" t="n">
        <v>18712</v>
      </c>
      <c r="E24" s="5" t="n">
        <v>17326</v>
      </c>
    </row>
    <row r="25" spans="1:5">
      <c r="A25" s="4" t="s">
        <v>635</v>
      </c>
      <c r="B25" s="5" t="n">
        <v>164</v>
      </c>
      <c r="C25" s="5" t="n">
        <v>184</v>
      </c>
      <c r="D25" s="5" t="n">
        <v>371</v>
      </c>
      <c r="E25" s="5" t="n">
        <v>396</v>
      </c>
    </row>
    <row r="26" spans="1:5">
      <c r="A26" s="4" t="s">
        <v>488</v>
      </c>
    </row>
    <row r="27" spans="1:5">
      <c r="A27" s="3" t="s">
        <v>626</v>
      </c>
    </row>
    <row r="28" spans="1:5">
      <c r="A28" s="4" t="s">
        <v>634</v>
      </c>
      <c r="B28" s="5" t="n">
        <v>8239</v>
      </c>
      <c r="C28" s="5" t="n">
        <v>7893</v>
      </c>
      <c r="D28" s="5" t="n">
        <v>8341</v>
      </c>
      <c r="E28" s="5" t="n">
        <v>7565</v>
      </c>
    </row>
    <row r="29" spans="1:5">
      <c r="A29" s="4" t="s">
        <v>635</v>
      </c>
      <c r="B29" s="5" t="n">
        <v>59</v>
      </c>
      <c r="C29" s="5" t="n">
        <v>59</v>
      </c>
      <c r="D29" s="5" t="n">
        <v>137</v>
      </c>
      <c r="E29" s="5" t="n">
        <v>117</v>
      </c>
    </row>
    <row r="30" spans="1:5">
      <c r="A30" s="4" t="s">
        <v>496</v>
      </c>
    </row>
    <row r="31" spans="1:5">
      <c r="A31" s="3" t="s">
        <v>626</v>
      </c>
    </row>
    <row r="32" spans="1:5">
      <c r="A32" s="4" t="s">
        <v>634</v>
      </c>
      <c r="B32" s="5" t="n">
        <v>459</v>
      </c>
      <c r="C32" s="5" t="n">
        <v>1229</v>
      </c>
      <c r="D32" s="5" t="n">
        <v>438</v>
      </c>
      <c r="E32" s="5" t="n">
        <v>1559</v>
      </c>
    </row>
    <row r="33" spans="1:5">
      <c r="A33" s="4" t="s">
        <v>635</v>
      </c>
      <c r="B33" s="7" t="n">
        <v>0</v>
      </c>
      <c r="C33" s="7" t="n">
        <v>0</v>
      </c>
      <c r="D33" s="7" t="n">
        <v>0</v>
      </c>
      <c r="E33"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38</v>
      </c>
      <c r="B3" s="7" t="n">
        <v>29417</v>
      </c>
      <c r="C3" s="7" t="n">
        <v>31662</v>
      </c>
    </row>
    <row r="4" spans="1:3">
      <c r="A4" s="4" t="s">
        <v>309</v>
      </c>
    </row>
    <row r="5" spans="1:3">
      <c r="A5" s="3" t="s">
        <v>637</v>
      </c>
    </row>
    <row r="6" spans="1:3">
      <c r="A6" s="4" t="s">
        <v>639</v>
      </c>
      <c r="B6" s="5" t="n">
        <v>14012</v>
      </c>
      <c r="C6" s="5" t="n">
        <v>14249</v>
      </c>
    </row>
    <row r="7" spans="1:3">
      <c r="A7" s="4" t="s">
        <v>638</v>
      </c>
      <c r="B7" s="5" t="n">
        <v>7330</v>
      </c>
      <c r="C7" s="5" t="n">
        <v>8475</v>
      </c>
    </row>
    <row r="8" spans="1:3">
      <c r="A8" s="4" t="s">
        <v>640</v>
      </c>
      <c r="B8" s="5" t="n">
        <v>21342</v>
      </c>
      <c r="C8" s="5" t="n">
        <v>22724</v>
      </c>
    </row>
    <row r="9" spans="1:3">
      <c r="A9" s="4" t="s">
        <v>641</v>
      </c>
      <c r="B9" s="5" t="n">
        <v>13123</v>
      </c>
      <c r="C9" s="5" t="n">
        <v>7783</v>
      </c>
    </row>
    <row r="10" spans="1:3">
      <c r="A10" s="4" t="s">
        <v>642</v>
      </c>
      <c r="B10" s="5" t="n">
        <v>252</v>
      </c>
      <c r="C10" s="5" t="n">
        <v>520</v>
      </c>
    </row>
    <row r="11" spans="1:3">
      <c r="A11" s="4" t="s">
        <v>643</v>
      </c>
      <c r="B11" s="7" t="n">
        <v>14</v>
      </c>
      <c r="C11" s="7"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70</v>
      </c>
      <c r="E1" s="2" t="s">
        <v>1</v>
      </c>
    </row>
    <row r="2" spans="1:6">
      <c r="C2" s="2" t="s">
        <v>2</v>
      </c>
      <c r="D2" s="2" t="s">
        <v>71</v>
      </c>
      <c r="E2" s="2" t="s">
        <v>2</v>
      </c>
      <c r="F2" s="2" t="s">
        <v>71</v>
      </c>
    </row>
    <row r="3" spans="1:6">
      <c r="A3" s="3" t="s">
        <v>114</v>
      </c>
    </row>
    <row r="4" spans="1:6">
      <c r="A4" s="4" t="s">
        <v>106</v>
      </c>
      <c r="C4" s="7" t="n">
        <v>15646</v>
      </c>
      <c r="D4" s="7" t="n">
        <v>16200</v>
      </c>
      <c r="E4" s="7" t="n">
        <v>31433</v>
      </c>
      <c r="F4" s="7" t="n">
        <v>29926</v>
      </c>
    </row>
    <row r="5" spans="1:6">
      <c r="A5" s="3" t="s">
        <v>115</v>
      </c>
    </row>
    <row r="6" spans="1:6">
      <c r="A6" s="4" t="s">
        <v>116</v>
      </c>
      <c r="C6" s="5" t="n">
        <v>-6033</v>
      </c>
      <c r="D6" s="5" t="n">
        <v>5082</v>
      </c>
      <c r="E6" s="5" t="n">
        <v>-23023</v>
      </c>
      <c r="F6" s="5" t="n">
        <v>9062</v>
      </c>
    </row>
    <row r="7" spans="1:6">
      <c r="A7" s="4" t="s">
        <v>117</v>
      </c>
      <c r="B7" s="4" t="s">
        <v>118</v>
      </c>
      <c r="C7" s="5" t="n">
        <v>-62</v>
      </c>
      <c r="D7" s="5" t="n">
        <v>-95</v>
      </c>
      <c r="E7" s="5" t="n">
        <v>-178</v>
      </c>
      <c r="F7" s="5" t="n">
        <v>-552</v>
      </c>
    </row>
    <row r="8" spans="1:6">
      <c r="A8" s="4" t="s">
        <v>119</v>
      </c>
      <c r="C8" s="5" t="n">
        <v>-6095</v>
      </c>
      <c r="D8" s="5" t="n">
        <v>4987</v>
      </c>
      <c r="E8" s="5" t="n">
        <v>-23201</v>
      </c>
      <c r="F8" s="5" t="n">
        <v>8510</v>
      </c>
    </row>
    <row r="9" spans="1:6">
      <c r="A9" s="4" t="s">
        <v>120</v>
      </c>
      <c r="C9" s="5" t="n">
        <v>1340</v>
      </c>
      <c r="D9" s="5" t="n">
        <v>-1792</v>
      </c>
      <c r="E9" s="5" t="n">
        <v>5273</v>
      </c>
      <c r="F9" s="5" t="n">
        <v>-3057</v>
      </c>
    </row>
    <row r="10" spans="1:6">
      <c r="A10" s="4" t="s">
        <v>121</v>
      </c>
      <c r="C10" s="5" t="n">
        <v>-4755</v>
      </c>
      <c r="D10" s="5" t="n">
        <v>3195</v>
      </c>
      <c r="E10" s="5" t="n">
        <v>-17928</v>
      </c>
      <c r="F10" s="5" t="n">
        <v>5453</v>
      </c>
    </row>
    <row r="11" spans="1:6">
      <c r="A11" s="3" t="s">
        <v>122</v>
      </c>
    </row>
    <row r="12" spans="1:6">
      <c r="A12" s="4" t="s">
        <v>123</v>
      </c>
      <c r="C12" s="5" t="n">
        <v>2451</v>
      </c>
      <c r="D12" s="5" t="n">
        <v>-2100</v>
      </c>
      <c r="E12" s="5" t="n">
        <v>6883</v>
      </c>
      <c r="F12" s="5" t="n">
        <v>-1942</v>
      </c>
    </row>
    <row r="13" spans="1:6">
      <c r="A13" s="4" t="s">
        <v>124</v>
      </c>
      <c r="B13" s="4" t="s">
        <v>125</v>
      </c>
      <c r="C13" s="5" t="n">
        <v>84</v>
      </c>
      <c r="D13" s="5" t="n">
        <v>363</v>
      </c>
      <c r="E13" s="5" t="n">
        <v>429</v>
      </c>
      <c r="F13" s="5" t="n">
        <v>803</v>
      </c>
    </row>
    <row r="14" spans="1:6">
      <c r="A14" s="4" t="s">
        <v>126</v>
      </c>
      <c r="C14" s="5" t="n">
        <v>2535</v>
      </c>
      <c r="D14" s="5" t="n">
        <v>-1737</v>
      </c>
      <c r="E14" s="5" t="n">
        <v>7312</v>
      </c>
      <c r="F14" s="5" t="n">
        <v>-1139</v>
      </c>
    </row>
    <row r="15" spans="1:6">
      <c r="A15" s="4" t="s">
        <v>127</v>
      </c>
      <c r="C15" s="5" t="n">
        <v>-560</v>
      </c>
      <c r="D15" s="5" t="n">
        <v>625</v>
      </c>
      <c r="E15" s="5" t="n">
        <v>-1612</v>
      </c>
      <c r="F15" s="5" t="n">
        <v>410</v>
      </c>
    </row>
    <row r="16" spans="1:6">
      <c r="A16" s="4" t="s">
        <v>128</v>
      </c>
      <c r="C16" s="5" t="n">
        <v>1975</v>
      </c>
      <c r="D16" s="5" t="n">
        <v>-1112</v>
      </c>
      <c r="E16" s="5" t="n">
        <v>5700</v>
      </c>
      <c r="F16" s="5" t="n">
        <v>-729</v>
      </c>
    </row>
    <row r="17" spans="1:6">
      <c r="A17" s="3" t="s">
        <v>129</v>
      </c>
    </row>
    <row r="18" spans="1:6">
      <c r="A18" s="4" t="s">
        <v>130</v>
      </c>
      <c r="C18" s="5" t="n">
        <v>2</v>
      </c>
      <c r="D18" s="5" t="n">
        <v>1</v>
      </c>
      <c r="E18" s="5" t="n">
        <v>4</v>
      </c>
      <c r="F18" s="5" t="n">
        <v>3</v>
      </c>
    </row>
    <row r="19" spans="1:6">
      <c r="A19" s="4" t="s">
        <v>131</v>
      </c>
      <c r="B19" s="4" t="s">
        <v>132</v>
      </c>
      <c r="C19" s="5" t="n">
        <v>123</v>
      </c>
      <c r="D19" s="5" t="n">
        <v>143</v>
      </c>
      <c r="E19" s="5" t="n">
        <v>246</v>
      </c>
      <c r="F19" s="5" t="n">
        <v>286</v>
      </c>
    </row>
    <row r="20" spans="1:6">
      <c r="A20" s="4" t="s">
        <v>133</v>
      </c>
      <c r="C20" s="5" t="n">
        <v>125</v>
      </c>
      <c r="D20" s="5" t="n">
        <v>144</v>
      </c>
      <c r="E20" s="5" t="n">
        <v>250</v>
      </c>
      <c r="F20" s="5" t="n">
        <v>289</v>
      </c>
    </row>
    <row r="21" spans="1:6">
      <c r="A21" s="4" t="s">
        <v>134</v>
      </c>
      <c r="C21" s="5" t="n">
        <v>-28</v>
      </c>
      <c r="D21" s="5" t="n">
        <v>-52</v>
      </c>
      <c r="E21" s="5" t="n">
        <v>-55</v>
      </c>
      <c r="F21" s="5" t="n">
        <v>-104</v>
      </c>
    </row>
    <row r="22" spans="1:6">
      <c r="A22" s="4" t="s">
        <v>135</v>
      </c>
      <c r="C22" s="5" t="n">
        <v>97</v>
      </c>
      <c r="D22" s="5" t="n">
        <v>92</v>
      </c>
      <c r="E22" s="5" t="n">
        <v>195</v>
      </c>
      <c r="F22" s="5" t="n">
        <v>185</v>
      </c>
    </row>
    <row r="23" spans="1:6">
      <c r="A23" s="4" t="s">
        <v>136</v>
      </c>
      <c r="C23" s="5" t="n">
        <v>-2683</v>
      </c>
      <c r="D23" s="5" t="n">
        <v>2175</v>
      </c>
      <c r="E23" s="5" t="n">
        <v>-12033</v>
      </c>
      <c r="F23" s="5" t="n">
        <v>4909</v>
      </c>
    </row>
    <row r="24" spans="1:6">
      <c r="A24" s="4" t="s">
        <v>137</v>
      </c>
      <c r="C24" s="7" t="n">
        <v>12963</v>
      </c>
      <c r="D24" s="7" t="n">
        <v>18375</v>
      </c>
      <c r="E24" s="7" t="n">
        <v>19400</v>
      </c>
      <c r="F24" s="7" t="n">
        <v>34835</v>
      </c>
    </row>
    <row r="25" spans="1:6"/>
    <row r="26" spans="1:6">
      <c r="A26" s="4" t="s">
        <v>118</v>
      </c>
      <c r="B26" s="4" t="s">
        <v>138</v>
      </c>
    </row>
    <row r="27" spans="1:6">
      <c r="A27" s="4" t="s">
        <v>125</v>
      </c>
      <c r="B27" s="4" t="s">
        <v>139</v>
      </c>
    </row>
    <row r="28" spans="1:6">
      <c r="A28" s="4" t="s">
        <v>132</v>
      </c>
      <c r="B28" s="4" t="s">
        <v>140</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44</v>
      </c>
      <c r="B1" s="2" t="s">
        <v>70</v>
      </c>
      <c r="D1" s="2" t="s">
        <v>1</v>
      </c>
    </row>
    <row r="2" spans="1:5">
      <c r="B2" s="2" t="s">
        <v>645</v>
      </c>
      <c r="C2" s="2" t="s">
        <v>646</v>
      </c>
      <c r="D2" s="2" t="s">
        <v>645</v>
      </c>
      <c r="E2" s="2" t="s">
        <v>646</v>
      </c>
    </row>
    <row r="3" spans="1:5">
      <c r="A3" s="3" t="s">
        <v>647</v>
      </c>
    </row>
    <row r="4" spans="1:5">
      <c r="A4" s="4" t="s">
        <v>648</v>
      </c>
      <c r="B4" s="5" t="n">
        <v>3</v>
      </c>
      <c r="C4" s="5" t="n">
        <v>9</v>
      </c>
      <c r="D4" s="5" t="n">
        <v>12</v>
      </c>
      <c r="E4" s="5" t="n">
        <v>21</v>
      </c>
    </row>
    <row r="5" spans="1:5">
      <c r="A5" s="4" t="s">
        <v>649</v>
      </c>
      <c r="B5" s="7" t="n">
        <v>138</v>
      </c>
      <c r="C5" s="7" t="n">
        <v>5736</v>
      </c>
      <c r="D5" s="7" t="n">
        <v>4284</v>
      </c>
      <c r="E5" s="7" t="n">
        <v>7279</v>
      </c>
    </row>
    <row r="6" spans="1:5">
      <c r="A6" s="4" t="s">
        <v>650</v>
      </c>
      <c r="B6" s="7" t="n">
        <v>152</v>
      </c>
      <c r="C6" s="7" t="n">
        <v>5736</v>
      </c>
      <c r="D6" s="7" t="n">
        <v>4298</v>
      </c>
      <c r="E6" s="7" t="n">
        <v>7286</v>
      </c>
    </row>
    <row r="7" spans="1:5">
      <c r="A7" s="4" t="s">
        <v>542</v>
      </c>
    </row>
    <row r="8" spans="1:5">
      <c r="A8" s="3" t="s">
        <v>647</v>
      </c>
    </row>
    <row r="9" spans="1:5">
      <c r="A9" s="4" t="s">
        <v>648</v>
      </c>
      <c r="C9" s="5" t="n">
        <v>1</v>
      </c>
      <c r="E9" s="5" t="n">
        <v>1</v>
      </c>
    </row>
    <row r="10" spans="1:5">
      <c r="A10" s="4" t="s">
        <v>649</v>
      </c>
      <c r="C10" s="7" t="n">
        <v>5038</v>
      </c>
      <c r="E10" s="7" t="n">
        <v>5038</v>
      </c>
    </row>
    <row r="11" spans="1:5">
      <c r="A11" s="4" t="s">
        <v>650</v>
      </c>
      <c r="C11" s="7" t="n">
        <v>5038</v>
      </c>
      <c r="E11" s="7" t="n">
        <v>5038</v>
      </c>
    </row>
    <row r="12" spans="1:5">
      <c r="A12" s="4" t="s">
        <v>548</v>
      </c>
    </row>
    <row r="13" spans="1:5">
      <c r="A13" s="3" t="s">
        <v>647</v>
      </c>
    </row>
    <row r="14" spans="1:5">
      <c r="A14" s="4" t="s">
        <v>648</v>
      </c>
      <c r="B14" s="5" t="n">
        <v>0</v>
      </c>
      <c r="D14" s="5" t="n">
        <v>1</v>
      </c>
    </row>
    <row r="15" spans="1:5">
      <c r="A15" s="4" t="s">
        <v>649</v>
      </c>
      <c r="B15" s="7" t="n">
        <v>0</v>
      </c>
      <c r="D15" s="7" t="n">
        <v>965</v>
      </c>
    </row>
    <row r="16" spans="1:5">
      <c r="A16" s="4" t="s">
        <v>650</v>
      </c>
      <c r="B16" s="7" t="n">
        <v>0</v>
      </c>
      <c r="D16" s="7" t="n">
        <v>965</v>
      </c>
    </row>
    <row r="17" spans="1:5">
      <c r="A17" s="4" t="s">
        <v>651</v>
      </c>
    </row>
    <row r="18" spans="1:5">
      <c r="A18" s="3" t="s">
        <v>647</v>
      </c>
    </row>
    <row r="19" spans="1:5">
      <c r="A19" s="4" t="s">
        <v>648</v>
      </c>
      <c r="C19" s="5" t="n">
        <v>1</v>
      </c>
      <c r="E19" s="5" t="n">
        <v>3</v>
      </c>
    </row>
    <row r="20" spans="1:5">
      <c r="A20" s="4" t="s">
        <v>649</v>
      </c>
      <c r="C20" s="7" t="n">
        <v>0</v>
      </c>
      <c r="E20" s="7" t="n">
        <v>247</v>
      </c>
    </row>
    <row r="21" spans="1:5">
      <c r="A21" s="4" t="s">
        <v>650</v>
      </c>
      <c r="C21" s="7" t="n">
        <v>0</v>
      </c>
      <c r="E21" s="7" t="n">
        <v>247</v>
      </c>
    </row>
    <row r="22" spans="1:5">
      <c r="A22" s="4" t="s">
        <v>484</v>
      </c>
    </row>
    <row r="23" spans="1:5">
      <c r="A23" s="3" t="s">
        <v>647</v>
      </c>
    </row>
    <row r="24" spans="1:5">
      <c r="A24" s="4" t="s">
        <v>648</v>
      </c>
      <c r="B24" s="5" t="n">
        <v>1</v>
      </c>
      <c r="C24" s="5" t="n">
        <v>3</v>
      </c>
      <c r="D24" s="5" t="n">
        <v>5</v>
      </c>
      <c r="E24" s="5" t="n">
        <v>3</v>
      </c>
    </row>
    <row r="25" spans="1:5">
      <c r="A25" s="4" t="s">
        <v>649</v>
      </c>
      <c r="B25" s="7" t="n">
        <v>29</v>
      </c>
      <c r="C25" s="7" t="n">
        <v>522</v>
      </c>
      <c r="D25" s="7" t="n">
        <v>2890</v>
      </c>
      <c r="E25" s="7" t="n">
        <v>522</v>
      </c>
    </row>
    <row r="26" spans="1:5">
      <c r="A26" s="4" t="s">
        <v>650</v>
      </c>
      <c r="B26" s="7" t="n">
        <v>29</v>
      </c>
      <c r="C26" s="7" t="n">
        <v>522</v>
      </c>
      <c r="D26" s="7" t="n">
        <v>2890</v>
      </c>
      <c r="E26" s="7" t="n">
        <v>522</v>
      </c>
    </row>
    <row r="27" spans="1:5">
      <c r="A27" s="4" t="s">
        <v>488</v>
      </c>
    </row>
    <row r="28" spans="1:5">
      <c r="A28" s="3" t="s">
        <v>647</v>
      </c>
    </row>
    <row r="29" spans="1:5">
      <c r="A29" s="4" t="s">
        <v>648</v>
      </c>
      <c r="B29" s="5" t="n">
        <v>2</v>
      </c>
      <c r="C29" s="5" t="n">
        <v>4</v>
      </c>
      <c r="D29" s="5" t="n">
        <v>6</v>
      </c>
      <c r="E29" s="5" t="n">
        <v>14</v>
      </c>
    </row>
    <row r="30" spans="1:5">
      <c r="A30" s="4" t="s">
        <v>649</v>
      </c>
      <c r="B30" s="7" t="n">
        <v>109</v>
      </c>
      <c r="C30" s="7" t="n">
        <v>176</v>
      </c>
      <c r="D30" s="7" t="n">
        <v>429</v>
      </c>
      <c r="E30" s="7" t="n">
        <v>1472</v>
      </c>
    </row>
    <row r="31" spans="1:5">
      <c r="A31" s="4" t="s">
        <v>650</v>
      </c>
      <c r="B31" s="7" t="n">
        <v>123</v>
      </c>
      <c r="C31" s="7" t="n">
        <v>176</v>
      </c>
      <c r="D31" s="7" t="n">
        <v>443</v>
      </c>
      <c r="E31" s="7" t="n">
        <v>14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0</v>
      </c>
      <c r="D1" s="2" t="s">
        <v>1</v>
      </c>
    </row>
    <row r="2" spans="1:5">
      <c r="B2" s="2" t="s">
        <v>2</v>
      </c>
      <c r="C2" s="2" t="s">
        <v>71</v>
      </c>
      <c r="D2" s="2" t="s">
        <v>2</v>
      </c>
      <c r="E2" s="2" t="s">
        <v>71</v>
      </c>
    </row>
    <row r="3" spans="1:5">
      <c r="A3" s="3" t="s">
        <v>647</v>
      </c>
    </row>
    <row r="4" spans="1:5">
      <c r="A4" s="4" t="s">
        <v>653</v>
      </c>
      <c r="B4" s="7" t="n">
        <v>152</v>
      </c>
      <c r="C4" s="7" t="n">
        <v>5736</v>
      </c>
      <c r="D4" s="7" t="n">
        <v>4298</v>
      </c>
      <c r="E4" s="7" t="n">
        <v>7286</v>
      </c>
    </row>
    <row r="5" spans="1:5">
      <c r="A5" s="4" t="s">
        <v>542</v>
      </c>
    </row>
    <row r="6" spans="1:5">
      <c r="A6" s="3" t="s">
        <v>647</v>
      </c>
    </row>
    <row r="7" spans="1:5">
      <c r="A7" s="4" t="s">
        <v>653</v>
      </c>
      <c r="C7" s="5" t="n">
        <v>5038</v>
      </c>
      <c r="E7" s="5" t="n">
        <v>5038</v>
      </c>
    </row>
    <row r="8" spans="1:5">
      <c r="A8" s="4" t="s">
        <v>548</v>
      </c>
    </row>
    <row r="9" spans="1:5">
      <c r="A9" s="3" t="s">
        <v>647</v>
      </c>
    </row>
    <row r="10" spans="1:5">
      <c r="A10" s="4" t="s">
        <v>653</v>
      </c>
      <c r="B10" s="5" t="n">
        <v>0</v>
      </c>
      <c r="D10" s="5" t="n">
        <v>965</v>
      </c>
    </row>
    <row r="11" spans="1:5">
      <c r="A11" s="4" t="s">
        <v>651</v>
      </c>
    </row>
    <row r="12" spans="1:5">
      <c r="A12" s="3" t="s">
        <v>647</v>
      </c>
    </row>
    <row r="13" spans="1:5">
      <c r="A13" s="4" t="s">
        <v>653</v>
      </c>
      <c r="C13" s="5" t="n">
        <v>0</v>
      </c>
      <c r="E13" s="5" t="n">
        <v>247</v>
      </c>
    </row>
    <row r="14" spans="1:5">
      <c r="A14" s="4" t="s">
        <v>484</v>
      </c>
    </row>
    <row r="15" spans="1:5">
      <c r="A15" s="3" t="s">
        <v>647</v>
      </c>
    </row>
    <row r="16" spans="1:5">
      <c r="A16" s="4" t="s">
        <v>653</v>
      </c>
      <c r="B16" s="5" t="n">
        <v>29</v>
      </c>
      <c r="C16" s="5" t="n">
        <v>522</v>
      </c>
      <c r="D16" s="5" t="n">
        <v>2890</v>
      </c>
      <c r="E16" s="5" t="n">
        <v>522</v>
      </c>
    </row>
    <row r="17" spans="1:5">
      <c r="A17" s="4" t="s">
        <v>488</v>
      </c>
    </row>
    <row r="18" spans="1:5">
      <c r="A18" s="3" t="s">
        <v>647</v>
      </c>
    </row>
    <row r="19" spans="1:5">
      <c r="A19" s="4" t="s">
        <v>653</v>
      </c>
      <c r="B19" s="5" t="n">
        <v>123</v>
      </c>
      <c r="C19" s="5" t="n">
        <v>176</v>
      </c>
      <c r="D19" s="5" t="n">
        <v>443</v>
      </c>
      <c r="E19" s="5" t="n">
        <v>1479</v>
      </c>
    </row>
    <row r="20" spans="1:5">
      <c r="A20" s="4" t="s">
        <v>654</v>
      </c>
    </row>
    <row r="21" spans="1:5">
      <c r="A21" s="3" t="s">
        <v>647</v>
      </c>
    </row>
    <row r="22" spans="1:5">
      <c r="A22" s="4" t="s">
        <v>653</v>
      </c>
      <c r="B22" s="5" t="n">
        <v>0</v>
      </c>
      <c r="C22" s="5" t="n">
        <v>155</v>
      </c>
      <c r="D22" s="5" t="n">
        <v>1026</v>
      </c>
      <c r="E22" s="5" t="n">
        <v>467</v>
      </c>
    </row>
    <row r="23" spans="1:5">
      <c r="A23" s="4" t="s">
        <v>655</v>
      </c>
    </row>
    <row r="24" spans="1:5">
      <c r="A24" s="3" t="s">
        <v>647</v>
      </c>
    </row>
    <row r="25" spans="1:5">
      <c r="A25" s="4" t="s">
        <v>653</v>
      </c>
      <c r="B25" s="5" t="n">
        <v>0</v>
      </c>
      <c r="C25" s="5" t="n">
        <v>0</v>
      </c>
      <c r="D25" s="5" t="n">
        <v>0</v>
      </c>
      <c r="E25" s="5" t="n">
        <v>0</v>
      </c>
    </row>
    <row r="26" spans="1:5">
      <c r="A26" s="4" t="s">
        <v>656</v>
      </c>
    </row>
    <row r="27" spans="1:5">
      <c r="A27" s="3" t="s">
        <v>647</v>
      </c>
    </row>
    <row r="28" spans="1:5">
      <c r="A28" s="4" t="s">
        <v>653</v>
      </c>
      <c r="D28" s="5" t="n">
        <v>965</v>
      </c>
      <c r="E28" s="5" t="n">
        <v>0</v>
      </c>
    </row>
    <row r="29" spans="1:5">
      <c r="A29" s="4" t="s">
        <v>657</v>
      </c>
    </row>
    <row r="30" spans="1:5">
      <c r="A30" s="3" t="s">
        <v>647</v>
      </c>
    </row>
    <row r="31" spans="1:5">
      <c r="A31" s="4" t="s">
        <v>653</v>
      </c>
      <c r="D31" s="5" t="n">
        <v>0</v>
      </c>
      <c r="E31" s="5" t="n">
        <v>0</v>
      </c>
    </row>
    <row r="32" spans="1:5">
      <c r="A32" s="4" t="s">
        <v>658</v>
      </c>
    </row>
    <row r="33" spans="1:5">
      <c r="A33" s="3" t="s">
        <v>647</v>
      </c>
    </row>
    <row r="34" spans="1:5">
      <c r="A34" s="4" t="s">
        <v>653</v>
      </c>
      <c r="B34" s="5" t="n">
        <v>0</v>
      </c>
      <c r="C34" s="5" t="n">
        <v>155</v>
      </c>
      <c r="D34" s="5" t="n">
        <v>0</v>
      </c>
      <c r="E34" s="5" t="n">
        <v>155</v>
      </c>
    </row>
    <row r="35" spans="1:5">
      <c r="A35" s="4" t="s">
        <v>659</v>
      </c>
    </row>
    <row r="36" spans="1:5">
      <c r="A36" s="3" t="s">
        <v>647</v>
      </c>
    </row>
    <row r="37" spans="1:5">
      <c r="A37" s="4" t="s">
        <v>653</v>
      </c>
      <c r="B37" s="5" t="n">
        <v>0</v>
      </c>
      <c r="C37" s="5" t="n">
        <v>0</v>
      </c>
      <c r="D37" s="5" t="n">
        <v>61</v>
      </c>
      <c r="E37" s="5" t="n">
        <v>312</v>
      </c>
    </row>
    <row r="38" spans="1:5">
      <c r="A38" s="4" t="s">
        <v>660</v>
      </c>
    </row>
    <row r="39" spans="1:5">
      <c r="A39" s="3" t="s">
        <v>647</v>
      </c>
    </row>
    <row r="40" spans="1:5">
      <c r="A40" s="4" t="s">
        <v>653</v>
      </c>
      <c r="B40" s="5" t="n">
        <v>109</v>
      </c>
      <c r="C40" s="5" t="n">
        <v>369</v>
      </c>
      <c r="D40" s="5" t="n">
        <v>368</v>
      </c>
      <c r="E40" s="5" t="n">
        <v>666</v>
      </c>
    </row>
    <row r="41" spans="1:5">
      <c r="A41" s="4" t="s">
        <v>661</v>
      </c>
    </row>
    <row r="42" spans="1:5">
      <c r="A42" s="3" t="s">
        <v>647</v>
      </c>
    </row>
    <row r="43" spans="1:5">
      <c r="A43" s="4" t="s">
        <v>653</v>
      </c>
      <c r="B43" s="5" t="n">
        <v>0</v>
      </c>
      <c r="C43" s="5" t="n">
        <v>0</v>
      </c>
      <c r="D43" s="5" t="n">
        <v>0</v>
      </c>
      <c r="E43" s="5" t="n">
        <v>0</v>
      </c>
    </row>
    <row r="44" spans="1:5">
      <c r="A44" s="4" t="s">
        <v>662</v>
      </c>
    </row>
    <row r="45" spans="1:5">
      <c r="A45" s="3" t="s">
        <v>647</v>
      </c>
    </row>
    <row r="46" spans="1:5">
      <c r="A46" s="4" t="s">
        <v>653</v>
      </c>
      <c r="D46" s="5" t="n">
        <v>0</v>
      </c>
      <c r="E46" s="5" t="n">
        <v>0</v>
      </c>
    </row>
    <row r="47" spans="1:5">
      <c r="A47" s="4" t="s">
        <v>663</v>
      </c>
    </row>
    <row r="48" spans="1:5">
      <c r="A48" s="3" t="s">
        <v>647</v>
      </c>
    </row>
    <row r="49" spans="1:5">
      <c r="A49" s="4" t="s">
        <v>653</v>
      </c>
      <c r="D49" s="5" t="n">
        <v>0</v>
      </c>
      <c r="E49" s="5" t="n">
        <v>0</v>
      </c>
    </row>
    <row r="50" spans="1:5">
      <c r="A50" s="4" t="s">
        <v>664</v>
      </c>
    </row>
    <row r="51" spans="1:5">
      <c r="A51" s="3" t="s">
        <v>647</v>
      </c>
    </row>
    <row r="52" spans="1:5">
      <c r="A52" s="4" t="s">
        <v>653</v>
      </c>
      <c r="B52" s="5" t="n">
        <v>0</v>
      </c>
      <c r="C52" s="5" t="n">
        <v>220</v>
      </c>
      <c r="D52" s="5" t="n">
        <v>0</v>
      </c>
      <c r="E52" s="5" t="n">
        <v>220</v>
      </c>
    </row>
    <row r="53" spans="1:5">
      <c r="A53" s="4" t="s">
        <v>665</v>
      </c>
    </row>
    <row r="54" spans="1:5">
      <c r="A54" s="3" t="s">
        <v>647</v>
      </c>
    </row>
    <row r="55" spans="1:5">
      <c r="A55" s="4" t="s">
        <v>653</v>
      </c>
      <c r="B55" s="5" t="n">
        <v>109</v>
      </c>
      <c r="C55" s="5" t="n">
        <v>149</v>
      </c>
      <c r="D55" s="5" t="n">
        <v>368</v>
      </c>
      <c r="E55" s="5" t="n">
        <v>446</v>
      </c>
    </row>
    <row r="56" spans="1:5">
      <c r="A56" s="4" t="s">
        <v>666</v>
      </c>
    </row>
    <row r="57" spans="1:5">
      <c r="A57" s="3" t="s">
        <v>647</v>
      </c>
    </row>
    <row r="58" spans="1:5">
      <c r="A58" s="4" t="s">
        <v>653</v>
      </c>
      <c r="B58" s="5" t="n">
        <v>29</v>
      </c>
      <c r="C58" s="5" t="n">
        <v>174</v>
      </c>
      <c r="D58" s="5" t="n">
        <v>2890</v>
      </c>
      <c r="E58" s="5" t="n">
        <v>861</v>
      </c>
    </row>
    <row r="59" spans="1:5">
      <c r="A59" s="4" t="s">
        <v>667</v>
      </c>
    </row>
    <row r="60" spans="1:5">
      <c r="A60" s="3" t="s">
        <v>647</v>
      </c>
    </row>
    <row r="61" spans="1:5">
      <c r="A61" s="4" t="s">
        <v>653</v>
      </c>
      <c r="B61" s="5" t="n">
        <v>0</v>
      </c>
      <c r="C61" s="5" t="n">
        <v>0</v>
      </c>
      <c r="D61" s="5" t="n">
        <v>0</v>
      </c>
      <c r="E61" s="5" t="n">
        <v>0</v>
      </c>
    </row>
    <row r="62" spans="1:5">
      <c r="A62" s="4" t="s">
        <v>668</v>
      </c>
    </row>
    <row r="63" spans="1:5">
      <c r="A63" s="3" t="s">
        <v>647</v>
      </c>
    </row>
    <row r="64" spans="1:5">
      <c r="A64" s="4" t="s">
        <v>653</v>
      </c>
      <c r="D64" s="5" t="n">
        <v>0</v>
      </c>
      <c r="E64" s="5" t="n">
        <v>0</v>
      </c>
    </row>
    <row r="65" spans="1:5">
      <c r="A65" s="4" t="s">
        <v>669</v>
      </c>
    </row>
    <row r="66" spans="1:5">
      <c r="A66" s="3" t="s">
        <v>647</v>
      </c>
    </row>
    <row r="67" spans="1:5">
      <c r="A67" s="4" t="s">
        <v>653</v>
      </c>
      <c r="D67" s="5" t="n">
        <v>0</v>
      </c>
      <c r="E67" s="5" t="n">
        <v>0</v>
      </c>
    </row>
    <row r="68" spans="1:5">
      <c r="A68" s="4" t="s">
        <v>670</v>
      </c>
    </row>
    <row r="69" spans="1:5">
      <c r="A69" s="3" t="s">
        <v>647</v>
      </c>
    </row>
    <row r="70" spans="1:5">
      <c r="A70" s="4" t="s">
        <v>653</v>
      </c>
      <c r="B70" s="5" t="n">
        <v>29</v>
      </c>
      <c r="C70" s="5" t="n">
        <v>147</v>
      </c>
      <c r="D70" s="5" t="n">
        <v>2890</v>
      </c>
      <c r="E70" s="5" t="n">
        <v>147</v>
      </c>
    </row>
    <row r="71" spans="1:5">
      <c r="A71" s="4" t="s">
        <v>671</v>
      </c>
    </row>
    <row r="72" spans="1:5">
      <c r="A72" s="3" t="s">
        <v>647</v>
      </c>
    </row>
    <row r="73" spans="1:5">
      <c r="A73" s="4" t="s">
        <v>653</v>
      </c>
      <c r="B73" s="7" t="n">
        <v>0</v>
      </c>
      <c r="C73" s="5" t="n">
        <v>27</v>
      </c>
      <c r="D73" s="7" t="n">
        <v>0</v>
      </c>
      <c r="E73" s="5" t="n">
        <v>714</v>
      </c>
    </row>
    <row r="74" spans="1:5">
      <c r="A74" s="4" t="s">
        <v>102</v>
      </c>
    </row>
    <row r="75" spans="1:5">
      <c r="A75" s="3" t="s">
        <v>647</v>
      </c>
    </row>
    <row r="76" spans="1:5">
      <c r="A76" s="4" t="s">
        <v>653</v>
      </c>
      <c r="C76" s="5" t="n">
        <v>5308</v>
      </c>
      <c r="E76" s="5" t="n">
        <v>5285</v>
      </c>
    </row>
    <row r="77" spans="1:5">
      <c r="A77" s="4" t="s">
        <v>672</v>
      </c>
    </row>
    <row r="78" spans="1:5">
      <c r="A78" s="3" t="s">
        <v>647</v>
      </c>
    </row>
    <row r="79" spans="1:5">
      <c r="A79" s="4" t="s">
        <v>653</v>
      </c>
      <c r="C79" s="5" t="n">
        <v>5308</v>
      </c>
      <c r="E79" s="5" t="n">
        <v>5038</v>
      </c>
    </row>
    <row r="80" spans="1:5">
      <c r="A80" s="4" t="s">
        <v>673</v>
      </c>
    </row>
    <row r="81" spans="1:5">
      <c r="A81" s="3" t="s">
        <v>647</v>
      </c>
    </row>
    <row r="82" spans="1:5">
      <c r="A82" s="4" t="s">
        <v>653</v>
      </c>
      <c r="E82" s="5" t="n">
        <v>0</v>
      </c>
    </row>
    <row r="83" spans="1:5">
      <c r="A83" s="4" t="s">
        <v>674</v>
      </c>
    </row>
    <row r="84" spans="1:5">
      <c r="A84" s="3" t="s">
        <v>647</v>
      </c>
    </row>
    <row r="85" spans="1:5">
      <c r="A85" s="4" t="s">
        <v>653</v>
      </c>
      <c r="E85" s="5" t="n">
        <v>247</v>
      </c>
    </row>
    <row r="86" spans="1:5">
      <c r="A86" s="4" t="s">
        <v>675</v>
      </c>
    </row>
    <row r="87" spans="1:5">
      <c r="A87" s="3" t="s">
        <v>647</v>
      </c>
    </row>
    <row r="88" spans="1:5">
      <c r="A88" s="4" t="s">
        <v>653</v>
      </c>
      <c r="C88" s="5" t="n">
        <v>0</v>
      </c>
      <c r="E88" s="5" t="n">
        <v>0</v>
      </c>
    </row>
    <row r="89" spans="1:5">
      <c r="A89" s="4" t="s">
        <v>676</v>
      </c>
    </row>
    <row r="90" spans="1:5">
      <c r="A90" s="3" t="s">
        <v>647</v>
      </c>
    </row>
    <row r="91" spans="1:5">
      <c r="A91" s="4" t="s">
        <v>653</v>
      </c>
      <c r="C91" s="7" t="n">
        <v>0</v>
      </c>
      <c r="E91"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7</v>
      </c>
      <c r="B1" s="2" t="s">
        <v>1</v>
      </c>
    </row>
    <row r="2" spans="1:3">
      <c r="B2" s="2" t="s">
        <v>678</v>
      </c>
      <c r="C2" s="2" t="s">
        <v>679</v>
      </c>
    </row>
    <row r="3" spans="1:3">
      <c r="A3" s="3" t="s">
        <v>647</v>
      </c>
    </row>
    <row r="4" spans="1:3">
      <c r="A4" s="4" t="s">
        <v>680</v>
      </c>
      <c r="B4" s="5" t="n">
        <v>4</v>
      </c>
      <c r="C4" s="5" t="n">
        <v>1</v>
      </c>
    </row>
    <row r="5" spans="1:3">
      <c r="A5" s="4" t="s">
        <v>681</v>
      </c>
      <c r="B5" s="7" t="n">
        <v>1163</v>
      </c>
      <c r="C5" s="7" t="n">
        <v>63</v>
      </c>
    </row>
    <row r="6" spans="1:3">
      <c r="A6" s="4" t="s">
        <v>542</v>
      </c>
    </row>
    <row r="7" spans="1:3">
      <c r="A7" s="3" t="s">
        <v>647</v>
      </c>
    </row>
    <row r="8" spans="1:3">
      <c r="A8" s="4" t="s">
        <v>680</v>
      </c>
      <c r="B8" s="5" t="n">
        <v>1</v>
      </c>
      <c r="C8" s="5" t="n">
        <v>0</v>
      </c>
    </row>
    <row r="9" spans="1:3">
      <c r="A9" s="4" t="s">
        <v>681</v>
      </c>
      <c r="B9" s="7" t="n">
        <v>204</v>
      </c>
      <c r="C9" s="7" t="n">
        <v>0</v>
      </c>
    </row>
    <row r="10" spans="1:3">
      <c r="A10" s="4" t="s">
        <v>484</v>
      </c>
    </row>
    <row r="11" spans="1:3">
      <c r="A11" s="3" t="s">
        <v>647</v>
      </c>
    </row>
    <row r="12" spans="1:3">
      <c r="A12" s="4" t="s">
        <v>680</v>
      </c>
      <c r="B12" s="5" t="n">
        <v>1</v>
      </c>
      <c r="C12" s="5" t="n">
        <v>0</v>
      </c>
    </row>
    <row r="13" spans="1:3">
      <c r="A13" s="4" t="s">
        <v>681</v>
      </c>
      <c r="B13" s="7" t="n">
        <v>399</v>
      </c>
      <c r="C13" s="7" t="n">
        <v>0</v>
      </c>
    </row>
    <row r="14" spans="1:3">
      <c r="A14" s="4" t="s">
        <v>488</v>
      </c>
    </row>
    <row r="15" spans="1:3">
      <c r="A15" s="3" t="s">
        <v>647</v>
      </c>
    </row>
    <row r="16" spans="1:3">
      <c r="A16" s="4" t="s">
        <v>680</v>
      </c>
      <c r="B16" s="5" t="n">
        <v>2</v>
      </c>
      <c r="C16" s="5" t="n">
        <v>1</v>
      </c>
    </row>
    <row r="17" spans="1:3">
      <c r="A17" s="4" t="s">
        <v>681</v>
      </c>
      <c r="B17" s="7" t="n">
        <v>560</v>
      </c>
      <c r="C17" s="7" t="n">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0</v>
      </c>
      <c r="D1" s="2" t="s">
        <v>1</v>
      </c>
    </row>
    <row r="2" spans="1:5">
      <c r="B2" s="2" t="s">
        <v>2</v>
      </c>
      <c r="C2" s="2" t="s">
        <v>71</v>
      </c>
      <c r="D2" s="2" t="s">
        <v>2</v>
      </c>
      <c r="E2" s="2" t="s">
        <v>71</v>
      </c>
    </row>
    <row r="3" spans="1:5">
      <c r="A3" s="3" t="s">
        <v>683</v>
      </c>
    </row>
    <row r="4" spans="1:5">
      <c r="A4" s="4" t="s">
        <v>684</v>
      </c>
      <c r="B4" s="7" t="n">
        <v>13333</v>
      </c>
      <c r="C4" s="7" t="n">
        <v>10284</v>
      </c>
      <c r="D4" s="7" t="n">
        <v>11733</v>
      </c>
      <c r="E4" s="7" t="n">
        <v>10104</v>
      </c>
    </row>
    <row r="5" spans="1:5">
      <c r="A5" s="4" t="s">
        <v>685</v>
      </c>
      <c r="B5" s="5" t="n">
        <v>-609</v>
      </c>
      <c r="C5" s="5" t="n">
        <v>-670</v>
      </c>
      <c r="D5" s="5" t="n">
        <v>210</v>
      </c>
      <c r="E5" s="5" t="n">
        <v>-930</v>
      </c>
    </row>
    <row r="6" spans="1:5">
      <c r="A6" s="4" t="s">
        <v>686</v>
      </c>
      <c r="B6" s="5" t="n">
        <v>955</v>
      </c>
      <c r="C6" s="5" t="n">
        <v>558</v>
      </c>
      <c r="D6" s="5" t="n">
        <v>1736</v>
      </c>
      <c r="E6" s="5" t="n">
        <v>998</v>
      </c>
    </row>
    <row r="7" spans="1:5">
      <c r="A7" s="4" t="s">
        <v>687</v>
      </c>
      <c r="B7" s="7" t="n">
        <v>13679</v>
      </c>
      <c r="C7" s="7" t="n">
        <v>10172</v>
      </c>
      <c r="D7" s="7" t="n">
        <v>13679</v>
      </c>
      <c r="E7" s="7" t="n">
        <v>101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8</v>
      </c>
      <c r="B1" s="2" t="s">
        <v>70</v>
      </c>
      <c r="D1" s="2" t="s">
        <v>1</v>
      </c>
      <c r="F1" s="2" t="s">
        <v>449</v>
      </c>
    </row>
    <row r="2" spans="1:6">
      <c r="B2" s="2" t="s">
        <v>2</v>
      </c>
      <c r="C2" s="2" t="s">
        <v>71</v>
      </c>
      <c r="D2" s="2" t="s">
        <v>2</v>
      </c>
      <c r="E2" s="2" t="s">
        <v>71</v>
      </c>
      <c r="F2" s="2" t="s">
        <v>25</v>
      </c>
    </row>
    <row r="3" spans="1:6">
      <c r="A3" s="3" t="s">
        <v>250</v>
      </c>
    </row>
    <row r="4" spans="1:6">
      <c r="A4" s="4" t="s">
        <v>38</v>
      </c>
      <c r="B4" s="7" t="n">
        <v>115281</v>
      </c>
      <c r="D4" s="7" t="n">
        <v>115281</v>
      </c>
      <c r="F4" s="7" t="n">
        <v>115281</v>
      </c>
    </row>
    <row r="5" spans="1:6">
      <c r="A5" s="3" t="s">
        <v>689</v>
      </c>
    </row>
    <row r="6" spans="1:6">
      <c r="A6" s="4" t="s">
        <v>690</v>
      </c>
      <c r="B6" s="5" t="n">
        <v>-305</v>
      </c>
      <c r="C6" s="7" t="n">
        <v>-353</v>
      </c>
      <c r="D6" s="5" t="n">
        <v>-642</v>
      </c>
      <c r="E6" s="7" t="n">
        <v>-738</v>
      </c>
    </row>
    <row r="7" spans="1:6">
      <c r="A7" s="4" t="s">
        <v>691</v>
      </c>
      <c r="B7" s="5" t="n">
        <v>3849</v>
      </c>
      <c r="D7" s="5" t="n">
        <v>3849</v>
      </c>
    </row>
    <row r="8" spans="1:6">
      <c r="A8" s="4" t="s">
        <v>692</v>
      </c>
    </row>
    <row r="9" spans="1:6">
      <c r="A9" s="3" t="s">
        <v>689</v>
      </c>
    </row>
    <row r="10" spans="1:6">
      <c r="A10" s="4" t="s">
        <v>693</v>
      </c>
      <c r="D10" s="5" t="n">
        <v>4491</v>
      </c>
      <c r="E10" s="5" t="n">
        <v>5902</v>
      </c>
      <c r="F10" s="5" t="n">
        <v>5902</v>
      </c>
    </row>
    <row r="11" spans="1:6">
      <c r="A11" s="4" t="s">
        <v>690</v>
      </c>
      <c r="B11" s="5" t="n">
        <v>-305</v>
      </c>
      <c r="C11" s="7" t="n">
        <v>-353</v>
      </c>
      <c r="D11" s="5" t="n">
        <v>-642</v>
      </c>
      <c r="E11" s="7" t="n">
        <v>-738</v>
      </c>
      <c r="F11" s="5" t="n">
        <v>-1411</v>
      </c>
    </row>
    <row r="12" spans="1:6">
      <c r="A12" s="4" t="s">
        <v>691</v>
      </c>
      <c r="B12" s="7" t="n">
        <v>3849</v>
      </c>
      <c r="D12" s="7" t="n">
        <v>3849</v>
      </c>
      <c r="F12" s="7" t="n">
        <v>44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375</v>
      </c>
    </row>
    <row r="2" spans="1:2">
      <c r="A2" s="3" t="s">
        <v>695</v>
      </c>
    </row>
    <row r="3" spans="1:2">
      <c r="A3" s="4" t="s">
        <v>696</v>
      </c>
      <c r="B3" s="7" t="n">
        <v>577</v>
      </c>
    </row>
    <row r="4" spans="1:2">
      <c r="A4" s="5" t="n">
        <v>2019</v>
      </c>
      <c r="B4" s="5" t="n">
        <v>1026</v>
      </c>
    </row>
    <row r="5" spans="1:2">
      <c r="A5" s="5" t="n">
        <v>2020</v>
      </c>
      <c r="B5" s="5" t="n">
        <v>834</v>
      </c>
    </row>
    <row r="6" spans="1:2">
      <c r="A6" s="5" t="n">
        <v>2021</v>
      </c>
      <c r="B6" s="5" t="n">
        <v>642</v>
      </c>
    </row>
    <row r="7" spans="1:2">
      <c r="A7" s="5" t="n">
        <v>2022</v>
      </c>
      <c r="B7" s="5" t="n">
        <v>449</v>
      </c>
    </row>
    <row r="8" spans="1:2">
      <c r="A8" s="4" t="s">
        <v>697</v>
      </c>
      <c r="B8" s="5" t="n">
        <v>321</v>
      </c>
    </row>
    <row r="9" spans="1:2">
      <c r="A9" s="4" t="s">
        <v>698</v>
      </c>
      <c r="B9" s="7" t="n">
        <v>38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9</v>
      </c>
      <c r="B1" s="2" t="s">
        <v>70</v>
      </c>
      <c r="D1" s="2" t="s">
        <v>1</v>
      </c>
      <c r="F1" s="2" t="s">
        <v>449</v>
      </c>
    </row>
    <row r="2" spans="1:6">
      <c r="B2" s="2" t="s">
        <v>2</v>
      </c>
      <c r="C2" s="2" t="s">
        <v>71</v>
      </c>
      <c r="D2" s="2" t="s">
        <v>2</v>
      </c>
      <c r="E2" s="2" t="s">
        <v>71</v>
      </c>
      <c r="F2" s="2" t="s">
        <v>25</v>
      </c>
    </row>
    <row r="3" spans="1:6">
      <c r="A3" s="3" t="s">
        <v>700</v>
      </c>
    </row>
    <row r="4" spans="1:6">
      <c r="A4" s="4" t="s">
        <v>101</v>
      </c>
      <c r="B4" s="7" t="n">
        <v>305</v>
      </c>
      <c r="C4" s="7" t="n">
        <v>353</v>
      </c>
      <c r="D4" s="7" t="n">
        <v>642</v>
      </c>
      <c r="E4" s="7" t="n">
        <v>738</v>
      </c>
    </row>
    <row r="5" spans="1:6">
      <c r="A5" s="4" t="s">
        <v>692</v>
      </c>
    </row>
    <row r="6" spans="1:6">
      <c r="A6" s="3" t="s">
        <v>700</v>
      </c>
    </row>
    <row r="7" spans="1:6">
      <c r="A7" s="4" t="s">
        <v>701</v>
      </c>
      <c r="D7" s="4" t="s">
        <v>702</v>
      </c>
    </row>
    <row r="8" spans="1:6">
      <c r="A8" s="4" t="s">
        <v>101</v>
      </c>
      <c r="B8" s="7" t="n">
        <v>305</v>
      </c>
      <c r="C8" s="7" t="n">
        <v>353</v>
      </c>
      <c r="D8" s="7" t="n">
        <v>642</v>
      </c>
      <c r="E8" s="7" t="n">
        <v>738</v>
      </c>
      <c r="F8" s="7" t="n">
        <v>14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704</v>
      </c>
    </row>
    <row r="3" spans="1:3">
      <c r="A3" s="5" t="n">
        <v>2018</v>
      </c>
      <c r="B3" s="7" t="n">
        <v>837759</v>
      </c>
      <c r="C3" s="7" t="n">
        <v>929274</v>
      </c>
    </row>
    <row r="4" spans="1:3">
      <c r="A4" s="5" t="n">
        <v>2019</v>
      </c>
      <c r="B4" s="5" t="n">
        <v>75000</v>
      </c>
      <c r="C4" s="5" t="n">
        <v>75000</v>
      </c>
    </row>
    <row r="5" spans="1:3">
      <c r="A5" s="5" t="n">
        <v>2020</v>
      </c>
      <c r="B5" s="5" t="n">
        <v>8000</v>
      </c>
      <c r="C5" s="5" t="n">
        <v>8000</v>
      </c>
    </row>
    <row r="6" spans="1:3">
      <c r="A6" s="5" t="n">
        <v>2021</v>
      </c>
      <c r="B6" s="5" t="n">
        <v>0</v>
      </c>
      <c r="C6" s="5" t="n">
        <v>0</v>
      </c>
    </row>
    <row r="7" spans="1:3">
      <c r="A7" s="5" t="n">
        <v>2022</v>
      </c>
      <c r="B7" s="5" t="n">
        <v>0</v>
      </c>
      <c r="C7" s="5" t="n">
        <v>0</v>
      </c>
    </row>
    <row r="8" spans="1:3">
      <c r="A8" s="4" t="s">
        <v>705</v>
      </c>
      <c r="B8" s="5" t="n">
        <v>4370</v>
      </c>
      <c r="C8" s="5" t="n">
        <v>33680</v>
      </c>
    </row>
    <row r="9" spans="1:3">
      <c r="A9" s="4" t="s">
        <v>706</v>
      </c>
      <c r="B9" s="7" t="n">
        <v>925129</v>
      </c>
      <c r="C9" s="7" t="n">
        <v>1045954</v>
      </c>
    </row>
    <row r="10" spans="1:3">
      <c r="A10" s="4" t="s">
        <v>707</v>
      </c>
      <c r="B10" s="4" t="s">
        <v>708</v>
      </c>
      <c r="C10" s="4" t="s">
        <v>709</v>
      </c>
    </row>
    <row r="11" spans="1:3">
      <c r="A11" s="4" t="s">
        <v>710</v>
      </c>
      <c r="B11" s="4" t="s">
        <v>711</v>
      </c>
      <c r="C11" s="4" t="s">
        <v>711</v>
      </c>
    </row>
    <row r="12" spans="1:3">
      <c r="A12" s="4" t="s">
        <v>712</v>
      </c>
      <c r="B12" s="4" t="s">
        <v>713</v>
      </c>
      <c r="C12" s="4" t="s">
        <v>713</v>
      </c>
    </row>
    <row r="13" spans="1:3">
      <c r="A13" s="4" t="s">
        <v>714</v>
      </c>
      <c r="B13" s="4" t="s">
        <v>715</v>
      </c>
      <c r="C13" s="4" t="s">
        <v>715</v>
      </c>
    </row>
    <row r="14" spans="1:3">
      <c r="A14" s="4" t="s">
        <v>716</v>
      </c>
      <c r="B14" s="4" t="s">
        <v>715</v>
      </c>
      <c r="C14" s="4" t="s">
        <v>715</v>
      </c>
    </row>
    <row r="15" spans="1:3">
      <c r="A15" s="4" t="s">
        <v>717</v>
      </c>
      <c r="B15" s="4" t="s">
        <v>718</v>
      </c>
      <c r="C15" s="4" t="s">
        <v>719</v>
      </c>
    </row>
    <row r="16" spans="1:3">
      <c r="A16" s="4" t="s">
        <v>720</v>
      </c>
    </row>
    <row r="17" spans="1:3">
      <c r="A17" s="3" t="s">
        <v>704</v>
      </c>
    </row>
    <row r="18" spans="1:3">
      <c r="A18" s="4" t="s">
        <v>721</v>
      </c>
      <c r="B18" s="4" t="s">
        <v>722</v>
      </c>
      <c r="C18" s="4" t="s">
        <v>7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62"/>
    <col customWidth="1" max="4" min="4" width="37"/>
    <col customWidth="1" max="5" min="5" width="21"/>
    <col customWidth="1" max="6" min="6" width="20"/>
  </cols>
  <sheetData>
    <row r="1" spans="1:6">
      <c r="A1" s="1" t="s">
        <v>724</v>
      </c>
      <c r="B1" s="2" t="s">
        <v>725</v>
      </c>
      <c r="C1" s="2" t="s">
        <v>726</v>
      </c>
      <c r="D1" s="2" t="s">
        <v>727</v>
      </c>
      <c r="E1" s="2" t="s">
        <v>728</v>
      </c>
      <c r="F1" s="2" t="s">
        <v>729</v>
      </c>
    </row>
    <row r="2" spans="1:6">
      <c r="A2" s="3" t="s">
        <v>730</v>
      </c>
    </row>
    <row r="3" spans="1:6">
      <c r="A3" s="4" t="s">
        <v>731</v>
      </c>
      <c r="C3" s="7" t="n">
        <v>925400000</v>
      </c>
      <c r="D3" s="7" t="n">
        <v>1050000000</v>
      </c>
    </row>
    <row r="4" spans="1:6">
      <c r="A4" s="4" t="s">
        <v>732</v>
      </c>
      <c r="C4" s="5" t="n">
        <v>284000</v>
      </c>
      <c r="D4" s="5" t="n">
        <v>504000</v>
      </c>
    </row>
    <row r="5" spans="1:6">
      <c r="A5" s="4" t="s">
        <v>733</v>
      </c>
      <c r="C5" s="5" t="n">
        <v>1650000000</v>
      </c>
      <c r="D5" s="5" t="n">
        <v>2280000000</v>
      </c>
    </row>
    <row r="6" spans="1:6">
      <c r="A6" s="4" t="s">
        <v>734</v>
      </c>
      <c r="C6" s="5" t="n">
        <v>10000000</v>
      </c>
      <c r="D6" s="5" t="n">
        <v>10000000</v>
      </c>
    </row>
    <row r="7" spans="1:6">
      <c r="A7" s="4" t="s">
        <v>735</v>
      </c>
      <c r="C7" s="5" t="n">
        <v>441200000</v>
      </c>
    </row>
    <row r="8" spans="1:6">
      <c r="A8" s="4" t="s">
        <v>49</v>
      </c>
      <c r="C8" s="7" t="n">
        <v>116483000</v>
      </c>
      <c r="D8" s="5" t="n">
        <v>118596000</v>
      </c>
    </row>
    <row r="9" spans="1:6">
      <c r="A9" s="4" t="s">
        <v>736</v>
      </c>
      <c r="C9" s="5" t="n">
        <v>3</v>
      </c>
    </row>
    <row r="10" spans="1:6">
      <c r="A10" s="4" t="s">
        <v>737</v>
      </c>
      <c r="C10" s="7" t="n">
        <v>3900000</v>
      </c>
      <c r="D10" s="7" t="n">
        <v>4000000</v>
      </c>
    </row>
    <row r="11" spans="1:6">
      <c r="A11" s="4" t="s">
        <v>738</v>
      </c>
    </row>
    <row r="12" spans="1:6">
      <c r="A12" s="3" t="s">
        <v>730</v>
      </c>
    </row>
    <row r="13" spans="1:6">
      <c r="A13" s="4" t="s">
        <v>739</v>
      </c>
      <c r="C13" s="5" t="n">
        <v>2</v>
      </c>
      <c r="D13" s="5" t="n">
        <v>2</v>
      </c>
    </row>
    <row r="14" spans="1:6">
      <c r="A14" s="4" t="s">
        <v>740</v>
      </c>
      <c r="C14" s="4" t="s">
        <v>741</v>
      </c>
      <c r="D14" s="4" t="s">
        <v>741</v>
      </c>
    </row>
    <row r="15" spans="1:6">
      <c r="A15" s="4" t="s">
        <v>742</v>
      </c>
      <c r="C15" s="7" t="n">
        <v>23100000</v>
      </c>
      <c r="D15" s="7" t="n">
        <v>23000000</v>
      </c>
    </row>
    <row r="16" spans="1:6">
      <c r="A16" s="4" t="s">
        <v>743</v>
      </c>
    </row>
    <row r="17" spans="1:6">
      <c r="A17" s="3" t="s">
        <v>730</v>
      </c>
    </row>
    <row r="18" spans="1:6">
      <c r="A18" s="4" t="s">
        <v>49</v>
      </c>
      <c r="C18" s="5" t="n">
        <v>20000000</v>
      </c>
      <c r="D18" s="5" t="n">
        <v>20000000</v>
      </c>
    </row>
    <row r="19" spans="1:6">
      <c r="A19" s="4" t="s">
        <v>744</v>
      </c>
    </row>
    <row r="20" spans="1:6">
      <c r="A20" s="3" t="s">
        <v>730</v>
      </c>
    </row>
    <row r="21" spans="1:6">
      <c r="A21" s="4" t="s">
        <v>742</v>
      </c>
      <c r="C21" s="5" t="n">
        <v>26700000</v>
      </c>
      <c r="D21" s="5" t="n">
        <v>28800000</v>
      </c>
    </row>
    <row r="22" spans="1:6">
      <c r="A22" s="4" t="s">
        <v>745</v>
      </c>
    </row>
    <row r="23" spans="1:6">
      <c r="A23" s="3" t="s">
        <v>730</v>
      </c>
    </row>
    <row r="24" spans="1:6">
      <c r="A24" s="4" t="s">
        <v>49</v>
      </c>
      <c r="C24" s="5" t="n">
        <v>12482000</v>
      </c>
      <c r="D24" s="5" t="n">
        <v>14591000</v>
      </c>
    </row>
    <row r="25" spans="1:6">
      <c r="A25" s="4" t="s">
        <v>746</v>
      </c>
    </row>
    <row r="26" spans="1:6">
      <c r="A26" s="3" t="s">
        <v>730</v>
      </c>
    </row>
    <row r="27" spans="1:6">
      <c r="A27" s="4" t="s">
        <v>49</v>
      </c>
      <c r="C27" s="7" t="n">
        <v>426300000</v>
      </c>
      <c r="D27" s="7" t="n">
        <v>389100000</v>
      </c>
    </row>
    <row r="28" spans="1:6">
      <c r="A28" s="4" t="s">
        <v>747</v>
      </c>
      <c r="C28" s="4" t="s">
        <v>748</v>
      </c>
      <c r="D28" s="4" t="s">
        <v>749</v>
      </c>
    </row>
    <row r="29" spans="1:6">
      <c r="A29" s="4" t="s">
        <v>750</v>
      </c>
      <c r="C29" s="5" t="n">
        <v>4</v>
      </c>
      <c r="D29" s="5" t="n">
        <v>4</v>
      </c>
    </row>
    <row r="30" spans="1:6">
      <c r="A30" s="4" t="s">
        <v>751</v>
      </c>
      <c r="C30" s="7" t="n">
        <v>115000000</v>
      </c>
      <c r="D30" s="7" t="n">
        <v>107500000</v>
      </c>
    </row>
    <row r="31" spans="1:6">
      <c r="A31" s="4" t="s">
        <v>752</v>
      </c>
    </row>
    <row r="32" spans="1:6">
      <c r="A32" s="3" t="s">
        <v>730</v>
      </c>
    </row>
    <row r="33" spans="1:6">
      <c r="A33" s="4" t="s">
        <v>753</v>
      </c>
      <c r="B33" s="7" t="n">
        <v>7700000</v>
      </c>
    </row>
    <row r="34" spans="1:6">
      <c r="A34" s="4" t="s">
        <v>754</v>
      </c>
      <c r="C34" s="5" t="n">
        <v>1900000</v>
      </c>
      <c r="F34" s="7" t="n">
        <v>2300000</v>
      </c>
    </row>
    <row r="35" spans="1:6">
      <c r="A35" s="4" t="s">
        <v>49</v>
      </c>
      <c r="C35" s="5" t="n">
        <v>80079000</v>
      </c>
      <c r="D35" s="5" t="n">
        <v>79956000</v>
      </c>
    </row>
    <row r="36" spans="1:6">
      <c r="A36" s="4" t="s">
        <v>755</v>
      </c>
    </row>
    <row r="37" spans="1:6">
      <c r="A37" s="3" t="s">
        <v>730</v>
      </c>
    </row>
    <row r="38" spans="1:6">
      <c r="A38" s="4" t="s">
        <v>756</v>
      </c>
      <c r="B38" s="4" t="s">
        <v>757</v>
      </c>
    </row>
    <row r="39" spans="1:6">
      <c r="A39" s="4" t="s">
        <v>758</v>
      </c>
    </row>
    <row r="40" spans="1:6">
      <c r="A40" s="3" t="s">
        <v>730</v>
      </c>
    </row>
    <row r="41" spans="1:6">
      <c r="A41" s="4" t="s">
        <v>759</v>
      </c>
      <c r="E41" s="7" t="n">
        <v>75000000</v>
      </c>
    </row>
    <row r="42" spans="1:6">
      <c r="A42" s="4" t="s">
        <v>760</v>
      </c>
      <c r="E42" s="4" t="s">
        <v>761</v>
      </c>
    </row>
    <row r="43" spans="1:6">
      <c r="A43" s="4" t="s">
        <v>762</v>
      </c>
      <c r="E43" s="7" t="n">
        <v>1300000</v>
      </c>
    </row>
    <row r="44" spans="1:6">
      <c r="A44" s="4" t="s">
        <v>763</v>
      </c>
      <c r="C44" s="7" t="n">
        <v>74200000</v>
      </c>
      <c r="D44" s="7" t="n">
        <v>74100000</v>
      </c>
    </row>
    <row r="45" spans="1:6">
      <c r="A45" s="4" t="s">
        <v>764</v>
      </c>
    </row>
    <row r="46" spans="1:6">
      <c r="A46" s="3" t="s">
        <v>730</v>
      </c>
    </row>
    <row r="47" spans="1:6">
      <c r="A47" s="4" t="s">
        <v>765</v>
      </c>
      <c r="C47" s="4" t="s">
        <v>766</v>
      </c>
      <c r="D47" s="4" t="s">
        <v>767</v>
      </c>
    </row>
    <row r="48" spans="1:6">
      <c r="A48" s="4" t="s">
        <v>768</v>
      </c>
    </row>
    <row r="49" spans="1:6">
      <c r="A49" s="3" t="s">
        <v>730</v>
      </c>
    </row>
    <row r="50" spans="1:6">
      <c r="A50" s="4" t="s">
        <v>731</v>
      </c>
      <c r="C50" s="7" t="n">
        <v>5000000</v>
      </c>
    </row>
    <row r="51" spans="1:6">
      <c r="A51" s="4" t="s">
        <v>769</v>
      </c>
      <c r="C51" s="5" t="n">
        <v>1</v>
      </c>
    </row>
    <row r="52" spans="1:6">
      <c r="A52" s="4" t="s">
        <v>770</v>
      </c>
    </row>
    <row r="53" spans="1:6">
      <c r="A53" s="3" t="s">
        <v>730</v>
      </c>
    </row>
    <row r="54" spans="1:6">
      <c r="A54" s="4" t="s">
        <v>771</v>
      </c>
      <c r="C54" s="4" t="s">
        <v>7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3</v>
      </c>
      <c r="B1" s="2" t="s">
        <v>2</v>
      </c>
      <c r="C1" s="2" t="s">
        <v>25</v>
      </c>
    </row>
    <row r="2" spans="1:3">
      <c r="A2" s="3" t="s">
        <v>774</v>
      </c>
    </row>
    <row r="3" spans="1:3">
      <c r="A3" s="4" t="s">
        <v>49</v>
      </c>
      <c r="B3" s="7" t="n">
        <v>116483</v>
      </c>
      <c r="C3" s="7" t="n">
        <v>118596</v>
      </c>
    </row>
    <row r="4" spans="1:3">
      <c r="A4" s="4" t="s">
        <v>775</v>
      </c>
    </row>
    <row r="5" spans="1:3">
      <c r="A5" s="3" t="s">
        <v>774</v>
      </c>
    </row>
    <row r="6" spans="1:3">
      <c r="A6" s="4" t="s">
        <v>49</v>
      </c>
      <c r="B6" s="5" t="n">
        <v>20000</v>
      </c>
      <c r="C6" s="5" t="n">
        <v>20000</v>
      </c>
    </row>
    <row r="7" spans="1:3">
      <c r="A7" s="4" t="s">
        <v>776</v>
      </c>
    </row>
    <row r="8" spans="1:3">
      <c r="A8" s="3" t="s">
        <v>774</v>
      </c>
    </row>
    <row r="9" spans="1:3">
      <c r="A9" s="4" t="s">
        <v>49</v>
      </c>
      <c r="B9" s="5" t="n">
        <v>12482</v>
      </c>
      <c r="C9" s="5" t="n">
        <v>14591</v>
      </c>
    </row>
    <row r="10" spans="1:3">
      <c r="A10" s="4" t="s">
        <v>777</v>
      </c>
    </row>
    <row r="11" spans="1:3">
      <c r="A11" s="3" t="s">
        <v>774</v>
      </c>
    </row>
    <row r="12" spans="1:3">
      <c r="A12" s="4" t="s">
        <v>49</v>
      </c>
      <c r="B12" s="5" t="n">
        <v>80079</v>
      </c>
      <c r="C12" s="5" t="n">
        <v>79956</v>
      </c>
    </row>
    <row r="13" spans="1:3">
      <c r="A13" s="4" t="s">
        <v>102</v>
      </c>
    </row>
    <row r="14" spans="1:3">
      <c r="A14" s="3" t="s">
        <v>774</v>
      </c>
    </row>
    <row r="15" spans="1:3">
      <c r="A15" s="4" t="s">
        <v>49</v>
      </c>
      <c r="B15" s="7" t="n">
        <v>3922</v>
      </c>
      <c r="C15" s="7" t="n">
        <v>4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70</v>
      </c>
      <c r="D1" s="2" t="s">
        <v>1</v>
      </c>
    </row>
    <row r="2" spans="1:5">
      <c r="B2" s="2" t="s">
        <v>2</v>
      </c>
      <c r="C2" s="2" t="s">
        <v>71</v>
      </c>
      <c r="D2" s="2" t="s">
        <v>2</v>
      </c>
      <c r="E2" s="2" t="s">
        <v>71</v>
      </c>
    </row>
    <row r="3" spans="1:5">
      <c r="A3" s="3" t="s">
        <v>114</v>
      </c>
    </row>
    <row r="4" spans="1:5">
      <c r="A4" s="4" t="s">
        <v>142</v>
      </c>
      <c r="B4" s="7" t="n">
        <v>14</v>
      </c>
      <c r="C4" s="7" t="n">
        <v>34</v>
      </c>
      <c r="D4" s="7" t="n">
        <v>39</v>
      </c>
      <c r="E4" s="7" t="n">
        <v>199</v>
      </c>
    </row>
    <row r="5" spans="1:5">
      <c r="A5" s="4" t="s">
        <v>143</v>
      </c>
      <c r="B5" s="5" t="n">
        <v>19</v>
      </c>
      <c r="C5" s="5" t="n">
        <v>131</v>
      </c>
      <c r="D5" s="5" t="n">
        <v>95</v>
      </c>
      <c r="E5" s="5" t="n">
        <v>289</v>
      </c>
    </row>
    <row r="6" spans="1:5">
      <c r="A6" s="4" t="s">
        <v>144</v>
      </c>
      <c r="B6" s="7" t="n">
        <v>27</v>
      </c>
      <c r="C6" s="7" t="n">
        <v>52</v>
      </c>
      <c r="D6" s="7" t="n">
        <v>54</v>
      </c>
      <c r="E6" s="7" t="n">
        <v>1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5</v>
      </c>
    </row>
    <row r="2" spans="1:3">
      <c r="A2" s="3" t="s">
        <v>779</v>
      </c>
    </row>
    <row r="3" spans="1:3">
      <c r="A3" s="4" t="s">
        <v>780</v>
      </c>
      <c r="B3" s="7" t="n">
        <v>32482</v>
      </c>
      <c r="C3" s="7" t="n">
        <v>34591</v>
      </c>
    </row>
    <row r="4" spans="1:3">
      <c r="A4" s="4" t="s">
        <v>781</v>
      </c>
    </row>
    <row r="5" spans="1:3">
      <c r="A5" s="3" t="s">
        <v>779</v>
      </c>
    </row>
    <row r="6" spans="1:3">
      <c r="A6" s="4" t="s">
        <v>780</v>
      </c>
      <c r="B6" s="5" t="n">
        <v>12482</v>
      </c>
      <c r="C6" s="5" t="n">
        <v>14591</v>
      </c>
    </row>
    <row r="7" spans="1:3">
      <c r="A7" s="4" t="s">
        <v>782</v>
      </c>
    </row>
    <row r="8" spans="1:3">
      <c r="A8" s="3" t="s">
        <v>779</v>
      </c>
    </row>
    <row r="9" spans="1:3">
      <c r="A9" s="4" t="s">
        <v>780</v>
      </c>
      <c r="B9" s="5" t="n">
        <v>20000</v>
      </c>
      <c r="C9" s="5" t="n">
        <v>10000</v>
      </c>
    </row>
    <row r="10" spans="1:3">
      <c r="A10" s="4" t="s">
        <v>783</v>
      </c>
    </row>
    <row r="11" spans="1:3">
      <c r="A11" s="3" t="s">
        <v>779</v>
      </c>
    </row>
    <row r="12" spans="1:3">
      <c r="A12" s="4" t="s">
        <v>780</v>
      </c>
      <c r="B12" s="5" t="n">
        <v>0</v>
      </c>
      <c r="C12" s="5" t="n">
        <v>10000</v>
      </c>
    </row>
    <row r="13" spans="1:3">
      <c r="A13" s="4" t="s">
        <v>784</v>
      </c>
    </row>
    <row r="14" spans="1:3">
      <c r="A14" s="3" t="s">
        <v>779</v>
      </c>
    </row>
    <row r="15" spans="1:3">
      <c r="A15" s="4" t="s">
        <v>780</v>
      </c>
      <c r="B15" s="7" t="n">
        <v>0</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85</v>
      </c>
      <c r="B1" s="2" t="s">
        <v>1</v>
      </c>
      <c r="C1" s="2" t="s">
        <v>449</v>
      </c>
    </row>
    <row r="2" spans="1:3">
      <c r="B2" s="2" t="s">
        <v>2</v>
      </c>
      <c r="C2" s="2" t="s">
        <v>25</v>
      </c>
    </row>
    <row r="3" spans="1:3">
      <c r="A3" s="3" t="s">
        <v>786</v>
      </c>
    </row>
    <row r="4" spans="1:3">
      <c r="A4" s="4" t="s">
        <v>787</v>
      </c>
      <c r="B4" s="7" t="n">
        <v>1898129</v>
      </c>
      <c r="C4" s="7" t="n">
        <v>1627494</v>
      </c>
    </row>
    <row r="5" spans="1:3">
      <c r="A5" s="4" t="s">
        <v>788</v>
      </c>
      <c r="B5" s="5" t="n">
        <v>4757</v>
      </c>
      <c r="C5" s="5" t="n">
        <v>-2242</v>
      </c>
    </row>
    <row r="6" spans="1:3">
      <c r="A6" s="4" t="s">
        <v>789</v>
      </c>
    </row>
    <row r="7" spans="1:3">
      <c r="A7" s="3" t="s">
        <v>786</v>
      </c>
    </row>
    <row r="8" spans="1:3">
      <c r="A8" s="4" t="s">
        <v>787</v>
      </c>
      <c r="B8" s="7" t="n">
        <v>100000</v>
      </c>
      <c r="C8" s="7" t="n">
        <v>50000</v>
      </c>
    </row>
    <row r="9" spans="1:3">
      <c r="A9" s="4" t="s">
        <v>790</v>
      </c>
      <c r="B9" s="4" t="s">
        <v>791</v>
      </c>
      <c r="C9" s="4" t="s">
        <v>792</v>
      </c>
    </row>
    <row r="10" spans="1:3">
      <c r="A10" s="4" t="s">
        <v>793</v>
      </c>
      <c r="B10" s="4" t="s">
        <v>794</v>
      </c>
      <c r="C10" s="4" t="s">
        <v>795</v>
      </c>
    </row>
    <row r="11" spans="1:3">
      <c r="A11" s="4" t="s">
        <v>788</v>
      </c>
      <c r="B11" s="7" t="n">
        <v>1624</v>
      </c>
      <c r="C11" s="7" t="n">
        <v>-292</v>
      </c>
    </row>
    <row r="12" spans="1:3">
      <c r="A12" s="4" t="s">
        <v>796</v>
      </c>
    </row>
    <row r="13" spans="1:3">
      <c r="A13" s="3" t="s">
        <v>786</v>
      </c>
    </row>
    <row r="14" spans="1:3">
      <c r="A14" s="4" t="s">
        <v>787</v>
      </c>
      <c r="B14" s="7" t="n">
        <v>295000</v>
      </c>
      <c r="C14" s="7" t="n">
        <v>175000</v>
      </c>
    </row>
    <row r="15" spans="1:3">
      <c r="A15" s="4" t="s">
        <v>790</v>
      </c>
      <c r="B15" s="4" t="s">
        <v>797</v>
      </c>
      <c r="C15" s="4" t="s">
        <v>798</v>
      </c>
    </row>
    <row r="16" spans="1:3">
      <c r="A16" s="4" t="s">
        <v>799</v>
      </c>
      <c r="B16" s="4" t="s">
        <v>800</v>
      </c>
      <c r="C16" s="4" t="s">
        <v>801</v>
      </c>
    </row>
    <row r="17" spans="1:3">
      <c r="A17" s="4" t="s">
        <v>793</v>
      </c>
      <c r="B17" s="4" t="s">
        <v>802</v>
      </c>
      <c r="C17" s="4" t="s">
        <v>803</v>
      </c>
    </row>
    <row r="18" spans="1:3">
      <c r="A18" s="4" t="s">
        <v>788</v>
      </c>
      <c r="B18" s="7" t="n">
        <v>3660</v>
      </c>
      <c r="C18" s="7" t="n">
        <v>-1736</v>
      </c>
    </row>
    <row r="19" spans="1:3">
      <c r="A19" s="4" t="s">
        <v>804</v>
      </c>
    </row>
    <row r="20" spans="1:3">
      <c r="A20" s="3" t="s">
        <v>786</v>
      </c>
    </row>
    <row r="21" spans="1:3">
      <c r="A21" s="4" t="s">
        <v>787</v>
      </c>
      <c r="C21" s="7" t="n">
        <v>10000</v>
      </c>
    </row>
    <row r="22" spans="1:3">
      <c r="A22" s="4" t="s">
        <v>790</v>
      </c>
      <c r="C22" s="4" t="s">
        <v>805</v>
      </c>
    </row>
    <row r="23" spans="1:3">
      <c r="A23" s="4" t="s">
        <v>799</v>
      </c>
      <c r="C23" s="4" t="s">
        <v>422</v>
      </c>
    </row>
    <row r="24" spans="1:3">
      <c r="A24" s="4" t="s">
        <v>793</v>
      </c>
      <c r="C24" s="4" t="s">
        <v>806</v>
      </c>
    </row>
    <row r="25" spans="1:3">
      <c r="A25" s="4" t="s">
        <v>788</v>
      </c>
      <c r="C25" s="7" t="n">
        <v>-28</v>
      </c>
    </row>
    <row r="26" spans="1:3">
      <c r="A26" s="4" t="s">
        <v>807</v>
      </c>
    </row>
    <row r="27" spans="1:3">
      <c r="A27" s="3" t="s">
        <v>786</v>
      </c>
    </row>
    <row r="28" spans="1:3">
      <c r="A28" s="4" t="s">
        <v>787</v>
      </c>
      <c r="B28" s="7" t="n">
        <v>7500</v>
      </c>
      <c r="C28" s="7" t="n">
        <v>7500</v>
      </c>
    </row>
    <row r="29" spans="1:3">
      <c r="A29" s="4" t="s">
        <v>790</v>
      </c>
      <c r="B29" s="4" t="s">
        <v>808</v>
      </c>
      <c r="C29" s="4" t="s">
        <v>809</v>
      </c>
    </row>
    <row r="30" spans="1:3">
      <c r="A30" s="4" t="s">
        <v>788</v>
      </c>
      <c r="B30" s="7" t="n">
        <v>-871</v>
      </c>
      <c r="C30" s="7" t="n">
        <v>-615</v>
      </c>
    </row>
    <row r="31" spans="1:3">
      <c r="A31" s="4" t="s">
        <v>810</v>
      </c>
    </row>
    <row r="32" spans="1:3">
      <c r="A32" s="3" t="s">
        <v>786</v>
      </c>
    </row>
    <row r="33" spans="1:3">
      <c r="A33" s="4" t="s">
        <v>787</v>
      </c>
      <c r="B33" s="7" t="n">
        <v>126024</v>
      </c>
      <c r="C33" s="7" t="n">
        <v>137670</v>
      </c>
    </row>
    <row r="34" spans="1:3">
      <c r="A34" s="4" t="s">
        <v>790</v>
      </c>
      <c r="B34" s="4" t="s">
        <v>811</v>
      </c>
      <c r="C34" s="4" t="s">
        <v>811</v>
      </c>
    </row>
    <row r="35" spans="1:3">
      <c r="A35" s="4" t="s">
        <v>788</v>
      </c>
      <c r="B35" s="7" t="n">
        <v>-230</v>
      </c>
      <c r="C35" s="7" t="n">
        <v>-92</v>
      </c>
    </row>
    <row r="36" spans="1:3">
      <c r="A36" s="4" t="s">
        <v>812</v>
      </c>
    </row>
    <row r="37" spans="1:3">
      <c r="A37" s="3" t="s">
        <v>786</v>
      </c>
    </row>
    <row r="38" spans="1:3">
      <c r="A38" s="4" t="s">
        <v>787</v>
      </c>
      <c r="B38" s="7" t="n">
        <v>42265</v>
      </c>
      <c r="C38" s="7" t="n">
        <v>24430</v>
      </c>
    </row>
    <row r="39" spans="1:3">
      <c r="A39" s="4" t="s">
        <v>790</v>
      </c>
      <c r="B39" s="4" t="s">
        <v>811</v>
      </c>
      <c r="C39" s="4" t="s">
        <v>811</v>
      </c>
    </row>
    <row r="40" spans="1:3">
      <c r="A40" s="4" t="s">
        <v>788</v>
      </c>
      <c r="B40" s="7" t="n">
        <v>579</v>
      </c>
      <c r="C40" s="7" t="n">
        <v>530</v>
      </c>
    </row>
    <row r="41" spans="1:3">
      <c r="A41" s="4" t="s">
        <v>813</v>
      </c>
    </row>
    <row r="42" spans="1:3">
      <c r="A42" s="3" t="s">
        <v>786</v>
      </c>
    </row>
    <row r="43" spans="1:3">
      <c r="A43" s="4" t="s">
        <v>787</v>
      </c>
      <c r="B43" s="7" t="n">
        <v>655670</v>
      </c>
      <c r="C43" s="7" t="n">
        <v>603447</v>
      </c>
    </row>
    <row r="44" spans="1:3">
      <c r="A44" s="4" t="s">
        <v>790</v>
      </c>
      <c r="B44" s="4" t="s">
        <v>814</v>
      </c>
      <c r="C44" s="4" t="s">
        <v>815</v>
      </c>
    </row>
    <row r="45" spans="1:3">
      <c r="A45" s="4" t="s">
        <v>799</v>
      </c>
      <c r="B45" s="4" t="s">
        <v>816</v>
      </c>
      <c r="C45" s="4" t="s">
        <v>817</v>
      </c>
    </row>
    <row r="46" spans="1:3">
      <c r="A46" s="4" t="s">
        <v>793</v>
      </c>
      <c r="B46" s="4" t="s">
        <v>818</v>
      </c>
      <c r="C46" s="4" t="s">
        <v>819</v>
      </c>
    </row>
    <row r="47" spans="1:3">
      <c r="A47" s="4" t="s">
        <v>788</v>
      </c>
      <c r="B47" s="7" t="n">
        <v>13620</v>
      </c>
      <c r="C47" s="7" t="n">
        <v>-3183</v>
      </c>
    </row>
    <row r="48" spans="1:3">
      <c r="A48" s="4" t="s">
        <v>820</v>
      </c>
    </row>
    <row r="49" spans="1:3">
      <c r="A49" s="3" t="s">
        <v>786</v>
      </c>
    </row>
    <row r="50" spans="1:3">
      <c r="A50" s="4" t="s">
        <v>787</v>
      </c>
      <c r="B50" s="7" t="n">
        <v>655670</v>
      </c>
      <c r="C50" s="7" t="n">
        <v>603447</v>
      </c>
    </row>
    <row r="51" spans="1:3">
      <c r="A51" s="4" t="s">
        <v>790</v>
      </c>
      <c r="B51" s="4" t="s">
        <v>814</v>
      </c>
      <c r="C51" s="4" t="s">
        <v>815</v>
      </c>
    </row>
    <row r="52" spans="1:3">
      <c r="A52" s="4" t="s">
        <v>799</v>
      </c>
      <c r="B52" s="4" t="s">
        <v>818</v>
      </c>
      <c r="C52" s="4" t="s">
        <v>819</v>
      </c>
    </row>
    <row r="53" spans="1:3">
      <c r="A53" s="4" t="s">
        <v>793</v>
      </c>
      <c r="B53" s="4" t="s">
        <v>816</v>
      </c>
      <c r="C53" s="4" t="s">
        <v>817</v>
      </c>
    </row>
    <row r="54" spans="1:3">
      <c r="A54" s="4" t="s">
        <v>788</v>
      </c>
      <c r="B54" s="7" t="n">
        <v>-13625</v>
      </c>
      <c r="C54" s="7" t="n">
        <v>3174</v>
      </c>
    </row>
    <row r="55" spans="1:3">
      <c r="A55" s="4" t="s">
        <v>821</v>
      </c>
    </row>
    <row r="56" spans="1:3">
      <c r="A56" s="3" t="s">
        <v>786</v>
      </c>
    </row>
    <row r="57" spans="1:3">
      <c r="A57" s="4" t="s">
        <v>787</v>
      </c>
      <c r="B57" s="7" t="n">
        <v>8000</v>
      </c>
      <c r="C57" s="7" t="n">
        <v>8000</v>
      </c>
    </row>
    <row r="58" spans="1:3">
      <c r="A58" s="4" t="s">
        <v>790</v>
      </c>
      <c r="B58" s="4" t="s">
        <v>822</v>
      </c>
      <c r="C58" s="4" t="s">
        <v>823</v>
      </c>
    </row>
    <row r="59" spans="1:3">
      <c r="A59" s="4" t="s">
        <v>793</v>
      </c>
      <c r="B59" s="4" t="s">
        <v>824</v>
      </c>
      <c r="C59" s="4" t="s">
        <v>824</v>
      </c>
    </row>
    <row r="60" spans="1:3">
      <c r="A60" s="4" t="s">
        <v>788</v>
      </c>
      <c r="B60" s="7" t="n">
        <v>-114</v>
      </c>
      <c r="C60" s="7" t="n">
        <v>105</v>
      </c>
    </row>
    <row r="61" spans="1:3">
      <c r="A61" s="4" t="s">
        <v>825</v>
      </c>
    </row>
    <row r="62" spans="1:3">
      <c r="A62" s="3" t="s">
        <v>786</v>
      </c>
    </row>
    <row r="63" spans="1:3">
      <c r="A63" s="4" t="s">
        <v>787</v>
      </c>
      <c r="B63" s="7" t="n">
        <v>8000</v>
      </c>
      <c r="C63" s="7" t="n">
        <v>8000</v>
      </c>
    </row>
    <row r="64" spans="1:3">
      <c r="A64" s="4" t="s">
        <v>790</v>
      </c>
      <c r="B64" s="4" t="s">
        <v>822</v>
      </c>
      <c r="C64" s="4" t="s">
        <v>823</v>
      </c>
    </row>
    <row r="65" spans="1:3">
      <c r="A65" s="4" t="s">
        <v>799</v>
      </c>
      <c r="B65" s="4" t="s">
        <v>824</v>
      </c>
      <c r="C65" s="4" t="s">
        <v>824</v>
      </c>
    </row>
    <row r="66" spans="1:3">
      <c r="A66" s="4" t="s">
        <v>788</v>
      </c>
      <c r="B66" s="7" t="n">
        <v>114</v>
      </c>
      <c r="C66" s="7" t="n">
        <v>-1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26</v>
      </c>
      <c r="B1" s="2" t="s">
        <v>1</v>
      </c>
    </row>
    <row r="2" spans="1:3">
      <c r="B2" s="2" t="s">
        <v>827</v>
      </c>
      <c r="C2" s="2" t="s">
        <v>502</v>
      </c>
    </row>
    <row r="3" spans="1:3">
      <c r="A3" s="3" t="s">
        <v>786</v>
      </c>
    </row>
    <row r="4" spans="1:3">
      <c r="A4" s="4" t="s">
        <v>828</v>
      </c>
      <c r="B4" s="7" t="n">
        <v>1898129000</v>
      </c>
      <c r="C4" s="7" t="n">
        <v>1627494000</v>
      </c>
    </row>
    <row r="5" spans="1:3">
      <c r="A5" s="4" t="s">
        <v>829</v>
      </c>
      <c r="B5" s="5" t="n">
        <v>4300000</v>
      </c>
    </row>
    <row r="6" spans="1:3">
      <c r="A6" s="4" t="s">
        <v>830</v>
      </c>
      <c r="B6" s="5" t="n">
        <v>0</v>
      </c>
    </row>
    <row r="7" spans="1:3">
      <c r="A7" s="4" t="s">
        <v>831</v>
      </c>
    </row>
    <row r="8" spans="1:3">
      <c r="A8" s="3" t="s">
        <v>786</v>
      </c>
    </row>
    <row r="9" spans="1:3">
      <c r="A9" s="4" t="s">
        <v>832</v>
      </c>
      <c r="B9" s="7" t="n">
        <v>287000</v>
      </c>
    </row>
    <row r="10" spans="1:3">
      <c r="A10" s="4" t="s">
        <v>833</v>
      </c>
      <c r="B10" s="4" t="s">
        <v>834</v>
      </c>
    </row>
    <row r="11" spans="1:3">
      <c r="A11" s="4" t="s">
        <v>835</v>
      </c>
      <c r="B11" s="5" t="n">
        <v>10</v>
      </c>
    </row>
    <row r="12" spans="1:3">
      <c r="A12" s="4" t="s">
        <v>828</v>
      </c>
      <c r="B12" s="7" t="n">
        <v>395000000</v>
      </c>
    </row>
    <row r="13" spans="1:3">
      <c r="A13" s="4" t="s">
        <v>836</v>
      </c>
    </row>
    <row r="14" spans="1:3">
      <c r="A14" s="3" t="s">
        <v>786</v>
      </c>
    </row>
    <row r="15" spans="1:3">
      <c r="A15" s="4" t="s">
        <v>835</v>
      </c>
      <c r="B15" s="5" t="n">
        <v>0</v>
      </c>
    </row>
    <row r="16" spans="1:3">
      <c r="A16" s="4" t="s">
        <v>837</v>
      </c>
    </row>
    <row r="17" spans="1:3">
      <c r="A17" s="3" t="s">
        <v>786</v>
      </c>
    </row>
    <row r="18" spans="1:3">
      <c r="A18" s="4" t="s">
        <v>835</v>
      </c>
      <c r="B18" s="5" t="n">
        <v>1</v>
      </c>
    </row>
    <row r="19" spans="1:3">
      <c r="A19" s="4" t="s">
        <v>828</v>
      </c>
      <c r="B19" s="7" t="n">
        <v>7500000</v>
      </c>
    </row>
    <row r="20" spans="1:3">
      <c r="A20" s="4" t="s">
        <v>838</v>
      </c>
    </row>
    <row r="21" spans="1:3">
      <c r="A21" s="3" t="s">
        <v>786</v>
      </c>
    </row>
    <row r="22" spans="1:3">
      <c r="A22" s="4" t="s">
        <v>835</v>
      </c>
      <c r="B22" s="5" t="n">
        <v>90</v>
      </c>
    </row>
    <row r="23" spans="1:3">
      <c r="A23" s="4" t="s">
        <v>828</v>
      </c>
      <c r="B23" s="7" t="n">
        <v>655700000</v>
      </c>
    </row>
    <row r="24" spans="1:3">
      <c r="A24" s="4" t="s">
        <v>839</v>
      </c>
    </row>
    <row r="25" spans="1:3">
      <c r="A25" s="3" t="s">
        <v>786</v>
      </c>
    </row>
    <row r="26" spans="1:3">
      <c r="A26" s="4" t="s">
        <v>835</v>
      </c>
      <c r="B26" s="5" t="n">
        <v>90</v>
      </c>
    </row>
    <row r="27" spans="1:3">
      <c r="A27" s="4" t="s">
        <v>828</v>
      </c>
      <c r="B27" s="7" t="n">
        <v>655700000</v>
      </c>
    </row>
    <row r="28" spans="1:3">
      <c r="A28" s="4" t="s">
        <v>840</v>
      </c>
    </row>
    <row r="29" spans="1:3">
      <c r="A29" s="3" t="s">
        <v>786</v>
      </c>
    </row>
    <row r="30" spans="1:3">
      <c r="A30" s="4" t="s">
        <v>835</v>
      </c>
      <c r="B30" s="5" t="n">
        <v>6</v>
      </c>
    </row>
    <row r="31" spans="1:3">
      <c r="A31" s="4" t="s">
        <v>841</v>
      </c>
      <c r="B31" s="5" t="n">
        <v>3</v>
      </c>
    </row>
    <row r="32" spans="1:3">
      <c r="A32" s="4" t="s">
        <v>842</v>
      </c>
      <c r="B32" s="5" t="n">
        <v>6</v>
      </c>
    </row>
    <row r="33" spans="1:3">
      <c r="A33" s="4" t="s">
        <v>843</v>
      </c>
    </row>
    <row r="34" spans="1:3">
      <c r="A34" s="3" t="s">
        <v>786</v>
      </c>
    </row>
    <row r="35" spans="1:3">
      <c r="A35" s="4" t="s">
        <v>835</v>
      </c>
      <c r="B35" s="5" t="n">
        <v>3</v>
      </c>
    </row>
    <row r="36" spans="1:3">
      <c r="A36" s="4" t="s">
        <v>828</v>
      </c>
      <c r="B36" s="7" t="n">
        <v>24500000</v>
      </c>
    </row>
    <row r="37" spans="1:3">
      <c r="A37" s="4" t="s">
        <v>844</v>
      </c>
      <c r="B37" s="4" t="s">
        <v>845</v>
      </c>
    </row>
    <row r="38" spans="1:3">
      <c r="A38" s="4" t="s">
        <v>846</v>
      </c>
    </row>
    <row r="39" spans="1:3">
      <c r="A39" s="3" t="s">
        <v>786</v>
      </c>
    </row>
    <row r="40" spans="1:3">
      <c r="A40" s="4" t="s">
        <v>835</v>
      </c>
      <c r="B40" s="5" t="n">
        <v>3</v>
      </c>
    </row>
    <row r="41" spans="1:3">
      <c r="A41" s="4" t="s">
        <v>828</v>
      </c>
      <c r="B41" s="7" t="n">
        <v>20700000</v>
      </c>
    </row>
    <row r="42" spans="1:3">
      <c r="A42" s="4" t="s">
        <v>844</v>
      </c>
      <c r="B42" s="4" t="s">
        <v>847</v>
      </c>
    </row>
    <row r="43" spans="1:3">
      <c r="A43" s="4" t="s">
        <v>848</v>
      </c>
    </row>
    <row r="44" spans="1:3">
      <c r="A44" s="3" t="s">
        <v>786</v>
      </c>
    </row>
    <row r="45" spans="1:3">
      <c r="A45" s="4" t="s">
        <v>835</v>
      </c>
      <c r="B45" s="5" t="n">
        <v>1</v>
      </c>
    </row>
    <row r="46" spans="1:3">
      <c r="A46" s="4" t="s">
        <v>828</v>
      </c>
      <c r="B46" s="7" t="n">
        <v>8000000</v>
      </c>
      <c r="C46" s="5" t="n">
        <v>8000000</v>
      </c>
    </row>
    <row r="47" spans="1:3">
      <c r="A47" s="4" t="s">
        <v>849</v>
      </c>
    </row>
    <row r="48" spans="1:3">
      <c r="A48" s="3" t="s">
        <v>786</v>
      </c>
    </row>
    <row r="49" spans="1:3">
      <c r="A49" s="4" t="s">
        <v>835</v>
      </c>
      <c r="B49" s="5" t="n">
        <v>1</v>
      </c>
    </row>
    <row r="50" spans="1:3">
      <c r="A50" s="4" t="s">
        <v>828</v>
      </c>
      <c r="B50" s="7" t="n">
        <v>8000000</v>
      </c>
      <c r="C50" s="7" t="n">
        <v>8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5</v>
      </c>
    </row>
    <row r="2" spans="1:3">
      <c r="A2" s="4" t="s">
        <v>851</v>
      </c>
    </row>
    <row r="3" spans="1:3">
      <c r="A3" s="3" t="s">
        <v>852</v>
      </c>
    </row>
    <row r="4" spans="1:3">
      <c r="A4" s="4" t="s">
        <v>853</v>
      </c>
      <c r="B4" s="7" t="n">
        <v>5284</v>
      </c>
      <c r="C4" s="7" t="n">
        <v>36</v>
      </c>
    </row>
    <row r="5" spans="1:3">
      <c r="A5" s="4" t="s">
        <v>854</v>
      </c>
      <c r="B5" s="5" t="n">
        <v>0</v>
      </c>
      <c r="C5" s="5" t="n">
        <v>2092</v>
      </c>
    </row>
    <row r="6" spans="1:3">
      <c r="A6" s="4" t="s">
        <v>855</v>
      </c>
    </row>
    <row r="7" spans="1:3">
      <c r="A7" s="3" t="s">
        <v>852</v>
      </c>
    </row>
    <row r="8" spans="1:3">
      <c r="A8" s="4" t="s">
        <v>853</v>
      </c>
      <c r="B8" s="5" t="n">
        <v>5284</v>
      </c>
      <c r="C8" s="5" t="n">
        <v>36</v>
      </c>
    </row>
    <row r="9" spans="1:3">
      <c r="A9" s="4" t="s">
        <v>856</v>
      </c>
    </row>
    <row r="10" spans="1:3">
      <c r="A10" s="3" t="s">
        <v>852</v>
      </c>
    </row>
    <row r="11" spans="1:3">
      <c r="A11" s="4" t="s">
        <v>854</v>
      </c>
      <c r="B11" s="5" t="n">
        <v>0</v>
      </c>
      <c r="C11" s="5" t="n">
        <v>2064</v>
      </c>
    </row>
    <row r="12" spans="1:3">
      <c r="A12" s="4" t="s">
        <v>857</v>
      </c>
    </row>
    <row r="13" spans="1:3">
      <c r="A13" s="3" t="s">
        <v>852</v>
      </c>
    </row>
    <row r="14" spans="1:3">
      <c r="A14" s="4" t="s">
        <v>853</v>
      </c>
      <c r="B14" s="5" t="n">
        <v>0</v>
      </c>
      <c r="C14" s="5" t="n">
        <v>0</v>
      </c>
    </row>
    <row r="15" spans="1:3">
      <c r="A15" s="4" t="s">
        <v>858</v>
      </c>
    </row>
    <row r="16" spans="1:3">
      <c r="A16" s="3" t="s">
        <v>852</v>
      </c>
    </row>
    <row r="17" spans="1:3">
      <c r="A17" s="4" t="s">
        <v>854</v>
      </c>
      <c r="B17" s="5" t="n">
        <v>0</v>
      </c>
      <c r="C17" s="5" t="n">
        <v>28</v>
      </c>
    </row>
    <row r="18" spans="1:3">
      <c r="A18" s="4" t="s">
        <v>859</v>
      </c>
    </row>
    <row r="19" spans="1:3">
      <c r="A19" s="3" t="s">
        <v>852</v>
      </c>
    </row>
    <row r="20" spans="1:3">
      <c r="A20" s="4" t="s">
        <v>853</v>
      </c>
      <c r="B20" s="5" t="n">
        <v>17890</v>
      </c>
      <c r="C20" s="5" t="n">
        <v>11705</v>
      </c>
    </row>
    <row r="21" spans="1:3">
      <c r="A21" s="4" t="s">
        <v>854</v>
      </c>
      <c r="B21" s="5" t="n">
        <v>18417</v>
      </c>
      <c r="C21" s="5" t="n">
        <v>11891</v>
      </c>
    </row>
    <row r="22" spans="1:3">
      <c r="A22" s="4" t="s">
        <v>860</v>
      </c>
    </row>
    <row r="23" spans="1:3">
      <c r="A23" s="3" t="s">
        <v>852</v>
      </c>
    </row>
    <row r="24" spans="1:3">
      <c r="A24" s="4" t="s">
        <v>853</v>
      </c>
      <c r="B24" s="5" t="n">
        <v>0</v>
      </c>
      <c r="C24" s="5" t="n">
        <v>0</v>
      </c>
    </row>
    <row r="25" spans="1:3">
      <c r="A25" s="4" t="s">
        <v>861</v>
      </c>
    </row>
    <row r="26" spans="1:3">
      <c r="A26" s="3" t="s">
        <v>852</v>
      </c>
    </row>
    <row r="27" spans="1:3">
      <c r="A27" s="4" t="s">
        <v>854</v>
      </c>
      <c r="B27" s="5" t="n">
        <v>871</v>
      </c>
      <c r="C27" s="5" t="n">
        <v>615</v>
      </c>
    </row>
    <row r="28" spans="1:3">
      <c r="A28" s="4" t="s">
        <v>862</v>
      </c>
    </row>
    <row r="29" spans="1:3">
      <c r="A29" s="3" t="s">
        <v>852</v>
      </c>
    </row>
    <row r="30" spans="1:3">
      <c r="A30" s="4" t="s">
        <v>853</v>
      </c>
      <c r="B30" s="5" t="n">
        <v>1767</v>
      </c>
      <c r="C30" s="5" t="n">
        <v>7117</v>
      </c>
    </row>
    <row r="31" spans="1:3">
      <c r="A31" s="4" t="s">
        <v>863</v>
      </c>
    </row>
    <row r="32" spans="1:3">
      <c r="A32" s="3" t="s">
        <v>852</v>
      </c>
    </row>
    <row r="33" spans="1:3">
      <c r="A33" s="4" t="s">
        <v>854</v>
      </c>
      <c r="B33" s="5" t="n">
        <v>15392</v>
      </c>
      <c r="C33" s="5" t="n">
        <v>3943</v>
      </c>
    </row>
    <row r="34" spans="1:3">
      <c r="A34" s="4" t="s">
        <v>864</v>
      </c>
    </row>
    <row r="35" spans="1:3">
      <c r="A35" s="3" t="s">
        <v>852</v>
      </c>
    </row>
    <row r="36" spans="1:3">
      <c r="A36" s="4" t="s">
        <v>853</v>
      </c>
      <c r="B36" s="5" t="n">
        <v>15389</v>
      </c>
      <c r="C36" s="5" t="n">
        <v>3941</v>
      </c>
    </row>
    <row r="37" spans="1:3">
      <c r="A37" s="4" t="s">
        <v>865</v>
      </c>
    </row>
    <row r="38" spans="1:3">
      <c r="A38" s="3" t="s">
        <v>852</v>
      </c>
    </row>
    <row r="39" spans="1:3">
      <c r="A39" s="4" t="s">
        <v>854</v>
      </c>
      <c r="B39" s="5" t="n">
        <v>1769</v>
      </c>
      <c r="C39" s="5" t="n">
        <v>7124</v>
      </c>
    </row>
    <row r="40" spans="1:3">
      <c r="A40" s="4" t="s">
        <v>866</v>
      </c>
    </row>
    <row r="41" spans="1:3">
      <c r="A41" s="3" t="s">
        <v>852</v>
      </c>
    </row>
    <row r="42" spans="1:3">
      <c r="A42" s="4" t="s">
        <v>853</v>
      </c>
      <c r="B42" s="5" t="n">
        <v>41</v>
      </c>
      <c r="C42" s="5" t="n">
        <v>12</v>
      </c>
    </row>
    <row r="43" spans="1:3">
      <c r="A43" s="4" t="s">
        <v>867</v>
      </c>
    </row>
    <row r="44" spans="1:3">
      <c r="A44" s="3" t="s">
        <v>852</v>
      </c>
    </row>
    <row r="45" spans="1:3">
      <c r="A45" s="4" t="s">
        <v>854</v>
      </c>
      <c r="B45" s="5" t="n">
        <v>271</v>
      </c>
      <c r="C45" s="5" t="n">
        <v>104</v>
      </c>
    </row>
    <row r="46" spans="1:3">
      <c r="A46" s="4" t="s">
        <v>868</v>
      </c>
    </row>
    <row r="47" spans="1:3">
      <c r="A47" s="3" t="s">
        <v>852</v>
      </c>
    </row>
    <row r="48" spans="1:3">
      <c r="A48" s="4" t="s">
        <v>853</v>
      </c>
      <c r="B48" s="5" t="n">
        <v>579</v>
      </c>
      <c r="C48" s="5" t="n">
        <v>530</v>
      </c>
    </row>
    <row r="49" spans="1:3">
      <c r="A49" s="4" t="s">
        <v>869</v>
      </c>
    </row>
    <row r="50" spans="1:3">
      <c r="A50" s="3" t="s">
        <v>852</v>
      </c>
    </row>
    <row r="51" spans="1:3">
      <c r="A51" s="4" t="s">
        <v>854</v>
      </c>
      <c r="B51" s="5" t="n">
        <v>0</v>
      </c>
      <c r="C51" s="5" t="n">
        <v>0</v>
      </c>
    </row>
    <row r="52" spans="1:3">
      <c r="A52" s="4" t="s">
        <v>870</v>
      </c>
    </row>
    <row r="53" spans="1:3">
      <c r="A53" s="3" t="s">
        <v>852</v>
      </c>
    </row>
    <row r="54" spans="1:3">
      <c r="A54" s="4" t="s">
        <v>853</v>
      </c>
      <c r="B54" s="5" t="n">
        <v>114</v>
      </c>
      <c r="C54" s="5" t="n">
        <v>105</v>
      </c>
    </row>
    <row r="55" spans="1:3">
      <c r="A55" s="4" t="s">
        <v>871</v>
      </c>
    </row>
    <row r="56" spans="1:3">
      <c r="A56" s="3" t="s">
        <v>852</v>
      </c>
    </row>
    <row r="57" spans="1:3">
      <c r="A57" s="4" t="s">
        <v>854</v>
      </c>
      <c r="B57" s="7" t="n">
        <v>114</v>
      </c>
      <c r="C57" s="7" t="n">
        <v>1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2</v>
      </c>
      <c r="C1" s="2" t="s">
        <v>70</v>
      </c>
      <c r="E1" s="2" t="s">
        <v>1</v>
      </c>
    </row>
    <row r="2" spans="1:6">
      <c r="C2" s="2" t="s">
        <v>2</v>
      </c>
      <c r="D2" s="2" t="s">
        <v>71</v>
      </c>
      <c r="E2" s="2" t="s">
        <v>2</v>
      </c>
      <c r="F2" s="2" t="s">
        <v>71</v>
      </c>
    </row>
    <row r="3" spans="1:6">
      <c r="A3" s="3" t="s">
        <v>873</v>
      </c>
    </row>
    <row r="4" spans="1:6">
      <c r="A4" s="4" t="s">
        <v>874</v>
      </c>
      <c r="C4" s="7" t="n">
        <v>2451</v>
      </c>
      <c r="D4" s="7" t="n">
        <v>-2100</v>
      </c>
      <c r="E4" s="7" t="n">
        <v>6883</v>
      </c>
      <c r="F4" s="7" t="n">
        <v>-1942</v>
      </c>
    </row>
    <row r="5" spans="1:6">
      <c r="A5" s="4" t="s">
        <v>875</v>
      </c>
      <c r="B5" s="4" t="s">
        <v>118</v>
      </c>
      <c r="C5" s="5" t="n">
        <v>-84</v>
      </c>
      <c r="D5" s="5" t="n">
        <v>-363</v>
      </c>
      <c r="E5" s="5" t="n">
        <v>-429</v>
      </c>
      <c r="F5" s="5" t="n">
        <v>-803</v>
      </c>
    </row>
    <row r="6" spans="1:6">
      <c r="A6" s="4" t="s">
        <v>876</v>
      </c>
    </row>
    <row r="7" spans="1:6">
      <c r="A7" s="3" t="s">
        <v>873</v>
      </c>
    </row>
    <row r="8" spans="1:6">
      <c r="A8" s="4" t="s">
        <v>874</v>
      </c>
      <c r="C8" s="5" t="n">
        <v>2451</v>
      </c>
      <c r="D8" s="5" t="n">
        <v>-2100</v>
      </c>
      <c r="E8" s="5" t="n">
        <v>6883</v>
      </c>
      <c r="F8" s="5" t="n">
        <v>-1942</v>
      </c>
    </row>
    <row r="9" spans="1:6">
      <c r="A9" s="4" t="s">
        <v>875</v>
      </c>
      <c r="C9" s="5" t="n">
        <v>84</v>
      </c>
      <c r="D9" s="5" t="n">
        <v>363</v>
      </c>
      <c r="E9" s="5" t="n">
        <v>429</v>
      </c>
      <c r="F9" s="5" t="n">
        <v>803</v>
      </c>
    </row>
    <row r="10" spans="1:6">
      <c r="A10" s="4" t="s">
        <v>877</v>
      </c>
    </row>
    <row r="11" spans="1:6">
      <c r="A11" s="3" t="s">
        <v>873</v>
      </c>
    </row>
    <row r="12" spans="1:6">
      <c r="A12" s="4" t="s">
        <v>878</v>
      </c>
      <c r="C12" s="5" t="n">
        <v>20</v>
      </c>
      <c r="D12" s="5" t="n">
        <v>-3</v>
      </c>
      <c r="E12" s="5" t="n">
        <v>28</v>
      </c>
      <c r="F12" s="5" t="n">
        <v>-39</v>
      </c>
    </row>
    <row r="13" spans="1:6">
      <c r="A13" s="4" t="s">
        <v>879</v>
      </c>
      <c r="C13" s="5" t="n">
        <v>20</v>
      </c>
      <c r="D13" s="5" t="n">
        <v>0</v>
      </c>
      <c r="E13" s="5" t="n">
        <v>29</v>
      </c>
      <c r="F13" s="5" t="n">
        <v>37</v>
      </c>
    </row>
    <row r="14" spans="1:6">
      <c r="A14" s="4" t="s">
        <v>859</v>
      </c>
    </row>
    <row r="15" spans="1:6">
      <c r="A15" s="3" t="s">
        <v>873</v>
      </c>
    </row>
    <row r="16" spans="1:6">
      <c r="A16" s="4" t="s">
        <v>878</v>
      </c>
      <c r="C16" s="5" t="n">
        <v>-121</v>
      </c>
      <c r="D16" s="5" t="n">
        <v>874</v>
      </c>
      <c r="E16" s="5" t="n">
        <v>-341</v>
      </c>
      <c r="F16" s="5" t="n">
        <v>368</v>
      </c>
    </row>
    <row r="17" spans="1:6">
      <c r="A17" s="4" t="s">
        <v>812</v>
      </c>
    </row>
    <row r="18" spans="1:6">
      <c r="A18" s="3" t="s">
        <v>873</v>
      </c>
    </row>
    <row r="19" spans="1:6">
      <c r="A19" s="4" t="s">
        <v>878</v>
      </c>
      <c r="C19" s="5" t="n">
        <v>75</v>
      </c>
      <c r="D19" s="5" t="n">
        <v>-102</v>
      </c>
      <c r="E19" s="5" t="n">
        <v>49</v>
      </c>
      <c r="F19" s="5" t="n">
        <v>236</v>
      </c>
    </row>
    <row r="20" spans="1:6">
      <c r="A20" s="4" t="s">
        <v>807</v>
      </c>
    </row>
    <row r="21" spans="1:6">
      <c r="A21" s="3" t="s">
        <v>873</v>
      </c>
    </row>
    <row r="22" spans="1:6">
      <c r="A22" s="4" t="s">
        <v>878</v>
      </c>
      <c r="C22" s="5" t="n">
        <v>-62</v>
      </c>
      <c r="D22" s="5" t="n">
        <v>94</v>
      </c>
      <c r="E22" s="5" t="n">
        <v>-256</v>
      </c>
      <c r="F22" s="5" t="n">
        <v>86</v>
      </c>
    </row>
    <row r="23" spans="1:6">
      <c r="A23" s="4" t="s">
        <v>810</v>
      </c>
    </row>
    <row r="24" spans="1:6">
      <c r="A24" s="3" t="s">
        <v>873</v>
      </c>
    </row>
    <row r="25" spans="1:6">
      <c r="A25" s="4" t="s">
        <v>878</v>
      </c>
      <c r="C25" s="5" t="n">
        <v>-133</v>
      </c>
      <c r="D25" s="5" t="n">
        <v>884</v>
      </c>
      <c r="E25" s="5" t="n">
        <v>-138</v>
      </c>
      <c r="F25" s="5" t="n">
        <v>46</v>
      </c>
    </row>
    <row r="26" spans="1:6">
      <c r="A26" s="4" t="s">
        <v>880</v>
      </c>
    </row>
    <row r="27" spans="1:6">
      <c r="A27" s="3" t="s">
        <v>873</v>
      </c>
    </row>
    <row r="28" spans="1:6">
      <c r="A28" s="4" t="s">
        <v>878</v>
      </c>
      <c r="C28" s="7" t="n">
        <v>-1</v>
      </c>
      <c r="D28" s="7" t="n">
        <v>-2</v>
      </c>
      <c r="E28" s="7" t="n">
        <v>4</v>
      </c>
      <c r="F28" s="7" t="n">
        <v>0</v>
      </c>
    </row>
    <row r="29" spans="1:6"/>
    <row r="30" spans="1:6">
      <c r="A30" s="4" t="s">
        <v>118</v>
      </c>
      <c r="B30" s="4" t="s">
        <v>139</v>
      </c>
    </row>
  </sheetData>
  <mergeCells count="5">
    <mergeCell ref="A1:B2"/>
    <mergeCell ref="C1:D1"/>
    <mergeCell ref="E1:F1"/>
    <mergeCell ref="A29:E29"/>
    <mergeCell ref="B30:E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0"/>
  </cols>
  <sheetData>
    <row r="1" spans="1:6">
      <c r="A1" s="1" t="s">
        <v>881</v>
      </c>
      <c r="B1" s="2" t="s">
        <v>70</v>
      </c>
      <c r="D1" s="2" t="s">
        <v>1</v>
      </c>
    </row>
    <row r="2" spans="1:6">
      <c r="B2" s="2" t="s">
        <v>882</v>
      </c>
      <c r="C2" s="2" t="s">
        <v>402</v>
      </c>
      <c r="D2" s="2" t="s">
        <v>882</v>
      </c>
      <c r="E2" s="2" t="s">
        <v>402</v>
      </c>
      <c r="F2" s="2" t="s">
        <v>883</v>
      </c>
    </row>
    <row r="3" spans="1:6">
      <c r="A3" s="3" t="s">
        <v>884</v>
      </c>
    </row>
    <row r="4" spans="1:6">
      <c r="A4" s="4" t="s">
        <v>157</v>
      </c>
      <c r="D4" s="7" t="n">
        <v>1417</v>
      </c>
      <c r="E4" s="7" t="n">
        <v>1486</v>
      </c>
    </row>
    <row r="5" spans="1:6">
      <c r="A5" s="4" t="s">
        <v>885</v>
      </c>
      <c r="B5" s="7" t="n">
        <v>6090</v>
      </c>
      <c r="C5" s="7" t="n">
        <v>6467</v>
      </c>
      <c r="D5" s="5" t="n">
        <v>11536</v>
      </c>
      <c r="E5" s="5" t="n">
        <v>11775</v>
      </c>
    </row>
    <row r="6" spans="1:6">
      <c r="A6" s="4" t="s">
        <v>886</v>
      </c>
    </row>
    <row r="7" spans="1:6">
      <c r="A7" s="3" t="s">
        <v>884</v>
      </c>
    </row>
    <row r="8" spans="1:6">
      <c r="A8" s="4" t="s">
        <v>157</v>
      </c>
      <c r="B8" s="5" t="n">
        <v>3</v>
      </c>
      <c r="C8" s="5" t="n">
        <v>34</v>
      </c>
      <c r="D8" s="5" t="n">
        <v>8</v>
      </c>
      <c r="E8" s="5" t="n">
        <v>71</v>
      </c>
    </row>
    <row r="9" spans="1:6">
      <c r="A9" s="4" t="s">
        <v>887</v>
      </c>
      <c r="B9" s="5" t="n">
        <v>1</v>
      </c>
      <c r="C9" s="5" t="n">
        <v>12</v>
      </c>
      <c r="D9" s="5" t="n">
        <v>2</v>
      </c>
      <c r="E9" s="5" t="n">
        <v>26</v>
      </c>
    </row>
    <row r="10" spans="1:6">
      <c r="A10" s="4" t="s">
        <v>888</v>
      </c>
    </row>
    <row r="11" spans="1:6">
      <c r="A11" s="3" t="s">
        <v>884</v>
      </c>
    </row>
    <row r="12" spans="1:6">
      <c r="A12" s="4" t="s">
        <v>157</v>
      </c>
      <c r="B12" s="5" t="n">
        <v>696</v>
      </c>
      <c r="C12" s="5" t="n">
        <v>754</v>
      </c>
      <c r="D12" s="5" t="n">
        <v>1400</v>
      </c>
      <c r="E12" s="5" t="n">
        <v>1400</v>
      </c>
    </row>
    <row r="13" spans="1:6">
      <c r="A13" s="4" t="s">
        <v>887</v>
      </c>
      <c r="B13" s="5" t="n">
        <v>153</v>
      </c>
      <c r="C13" s="7" t="n">
        <v>272</v>
      </c>
      <c r="D13" s="5" t="n">
        <v>311</v>
      </c>
      <c r="E13" s="7" t="n">
        <v>510</v>
      </c>
    </row>
    <row r="14" spans="1:6">
      <c r="A14" s="4" t="s">
        <v>889</v>
      </c>
    </row>
    <row r="15" spans="1:6">
      <c r="A15" s="3" t="s">
        <v>884</v>
      </c>
    </row>
    <row r="16" spans="1:6">
      <c r="A16" s="4" t="s">
        <v>157</v>
      </c>
      <c r="B16" s="5" t="n">
        <v>60</v>
      </c>
      <c r="D16" s="5" t="n">
        <v>119</v>
      </c>
    </row>
    <row r="17" spans="1:6">
      <c r="A17" s="4" t="s">
        <v>890</v>
      </c>
    </row>
    <row r="18" spans="1:6">
      <c r="A18" s="3" t="s">
        <v>884</v>
      </c>
    </row>
    <row r="19" spans="1:6">
      <c r="A19" s="4" t="s">
        <v>885</v>
      </c>
      <c r="B19" s="7" t="n">
        <v>639</v>
      </c>
      <c r="D19" s="7" t="n">
        <v>1300</v>
      </c>
    </row>
    <row r="20" spans="1:6">
      <c r="A20" s="4" t="s">
        <v>891</v>
      </c>
    </row>
    <row r="21" spans="1:6">
      <c r="A21" s="3" t="s">
        <v>884</v>
      </c>
    </row>
    <row r="22" spans="1:6">
      <c r="A22" s="4" t="s">
        <v>892</v>
      </c>
      <c r="F22" s="5" t="n">
        <v>4050000</v>
      </c>
    </row>
    <row r="23" spans="1:6">
      <c r="A23" s="4" t="s">
        <v>893</v>
      </c>
      <c r="F23" s="10" t="n">
        <v>2.35</v>
      </c>
    </row>
    <row r="24" spans="1:6">
      <c r="A24" s="4" t="s">
        <v>894</v>
      </c>
      <c r="B24" s="5" t="n">
        <v>2874029</v>
      </c>
      <c r="D24" s="5" t="n">
        <v>28740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95</v>
      </c>
      <c r="B1" s="2" t="s">
        <v>1</v>
      </c>
    </row>
    <row r="2" spans="1:3">
      <c r="B2" s="2" t="s">
        <v>2</v>
      </c>
      <c r="C2" s="2" t="s">
        <v>71</v>
      </c>
    </row>
    <row r="3" spans="1:3">
      <c r="A3" s="3" t="s">
        <v>896</v>
      </c>
    </row>
    <row r="4" spans="1:3">
      <c r="A4" s="4" t="s">
        <v>897</v>
      </c>
      <c r="B4" s="5" t="n">
        <v>1694995</v>
      </c>
    </row>
    <row r="5" spans="1:3">
      <c r="A5" s="4" t="s">
        <v>898</v>
      </c>
      <c r="B5" s="5" t="n">
        <v>0</v>
      </c>
      <c r="C5" s="5" t="n">
        <v>0</v>
      </c>
    </row>
    <row r="6" spans="1:3">
      <c r="A6" s="4" t="s">
        <v>899</v>
      </c>
      <c r="B6" s="5" t="n">
        <v>-200796</v>
      </c>
    </row>
    <row r="7" spans="1:3">
      <c r="A7" s="4" t="s">
        <v>900</v>
      </c>
      <c r="B7" s="5" t="n">
        <v>-29453</v>
      </c>
    </row>
    <row r="8" spans="1:3">
      <c r="A8" s="4" t="s">
        <v>901</v>
      </c>
      <c r="B8" s="5" t="n">
        <v>1464746</v>
      </c>
    </row>
    <row r="9" spans="1:3">
      <c r="A9" s="4" t="s">
        <v>902</v>
      </c>
      <c r="B9" s="5" t="n">
        <v>1456022</v>
      </c>
    </row>
    <row r="10" spans="1:3">
      <c r="A10" s="3" t="s">
        <v>903</v>
      </c>
    </row>
    <row r="11" spans="1:3">
      <c r="A11" s="4" t="s">
        <v>904</v>
      </c>
      <c r="B11" s="8" t="n">
        <v>11.34</v>
      </c>
    </row>
    <row r="12" spans="1:3">
      <c r="A12" s="4" t="s">
        <v>905</v>
      </c>
      <c r="B12" s="5" t="n">
        <v>0</v>
      </c>
    </row>
    <row r="13" spans="1:3">
      <c r="A13" s="4" t="s">
        <v>906</v>
      </c>
      <c r="B13" s="10" t="n">
        <v>9.529999999999999</v>
      </c>
    </row>
    <row r="14" spans="1:3">
      <c r="A14" s="4" t="s">
        <v>907</v>
      </c>
      <c r="B14" s="10" t="n">
        <v>8.98</v>
      </c>
    </row>
    <row r="15" spans="1:3">
      <c r="A15" s="4" t="s">
        <v>908</v>
      </c>
      <c r="B15" s="10" t="n">
        <v>11.64</v>
      </c>
    </row>
    <row r="16" spans="1:3">
      <c r="A16" s="4" t="s">
        <v>909</v>
      </c>
      <c r="B16" s="8" t="n">
        <v>11.63</v>
      </c>
    </row>
    <row r="17" spans="1:3">
      <c r="A17" s="3" t="s">
        <v>910</v>
      </c>
    </row>
    <row r="18" spans="1:3">
      <c r="A18" s="4" t="s">
        <v>911</v>
      </c>
      <c r="B18" s="4" t="s">
        <v>912</v>
      </c>
    </row>
    <row r="19" spans="1:3">
      <c r="A19" s="4" t="s">
        <v>913</v>
      </c>
      <c r="B19" s="4" t="s">
        <v>912</v>
      </c>
    </row>
    <row r="20" spans="1:3">
      <c r="A20" s="4" t="s">
        <v>914</v>
      </c>
      <c r="B20" s="9" t="n">
        <v>8.6</v>
      </c>
    </row>
    <row r="21" spans="1:3">
      <c r="A21" s="4" t="s">
        <v>915</v>
      </c>
      <c r="B21" s="9" t="n">
        <v>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71</v>
      </c>
    </row>
    <row r="3" spans="1:3">
      <c r="A3" s="3" t="s">
        <v>884</v>
      </c>
    </row>
    <row r="4" spans="1:3">
      <c r="A4" s="4" t="s">
        <v>917</v>
      </c>
      <c r="B4" s="5" t="n">
        <v>0</v>
      </c>
      <c r="C4" s="5" t="n">
        <v>0</v>
      </c>
    </row>
    <row r="5" spans="1:3">
      <c r="A5" s="4" t="s">
        <v>918</v>
      </c>
      <c r="B5" s="5" t="n">
        <v>200796</v>
      </c>
    </row>
    <row r="6" spans="1:3">
      <c r="A6" s="4" t="s">
        <v>886</v>
      </c>
    </row>
    <row r="7" spans="1:3">
      <c r="A7" s="3" t="s">
        <v>884</v>
      </c>
    </row>
    <row r="8" spans="1:3">
      <c r="A8" s="4" t="s">
        <v>919</v>
      </c>
      <c r="B8" s="7" t="n">
        <v>16</v>
      </c>
    </row>
    <row r="9" spans="1:3">
      <c r="A9" s="4" t="s">
        <v>920</v>
      </c>
      <c r="B9" s="4" t="s">
        <v>921</v>
      </c>
    </row>
    <row r="10" spans="1:3">
      <c r="A10" s="4" t="s">
        <v>922</v>
      </c>
    </row>
    <row r="11" spans="1:3">
      <c r="A11" s="3" t="s">
        <v>884</v>
      </c>
    </row>
    <row r="12" spans="1:3">
      <c r="A12" s="4" t="s">
        <v>918</v>
      </c>
      <c r="B12" s="5" t="n">
        <v>552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23</v>
      </c>
      <c r="B1" s="2" t="s">
        <v>1</v>
      </c>
    </row>
    <row r="2" spans="1:3">
      <c r="B2" s="2" t="s">
        <v>2</v>
      </c>
      <c r="C2" s="2" t="s">
        <v>25</v>
      </c>
    </row>
    <row r="3" spans="1:3">
      <c r="A3" s="3" t="s">
        <v>884</v>
      </c>
    </row>
    <row r="4" spans="1:3">
      <c r="A4" s="4" t="s">
        <v>924</v>
      </c>
      <c r="B4" s="5" t="n">
        <v>8763</v>
      </c>
    </row>
    <row r="5" spans="1:3">
      <c r="A5" s="4" t="s">
        <v>925</v>
      </c>
      <c r="B5" s="8" t="n">
        <v>15.67</v>
      </c>
      <c r="C5" s="8" t="n">
        <v>15.55</v>
      </c>
    </row>
    <row r="6" spans="1:3">
      <c r="A6" s="4" t="s">
        <v>926</v>
      </c>
      <c r="B6" s="4" t="s">
        <v>927</v>
      </c>
    </row>
    <row r="7" spans="1:3">
      <c r="A7" s="4" t="s">
        <v>928</v>
      </c>
      <c r="B7" s="9" t="n">
        <v>3.6</v>
      </c>
    </row>
    <row r="8" spans="1:3">
      <c r="A8" s="4" t="s">
        <v>891</v>
      </c>
    </row>
    <row r="9" spans="1:3">
      <c r="A9" s="3" t="s">
        <v>884</v>
      </c>
    </row>
    <row r="10" spans="1:3">
      <c r="A10" s="4" t="s">
        <v>924</v>
      </c>
      <c r="B10" s="5" t="n">
        <v>8763</v>
      </c>
    </row>
    <row r="11" spans="1:3">
      <c r="A11" s="4" t="s">
        <v>925</v>
      </c>
      <c r="B11" s="8" t="n">
        <v>16.77</v>
      </c>
    </row>
    <row r="12" spans="1:3">
      <c r="A12" s="4" t="s">
        <v>926</v>
      </c>
      <c r="B12"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9</v>
      </c>
      <c r="B1" s="2" t="s">
        <v>1</v>
      </c>
    </row>
    <row r="2" spans="1:2">
      <c r="B2" s="2" t="s">
        <v>930</v>
      </c>
    </row>
    <row r="3" spans="1:2">
      <c r="A3" s="3" t="s">
        <v>931</v>
      </c>
    </row>
    <row r="4" spans="1:2">
      <c r="A4" s="4" t="s">
        <v>932</v>
      </c>
      <c r="B4" s="5" t="n">
        <v>425000</v>
      </c>
    </row>
    <row r="5" spans="1:2">
      <c r="A5" s="4" t="s">
        <v>933</v>
      </c>
      <c r="B5" s="5" t="n">
        <v>8763</v>
      </c>
    </row>
    <row r="6" spans="1:2">
      <c r="A6" s="4" t="s">
        <v>934</v>
      </c>
      <c r="B6" s="5" t="n">
        <v>-15485</v>
      </c>
    </row>
    <row r="7" spans="1:2">
      <c r="A7" s="4" t="s">
        <v>935</v>
      </c>
      <c r="B7" s="5" t="n">
        <v>-8340</v>
      </c>
    </row>
    <row r="8" spans="1:2">
      <c r="A8" s="4" t="s">
        <v>936</v>
      </c>
      <c r="B8" s="5" t="n">
        <v>409938</v>
      </c>
    </row>
    <row r="9" spans="1:2">
      <c r="A9" s="3" t="s">
        <v>937</v>
      </c>
    </row>
    <row r="10" spans="1:2">
      <c r="A10" s="4" t="s">
        <v>938</v>
      </c>
      <c r="B10" s="8" t="n">
        <v>15.55</v>
      </c>
    </row>
    <row r="11" spans="1:2">
      <c r="A11" s="4" t="s">
        <v>939</v>
      </c>
      <c r="B11" s="10" t="n">
        <v>16.77</v>
      </c>
    </row>
    <row r="12" spans="1:2">
      <c r="A12" s="4" t="s">
        <v>940</v>
      </c>
      <c r="B12" s="10" t="n">
        <v>12.49</v>
      </c>
    </row>
    <row r="13" spans="1:2">
      <c r="A13" s="4" t="s">
        <v>941</v>
      </c>
      <c r="B13" s="10" t="n">
        <v>16.72</v>
      </c>
    </row>
    <row r="14" spans="1:2">
      <c r="A14" s="4" t="s">
        <v>942</v>
      </c>
      <c r="B14" s="8" t="n">
        <v>1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18"/>
    <col customWidth="1" max="7" min="7" width="37"/>
  </cols>
  <sheetData>
    <row r="1" spans="1:7">
      <c r="A1" s="1" t="s">
        <v>145</v>
      </c>
      <c r="B1" s="2" t="s">
        <v>146</v>
      </c>
      <c r="C1" s="2" t="s">
        <v>147</v>
      </c>
      <c r="D1" s="2" t="s">
        <v>148</v>
      </c>
      <c r="E1" s="2" t="s">
        <v>149</v>
      </c>
      <c r="F1" s="2" t="s">
        <v>150</v>
      </c>
      <c r="G1" s="2" t="s">
        <v>151</v>
      </c>
    </row>
    <row r="2" spans="1:7">
      <c r="A2" s="4" t="s">
        <v>152</v>
      </c>
      <c r="C2" s="5" t="n">
        <v>50786671</v>
      </c>
    </row>
    <row r="3" spans="1:7">
      <c r="A3" s="4" t="s">
        <v>153</v>
      </c>
      <c r="B3" s="7" t="n">
        <v>655866</v>
      </c>
      <c r="C3" s="7" t="n">
        <v>531848</v>
      </c>
      <c r="D3" s="7" t="n">
        <v>7227</v>
      </c>
      <c r="E3" s="7" t="n">
        <v>-5694</v>
      </c>
      <c r="F3" s="7" t="n">
        <v>137838</v>
      </c>
      <c r="G3" s="7" t="n">
        <v>-15353</v>
      </c>
    </row>
    <row r="4" spans="1:7">
      <c r="A4" s="3" t="s">
        <v>154</v>
      </c>
    </row>
    <row r="5" spans="1:7">
      <c r="A5" s="4" t="s">
        <v>137</v>
      </c>
      <c r="B5" s="5" t="n">
        <v>34835</v>
      </c>
      <c r="F5" s="5" t="n">
        <v>29926</v>
      </c>
      <c r="G5" s="5" t="n">
        <v>4909</v>
      </c>
    </row>
    <row r="6" spans="1:7">
      <c r="A6" s="4" t="s">
        <v>155</v>
      </c>
      <c r="C6" s="5" t="n">
        <v>-80000</v>
      </c>
    </row>
    <row r="7" spans="1:7">
      <c r="A7" s="4" t="s">
        <v>156</v>
      </c>
      <c r="B7" s="5" t="n">
        <v>-1312</v>
      </c>
      <c r="C7" s="7" t="n">
        <v>-1312</v>
      </c>
    </row>
    <row r="8" spans="1:7">
      <c r="A8" s="4" t="s">
        <v>157</v>
      </c>
      <c r="B8" s="5" t="n">
        <v>1486</v>
      </c>
      <c r="D8" s="5" t="n">
        <v>1486</v>
      </c>
    </row>
    <row r="9" spans="1:7">
      <c r="A9" s="4" t="s">
        <v>158</v>
      </c>
      <c r="B9" s="5" t="n">
        <v>197</v>
      </c>
      <c r="D9" s="5" t="n">
        <v>83</v>
      </c>
      <c r="E9" s="5" t="n">
        <v>114</v>
      </c>
    </row>
    <row r="10" spans="1:7">
      <c r="A10" s="4" t="s">
        <v>159</v>
      </c>
      <c r="C10" s="5" t="n">
        <v>74522</v>
      </c>
    </row>
    <row r="11" spans="1:7">
      <c r="A11" s="4" t="s">
        <v>160</v>
      </c>
      <c r="B11" s="5" t="n">
        <v>773</v>
      </c>
      <c r="C11" s="7" t="n">
        <v>1337</v>
      </c>
      <c r="D11" s="5" t="n">
        <v>-564</v>
      </c>
    </row>
    <row r="12" spans="1:7">
      <c r="A12" s="4" t="s">
        <v>161</v>
      </c>
      <c r="C12" s="5" t="n">
        <v>1098</v>
      </c>
    </row>
    <row r="13" spans="1:7">
      <c r="A13" s="4" t="s">
        <v>162</v>
      </c>
      <c r="B13" s="5" t="n">
        <v>0</v>
      </c>
      <c r="C13" s="7" t="n">
        <v>45</v>
      </c>
      <c r="D13" s="5" t="n">
        <v>-45</v>
      </c>
    </row>
    <row r="14" spans="1:7">
      <c r="A14" s="4" t="s">
        <v>163</v>
      </c>
      <c r="C14" s="5" t="n">
        <v>-14259</v>
      </c>
    </row>
    <row r="15" spans="1:7">
      <c r="A15" s="4" t="s">
        <v>164</v>
      </c>
      <c r="B15" s="5" t="n">
        <v>-197</v>
      </c>
      <c r="C15" s="7" t="n">
        <v>0</v>
      </c>
      <c r="D15" s="5" t="n">
        <v>-197</v>
      </c>
    </row>
    <row r="16" spans="1:7">
      <c r="A16" s="4" t="s">
        <v>165</v>
      </c>
      <c r="B16" s="5" t="n">
        <v>-12184</v>
      </c>
      <c r="F16" s="5" t="n">
        <v>-12184</v>
      </c>
    </row>
    <row r="17" spans="1:7">
      <c r="A17" s="4" t="s">
        <v>166</v>
      </c>
      <c r="C17" s="5" t="n">
        <v>50768032</v>
      </c>
    </row>
    <row r="18" spans="1:7">
      <c r="A18" s="4" t="s">
        <v>167</v>
      </c>
      <c r="B18" s="7" t="n">
        <v>679464</v>
      </c>
      <c r="C18" s="7" t="n">
        <v>531918</v>
      </c>
      <c r="D18" s="5" t="n">
        <v>7990</v>
      </c>
      <c r="E18" s="5" t="n">
        <v>-5580</v>
      </c>
      <c r="F18" s="5" t="n">
        <v>155580</v>
      </c>
      <c r="G18" s="5" t="n">
        <v>-10444</v>
      </c>
    </row>
    <row r="19" spans="1:7">
      <c r="A19" s="3" t="s">
        <v>154</v>
      </c>
    </row>
    <row r="20" spans="1:7">
      <c r="A20" s="4" t="s">
        <v>168</v>
      </c>
      <c r="F20" s="5" t="n">
        <v>177</v>
      </c>
      <c r="G20" s="5" t="n">
        <v>-177</v>
      </c>
    </row>
    <row r="21" spans="1:7">
      <c r="A21" s="4" t="s">
        <v>169</v>
      </c>
      <c r="B21" s="5" t="n">
        <v>51044752</v>
      </c>
      <c r="C21" s="5" t="n">
        <v>51044752</v>
      </c>
    </row>
    <row r="22" spans="1:7">
      <c r="A22" s="4" t="s">
        <v>170</v>
      </c>
      <c r="B22" s="7" t="n">
        <v>693328</v>
      </c>
      <c r="C22" s="7" t="n">
        <v>537576</v>
      </c>
      <c r="D22" s="5" t="n">
        <v>4713</v>
      </c>
      <c r="E22" s="5" t="n">
        <v>-5466</v>
      </c>
      <c r="F22" s="5" t="n">
        <v>168345</v>
      </c>
      <c r="G22" s="5" t="n">
        <v>-11840</v>
      </c>
    </row>
    <row r="23" spans="1:7">
      <c r="A23" s="3" t="s">
        <v>154</v>
      </c>
    </row>
    <row r="24" spans="1:7">
      <c r="A24" s="4" t="s">
        <v>171</v>
      </c>
      <c r="F24" s="5" t="n">
        <v>2590</v>
      </c>
      <c r="G24" s="5" t="n">
        <v>-2590</v>
      </c>
    </row>
    <row r="25" spans="1:7">
      <c r="A25" s="4" t="s">
        <v>137</v>
      </c>
      <c r="B25" s="5" t="n">
        <v>19400</v>
      </c>
      <c r="F25" s="5" t="n">
        <v>31433</v>
      </c>
      <c r="G25" s="5" t="n">
        <v>-12033</v>
      </c>
    </row>
    <row r="26" spans="1:7">
      <c r="A26" s="4" t="s">
        <v>155</v>
      </c>
      <c r="C26" s="5" t="n">
        <v>-94900</v>
      </c>
    </row>
    <row r="27" spans="1:7">
      <c r="A27" s="4" t="s">
        <v>156</v>
      </c>
      <c r="B27" s="5" t="n">
        <v>-1551</v>
      </c>
      <c r="C27" s="7" t="n">
        <v>-1551</v>
      </c>
    </row>
    <row r="28" spans="1:7">
      <c r="A28" s="4" t="s">
        <v>157</v>
      </c>
      <c r="B28" s="5" t="n">
        <v>1417</v>
      </c>
      <c r="D28" s="5" t="n">
        <v>1417</v>
      </c>
    </row>
    <row r="29" spans="1:7">
      <c r="A29" s="4" t="s">
        <v>158</v>
      </c>
      <c r="B29" s="7" t="n">
        <v>191</v>
      </c>
      <c r="D29" s="5" t="n">
        <v>77</v>
      </c>
      <c r="E29" s="5" t="n">
        <v>114</v>
      </c>
    </row>
    <row r="30" spans="1:7">
      <c r="A30" s="4" t="s">
        <v>159</v>
      </c>
      <c r="B30" s="5" t="n">
        <v>200796</v>
      </c>
      <c r="C30" s="5" t="n">
        <v>172794</v>
      </c>
    </row>
    <row r="31" spans="1:7">
      <c r="A31" s="4" t="s">
        <v>160</v>
      </c>
      <c r="B31" s="7" t="n">
        <v>1435</v>
      </c>
      <c r="C31" s="7" t="n">
        <v>2973</v>
      </c>
      <c r="D31" s="5" t="n">
        <v>-1538</v>
      </c>
    </row>
    <row r="32" spans="1:7">
      <c r="A32" s="4" t="s">
        <v>161</v>
      </c>
      <c r="C32" s="5" t="n">
        <v>8763</v>
      </c>
    </row>
    <row r="33" spans="1:7">
      <c r="A33" s="4" t="s">
        <v>162</v>
      </c>
      <c r="B33" s="5" t="n">
        <v>0</v>
      </c>
      <c r="C33" s="7" t="n">
        <v>147</v>
      </c>
      <c r="D33" s="5" t="n">
        <v>-147</v>
      </c>
    </row>
    <row r="34" spans="1:7">
      <c r="A34" s="4" t="s">
        <v>172</v>
      </c>
      <c r="C34" s="5" t="n">
        <v>-8340</v>
      </c>
    </row>
    <row r="35" spans="1:7">
      <c r="A35" s="4" t="s">
        <v>173</v>
      </c>
      <c r="C35" s="7" t="n">
        <v>-139</v>
      </c>
      <c r="D35" s="5" t="n">
        <v>139</v>
      </c>
    </row>
    <row r="36" spans="1:7">
      <c r="A36" s="4" t="s">
        <v>163</v>
      </c>
      <c r="C36" s="5" t="n">
        <v>-5720</v>
      </c>
    </row>
    <row r="37" spans="1:7">
      <c r="A37" s="4" t="s">
        <v>164</v>
      </c>
      <c r="B37" s="5" t="n">
        <v>-102</v>
      </c>
      <c r="C37" s="7" t="n">
        <v>0</v>
      </c>
      <c r="D37" s="5" t="n">
        <v>-102</v>
      </c>
    </row>
    <row r="38" spans="1:7">
      <c r="A38" s="4" t="s">
        <v>165</v>
      </c>
      <c r="B38" s="7" t="n">
        <v>-12241</v>
      </c>
      <c r="F38" s="5" t="n">
        <v>-12241</v>
      </c>
    </row>
    <row r="39" spans="1:7">
      <c r="A39" s="4" t="s">
        <v>174</v>
      </c>
      <c r="B39" s="5" t="n">
        <v>51117349</v>
      </c>
      <c r="C39" s="5" t="n">
        <v>51117349</v>
      </c>
    </row>
    <row r="40" spans="1:7">
      <c r="A40" s="4" t="s">
        <v>175</v>
      </c>
      <c r="B40" s="7" t="n">
        <v>701877</v>
      </c>
      <c r="C40" s="7" t="n">
        <v>539006</v>
      </c>
      <c r="D40" s="7" t="n">
        <v>4559</v>
      </c>
      <c r="E40" s="7" t="n">
        <v>-5352</v>
      </c>
      <c r="F40" s="7" t="n">
        <v>190304</v>
      </c>
      <c r="G40" s="7" t="n">
        <v>-266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70</v>
      </c>
      <c r="D1" s="2" t="s">
        <v>1</v>
      </c>
    </row>
    <row r="2" spans="1:5">
      <c r="B2" s="2" t="s">
        <v>2</v>
      </c>
      <c r="C2" s="2" t="s">
        <v>71</v>
      </c>
      <c r="D2" s="2" t="s">
        <v>2</v>
      </c>
      <c r="E2" s="2" t="s">
        <v>71</v>
      </c>
    </row>
    <row r="3" spans="1:5">
      <c r="A3" s="3" t="s">
        <v>884</v>
      </c>
    </row>
    <row r="4" spans="1:5">
      <c r="A4" s="4" t="s">
        <v>944</v>
      </c>
      <c r="D4" s="4" t="s">
        <v>422</v>
      </c>
    </row>
    <row r="5" spans="1:5">
      <c r="A5" s="4" t="s">
        <v>945</v>
      </c>
      <c r="B5" s="7" t="n">
        <v>96</v>
      </c>
      <c r="C5" s="7" t="n">
        <v>97</v>
      </c>
      <c r="D5" s="7" t="n">
        <v>191</v>
      </c>
      <c r="E5" s="7" t="n">
        <v>197</v>
      </c>
    </row>
    <row r="6" spans="1:5">
      <c r="A6" s="4" t="s">
        <v>946</v>
      </c>
    </row>
    <row r="7" spans="1:5">
      <c r="A7" s="3" t="s">
        <v>884</v>
      </c>
    </row>
    <row r="8" spans="1:5">
      <c r="A8" s="4" t="s">
        <v>947</v>
      </c>
      <c r="D8" s="7" t="n">
        <v>7100</v>
      </c>
    </row>
    <row r="9" spans="1:5">
      <c r="A9" s="4" t="s">
        <v>948</v>
      </c>
      <c r="D9" s="5" t="n">
        <v>684395</v>
      </c>
    </row>
    <row r="10" spans="1:5">
      <c r="A10" s="4" t="s">
        <v>949</v>
      </c>
      <c r="B10" s="7" t="n">
        <v>6000</v>
      </c>
      <c r="D10" s="7" t="n">
        <v>6000</v>
      </c>
    </row>
    <row r="11" spans="1:5">
      <c r="A11" s="4" t="s">
        <v>950</v>
      </c>
      <c r="D11" s="4" t="s">
        <v>9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952</v>
      </c>
      <c r="B1" s="2" t="s">
        <v>882</v>
      </c>
    </row>
    <row r="2" spans="1:2">
      <c r="A2" s="3" t="s">
        <v>259</v>
      </c>
    </row>
    <row r="3" spans="1:2">
      <c r="A3" s="4" t="s">
        <v>953</v>
      </c>
      <c r="B3" s="5" t="n">
        <v>1220865</v>
      </c>
    </row>
    <row r="4" spans="1:2">
      <c r="A4" s="4" t="s">
        <v>954</v>
      </c>
      <c r="B4" s="5" t="n">
        <v>11407</v>
      </c>
    </row>
    <row r="5" spans="1:2">
      <c r="A5" s="4" t="s">
        <v>955</v>
      </c>
      <c r="B5" s="5" t="n">
        <v>513296</v>
      </c>
    </row>
    <row r="6" spans="1:2">
      <c r="A6" s="4" t="s">
        <v>956</v>
      </c>
      <c r="B6" s="5" t="n">
        <v>1745568</v>
      </c>
    </row>
    <row r="7" spans="1:2">
      <c r="A7" s="4" t="s">
        <v>957</v>
      </c>
      <c r="B7" s="7" t="n">
        <v>89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25</v>
      </c>
    </row>
    <row r="2" spans="1:3">
      <c r="A2" s="3" t="s">
        <v>959</v>
      </c>
    </row>
    <row r="3" spans="1:3">
      <c r="A3" s="4" t="s">
        <v>960</v>
      </c>
      <c r="B3" s="7" t="n">
        <v>102700</v>
      </c>
      <c r="C3" s="7" t="n">
        <v>108300</v>
      </c>
    </row>
    <row r="4" spans="1:3">
      <c r="A4" s="4" t="s">
        <v>961</v>
      </c>
    </row>
    <row r="5" spans="1:3">
      <c r="A5" s="3" t="s">
        <v>962</v>
      </c>
    </row>
    <row r="6" spans="1:3">
      <c r="A6" s="4" t="s">
        <v>963</v>
      </c>
      <c r="B6" s="7" t="n">
        <v>664584</v>
      </c>
      <c r="C6" s="7" t="n">
        <v>642179</v>
      </c>
    </row>
    <row r="7" spans="1:3">
      <c r="A7" s="4" t="s">
        <v>964</v>
      </c>
      <c r="B7" s="4" t="s">
        <v>522</v>
      </c>
      <c r="C7" s="4" t="s">
        <v>965</v>
      </c>
    </row>
    <row r="8" spans="1:3">
      <c r="A8" s="4" t="s">
        <v>966</v>
      </c>
      <c r="B8" s="7" t="n">
        <v>454416</v>
      </c>
      <c r="C8" s="7" t="n">
        <v>442882</v>
      </c>
    </row>
    <row r="9" spans="1:3">
      <c r="A9" s="4" t="s">
        <v>967</v>
      </c>
      <c r="B9" s="4" t="s">
        <v>968</v>
      </c>
      <c r="C9" s="4" t="s">
        <v>968</v>
      </c>
    </row>
    <row r="10" spans="1:3">
      <c r="A10" s="4" t="s">
        <v>969</v>
      </c>
      <c r="B10" s="7" t="n">
        <v>568021</v>
      </c>
      <c r="C10" s="7" t="n">
        <v>553603</v>
      </c>
    </row>
    <row r="11" spans="1:3">
      <c r="A11" s="4" t="s">
        <v>970</v>
      </c>
      <c r="B11" s="4" t="s">
        <v>971</v>
      </c>
      <c r="C11" s="4" t="s">
        <v>971</v>
      </c>
    </row>
    <row r="12" spans="1:3">
      <c r="A12" s="3" t="s">
        <v>972</v>
      </c>
    </row>
    <row r="13" spans="1:3">
      <c r="A13" s="4" t="s">
        <v>973</v>
      </c>
      <c r="B13" s="7" t="n">
        <v>613564</v>
      </c>
      <c r="C13" s="7" t="n">
        <v>593155</v>
      </c>
    </row>
    <row r="14" spans="1:3">
      <c r="A14" s="4" t="s">
        <v>974</v>
      </c>
      <c r="B14" s="4" t="s">
        <v>975</v>
      </c>
      <c r="C14" s="4" t="s">
        <v>490</v>
      </c>
    </row>
    <row r="15" spans="1:3">
      <c r="A15" s="4" t="s">
        <v>976</v>
      </c>
      <c r="B15" s="7" t="n">
        <v>255652</v>
      </c>
      <c r="C15" s="7" t="n">
        <v>249458</v>
      </c>
    </row>
    <row r="16" spans="1:3">
      <c r="A16" s="4" t="s">
        <v>977</v>
      </c>
      <c r="B16" s="4" t="s">
        <v>978</v>
      </c>
      <c r="C16" s="4" t="s">
        <v>978</v>
      </c>
    </row>
    <row r="17" spans="1:3">
      <c r="A17" s="4" t="s">
        <v>979</v>
      </c>
      <c r="B17" s="7" t="n">
        <v>369275</v>
      </c>
      <c r="C17" s="7" t="n">
        <v>360328</v>
      </c>
    </row>
    <row r="18" spans="1:3">
      <c r="A18" s="4" t="s">
        <v>980</v>
      </c>
      <c r="B18" s="4" t="s">
        <v>981</v>
      </c>
      <c r="C18" s="4" t="s">
        <v>981</v>
      </c>
    </row>
    <row r="19" spans="1:3">
      <c r="A19" s="3" t="s">
        <v>982</v>
      </c>
    </row>
    <row r="20" spans="1:3">
      <c r="A20" s="4" t="s">
        <v>983</v>
      </c>
      <c r="B20" s="7" t="n">
        <v>613564</v>
      </c>
      <c r="C20" s="7" t="n">
        <v>593155</v>
      </c>
    </row>
    <row r="21" spans="1:3">
      <c r="A21" s="4" t="s">
        <v>984</v>
      </c>
      <c r="B21" s="4" t="s">
        <v>975</v>
      </c>
      <c r="C21" s="4" t="s">
        <v>490</v>
      </c>
    </row>
    <row r="22" spans="1:3">
      <c r="A22" s="4" t="s">
        <v>985</v>
      </c>
      <c r="B22" s="7" t="n">
        <v>340869</v>
      </c>
      <c r="C22" s="7" t="n">
        <v>332610</v>
      </c>
    </row>
    <row r="23" spans="1:3">
      <c r="A23" s="4" t="s">
        <v>986</v>
      </c>
      <c r="B23" s="4" t="s">
        <v>987</v>
      </c>
      <c r="C23" s="4" t="s">
        <v>987</v>
      </c>
    </row>
    <row r="24" spans="1:3">
      <c r="A24" s="4" t="s">
        <v>988</v>
      </c>
      <c r="B24" s="7" t="n">
        <v>454492</v>
      </c>
      <c r="C24" s="7" t="n">
        <v>443480</v>
      </c>
    </row>
    <row r="25" spans="1:3">
      <c r="A25" s="4" t="s">
        <v>989</v>
      </c>
      <c r="B25" s="4" t="s">
        <v>968</v>
      </c>
      <c r="C25" s="4" t="s">
        <v>968</v>
      </c>
    </row>
    <row r="26" spans="1:3">
      <c r="A26" s="3" t="s">
        <v>959</v>
      </c>
    </row>
    <row r="27" spans="1:3">
      <c r="A27" s="4" t="s">
        <v>990</v>
      </c>
      <c r="B27" s="7" t="n">
        <v>613564</v>
      </c>
      <c r="C27" s="7" t="n">
        <v>593155</v>
      </c>
    </row>
    <row r="28" spans="1:3">
      <c r="A28" s="4" t="s">
        <v>991</v>
      </c>
      <c r="B28" s="4" t="s">
        <v>992</v>
      </c>
      <c r="C28" s="4" t="s">
        <v>993</v>
      </c>
    </row>
    <row r="29" spans="1:3">
      <c r="A29" s="4" t="s">
        <v>994</v>
      </c>
      <c r="B29" s="7" t="n">
        <v>278893</v>
      </c>
      <c r="C29" s="7" t="n">
        <v>272715</v>
      </c>
    </row>
    <row r="30" spans="1:3">
      <c r="A30" s="4" t="s">
        <v>995</v>
      </c>
      <c r="B30" s="4" t="s">
        <v>996</v>
      </c>
      <c r="C30" s="4" t="s">
        <v>996</v>
      </c>
    </row>
    <row r="31" spans="1:3">
      <c r="A31" s="4" t="s">
        <v>997</v>
      </c>
      <c r="B31" s="7" t="n">
        <v>348616</v>
      </c>
      <c r="C31" s="7" t="n">
        <v>340894</v>
      </c>
    </row>
    <row r="32" spans="1:3">
      <c r="A32" s="4" t="s">
        <v>998</v>
      </c>
      <c r="B32" s="4" t="s">
        <v>999</v>
      </c>
      <c r="C32" s="4" t="s">
        <v>999</v>
      </c>
    </row>
    <row r="33" spans="1:3">
      <c r="A33" s="4" t="s">
        <v>17</v>
      </c>
    </row>
    <row r="34" spans="1:3">
      <c r="A34" s="3" t="s">
        <v>962</v>
      </c>
    </row>
    <row r="35" spans="1:3">
      <c r="A35" s="4" t="s">
        <v>963</v>
      </c>
      <c r="B35" s="7" t="n">
        <v>726670</v>
      </c>
      <c r="C35" s="7" t="n">
        <v>701794</v>
      </c>
    </row>
    <row r="36" spans="1:3">
      <c r="A36" s="4" t="s">
        <v>964</v>
      </c>
      <c r="B36" s="4" t="s">
        <v>1000</v>
      </c>
      <c r="C36" s="4" t="s">
        <v>1001</v>
      </c>
    </row>
    <row r="37" spans="1:3">
      <c r="A37" s="4" t="s">
        <v>966</v>
      </c>
      <c r="B37" s="7" t="n">
        <v>454169</v>
      </c>
      <c r="C37" s="7" t="n">
        <v>445583</v>
      </c>
    </row>
    <row r="38" spans="1:3">
      <c r="A38" s="4" t="s">
        <v>967</v>
      </c>
      <c r="B38" s="4" t="s">
        <v>968</v>
      </c>
      <c r="C38" s="4" t="s">
        <v>968</v>
      </c>
    </row>
    <row r="39" spans="1:3">
      <c r="A39" s="3" t="s">
        <v>972</v>
      </c>
    </row>
    <row r="40" spans="1:3">
      <c r="A40" s="4" t="s">
        <v>973</v>
      </c>
      <c r="B40" s="7" t="n">
        <v>600650</v>
      </c>
      <c r="C40" s="7" t="n">
        <v>577770</v>
      </c>
    </row>
    <row r="41" spans="1:3">
      <c r="A41" s="4" t="s">
        <v>974</v>
      </c>
      <c r="B41" s="4" t="s">
        <v>1002</v>
      </c>
      <c r="C41" s="4" t="s">
        <v>1003</v>
      </c>
    </row>
    <row r="42" spans="1:3">
      <c r="A42" s="4" t="s">
        <v>976</v>
      </c>
      <c r="B42" s="7" t="n">
        <v>254993</v>
      </c>
      <c r="C42" s="7" t="n">
        <v>249997</v>
      </c>
    </row>
    <row r="43" spans="1:3">
      <c r="A43" s="4" t="s">
        <v>977</v>
      </c>
      <c r="B43" s="4" t="s">
        <v>978</v>
      </c>
      <c r="C43" s="4" t="s">
        <v>978</v>
      </c>
    </row>
    <row r="44" spans="1:3">
      <c r="A44" s="3" t="s">
        <v>982</v>
      </c>
    </row>
    <row r="45" spans="1:3">
      <c r="A45" s="4" t="s">
        <v>983</v>
      </c>
      <c r="B45" s="7" t="n">
        <v>600650</v>
      </c>
      <c r="C45" s="7" t="n">
        <v>577770</v>
      </c>
    </row>
    <row r="46" spans="1:3">
      <c r="A46" s="4" t="s">
        <v>984</v>
      </c>
      <c r="B46" s="4" t="s">
        <v>1002</v>
      </c>
      <c r="C46" s="4" t="s">
        <v>1003</v>
      </c>
    </row>
    <row r="47" spans="1:3">
      <c r="A47" s="4" t="s">
        <v>985</v>
      </c>
      <c r="B47" s="7" t="n">
        <v>339991</v>
      </c>
      <c r="C47" s="7" t="n">
        <v>333329</v>
      </c>
    </row>
    <row r="48" spans="1:3">
      <c r="A48" s="4" t="s">
        <v>986</v>
      </c>
      <c r="B48" s="4" t="s">
        <v>987</v>
      </c>
      <c r="C48" s="4" t="s">
        <v>987</v>
      </c>
    </row>
    <row r="49" spans="1:3">
      <c r="A49" s="3" t="s">
        <v>959</v>
      </c>
    </row>
    <row r="50" spans="1:3">
      <c r="A50" s="4" t="s">
        <v>990</v>
      </c>
      <c r="B50" s="7" t="n">
        <v>600650</v>
      </c>
      <c r="C50" s="7" t="n">
        <v>577770</v>
      </c>
    </row>
    <row r="51" spans="1:3">
      <c r="A51" s="4" t="s">
        <v>991</v>
      </c>
      <c r="B51" s="4" t="s">
        <v>1004</v>
      </c>
      <c r="C51" s="4" t="s">
        <v>1005</v>
      </c>
    </row>
    <row r="52" spans="1:3">
      <c r="A52" s="4" t="s">
        <v>994</v>
      </c>
      <c r="B52" s="7" t="n">
        <v>282659</v>
      </c>
      <c r="C52" s="7" t="n">
        <v>275129</v>
      </c>
    </row>
    <row r="53" spans="1:3">
      <c r="A53" s="4" t="s">
        <v>995</v>
      </c>
      <c r="B53" s="4" t="s">
        <v>996</v>
      </c>
      <c r="C53" s="4" t="s">
        <v>9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6</v>
      </c>
      <c r="B1" s="2" t="s">
        <v>1007</v>
      </c>
      <c r="C1" s="2" t="s">
        <v>2</v>
      </c>
      <c r="D1" s="2" t="s">
        <v>25</v>
      </c>
      <c r="E1" s="2" t="s">
        <v>71</v>
      </c>
      <c r="F1" s="2" t="s">
        <v>452</v>
      </c>
    </row>
    <row r="2" spans="1:6">
      <c r="A2" s="3" t="s">
        <v>1008</v>
      </c>
    </row>
    <row r="3" spans="1:6">
      <c r="A3" s="4" t="s">
        <v>59</v>
      </c>
      <c r="C3" s="7" t="n">
        <v>701877</v>
      </c>
      <c r="D3" s="7" t="n">
        <v>693328</v>
      </c>
      <c r="E3" s="7" t="n">
        <v>679464</v>
      </c>
      <c r="F3" s="7" t="n">
        <v>655866</v>
      </c>
    </row>
    <row r="4" spans="1:6">
      <c r="A4" s="4" t="s">
        <v>1009</v>
      </c>
      <c r="B4" s="7" t="n">
        <v>2600</v>
      </c>
    </row>
    <row r="5" spans="1:6">
      <c r="A5" s="4" t="s">
        <v>1010</v>
      </c>
    </row>
    <row r="6" spans="1:6">
      <c r="A6" s="3" t="s">
        <v>1008</v>
      </c>
    </row>
    <row r="7" spans="1:6">
      <c r="A7" s="4" t="s">
        <v>1011</v>
      </c>
      <c r="C7" s="5" t="n">
        <v>-7328</v>
      </c>
      <c r="D7" s="5" t="n">
        <v>-7578</v>
      </c>
    </row>
    <row r="8" spans="1:6">
      <c r="A8" s="4" t="s">
        <v>1012</v>
      </c>
      <c r="C8" s="5" t="n">
        <v>1614</v>
      </c>
      <c r="D8" s="5" t="n">
        <v>2730</v>
      </c>
    </row>
    <row r="9" spans="1:6">
      <c r="A9" s="4" t="s">
        <v>59</v>
      </c>
      <c r="C9" s="5" t="n">
        <v>-5714</v>
      </c>
      <c r="D9" s="5" t="n">
        <v>-4848</v>
      </c>
    </row>
    <row r="10" spans="1:6">
      <c r="A10" s="4" t="s">
        <v>1013</v>
      </c>
    </row>
    <row r="11" spans="1:6">
      <c r="A11" s="3" t="s">
        <v>1008</v>
      </c>
    </row>
    <row r="12" spans="1:6">
      <c r="A12" s="4" t="s">
        <v>1011</v>
      </c>
      <c r="C12" s="5" t="n">
        <v>-32097</v>
      </c>
      <c r="D12" s="5" t="n">
        <v>-8896</v>
      </c>
    </row>
    <row r="13" spans="1:6">
      <c r="A13" s="4" t="s">
        <v>1012</v>
      </c>
      <c r="C13" s="5" t="n">
        <v>7051</v>
      </c>
      <c r="D13" s="5" t="n">
        <v>3201</v>
      </c>
    </row>
    <row r="14" spans="1:6">
      <c r="A14" s="4" t="s">
        <v>59</v>
      </c>
      <c r="C14" s="5" t="n">
        <v>-25046</v>
      </c>
      <c r="D14" s="5" t="n">
        <v>-5695</v>
      </c>
    </row>
    <row r="15" spans="1:6">
      <c r="A15" s="4" t="s">
        <v>1014</v>
      </c>
    </row>
    <row r="16" spans="1:6">
      <c r="A16" s="3" t="s">
        <v>1008</v>
      </c>
    </row>
    <row r="17" spans="1:6">
      <c r="A17" s="4" t="s">
        <v>1011</v>
      </c>
      <c r="C17" s="5" t="n">
        <v>5284</v>
      </c>
      <c r="D17" s="5" t="n">
        <v>-2028</v>
      </c>
    </row>
    <row r="18" spans="1:6">
      <c r="A18" s="4" t="s">
        <v>1012</v>
      </c>
      <c r="C18" s="5" t="n">
        <v>-1164</v>
      </c>
      <c r="D18" s="5" t="n">
        <v>731</v>
      </c>
    </row>
    <row r="19" spans="1:6">
      <c r="A19" s="4" t="s">
        <v>59</v>
      </c>
      <c r="C19" s="5" t="n">
        <v>4120</v>
      </c>
      <c r="D19" s="5" t="n">
        <v>-1297</v>
      </c>
    </row>
    <row r="20" spans="1:6">
      <c r="A20" s="4" t="s">
        <v>1015</v>
      </c>
    </row>
    <row r="21" spans="1:6">
      <c r="A21" s="3" t="s">
        <v>1008</v>
      </c>
    </row>
    <row r="22" spans="1:6">
      <c r="A22" s="4" t="s">
        <v>59</v>
      </c>
      <c r="C22" s="5" t="n">
        <v>-26640</v>
      </c>
      <c r="D22" s="7" t="n">
        <v>-11840</v>
      </c>
      <c r="E22" s="7" t="n">
        <v>-10444</v>
      </c>
      <c r="F22" s="7" t="n">
        <v>-15353</v>
      </c>
    </row>
    <row r="23" spans="1:6">
      <c r="A23" s="4" t="s">
        <v>1009</v>
      </c>
      <c r="C23" s="7" t="n">
        <v>-25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6</v>
      </c>
      <c r="B1" s="2" t="s">
        <v>70</v>
      </c>
      <c r="D1" s="2" t="s">
        <v>1</v>
      </c>
    </row>
    <row r="2" spans="1:5">
      <c r="B2" s="2" t="s">
        <v>2</v>
      </c>
      <c r="C2" s="2" t="s">
        <v>71</v>
      </c>
      <c r="D2" s="2" t="s">
        <v>2</v>
      </c>
      <c r="E2" s="2" t="s">
        <v>71</v>
      </c>
    </row>
    <row r="3" spans="1:5">
      <c r="A3" s="3" t="s">
        <v>266</v>
      </c>
    </row>
    <row r="4" spans="1:5">
      <c r="A4" s="4" t="s">
        <v>1017</v>
      </c>
      <c r="B4" s="7" t="n">
        <v>15646</v>
      </c>
      <c r="C4" s="7" t="n">
        <v>16200</v>
      </c>
      <c r="D4" s="7" t="n">
        <v>31433</v>
      </c>
      <c r="E4" s="7" t="n">
        <v>29926</v>
      </c>
    </row>
    <row r="5" spans="1:5">
      <c r="A5" s="4" t="s">
        <v>1018</v>
      </c>
      <c r="B5" s="5" t="n">
        <v>51021309</v>
      </c>
      <c r="C5" s="5" t="n">
        <v>50757061</v>
      </c>
      <c r="D5" s="5" t="n">
        <v>51009560</v>
      </c>
      <c r="E5" s="5" t="n">
        <v>50780091</v>
      </c>
    </row>
    <row r="6" spans="1:5">
      <c r="A6" s="4" t="s">
        <v>1019</v>
      </c>
      <c r="B6" s="5" t="n">
        <v>-517036</v>
      </c>
      <c r="C6" s="5" t="n">
        <v>-539849</v>
      </c>
      <c r="D6" s="5" t="n">
        <v>-519871</v>
      </c>
      <c r="E6" s="5" t="n">
        <v>-542685</v>
      </c>
    </row>
    <row r="7" spans="1:5">
      <c r="A7" s="4" t="s">
        <v>1020</v>
      </c>
      <c r="B7" s="5" t="n">
        <v>50504273</v>
      </c>
      <c r="C7" s="5" t="n">
        <v>50217212</v>
      </c>
      <c r="D7" s="5" t="n">
        <v>50489689</v>
      </c>
      <c r="E7" s="5" t="n">
        <v>50237406</v>
      </c>
    </row>
    <row r="8" spans="1:5">
      <c r="A8" s="4" t="s">
        <v>1021</v>
      </c>
      <c r="B8" s="5" t="n">
        <v>470010</v>
      </c>
      <c r="C8" s="5" t="n">
        <v>621879</v>
      </c>
      <c r="D8" s="5" t="n">
        <v>495831</v>
      </c>
      <c r="E8" s="5" t="n">
        <v>649718</v>
      </c>
    </row>
    <row r="9" spans="1:5">
      <c r="A9" s="4" t="s">
        <v>1022</v>
      </c>
      <c r="B9" s="5" t="n">
        <v>50974283</v>
      </c>
      <c r="C9" s="5" t="n">
        <v>50839091</v>
      </c>
      <c r="D9" s="5" t="n">
        <v>50985520</v>
      </c>
      <c r="E9" s="5" t="n">
        <v>50887124</v>
      </c>
    </row>
    <row r="10" spans="1:5">
      <c r="A10" s="3" t="s">
        <v>107</v>
      </c>
    </row>
    <row r="11" spans="1:5">
      <c r="A11" s="4" t="s">
        <v>108</v>
      </c>
      <c r="B11" s="8" t="n">
        <v>0.31</v>
      </c>
      <c r="C11" s="8" t="n">
        <v>0.32</v>
      </c>
      <c r="D11" s="8" t="n">
        <v>0.62</v>
      </c>
      <c r="E11" s="8" t="n">
        <v>0.6</v>
      </c>
    </row>
    <row r="12" spans="1:5">
      <c r="A12" s="4" t="s">
        <v>109</v>
      </c>
      <c r="B12" s="8" t="n">
        <v>0.31</v>
      </c>
      <c r="C12" s="8" t="n">
        <v>0.32</v>
      </c>
      <c r="D12" s="8" t="n">
        <v>0.62</v>
      </c>
      <c r="E12" s="8" t="n">
        <v>0.59</v>
      </c>
    </row>
    <row r="13" spans="1:5">
      <c r="A13" s="4" t="s">
        <v>1023</v>
      </c>
      <c r="B13" s="5" t="n">
        <v>0</v>
      </c>
      <c r="C13" s="5" t="n">
        <v>0</v>
      </c>
      <c r="D13" s="5" t="n">
        <v>0</v>
      </c>
      <c r="E13"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4</v>
      </c>
      <c r="B1" s="2" t="s">
        <v>1</v>
      </c>
    </row>
    <row r="2" spans="1:4">
      <c r="B2" s="2" t="s">
        <v>2</v>
      </c>
      <c r="C2" s="2" t="s">
        <v>71</v>
      </c>
      <c r="D2" s="2" t="s">
        <v>25</v>
      </c>
    </row>
    <row r="3" spans="1:4">
      <c r="A3" s="3" t="s">
        <v>1025</v>
      </c>
    </row>
    <row r="4" spans="1:4">
      <c r="A4" s="4" t="s">
        <v>1026</v>
      </c>
      <c r="B4" s="7" t="n">
        <v>83800000</v>
      </c>
      <c r="D4" s="7" t="n">
        <v>113200000</v>
      </c>
    </row>
    <row r="5" spans="1:4">
      <c r="A5" s="4" t="s">
        <v>1027</v>
      </c>
      <c r="B5" s="5" t="n">
        <v>85500000</v>
      </c>
      <c r="D5" s="5" t="n">
        <v>114100000</v>
      </c>
    </row>
    <row r="6" spans="1:4">
      <c r="A6" s="4" t="s">
        <v>1028</v>
      </c>
      <c r="B6" s="5" t="n">
        <v>0</v>
      </c>
      <c r="D6" s="5" t="n">
        <v>0</v>
      </c>
    </row>
    <row r="7" spans="1:4">
      <c r="A7" s="4" t="s">
        <v>1029</v>
      </c>
      <c r="B7" s="7" t="n">
        <v>0</v>
      </c>
      <c r="C7" s="7" t="n">
        <v>0</v>
      </c>
    </row>
    <row r="8" spans="1:4">
      <c r="A8" s="4" t="s">
        <v>1030</v>
      </c>
      <c r="B8" s="4" t="s">
        <v>1031</v>
      </c>
    </row>
    <row r="9" spans="1:4">
      <c r="A9" s="4" t="s">
        <v>1032</v>
      </c>
      <c r="B9" s="4" t="s">
        <v>702</v>
      </c>
    </row>
    <row r="10" spans="1:4">
      <c r="A10" s="4" t="s">
        <v>1033</v>
      </c>
      <c r="B10" s="4" t="s">
        <v>1034</v>
      </c>
    </row>
    <row r="11" spans="1:4">
      <c r="A11" s="4" t="s">
        <v>1035</v>
      </c>
      <c r="B11" s="4" t="s">
        <v>1036</v>
      </c>
    </row>
    <row r="12" spans="1:4">
      <c r="A12" s="4" t="s">
        <v>1037</v>
      </c>
      <c r="B12" s="4" t="s">
        <v>1038</v>
      </c>
    </row>
    <row r="13" spans="1:4">
      <c r="A13" s="4" t="s">
        <v>1039</v>
      </c>
    </row>
    <row r="14" spans="1:4">
      <c r="A14" s="3" t="s">
        <v>1025</v>
      </c>
    </row>
    <row r="15" spans="1:4">
      <c r="A15" s="4" t="s">
        <v>1040</v>
      </c>
      <c r="B15" s="7" t="n">
        <v>0</v>
      </c>
      <c r="D15"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70</v>
      </c>
      <c r="D1" s="2" t="s">
        <v>1</v>
      </c>
    </row>
    <row r="2" spans="1:5">
      <c r="B2" s="2" t="s">
        <v>2</v>
      </c>
      <c r="C2" s="2" t="s">
        <v>71</v>
      </c>
      <c r="D2" s="2" t="s">
        <v>2</v>
      </c>
      <c r="E2" s="2" t="s">
        <v>71</v>
      </c>
    </row>
    <row r="3" spans="1:5">
      <c r="A3" s="4" t="s">
        <v>1042</v>
      </c>
    </row>
    <row r="4" spans="1:5">
      <c r="A4" s="3" t="s">
        <v>1043</v>
      </c>
    </row>
    <row r="5" spans="1:5">
      <c r="A5" s="4" t="s">
        <v>1044</v>
      </c>
      <c r="B5" s="7" t="n">
        <v>475</v>
      </c>
      <c r="C5" s="7" t="n">
        <v>1639</v>
      </c>
      <c r="D5" s="7" t="n">
        <v>-782</v>
      </c>
      <c r="E5" s="7" t="n">
        <v>277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5</v>
      </c>
      <c r="B1" s="2" t="s">
        <v>2</v>
      </c>
      <c r="C1" s="2" t="s">
        <v>450</v>
      </c>
      <c r="D1" s="2" t="s">
        <v>25</v>
      </c>
      <c r="E1" s="2" t="s">
        <v>71</v>
      </c>
      <c r="F1" s="2" t="s">
        <v>451</v>
      </c>
      <c r="G1" s="2" t="s">
        <v>452</v>
      </c>
    </row>
    <row r="2" spans="1:7">
      <c r="A2" s="3" t="s">
        <v>1046</v>
      </c>
    </row>
    <row r="3" spans="1:7">
      <c r="A3" s="4" t="s">
        <v>1047</v>
      </c>
      <c r="B3" s="7" t="n">
        <v>1006135</v>
      </c>
      <c r="D3" s="7" t="n">
        <v>1050370</v>
      </c>
    </row>
    <row r="4" spans="1:7">
      <c r="A4" s="4" t="s">
        <v>396</v>
      </c>
      <c r="B4" s="5" t="n">
        <v>417</v>
      </c>
    </row>
    <row r="5" spans="1:7">
      <c r="A5" s="4" t="s">
        <v>1048</v>
      </c>
      <c r="B5" s="5" t="n">
        <v>13679</v>
      </c>
      <c r="C5" s="7" t="n">
        <v>13333</v>
      </c>
      <c r="D5" s="5" t="n">
        <v>11733</v>
      </c>
      <c r="E5" s="7" t="n">
        <v>10172</v>
      </c>
      <c r="F5" s="7" t="n">
        <v>10284</v>
      </c>
      <c r="G5" s="7" t="n">
        <v>10104</v>
      </c>
    </row>
    <row r="6" spans="1:7">
      <c r="A6" s="4" t="s">
        <v>389</v>
      </c>
    </row>
    <row r="7" spans="1:7">
      <c r="A7" s="3" t="s">
        <v>1046</v>
      </c>
    </row>
    <row r="8" spans="1:7">
      <c r="A8" s="4" t="s">
        <v>1047</v>
      </c>
      <c r="B8" s="5" t="n">
        <v>215960</v>
      </c>
      <c r="D8" s="5" t="n">
        <v>235479</v>
      </c>
    </row>
    <row r="9" spans="1:7">
      <c r="A9" s="4" t="s">
        <v>390</v>
      </c>
    </row>
    <row r="10" spans="1:7">
      <c r="A10" s="3" t="s">
        <v>1046</v>
      </c>
    </row>
    <row r="11" spans="1:7">
      <c r="A11" s="4" t="s">
        <v>1047</v>
      </c>
      <c r="B11" s="5" t="n">
        <v>179067</v>
      </c>
      <c r="D11" s="5" t="n">
        <v>133112</v>
      </c>
    </row>
    <row r="12" spans="1:7">
      <c r="A12" s="4" t="s">
        <v>391</v>
      </c>
    </row>
    <row r="13" spans="1:7">
      <c r="A13" s="3" t="s">
        <v>1046</v>
      </c>
    </row>
    <row r="14" spans="1:7">
      <c r="A14" s="4" t="s">
        <v>1047</v>
      </c>
      <c r="B14" s="5" t="n">
        <v>31788</v>
      </c>
      <c r="D14" s="5" t="n">
        <v>33255</v>
      </c>
    </row>
    <row r="15" spans="1:7">
      <c r="A15" s="4" t="s">
        <v>392</v>
      </c>
    </row>
    <row r="16" spans="1:7">
      <c r="A16" s="3" t="s">
        <v>1046</v>
      </c>
    </row>
    <row r="17" spans="1:7">
      <c r="A17" s="4" t="s">
        <v>1047</v>
      </c>
      <c r="B17" s="5" t="n">
        <v>151521</v>
      </c>
      <c r="D17" s="5" t="n">
        <v>147242</v>
      </c>
    </row>
    <row r="18" spans="1:7">
      <c r="A18" s="4" t="s">
        <v>393</v>
      </c>
    </row>
    <row r="19" spans="1:7">
      <c r="A19" s="3" t="s">
        <v>1046</v>
      </c>
    </row>
    <row r="20" spans="1:7">
      <c r="A20" s="4" t="s">
        <v>1047</v>
      </c>
      <c r="B20" s="5" t="n">
        <v>105038</v>
      </c>
      <c r="D20" s="5" t="n">
        <v>167139</v>
      </c>
    </row>
    <row r="21" spans="1:7">
      <c r="A21" s="4" t="s">
        <v>394</v>
      </c>
    </row>
    <row r="22" spans="1:7">
      <c r="A22" s="3" t="s">
        <v>1046</v>
      </c>
    </row>
    <row r="23" spans="1:7">
      <c r="A23" s="4" t="s">
        <v>1047</v>
      </c>
      <c r="B23" s="5" t="n">
        <v>80025</v>
      </c>
      <c r="D23" s="5" t="n">
        <v>89136</v>
      </c>
    </row>
    <row r="24" spans="1:7">
      <c r="A24" s="4" t="s">
        <v>395</v>
      </c>
    </row>
    <row r="25" spans="1:7">
      <c r="A25" s="3" t="s">
        <v>1046</v>
      </c>
    </row>
    <row r="26" spans="1:7">
      <c r="A26" s="4" t="s">
        <v>1047</v>
      </c>
      <c r="B26" s="5" t="n">
        <v>242736</v>
      </c>
      <c r="D26" s="5" t="n">
        <v>245007</v>
      </c>
    </row>
    <row r="27" spans="1:7">
      <c r="A27" s="4" t="s">
        <v>396</v>
      </c>
    </row>
    <row r="28" spans="1:7">
      <c r="A28" s="3" t="s">
        <v>1046</v>
      </c>
    </row>
    <row r="29" spans="1:7">
      <c r="A29" s="4" t="s">
        <v>396</v>
      </c>
      <c r="D29" s="5" t="n">
        <v>417</v>
      </c>
    </row>
    <row r="30" spans="1:7">
      <c r="A30" s="4" t="s">
        <v>1049</v>
      </c>
    </row>
    <row r="31" spans="1:7">
      <c r="A31" s="3" t="s">
        <v>1046</v>
      </c>
    </row>
    <row r="32" spans="1:7">
      <c r="A32" s="4" t="s">
        <v>1047</v>
      </c>
      <c r="B32" s="5" t="n">
        <v>105038</v>
      </c>
    </row>
    <row r="33" spans="1:7">
      <c r="A33" s="4" t="s">
        <v>1050</v>
      </c>
    </row>
    <row r="34" spans="1:7">
      <c r="A34" s="3" t="s">
        <v>1046</v>
      </c>
    </row>
    <row r="35" spans="1:7">
      <c r="A35" s="4" t="s">
        <v>1047</v>
      </c>
      <c r="B35" s="5" t="n">
        <v>0</v>
      </c>
    </row>
    <row r="36" spans="1:7">
      <c r="A36" s="4" t="s">
        <v>1051</v>
      </c>
    </row>
    <row r="37" spans="1:7">
      <c r="A37" s="3" t="s">
        <v>1046</v>
      </c>
    </row>
    <row r="38" spans="1:7">
      <c r="A38" s="4" t="s">
        <v>1047</v>
      </c>
      <c r="B38" s="5" t="n">
        <v>1006135</v>
      </c>
      <c r="D38" s="5" t="n">
        <v>1050787</v>
      </c>
    </row>
    <row r="39" spans="1:7">
      <c r="A39" s="4" t="s">
        <v>1052</v>
      </c>
    </row>
    <row r="40" spans="1:7">
      <c r="A40" s="3" t="s">
        <v>1046</v>
      </c>
    </row>
    <row r="41" spans="1:7">
      <c r="A41" s="4" t="s">
        <v>1053</v>
      </c>
      <c r="B41" s="5" t="n">
        <v>620</v>
      </c>
      <c r="D41" s="5" t="n">
        <v>542</v>
      </c>
    </row>
    <row r="42" spans="1:7">
      <c r="A42" s="4" t="s">
        <v>1054</v>
      </c>
      <c r="B42" s="5" t="n">
        <v>271</v>
      </c>
      <c r="D42" s="5" t="n">
        <v>104</v>
      </c>
    </row>
    <row r="43" spans="1:7">
      <c r="A43" s="4" t="s">
        <v>32</v>
      </c>
      <c r="B43" s="5" t="n">
        <v>85458</v>
      </c>
      <c r="D43" s="5" t="n">
        <v>114073</v>
      </c>
    </row>
    <row r="44" spans="1:7">
      <c r="A44" s="4" t="s">
        <v>396</v>
      </c>
      <c r="B44" s="5" t="n">
        <v>417</v>
      </c>
    </row>
    <row r="45" spans="1:7">
      <c r="A45" s="4" t="s">
        <v>1055</v>
      </c>
    </row>
    <row r="46" spans="1:7">
      <c r="A46" s="3" t="s">
        <v>1046</v>
      </c>
    </row>
    <row r="47" spans="1:7">
      <c r="A47" s="4" t="s">
        <v>1047</v>
      </c>
      <c r="B47" s="5" t="n">
        <v>215960</v>
      </c>
      <c r="D47" s="5" t="n">
        <v>235479</v>
      </c>
    </row>
    <row r="48" spans="1:7">
      <c r="A48" s="4" t="s">
        <v>1056</v>
      </c>
    </row>
    <row r="49" spans="1:7">
      <c r="A49" s="3" t="s">
        <v>1046</v>
      </c>
    </row>
    <row r="50" spans="1:7">
      <c r="A50" s="4" t="s">
        <v>1047</v>
      </c>
      <c r="B50" s="5" t="n">
        <v>179067</v>
      </c>
      <c r="D50" s="5" t="n">
        <v>133112</v>
      </c>
    </row>
    <row r="51" spans="1:7">
      <c r="A51" s="4" t="s">
        <v>1057</v>
      </c>
    </row>
    <row r="52" spans="1:7">
      <c r="A52" s="3" t="s">
        <v>1046</v>
      </c>
    </row>
    <row r="53" spans="1:7">
      <c r="A53" s="4" t="s">
        <v>1047</v>
      </c>
      <c r="B53" s="5" t="n">
        <v>31788</v>
      </c>
      <c r="D53" s="5" t="n">
        <v>33255</v>
      </c>
    </row>
    <row r="54" spans="1:7">
      <c r="A54" s="4" t="s">
        <v>1058</v>
      </c>
    </row>
    <row r="55" spans="1:7">
      <c r="A55" s="3" t="s">
        <v>1046</v>
      </c>
    </row>
    <row r="56" spans="1:7">
      <c r="A56" s="4" t="s">
        <v>1047</v>
      </c>
      <c r="B56" s="5" t="n">
        <v>151521</v>
      </c>
      <c r="D56" s="5" t="n">
        <v>147242</v>
      </c>
    </row>
    <row r="57" spans="1:7">
      <c r="A57" s="4" t="s">
        <v>1059</v>
      </c>
    </row>
    <row r="58" spans="1:7">
      <c r="A58" s="3" t="s">
        <v>1046</v>
      </c>
    </row>
    <row r="59" spans="1:7">
      <c r="A59" s="4" t="s">
        <v>1047</v>
      </c>
      <c r="B59" s="5" t="n">
        <v>105038</v>
      </c>
      <c r="D59" s="5" t="n">
        <v>167139</v>
      </c>
    </row>
    <row r="60" spans="1:7">
      <c r="A60" s="4" t="s">
        <v>1060</v>
      </c>
    </row>
    <row r="61" spans="1:7">
      <c r="A61" s="3" t="s">
        <v>1046</v>
      </c>
    </row>
    <row r="62" spans="1:7">
      <c r="A62" s="4" t="s">
        <v>1047</v>
      </c>
      <c r="B62" s="5" t="n">
        <v>80025</v>
      </c>
      <c r="D62" s="5" t="n">
        <v>89136</v>
      </c>
    </row>
    <row r="63" spans="1:7">
      <c r="A63" s="4" t="s">
        <v>1061</v>
      </c>
    </row>
    <row r="64" spans="1:7">
      <c r="A64" s="3" t="s">
        <v>1046</v>
      </c>
    </row>
    <row r="65" spans="1:7">
      <c r="A65" s="4" t="s">
        <v>1047</v>
      </c>
      <c r="B65" s="5" t="n">
        <v>242736</v>
      </c>
      <c r="D65" s="5" t="n">
        <v>245007</v>
      </c>
    </row>
    <row r="66" spans="1:7">
      <c r="A66" s="4" t="s">
        <v>1062</v>
      </c>
    </row>
    <row r="67" spans="1:7">
      <c r="A67" s="3" t="s">
        <v>1046</v>
      </c>
    </row>
    <row r="68" spans="1:7">
      <c r="A68" s="4" t="s">
        <v>396</v>
      </c>
      <c r="D68" s="5" t="n">
        <v>417</v>
      </c>
    </row>
    <row r="69" spans="1:7">
      <c r="A69" s="4" t="s">
        <v>1063</v>
      </c>
    </row>
    <row r="70" spans="1:7">
      <c r="A70" s="3" t="s">
        <v>1046</v>
      </c>
    </row>
    <row r="71" spans="1:7">
      <c r="A71" s="4" t="s">
        <v>1048</v>
      </c>
      <c r="B71" s="5" t="n">
        <v>13679</v>
      </c>
      <c r="D71" s="5" t="n">
        <v>11733</v>
      </c>
    </row>
    <row r="72" spans="1:7">
      <c r="A72" s="4" t="s">
        <v>1064</v>
      </c>
    </row>
    <row r="73" spans="1:7">
      <c r="A73" s="3" t="s">
        <v>1046</v>
      </c>
    </row>
    <row r="74" spans="1:7">
      <c r="A74" s="4" t="s">
        <v>1065</v>
      </c>
      <c r="B74" s="5" t="n">
        <v>22554</v>
      </c>
      <c r="D74" s="5" t="n">
        <v>11199</v>
      </c>
    </row>
    <row r="75" spans="1:7">
      <c r="A75" s="4" t="s">
        <v>1066</v>
      </c>
      <c r="B75" s="5" t="n">
        <v>18146</v>
      </c>
      <c r="D75" s="5" t="n">
        <v>13879</v>
      </c>
    </row>
    <row r="76" spans="1:7">
      <c r="A76" s="4" t="s">
        <v>1067</v>
      </c>
    </row>
    <row r="77" spans="1:7">
      <c r="A77" s="3" t="s">
        <v>1046</v>
      </c>
    </row>
    <row r="78" spans="1:7">
      <c r="A78" s="4" t="s">
        <v>1047</v>
      </c>
      <c r="B78" s="5" t="n">
        <v>0</v>
      </c>
      <c r="D78" s="5" t="n">
        <v>417</v>
      </c>
    </row>
    <row r="79" spans="1:7">
      <c r="A79" s="4" t="s">
        <v>1068</v>
      </c>
    </row>
    <row r="80" spans="1:7">
      <c r="A80" s="3" t="s">
        <v>1046</v>
      </c>
    </row>
    <row r="81" spans="1:7">
      <c r="A81" s="4" t="s">
        <v>1053</v>
      </c>
      <c r="B81" s="5" t="n">
        <v>0</v>
      </c>
      <c r="D81" s="5" t="n">
        <v>0</v>
      </c>
    </row>
    <row r="82" spans="1:7">
      <c r="A82" s="4" t="s">
        <v>1054</v>
      </c>
      <c r="B82" s="5" t="n">
        <v>0</v>
      </c>
      <c r="D82" s="5" t="n">
        <v>0</v>
      </c>
    </row>
    <row r="83" spans="1:7">
      <c r="A83" s="4" t="s">
        <v>32</v>
      </c>
      <c r="B83" s="5" t="n">
        <v>0</v>
      </c>
      <c r="D83" s="5" t="n">
        <v>0</v>
      </c>
    </row>
    <row r="84" spans="1:7">
      <c r="A84" s="4" t="s">
        <v>396</v>
      </c>
      <c r="B84" s="5" t="n">
        <v>417</v>
      </c>
    </row>
    <row r="85" spans="1:7">
      <c r="A85" s="4" t="s">
        <v>1069</v>
      </c>
    </row>
    <row r="86" spans="1:7">
      <c r="A86" s="3" t="s">
        <v>1046</v>
      </c>
    </row>
    <row r="87" spans="1:7">
      <c r="A87" s="4" t="s">
        <v>1047</v>
      </c>
      <c r="B87" s="5" t="n">
        <v>0</v>
      </c>
      <c r="D87" s="5" t="n">
        <v>0</v>
      </c>
    </row>
    <row r="88" spans="1:7">
      <c r="A88" s="4" t="s">
        <v>1070</v>
      </c>
    </row>
    <row r="89" spans="1:7">
      <c r="A89" s="3" t="s">
        <v>1046</v>
      </c>
    </row>
    <row r="90" spans="1:7">
      <c r="A90" s="4" t="s">
        <v>1047</v>
      </c>
      <c r="B90" s="5" t="n">
        <v>0</v>
      </c>
      <c r="D90" s="5" t="n">
        <v>0</v>
      </c>
    </row>
    <row r="91" spans="1:7">
      <c r="A91" s="4" t="s">
        <v>1071</v>
      </c>
    </row>
    <row r="92" spans="1:7">
      <c r="A92" s="3" t="s">
        <v>1046</v>
      </c>
    </row>
    <row r="93" spans="1:7">
      <c r="A93" s="4" t="s">
        <v>1047</v>
      </c>
      <c r="B93" s="5" t="n">
        <v>0</v>
      </c>
      <c r="D93" s="5" t="n">
        <v>0</v>
      </c>
    </row>
    <row r="94" spans="1:7">
      <c r="A94" s="4" t="s">
        <v>1072</v>
      </c>
    </row>
    <row r="95" spans="1:7">
      <c r="A95" s="3" t="s">
        <v>1046</v>
      </c>
    </row>
    <row r="96" spans="1:7">
      <c r="A96" s="4" t="s">
        <v>1047</v>
      </c>
      <c r="B96" s="5" t="n">
        <v>0</v>
      </c>
      <c r="D96" s="5" t="n">
        <v>0</v>
      </c>
    </row>
    <row r="97" spans="1:7">
      <c r="A97" s="4" t="s">
        <v>1073</v>
      </c>
    </row>
    <row r="98" spans="1:7">
      <c r="A98" s="3" t="s">
        <v>1046</v>
      </c>
    </row>
    <row r="99" spans="1:7">
      <c r="A99" s="4" t="s">
        <v>1047</v>
      </c>
      <c r="B99" s="5" t="n">
        <v>0</v>
      </c>
      <c r="D99" s="5" t="n">
        <v>0</v>
      </c>
    </row>
    <row r="100" spans="1:7">
      <c r="A100" s="4" t="s">
        <v>1074</v>
      </c>
    </row>
    <row r="101" spans="1:7">
      <c r="A101" s="3" t="s">
        <v>1046</v>
      </c>
    </row>
    <row r="102" spans="1:7">
      <c r="A102" s="4" t="s">
        <v>1047</v>
      </c>
      <c r="B102" s="5" t="n">
        <v>0</v>
      </c>
      <c r="D102" s="5" t="n">
        <v>0</v>
      </c>
    </row>
    <row r="103" spans="1:7">
      <c r="A103" s="4" t="s">
        <v>1075</v>
      </c>
    </row>
    <row r="104" spans="1:7">
      <c r="A104" s="3" t="s">
        <v>1046</v>
      </c>
    </row>
    <row r="105" spans="1:7">
      <c r="A105" s="4" t="s">
        <v>1047</v>
      </c>
      <c r="B105" s="5" t="n">
        <v>0</v>
      </c>
      <c r="D105" s="5" t="n">
        <v>0</v>
      </c>
    </row>
    <row r="106" spans="1:7">
      <c r="A106" s="4" t="s">
        <v>1076</v>
      </c>
    </row>
    <row r="107" spans="1:7">
      <c r="A107" s="3" t="s">
        <v>1046</v>
      </c>
    </row>
    <row r="108" spans="1:7">
      <c r="A108" s="4" t="s">
        <v>396</v>
      </c>
      <c r="D108" s="5" t="n">
        <v>417</v>
      </c>
    </row>
    <row r="109" spans="1:7">
      <c r="A109" s="4" t="s">
        <v>1077</v>
      </c>
    </row>
    <row r="110" spans="1:7">
      <c r="A110" s="3" t="s">
        <v>1046</v>
      </c>
    </row>
    <row r="111" spans="1:7">
      <c r="A111" s="4" t="s">
        <v>1048</v>
      </c>
      <c r="B111" s="5" t="n">
        <v>0</v>
      </c>
      <c r="D111" s="5" t="n">
        <v>0</v>
      </c>
    </row>
    <row r="112" spans="1:7">
      <c r="A112" s="4" t="s">
        <v>1078</v>
      </c>
    </row>
    <row r="113" spans="1:7">
      <c r="A113" s="3" t="s">
        <v>1046</v>
      </c>
    </row>
    <row r="114" spans="1:7">
      <c r="A114" s="4" t="s">
        <v>1065</v>
      </c>
      <c r="B114" s="5" t="n">
        <v>0</v>
      </c>
      <c r="D114" s="5" t="n">
        <v>0</v>
      </c>
    </row>
    <row r="115" spans="1:7">
      <c r="A115" s="4" t="s">
        <v>1066</v>
      </c>
      <c r="B115" s="5" t="n">
        <v>0</v>
      </c>
      <c r="D115" s="5" t="n">
        <v>0</v>
      </c>
    </row>
    <row r="116" spans="1:7">
      <c r="A116" s="4" t="s">
        <v>1079</v>
      </c>
    </row>
    <row r="117" spans="1:7">
      <c r="A117" s="3" t="s">
        <v>1046</v>
      </c>
    </row>
    <row r="118" spans="1:7">
      <c r="A118" s="4" t="s">
        <v>1047</v>
      </c>
      <c r="B118" s="5" t="n">
        <v>901097</v>
      </c>
      <c r="D118" s="5" t="n">
        <v>883231</v>
      </c>
    </row>
    <row r="119" spans="1:7">
      <c r="A119" s="4" t="s">
        <v>1080</v>
      </c>
    </row>
    <row r="120" spans="1:7">
      <c r="A120" s="3" t="s">
        <v>1046</v>
      </c>
    </row>
    <row r="121" spans="1:7">
      <c r="A121" s="4" t="s">
        <v>1053</v>
      </c>
      <c r="B121" s="5" t="n">
        <v>620</v>
      </c>
      <c r="D121" s="5" t="n">
        <v>542</v>
      </c>
    </row>
    <row r="122" spans="1:7">
      <c r="A122" s="4" t="s">
        <v>1054</v>
      </c>
      <c r="B122" s="5" t="n">
        <v>271</v>
      </c>
      <c r="D122" s="5" t="n">
        <v>104</v>
      </c>
    </row>
    <row r="123" spans="1:7">
      <c r="A123" s="4" t="s">
        <v>32</v>
      </c>
      <c r="B123" s="5" t="n">
        <v>85458</v>
      </c>
      <c r="D123" s="5" t="n">
        <v>114073</v>
      </c>
    </row>
    <row r="124" spans="1:7">
      <c r="A124" s="4" t="s">
        <v>396</v>
      </c>
      <c r="B124" s="5" t="n">
        <v>0</v>
      </c>
    </row>
    <row r="125" spans="1:7">
      <c r="A125" s="4" t="s">
        <v>1081</v>
      </c>
    </row>
    <row r="126" spans="1:7">
      <c r="A126" s="3" t="s">
        <v>1046</v>
      </c>
    </row>
    <row r="127" spans="1:7">
      <c r="A127" s="4" t="s">
        <v>1047</v>
      </c>
      <c r="B127" s="5" t="n">
        <v>215960</v>
      </c>
      <c r="D127" s="5" t="n">
        <v>235479</v>
      </c>
    </row>
    <row r="128" spans="1:7">
      <c r="A128" s="4" t="s">
        <v>1082</v>
      </c>
    </row>
    <row r="129" spans="1:7">
      <c r="A129" s="3" t="s">
        <v>1046</v>
      </c>
    </row>
    <row r="130" spans="1:7">
      <c r="A130" s="4" t="s">
        <v>1047</v>
      </c>
      <c r="B130" s="5" t="n">
        <v>179067</v>
      </c>
      <c r="D130" s="5" t="n">
        <v>133112</v>
      </c>
    </row>
    <row r="131" spans="1:7">
      <c r="A131" s="4" t="s">
        <v>1083</v>
      </c>
    </row>
    <row r="132" spans="1:7">
      <c r="A132" s="3" t="s">
        <v>1046</v>
      </c>
    </row>
    <row r="133" spans="1:7">
      <c r="A133" s="4" t="s">
        <v>1047</v>
      </c>
      <c r="B133" s="5" t="n">
        <v>31788</v>
      </c>
      <c r="D133" s="5" t="n">
        <v>33255</v>
      </c>
    </row>
    <row r="134" spans="1:7">
      <c r="A134" s="4" t="s">
        <v>1084</v>
      </c>
    </row>
    <row r="135" spans="1:7">
      <c r="A135" s="3" t="s">
        <v>1046</v>
      </c>
    </row>
    <row r="136" spans="1:7">
      <c r="A136" s="4" t="s">
        <v>1047</v>
      </c>
      <c r="B136" s="5" t="n">
        <v>151521</v>
      </c>
      <c r="D136" s="5" t="n">
        <v>147242</v>
      </c>
    </row>
    <row r="137" spans="1:7">
      <c r="A137" s="4" t="s">
        <v>1085</v>
      </c>
    </row>
    <row r="138" spans="1:7">
      <c r="A138" s="3" t="s">
        <v>1046</v>
      </c>
    </row>
    <row r="139" spans="1:7">
      <c r="A139" s="4" t="s">
        <v>1047</v>
      </c>
      <c r="B139" s="5" t="n">
        <v>0</v>
      </c>
      <c r="D139" s="5" t="n">
        <v>0</v>
      </c>
    </row>
    <row r="140" spans="1:7">
      <c r="A140" s="4" t="s">
        <v>1086</v>
      </c>
    </row>
    <row r="141" spans="1:7">
      <c r="A141" s="3" t="s">
        <v>1046</v>
      </c>
    </row>
    <row r="142" spans="1:7">
      <c r="A142" s="4" t="s">
        <v>1047</v>
      </c>
      <c r="B142" s="5" t="n">
        <v>80025</v>
      </c>
      <c r="D142" s="5" t="n">
        <v>89136</v>
      </c>
    </row>
    <row r="143" spans="1:7">
      <c r="A143" s="4" t="s">
        <v>1087</v>
      </c>
    </row>
    <row r="144" spans="1:7">
      <c r="A144" s="3" t="s">
        <v>1046</v>
      </c>
    </row>
    <row r="145" spans="1:7">
      <c r="A145" s="4" t="s">
        <v>1047</v>
      </c>
      <c r="B145" s="5" t="n">
        <v>242736</v>
      </c>
      <c r="D145" s="5" t="n">
        <v>245007</v>
      </c>
    </row>
    <row r="146" spans="1:7">
      <c r="A146" s="4" t="s">
        <v>1088</v>
      </c>
    </row>
    <row r="147" spans="1:7">
      <c r="A147" s="3" t="s">
        <v>1046</v>
      </c>
    </row>
    <row r="148" spans="1:7">
      <c r="A148" s="4" t="s">
        <v>396</v>
      </c>
      <c r="D148" s="5" t="n">
        <v>0</v>
      </c>
    </row>
    <row r="149" spans="1:7">
      <c r="A149" s="4" t="s">
        <v>1089</v>
      </c>
    </row>
    <row r="150" spans="1:7">
      <c r="A150" s="3" t="s">
        <v>1046</v>
      </c>
    </row>
    <row r="151" spans="1:7">
      <c r="A151" s="4" t="s">
        <v>1048</v>
      </c>
      <c r="B151" s="5" t="n">
        <v>0</v>
      </c>
      <c r="D151" s="5" t="n">
        <v>0</v>
      </c>
    </row>
    <row r="152" spans="1:7">
      <c r="A152" s="4" t="s">
        <v>1090</v>
      </c>
    </row>
    <row r="153" spans="1:7">
      <c r="A153" s="3" t="s">
        <v>1046</v>
      </c>
    </row>
    <row r="154" spans="1:7">
      <c r="A154" s="4" t="s">
        <v>1065</v>
      </c>
      <c r="B154" s="5" t="n">
        <v>22554</v>
      </c>
      <c r="D154" s="5" t="n">
        <v>11199</v>
      </c>
    </row>
    <row r="155" spans="1:7">
      <c r="A155" s="4" t="s">
        <v>1066</v>
      </c>
      <c r="B155" s="5" t="n">
        <v>18146</v>
      </c>
      <c r="D155" s="5" t="n">
        <v>13879</v>
      </c>
    </row>
    <row r="156" spans="1:7">
      <c r="A156" s="4" t="s">
        <v>1091</v>
      </c>
    </row>
    <row r="157" spans="1:7">
      <c r="A157" s="3" t="s">
        <v>1046</v>
      </c>
    </row>
    <row r="158" spans="1:7">
      <c r="A158" s="4" t="s">
        <v>1047</v>
      </c>
      <c r="B158" s="5" t="n">
        <v>105038</v>
      </c>
      <c r="D158" s="5" t="n">
        <v>167139</v>
      </c>
    </row>
    <row r="159" spans="1:7">
      <c r="A159" s="4" t="s">
        <v>1092</v>
      </c>
    </row>
    <row r="160" spans="1:7">
      <c r="A160" s="3" t="s">
        <v>1046</v>
      </c>
    </row>
    <row r="161" spans="1:7">
      <c r="A161" s="4" t="s">
        <v>1053</v>
      </c>
      <c r="B161" s="5" t="n">
        <v>0</v>
      </c>
      <c r="D161" s="5" t="n">
        <v>0</v>
      </c>
    </row>
    <row r="162" spans="1:7">
      <c r="A162" s="4" t="s">
        <v>1054</v>
      </c>
      <c r="B162" s="5" t="n">
        <v>0</v>
      </c>
      <c r="D162" s="5" t="n">
        <v>0</v>
      </c>
    </row>
    <row r="163" spans="1:7">
      <c r="A163" s="4" t="s">
        <v>32</v>
      </c>
      <c r="B163" s="5" t="n">
        <v>0</v>
      </c>
      <c r="D163" s="5" t="n">
        <v>0</v>
      </c>
    </row>
    <row r="164" spans="1:7">
      <c r="A164" s="4" t="s">
        <v>396</v>
      </c>
      <c r="B164" s="5" t="n">
        <v>0</v>
      </c>
    </row>
    <row r="165" spans="1:7">
      <c r="A165" s="4" t="s">
        <v>1093</v>
      </c>
    </row>
    <row r="166" spans="1:7">
      <c r="A166" s="3" t="s">
        <v>1046</v>
      </c>
    </row>
    <row r="167" spans="1:7">
      <c r="A167" s="4" t="s">
        <v>1047</v>
      </c>
      <c r="B167" s="5" t="n">
        <v>0</v>
      </c>
      <c r="D167" s="5" t="n">
        <v>0</v>
      </c>
    </row>
    <row r="168" spans="1:7">
      <c r="A168" s="4" t="s">
        <v>1094</v>
      </c>
    </row>
    <row r="169" spans="1:7">
      <c r="A169" s="3" t="s">
        <v>1046</v>
      </c>
    </row>
    <row r="170" spans="1:7">
      <c r="A170" s="4" t="s">
        <v>1047</v>
      </c>
      <c r="B170" s="5" t="n">
        <v>0</v>
      </c>
      <c r="D170" s="5" t="n">
        <v>0</v>
      </c>
    </row>
    <row r="171" spans="1:7">
      <c r="A171" s="4" t="s">
        <v>1095</v>
      </c>
    </row>
    <row r="172" spans="1:7">
      <c r="A172" s="3" t="s">
        <v>1046</v>
      </c>
    </row>
    <row r="173" spans="1:7">
      <c r="A173" s="4" t="s">
        <v>1047</v>
      </c>
      <c r="B173" s="5" t="n">
        <v>0</v>
      </c>
      <c r="D173" s="5" t="n">
        <v>0</v>
      </c>
    </row>
    <row r="174" spans="1:7">
      <c r="A174" s="4" t="s">
        <v>1096</v>
      </c>
    </row>
    <row r="175" spans="1:7">
      <c r="A175" s="3" t="s">
        <v>1046</v>
      </c>
    </row>
    <row r="176" spans="1:7">
      <c r="A176" s="4" t="s">
        <v>1047</v>
      </c>
      <c r="B176" s="5" t="n">
        <v>0</v>
      </c>
      <c r="D176" s="5" t="n">
        <v>0</v>
      </c>
    </row>
    <row r="177" spans="1:7">
      <c r="A177" s="4" t="s">
        <v>1097</v>
      </c>
    </row>
    <row r="178" spans="1:7">
      <c r="A178" s="3" t="s">
        <v>1046</v>
      </c>
    </row>
    <row r="179" spans="1:7">
      <c r="A179" s="4" t="s">
        <v>1047</v>
      </c>
      <c r="D179" s="5" t="n">
        <v>167139</v>
      </c>
    </row>
    <row r="180" spans="1:7">
      <c r="A180" s="4" t="s">
        <v>1098</v>
      </c>
    </row>
    <row r="181" spans="1:7">
      <c r="A181" s="3" t="s">
        <v>1046</v>
      </c>
    </row>
    <row r="182" spans="1:7">
      <c r="A182" s="4" t="s">
        <v>1047</v>
      </c>
      <c r="D182" s="5" t="n">
        <v>0</v>
      </c>
    </row>
    <row r="183" spans="1:7">
      <c r="A183" s="4" t="s">
        <v>1099</v>
      </c>
    </row>
    <row r="184" spans="1:7">
      <c r="A184" s="3" t="s">
        <v>1046</v>
      </c>
    </row>
    <row r="185" spans="1:7">
      <c r="A185" s="4" t="s">
        <v>1047</v>
      </c>
      <c r="B185" s="5" t="n">
        <v>0</v>
      </c>
      <c r="D185" s="5" t="n">
        <v>0</v>
      </c>
    </row>
    <row r="186" spans="1:7">
      <c r="A186" s="4" t="s">
        <v>1100</v>
      </c>
    </row>
    <row r="187" spans="1:7">
      <c r="A187" s="3" t="s">
        <v>1046</v>
      </c>
    </row>
    <row r="188" spans="1:7">
      <c r="A188" s="4" t="s">
        <v>396</v>
      </c>
      <c r="D188" s="5" t="n">
        <v>0</v>
      </c>
    </row>
    <row r="189" spans="1:7">
      <c r="A189" s="4" t="s">
        <v>1101</v>
      </c>
    </row>
    <row r="190" spans="1:7">
      <c r="A190" s="3" t="s">
        <v>1046</v>
      </c>
    </row>
    <row r="191" spans="1:7">
      <c r="A191" s="4" t="s">
        <v>1048</v>
      </c>
      <c r="B191" s="5" t="n">
        <v>13679</v>
      </c>
      <c r="D191" s="5" t="n">
        <v>11733</v>
      </c>
    </row>
    <row r="192" spans="1:7">
      <c r="A192" s="4" t="s">
        <v>1102</v>
      </c>
    </row>
    <row r="193" spans="1:7">
      <c r="A193" s="3" t="s">
        <v>1046</v>
      </c>
    </row>
    <row r="194" spans="1:7">
      <c r="A194" s="4" t="s">
        <v>1065</v>
      </c>
      <c r="B194" s="5" t="n">
        <v>0</v>
      </c>
      <c r="D194" s="5" t="n">
        <v>0</v>
      </c>
    </row>
    <row r="195" spans="1:7">
      <c r="A195" s="4" t="s">
        <v>1066</v>
      </c>
      <c r="B195" s="7" t="n">
        <v>0</v>
      </c>
      <c r="D19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70</v>
      </c>
      <c r="D1" s="2" t="s">
        <v>1</v>
      </c>
    </row>
    <row r="2" spans="1:5">
      <c r="B2" s="2" t="s">
        <v>2</v>
      </c>
      <c r="C2" s="2" t="s">
        <v>71</v>
      </c>
      <c r="D2" s="2" t="s">
        <v>2</v>
      </c>
      <c r="E2" s="2" t="s">
        <v>71</v>
      </c>
    </row>
    <row r="3" spans="1:5">
      <c r="A3" s="4" t="s">
        <v>1048</v>
      </c>
    </row>
    <row r="4" spans="1:5">
      <c r="A4" s="3" t="s">
        <v>1104</v>
      </c>
    </row>
    <row r="5" spans="1:5">
      <c r="A5" s="4" t="s">
        <v>684</v>
      </c>
      <c r="B5" s="7" t="n">
        <v>13333</v>
      </c>
      <c r="C5" s="7" t="n">
        <v>10284</v>
      </c>
      <c r="D5" s="7" t="n">
        <v>11733</v>
      </c>
      <c r="E5" s="7" t="n">
        <v>10104</v>
      </c>
    </row>
    <row r="6" spans="1:5">
      <c r="A6" s="4" t="s">
        <v>686</v>
      </c>
      <c r="B6" s="5" t="n">
        <v>955</v>
      </c>
      <c r="C6" s="5" t="n">
        <v>558</v>
      </c>
      <c r="D6" s="5" t="n">
        <v>1736</v>
      </c>
      <c r="E6" s="5" t="n">
        <v>998</v>
      </c>
    </row>
    <row r="7" spans="1:5">
      <c r="A7" s="4" t="s">
        <v>1105</v>
      </c>
      <c r="B7" s="5" t="n">
        <v>-609</v>
      </c>
      <c r="C7" s="5" t="n">
        <v>-670</v>
      </c>
      <c r="D7" s="5" t="n">
        <v>210</v>
      </c>
      <c r="E7" s="5" t="n">
        <v>-930</v>
      </c>
    </row>
    <row r="8" spans="1:5">
      <c r="A8" s="4" t="s">
        <v>1106</v>
      </c>
      <c r="B8" s="5" t="n">
        <v>13679</v>
      </c>
      <c r="C8" s="5" t="n">
        <v>10172</v>
      </c>
      <c r="D8" s="5" t="n">
        <v>13679</v>
      </c>
      <c r="E8" s="5" t="n">
        <v>10172</v>
      </c>
    </row>
    <row r="9" spans="1:5">
      <c r="A9" s="4" t="s">
        <v>287</v>
      </c>
    </row>
    <row r="10" spans="1:5">
      <c r="A10" s="3" t="s">
        <v>1104</v>
      </c>
    </row>
    <row r="11" spans="1:5">
      <c r="A11" s="4" t="s">
        <v>684</v>
      </c>
      <c r="B11" s="5" t="n">
        <v>111189</v>
      </c>
      <c r="C11" s="5" t="n">
        <v>152479</v>
      </c>
      <c r="D11" s="5" t="n">
        <v>167139</v>
      </c>
      <c r="E11" s="5" t="n">
        <v>155472</v>
      </c>
    </row>
    <row r="12" spans="1:5">
      <c r="A12" s="4" t="s">
        <v>1107</v>
      </c>
      <c r="C12" s="5" t="n">
        <v>3550</v>
      </c>
    </row>
    <row r="13" spans="1:5">
      <c r="A13" s="4" t="s">
        <v>1108</v>
      </c>
      <c r="B13" s="5" t="n">
        <v>-5376</v>
      </c>
      <c r="D13" s="5" t="n">
        <v>-61082</v>
      </c>
      <c r="E13" s="5" t="n">
        <v>-251</v>
      </c>
    </row>
    <row r="14" spans="1:5">
      <c r="A14" s="4" t="s">
        <v>1109</v>
      </c>
      <c r="B14" s="5" t="n">
        <v>-40</v>
      </c>
      <c r="C14" s="5" t="n">
        <v>-2641</v>
      </c>
      <c r="D14" s="5" t="n">
        <v>-117</v>
      </c>
      <c r="E14" s="5" t="n">
        <v>-2780</v>
      </c>
    </row>
    <row r="15" spans="1:5">
      <c r="A15" s="4" t="s">
        <v>1105</v>
      </c>
      <c r="B15" s="5" t="n">
        <v>67</v>
      </c>
      <c r="C15" s="5" t="n">
        <v>338</v>
      </c>
      <c r="D15" s="5" t="n">
        <v>-82</v>
      </c>
      <c r="E15" s="5" t="n">
        <v>497</v>
      </c>
    </row>
    <row r="16" spans="1:5">
      <c r="A16" s="4" t="s">
        <v>1110</v>
      </c>
      <c r="B16" s="5" t="n">
        <v>-802</v>
      </c>
      <c r="C16" s="5" t="n">
        <v>-546</v>
      </c>
      <c r="D16" s="5" t="n">
        <v>-820</v>
      </c>
      <c r="E16" s="5" t="n">
        <v>242</v>
      </c>
    </row>
    <row r="17" spans="1:5">
      <c r="A17" s="4" t="s">
        <v>1106</v>
      </c>
      <c r="B17" s="7" t="n">
        <v>105038</v>
      </c>
      <c r="C17" s="7" t="n">
        <v>153180</v>
      </c>
      <c r="D17" s="7" t="n">
        <v>105038</v>
      </c>
      <c r="E17" s="7" t="n">
        <v>1531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1</v>
      </c>
      <c r="B1" s="2" t="s">
        <v>375</v>
      </c>
      <c r="C1" s="2" t="s">
        <v>502</v>
      </c>
    </row>
    <row r="2" spans="1:3">
      <c r="A2" s="3" t="s">
        <v>1112</v>
      </c>
    </row>
    <row r="3" spans="1:3">
      <c r="A3" s="4" t="s">
        <v>385</v>
      </c>
      <c r="B3" s="7" t="n">
        <v>1006135000</v>
      </c>
      <c r="C3" s="7" t="n">
        <v>1050370000</v>
      </c>
    </row>
    <row r="4" spans="1:3">
      <c r="A4" s="4" t="s">
        <v>393</v>
      </c>
    </row>
    <row r="5" spans="1:3">
      <c r="A5" s="3" t="s">
        <v>1112</v>
      </c>
    </row>
    <row r="6" spans="1:3">
      <c r="A6" s="4" t="s">
        <v>385</v>
      </c>
      <c r="B6" s="5" t="n">
        <v>105038000</v>
      </c>
      <c r="C6" s="7" t="n">
        <v>167139000</v>
      </c>
    </row>
    <row r="7" spans="1:3">
      <c r="A7" s="4" t="s">
        <v>1113</v>
      </c>
    </row>
    <row r="8" spans="1:3">
      <c r="A8" s="3" t="s">
        <v>1112</v>
      </c>
    </row>
    <row r="9" spans="1:3">
      <c r="A9" s="4" t="s">
        <v>385</v>
      </c>
      <c r="B9" s="7" t="n">
        <v>105038000</v>
      </c>
    </row>
    <row r="10" spans="1:3">
      <c r="A10" s="4" t="s">
        <v>1114</v>
      </c>
    </row>
    <row r="11" spans="1:3">
      <c r="A11" s="3" t="s">
        <v>1112</v>
      </c>
    </row>
    <row r="12" spans="1:3">
      <c r="A12" s="4" t="s">
        <v>1115</v>
      </c>
      <c r="B12" s="11" t="n">
        <v>0.031</v>
      </c>
    </row>
    <row r="13" spans="1:3">
      <c r="A13" s="4" t="s">
        <v>1116</v>
      </c>
    </row>
    <row r="14" spans="1:3">
      <c r="A14" s="3" t="s">
        <v>1112</v>
      </c>
    </row>
    <row r="15" spans="1:3">
      <c r="A15" s="4" t="s">
        <v>1115</v>
      </c>
      <c r="B15" s="11" t="n">
        <v>0.057</v>
      </c>
    </row>
    <row r="16" spans="1:3">
      <c r="A16" s="4" t="s">
        <v>1117</v>
      </c>
    </row>
    <row r="17" spans="1:3">
      <c r="A17" s="3" t="s">
        <v>1112</v>
      </c>
    </row>
    <row r="18" spans="1:3">
      <c r="A18" s="4" t="s">
        <v>1115</v>
      </c>
      <c r="B18" s="12" t="n">
        <v>0.0426</v>
      </c>
    </row>
    <row r="19" spans="1:3">
      <c r="A19" s="4" t="s">
        <v>1118</v>
      </c>
    </row>
    <row r="20" spans="1:3">
      <c r="A20" s="3" t="s">
        <v>1112</v>
      </c>
    </row>
    <row r="21" spans="1:3">
      <c r="A21" s="4" t="s">
        <v>1115</v>
      </c>
      <c r="B21" s="11" t="n">
        <v>0.002</v>
      </c>
    </row>
    <row r="22" spans="1:3">
      <c r="A22" s="4" t="s">
        <v>1119</v>
      </c>
    </row>
    <row r="23" spans="1:3">
      <c r="A23" s="3" t="s">
        <v>1112</v>
      </c>
    </row>
    <row r="24" spans="1:3">
      <c r="A24" s="4" t="s">
        <v>1115</v>
      </c>
      <c r="B24" s="11" t="n">
        <v>0.147</v>
      </c>
    </row>
    <row r="25" spans="1:3">
      <c r="A25" s="4" t="s">
        <v>1120</v>
      </c>
    </row>
    <row r="26" spans="1:3">
      <c r="A26" s="3" t="s">
        <v>1112</v>
      </c>
    </row>
    <row r="27" spans="1:3">
      <c r="A27" s="4" t="s">
        <v>1115</v>
      </c>
      <c r="B27" s="12" t="n">
        <v>0.0805</v>
      </c>
    </row>
    <row r="28" spans="1:3">
      <c r="A28" s="4" t="s">
        <v>1121</v>
      </c>
    </row>
    <row r="29" spans="1:3">
      <c r="A29" s="3" t="s">
        <v>1112</v>
      </c>
    </row>
    <row r="30" spans="1:3">
      <c r="A30" s="4" t="s">
        <v>1115</v>
      </c>
      <c r="B30" s="5" t="n">
        <v>0</v>
      </c>
    </row>
    <row r="31" spans="1:3">
      <c r="A31" s="4" t="s">
        <v>1122</v>
      </c>
    </row>
    <row r="32" spans="1:3">
      <c r="A32" s="3" t="s">
        <v>1112</v>
      </c>
    </row>
    <row r="33" spans="1:3">
      <c r="A33" s="4" t="s">
        <v>1115</v>
      </c>
      <c r="B33" s="11" t="n">
        <v>0.043</v>
      </c>
    </row>
    <row r="34" spans="1:3">
      <c r="A34" s="4" t="s">
        <v>1123</v>
      </c>
    </row>
    <row r="35" spans="1:3">
      <c r="A35" s="3" t="s">
        <v>1112</v>
      </c>
    </row>
    <row r="36" spans="1:3">
      <c r="A36" s="4" t="s">
        <v>1115</v>
      </c>
      <c r="B36" s="12" t="n">
        <v>0.0247</v>
      </c>
    </row>
    <row r="37" spans="1:3">
      <c r="A37" s="4" t="s">
        <v>1124</v>
      </c>
    </row>
    <row r="38" spans="1:3">
      <c r="A38" s="3" t="s">
        <v>1112</v>
      </c>
    </row>
    <row r="39" spans="1:3">
      <c r="A39" s="4" t="s">
        <v>1125</v>
      </c>
      <c r="B39" s="7" t="n">
        <v>13679000</v>
      </c>
    </row>
    <row r="40" spans="1:3">
      <c r="A40" s="4" t="s">
        <v>1126</v>
      </c>
    </row>
    <row r="41" spans="1:3">
      <c r="A41" s="3" t="s">
        <v>1112</v>
      </c>
    </row>
    <row r="42" spans="1:3">
      <c r="A42" s="4" t="s">
        <v>1127</v>
      </c>
      <c r="B42" s="11" t="n">
        <v>0.11</v>
      </c>
    </row>
    <row r="43" spans="1:3">
      <c r="A43" s="4" t="s">
        <v>1128</v>
      </c>
    </row>
    <row r="44" spans="1:3">
      <c r="A44" s="3" t="s">
        <v>1112</v>
      </c>
    </row>
    <row r="45" spans="1:3">
      <c r="A45" s="4" t="s">
        <v>1127</v>
      </c>
      <c r="B45" s="11" t="n">
        <v>0.155</v>
      </c>
    </row>
    <row r="46" spans="1:3">
      <c r="A46" s="4" t="s">
        <v>1129</v>
      </c>
    </row>
    <row r="47" spans="1:3">
      <c r="A47" s="3" t="s">
        <v>1112</v>
      </c>
    </row>
    <row r="48" spans="1:3">
      <c r="A48" s="4" t="s">
        <v>1127</v>
      </c>
      <c r="B48" s="12" t="n">
        <v>0.1266</v>
      </c>
    </row>
    <row r="49" spans="1:3">
      <c r="A49" s="4" t="s">
        <v>1130</v>
      </c>
    </row>
    <row r="50" spans="1:3">
      <c r="A50" s="3" t="s">
        <v>1112</v>
      </c>
    </row>
    <row r="51" spans="1:3">
      <c r="A51" s="4" t="s">
        <v>1127</v>
      </c>
      <c r="B51" s="5" t="n">
        <v>75</v>
      </c>
    </row>
    <row r="52" spans="1:3">
      <c r="A52" s="4" t="s">
        <v>1131</v>
      </c>
    </row>
    <row r="53" spans="1:3">
      <c r="A53" s="3" t="s">
        <v>1112</v>
      </c>
    </row>
    <row r="54" spans="1:3">
      <c r="A54" s="4" t="s">
        <v>1127</v>
      </c>
      <c r="B54" s="5" t="n">
        <v>135</v>
      </c>
    </row>
    <row r="55" spans="1:3">
      <c r="A55" s="4" t="s">
        <v>1132</v>
      </c>
    </row>
    <row r="56" spans="1:3">
      <c r="A56" s="3" t="s">
        <v>1112</v>
      </c>
    </row>
    <row r="57" spans="1:3">
      <c r="A57" s="4" t="s">
        <v>1127</v>
      </c>
      <c r="B57" s="10" t="n">
        <v>87.3</v>
      </c>
    </row>
    <row r="58" spans="1:3">
      <c r="A58" s="4" t="s">
        <v>1133</v>
      </c>
    </row>
    <row r="59" spans="1:3">
      <c r="A59" s="3" t="s">
        <v>1112</v>
      </c>
    </row>
    <row r="60" spans="1:3">
      <c r="A60" s="4" t="s">
        <v>1127</v>
      </c>
      <c r="B60" s="12" t="n">
        <v>0.015</v>
      </c>
    </row>
    <row r="61" spans="1:3">
      <c r="A61" s="4" t="s">
        <v>1134</v>
      </c>
    </row>
    <row r="62" spans="1:3">
      <c r="A62" s="3" t="s">
        <v>1112</v>
      </c>
    </row>
    <row r="63" spans="1:3">
      <c r="A63" s="4" t="s">
        <v>1127</v>
      </c>
      <c r="B63" s="12" t="n">
        <v>0.0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1</v>
      </c>
    </row>
    <row r="3" spans="1:3">
      <c r="A3" s="4" t="s">
        <v>150</v>
      </c>
    </row>
    <row r="4" spans="1:3">
      <c r="A4" s="4" t="s">
        <v>177</v>
      </c>
      <c r="B4" s="8" t="n">
        <v>0.24</v>
      </c>
      <c r="C4" s="8" t="n">
        <v>0.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25</v>
      </c>
    </row>
    <row r="2" spans="1:3">
      <c r="A2" s="3" t="s">
        <v>1025</v>
      </c>
    </row>
    <row r="3" spans="1:3">
      <c r="A3" s="4" t="s">
        <v>1136</v>
      </c>
      <c r="B3" s="7" t="n">
        <v>4071</v>
      </c>
      <c r="C3" s="7" t="n">
        <v>4488</v>
      </c>
    </row>
    <row r="4" spans="1:3">
      <c r="A4" s="4" t="s">
        <v>1137</v>
      </c>
      <c r="B4" s="5" t="n">
        <v>1855</v>
      </c>
      <c r="C4" s="5" t="n">
        <v>2154</v>
      </c>
    </row>
    <row r="5" spans="1:3">
      <c r="A5" s="4" t="s">
        <v>146</v>
      </c>
      <c r="B5" s="5" t="n">
        <v>5926</v>
      </c>
      <c r="C5" s="5" t="n">
        <v>6642</v>
      </c>
    </row>
    <row r="6" spans="1:3">
      <c r="A6" s="4" t="s">
        <v>1138</v>
      </c>
    </row>
    <row r="7" spans="1:3">
      <c r="A7" s="3" t="s">
        <v>1025</v>
      </c>
    </row>
    <row r="8" spans="1:3">
      <c r="A8" s="4" t="s">
        <v>1136</v>
      </c>
      <c r="B8" s="5" t="n">
        <v>0</v>
      </c>
      <c r="C8" s="5" t="n">
        <v>0</v>
      </c>
    </row>
    <row r="9" spans="1:3">
      <c r="A9" s="4" t="s">
        <v>1137</v>
      </c>
      <c r="B9" s="5" t="n">
        <v>0</v>
      </c>
      <c r="C9" s="5" t="n">
        <v>0</v>
      </c>
    </row>
    <row r="10" spans="1:3">
      <c r="A10" s="4" t="s">
        <v>146</v>
      </c>
      <c r="B10" s="5" t="n">
        <v>0</v>
      </c>
      <c r="C10" s="5" t="n">
        <v>0</v>
      </c>
    </row>
    <row r="11" spans="1:3">
      <c r="A11" s="4" t="s">
        <v>1139</v>
      </c>
    </row>
    <row r="12" spans="1:3">
      <c r="A12" s="3" t="s">
        <v>1025</v>
      </c>
    </row>
    <row r="13" spans="1:3">
      <c r="A13" s="4" t="s">
        <v>1136</v>
      </c>
      <c r="B13" s="5" t="n">
        <v>0</v>
      </c>
      <c r="C13" s="5" t="n">
        <v>0</v>
      </c>
    </row>
    <row r="14" spans="1:3">
      <c r="A14" s="4" t="s">
        <v>1137</v>
      </c>
      <c r="B14" s="5" t="n">
        <v>0</v>
      </c>
      <c r="C14" s="5" t="n">
        <v>0</v>
      </c>
    </row>
    <row r="15" spans="1:3">
      <c r="A15" s="4" t="s">
        <v>146</v>
      </c>
      <c r="B15" s="5" t="n">
        <v>0</v>
      </c>
      <c r="C15" s="5" t="n">
        <v>0</v>
      </c>
    </row>
    <row r="16" spans="1:3">
      <c r="A16" s="4" t="s">
        <v>1140</v>
      </c>
    </row>
    <row r="17" spans="1:3">
      <c r="A17" s="3" t="s">
        <v>1025</v>
      </c>
    </row>
    <row r="18" spans="1:3">
      <c r="A18" s="4" t="s">
        <v>1136</v>
      </c>
      <c r="B18" s="5" t="n">
        <v>4071</v>
      </c>
      <c r="C18" s="5" t="n">
        <v>4488</v>
      </c>
    </row>
    <row r="19" spans="1:3">
      <c r="A19" s="4" t="s">
        <v>1137</v>
      </c>
      <c r="B19" s="5" t="n">
        <v>1855</v>
      </c>
      <c r="C19" s="5" t="n">
        <v>2154</v>
      </c>
    </row>
    <row r="20" spans="1:3">
      <c r="A20" s="4" t="s">
        <v>146</v>
      </c>
      <c r="B20" s="7" t="n">
        <v>5926</v>
      </c>
      <c r="C20" s="7" t="n">
        <v>66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1</v>
      </c>
      <c r="B1" s="2" t="s">
        <v>70</v>
      </c>
      <c r="D1" s="2" t="s">
        <v>1</v>
      </c>
    </row>
    <row r="2" spans="1:5">
      <c r="B2" s="2" t="s">
        <v>2</v>
      </c>
      <c r="C2" s="2" t="s">
        <v>71</v>
      </c>
      <c r="D2" s="2" t="s">
        <v>2</v>
      </c>
      <c r="E2" s="2" t="s">
        <v>71</v>
      </c>
    </row>
    <row r="3" spans="1:5">
      <c r="A3" s="3" t="s">
        <v>1025</v>
      </c>
    </row>
    <row r="4" spans="1:5">
      <c r="A4" s="4" t="s">
        <v>1136</v>
      </c>
      <c r="B4" s="7" t="n">
        <v>308</v>
      </c>
      <c r="C4" s="7" t="n">
        <v>-55</v>
      </c>
      <c r="D4" s="7" t="n">
        <v>208</v>
      </c>
      <c r="E4" s="7" t="n">
        <v>-778</v>
      </c>
    </row>
    <row r="5" spans="1:5">
      <c r="A5" s="4" t="s">
        <v>1137</v>
      </c>
      <c r="B5" s="5" t="n">
        <v>-117</v>
      </c>
      <c r="C5" s="5" t="n">
        <v>-138</v>
      </c>
      <c r="D5" s="5" t="n">
        <v>-167</v>
      </c>
      <c r="E5" s="5" t="n">
        <v>-171</v>
      </c>
    </row>
    <row r="6" spans="1:5">
      <c r="A6" s="4" t="s">
        <v>146</v>
      </c>
      <c r="B6" s="7" t="n">
        <v>191</v>
      </c>
      <c r="C6" s="7" t="n">
        <v>-193</v>
      </c>
      <c r="D6" s="7" t="n">
        <v>41</v>
      </c>
      <c r="E6" s="7" t="n">
        <v>-9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25</v>
      </c>
    </row>
    <row r="2" spans="1:3">
      <c r="A2" s="3" t="s">
        <v>1143</v>
      </c>
    </row>
    <row r="3" spans="1:3">
      <c r="A3" s="4" t="s">
        <v>30</v>
      </c>
      <c r="B3" s="7" t="n">
        <v>1006135</v>
      </c>
      <c r="C3" s="7" t="n">
        <v>1050370</v>
      </c>
    </row>
    <row r="4" spans="1:3">
      <c r="A4" s="4" t="s">
        <v>30</v>
      </c>
      <c r="C4" s="5" t="n">
        <v>1050787</v>
      </c>
    </row>
    <row r="5" spans="1:3">
      <c r="A5" s="4" t="s">
        <v>1144</v>
      </c>
      <c r="C5" s="5" t="n">
        <v>14300</v>
      </c>
    </row>
    <row r="6" spans="1:3">
      <c r="A6" s="4" t="s">
        <v>32</v>
      </c>
      <c r="B6" s="5" t="n">
        <v>85500</v>
      </c>
      <c r="C6" s="5" t="n">
        <v>114100</v>
      </c>
    </row>
    <row r="7" spans="1:3">
      <c r="A7" s="4" t="s">
        <v>396</v>
      </c>
      <c r="B7" s="5" t="n">
        <v>417</v>
      </c>
    </row>
    <row r="8" spans="1:3">
      <c r="A8" s="3" t="s">
        <v>1145</v>
      </c>
    </row>
    <row r="9" spans="1:3">
      <c r="A9" s="4" t="s">
        <v>1146</v>
      </c>
      <c r="B9" s="5" t="n">
        <v>925413</v>
      </c>
      <c r="C9" s="5" t="n">
        <v>1046458</v>
      </c>
    </row>
    <row r="10" spans="1:3">
      <c r="A10" s="4" t="s">
        <v>1147</v>
      </c>
    </row>
    <row r="11" spans="1:3">
      <c r="A11" s="3" t="s">
        <v>1143</v>
      </c>
    </row>
    <row r="12" spans="1:3">
      <c r="A12" s="4" t="s">
        <v>1148</v>
      </c>
      <c r="B12" s="5" t="n">
        <v>109175</v>
      </c>
      <c r="C12" s="5" t="n">
        <v>88668</v>
      </c>
    </row>
    <row r="13" spans="1:3">
      <c r="A13" s="4" t="s">
        <v>30</v>
      </c>
      <c r="B13" s="5" t="n">
        <v>1006135</v>
      </c>
    </row>
    <row r="14" spans="1:3">
      <c r="A14" s="4" t="s">
        <v>30</v>
      </c>
      <c r="C14" s="5" t="n">
        <v>1050787</v>
      </c>
    </row>
    <row r="15" spans="1:3">
      <c r="A15" s="4" t="s">
        <v>1144</v>
      </c>
      <c r="C15" s="5" t="n">
        <v>13598</v>
      </c>
    </row>
    <row r="16" spans="1:3">
      <c r="A16" s="4" t="s">
        <v>32</v>
      </c>
      <c r="B16" s="5" t="n">
        <v>85458</v>
      </c>
      <c r="C16" s="5" t="n">
        <v>114073</v>
      </c>
    </row>
    <row r="17" spans="1:3">
      <c r="A17" s="4" t="s">
        <v>1149</v>
      </c>
      <c r="B17" s="5" t="n">
        <v>5441766</v>
      </c>
      <c r="C17" s="5" t="n">
        <v>5307678</v>
      </c>
    </row>
    <row r="18" spans="1:3">
      <c r="A18" s="4" t="s">
        <v>1150</v>
      </c>
      <c r="B18" s="5" t="n">
        <v>46734</v>
      </c>
      <c r="C18" s="5" t="n">
        <v>50194</v>
      </c>
    </row>
    <row r="19" spans="1:3">
      <c r="A19" s="4" t="s">
        <v>35</v>
      </c>
      <c r="B19" s="5" t="n">
        <v>23209</v>
      </c>
      <c r="C19" s="5" t="n">
        <v>22332</v>
      </c>
    </row>
    <row r="20" spans="1:3">
      <c r="A20" s="4" t="s">
        <v>1151</v>
      </c>
      <c r="B20" s="5" t="n">
        <v>23174</v>
      </c>
      <c r="C20" s="5" t="n">
        <v>11741</v>
      </c>
    </row>
    <row r="21" spans="1:3">
      <c r="A21" s="4" t="s">
        <v>1048</v>
      </c>
      <c r="B21" s="5" t="n">
        <v>13679</v>
      </c>
      <c r="C21" s="5" t="n">
        <v>11733</v>
      </c>
    </row>
    <row r="22" spans="1:3">
      <c r="A22" s="4" t="s">
        <v>396</v>
      </c>
      <c r="B22" s="5" t="n">
        <v>417</v>
      </c>
    </row>
    <row r="23" spans="1:3">
      <c r="A23" s="3" t="s">
        <v>1145</v>
      </c>
    </row>
    <row r="24" spans="1:3">
      <c r="A24" s="4" t="s">
        <v>80</v>
      </c>
      <c r="B24" s="5" t="n">
        <v>5393376</v>
      </c>
      <c r="C24" s="5" t="n">
        <v>5198221</v>
      </c>
    </row>
    <row r="25" spans="1:3">
      <c r="A25" s="4" t="s">
        <v>47</v>
      </c>
      <c r="B25" s="5" t="n">
        <v>14526</v>
      </c>
      <c r="C25" s="5" t="n">
        <v>7545</v>
      </c>
    </row>
    <row r="26" spans="1:3">
      <c r="A26" s="4" t="s">
        <v>1146</v>
      </c>
      <c r="B26" s="5" t="n">
        <v>1041896</v>
      </c>
      <c r="C26" s="5" t="n">
        <v>1165054</v>
      </c>
    </row>
    <row r="27" spans="1:3">
      <c r="A27" s="4" t="s">
        <v>1152</v>
      </c>
      <c r="B27" s="5" t="n">
        <v>18417</v>
      </c>
      <c r="C27" s="5" t="n">
        <v>13983</v>
      </c>
    </row>
    <row r="28" spans="1:3">
      <c r="A28" s="4" t="s">
        <v>385</v>
      </c>
    </row>
    <row r="29" spans="1:3">
      <c r="A29" s="3" t="s">
        <v>1143</v>
      </c>
    </row>
    <row r="30" spans="1:3">
      <c r="A30" s="4" t="s">
        <v>1148</v>
      </c>
      <c r="B30" s="5" t="n">
        <v>109175</v>
      </c>
      <c r="C30" s="5" t="n">
        <v>88668</v>
      </c>
    </row>
    <row r="31" spans="1:3">
      <c r="A31" s="4" t="s">
        <v>30</v>
      </c>
      <c r="B31" s="5" t="n">
        <v>1006135</v>
      </c>
    </row>
    <row r="32" spans="1:3">
      <c r="A32" s="4" t="s">
        <v>30</v>
      </c>
      <c r="C32" s="5" t="n">
        <v>1050787</v>
      </c>
    </row>
    <row r="33" spans="1:3">
      <c r="A33" s="4" t="s">
        <v>1144</v>
      </c>
      <c r="C33" s="5" t="n">
        <v>14300</v>
      </c>
    </row>
    <row r="34" spans="1:3">
      <c r="A34" s="4" t="s">
        <v>32</v>
      </c>
      <c r="B34" s="5" t="n">
        <v>85458</v>
      </c>
      <c r="C34" s="5" t="n">
        <v>114073</v>
      </c>
    </row>
    <row r="35" spans="1:3">
      <c r="A35" s="4" t="s">
        <v>1149</v>
      </c>
      <c r="B35" s="5" t="n">
        <v>5376955</v>
      </c>
      <c r="C35" s="5" t="n">
        <v>5297381</v>
      </c>
    </row>
    <row r="36" spans="1:3">
      <c r="A36" s="4" t="s">
        <v>1150</v>
      </c>
      <c r="B36" s="5" t="n">
        <v>46734</v>
      </c>
      <c r="C36" s="5" t="n">
        <v>50194</v>
      </c>
    </row>
    <row r="37" spans="1:3">
      <c r="A37" s="4" t="s">
        <v>35</v>
      </c>
      <c r="B37" s="5" t="n">
        <v>23209</v>
      </c>
      <c r="C37" s="5" t="n">
        <v>22332</v>
      </c>
    </row>
    <row r="38" spans="1:3">
      <c r="A38" s="4" t="s">
        <v>1151</v>
      </c>
      <c r="B38" s="5" t="n">
        <v>23174</v>
      </c>
      <c r="C38" s="5" t="n">
        <v>11741</v>
      </c>
    </row>
    <row r="39" spans="1:3">
      <c r="A39" s="4" t="s">
        <v>1048</v>
      </c>
      <c r="B39" s="5" t="n">
        <v>13679</v>
      </c>
      <c r="C39" s="5" t="n">
        <v>11733</v>
      </c>
    </row>
    <row r="40" spans="1:3">
      <c r="A40" s="4" t="s">
        <v>396</v>
      </c>
      <c r="B40" s="5" t="n">
        <v>417</v>
      </c>
    </row>
    <row r="41" spans="1:3">
      <c r="A41" s="3" t="s">
        <v>1145</v>
      </c>
    </row>
    <row r="42" spans="1:3">
      <c r="A42" s="4" t="s">
        <v>80</v>
      </c>
      <c r="B42" s="5" t="n">
        <v>5376935</v>
      </c>
      <c r="C42" s="5" t="n">
        <v>5191159</v>
      </c>
    </row>
    <row r="43" spans="1:3">
      <c r="A43" s="4" t="s">
        <v>47</v>
      </c>
      <c r="B43" s="5" t="n">
        <v>14526</v>
      </c>
      <c r="C43" s="5" t="n">
        <v>7545</v>
      </c>
    </row>
    <row r="44" spans="1:3">
      <c r="A44" s="4" t="s">
        <v>1146</v>
      </c>
      <c r="B44" s="5" t="n">
        <v>1040840</v>
      </c>
      <c r="C44" s="5" t="n">
        <v>1164431</v>
      </c>
    </row>
    <row r="45" spans="1:3">
      <c r="A45" s="4" t="s">
        <v>1152</v>
      </c>
      <c r="B45" s="5" t="n">
        <v>18417</v>
      </c>
      <c r="C45" s="5" t="n">
        <v>13983</v>
      </c>
    </row>
    <row r="46" spans="1:3">
      <c r="A46" s="4" t="s">
        <v>1153</v>
      </c>
    </row>
    <row r="47" spans="1:3">
      <c r="A47" s="3" t="s">
        <v>1143</v>
      </c>
    </row>
    <row r="48" spans="1:3">
      <c r="A48" s="4" t="s">
        <v>1148</v>
      </c>
      <c r="B48" s="5" t="n">
        <v>109175</v>
      </c>
      <c r="C48" s="5" t="n">
        <v>88668</v>
      </c>
    </row>
    <row r="49" spans="1:3">
      <c r="A49" s="4" t="s">
        <v>30</v>
      </c>
      <c r="B49" s="5" t="n">
        <v>0</v>
      </c>
    </row>
    <row r="50" spans="1:3">
      <c r="A50" s="4" t="s">
        <v>30</v>
      </c>
      <c r="C50" s="5" t="n">
        <v>417</v>
      </c>
    </row>
    <row r="51" spans="1:3">
      <c r="A51" s="4" t="s">
        <v>1144</v>
      </c>
      <c r="C51" s="5" t="n">
        <v>0</v>
      </c>
    </row>
    <row r="52" spans="1:3">
      <c r="A52" s="4" t="s">
        <v>32</v>
      </c>
      <c r="B52" s="5" t="n">
        <v>0</v>
      </c>
      <c r="C52" s="5" t="n">
        <v>0</v>
      </c>
    </row>
    <row r="53" spans="1:3">
      <c r="A53" s="4" t="s">
        <v>1149</v>
      </c>
      <c r="B53" s="5" t="n">
        <v>0</v>
      </c>
      <c r="C53" s="5" t="n">
        <v>0</v>
      </c>
    </row>
    <row r="54" spans="1:3">
      <c r="A54" s="4" t="s">
        <v>1150</v>
      </c>
      <c r="B54" s="5" t="n">
        <v>0</v>
      </c>
      <c r="C54" s="5" t="n">
        <v>0</v>
      </c>
    </row>
    <row r="55" spans="1:3">
      <c r="A55" s="4" t="s">
        <v>35</v>
      </c>
      <c r="B55" s="5" t="n">
        <v>0</v>
      </c>
      <c r="C55" s="5" t="n">
        <v>0</v>
      </c>
    </row>
    <row r="56" spans="1:3">
      <c r="A56" s="4" t="s">
        <v>1151</v>
      </c>
      <c r="B56" s="5" t="n">
        <v>0</v>
      </c>
      <c r="C56" s="5" t="n">
        <v>0</v>
      </c>
    </row>
    <row r="57" spans="1:3">
      <c r="A57" s="4" t="s">
        <v>1048</v>
      </c>
      <c r="B57" s="5" t="n">
        <v>0</v>
      </c>
      <c r="C57" s="5" t="n">
        <v>0</v>
      </c>
    </row>
    <row r="58" spans="1:3">
      <c r="A58" s="4" t="s">
        <v>396</v>
      </c>
      <c r="B58" s="5" t="n">
        <v>417</v>
      </c>
    </row>
    <row r="59" spans="1:3">
      <c r="A59" s="3" t="s">
        <v>1145</v>
      </c>
    </row>
    <row r="60" spans="1:3">
      <c r="A60" s="4" t="s">
        <v>80</v>
      </c>
      <c r="B60" s="5" t="n">
        <v>0</v>
      </c>
      <c r="C60" s="5" t="n">
        <v>0</v>
      </c>
    </row>
    <row r="61" spans="1:3">
      <c r="A61" s="4" t="s">
        <v>47</v>
      </c>
      <c r="B61" s="5" t="n">
        <v>0</v>
      </c>
      <c r="C61" s="5" t="n">
        <v>0</v>
      </c>
    </row>
    <row r="62" spans="1:3">
      <c r="A62" s="4" t="s">
        <v>1146</v>
      </c>
      <c r="B62" s="5" t="n">
        <v>0</v>
      </c>
      <c r="C62" s="5" t="n">
        <v>0</v>
      </c>
    </row>
    <row r="63" spans="1:3">
      <c r="A63" s="4" t="s">
        <v>1152</v>
      </c>
      <c r="B63" s="5" t="n">
        <v>0</v>
      </c>
      <c r="C63" s="5" t="n">
        <v>0</v>
      </c>
    </row>
    <row r="64" spans="1:3">
      <c r="A64" s="4" t="s">
        <v>1154</v>
      </c>
    </row>
    <row r="65" spans="1:3">
      <c r="A65" s="3" t="s">
        <v>1143</v>
      </c>
    </row>
    <row r="66" spans="1:3">
      <c r="A66" s="4" t="s">
        <v>1148</v>
      </c>
      <c r="B66" s="5" t="n">
        <v>0</v>
      </c>
      <c r="C66" s="5" t="n">
        <v>0</v>
      </c>
    </row>
    <row r="67" spans="1:3">
      <c r="A67" s="4" t="s">
        <v>30</v>
      </c>
      <c r="B67" s="5" t="n">
        <v>901097</v>
      </c>
    </row>
    <row r="68" spans="1:3">
      <c r="A68" s="4" t="s">
        <v>30</v>
      </c>
      <c r="C68" s="5" t="n">
        <v>883231</v>
      </c>
    </row>
    <row r="69" spans="1:3">
      <c r="A69" s="4" t="s">
        <v>1144</v>
      </c>
      <c r="C69" s="5" t="n">
        <v>14300</v>
      </c>
    </row>
    <row r="70" spans="1:3">
      <c r="A70" s="4" t="s">
        <v>32</v>
      </c>
      <c r="B70" s="5" t="n">
        <v>85458</v>
      </c>
      <c r="C70" s="5" t="n">
        <v>114073</v>
      </c>
    </row>
    <row r="71" spans="1:3">
      <c r="A71" s="4" t="s">
        <v>1149</v>
      </c>
      <c r="B71" s="5" t="n">
        <v>0</v>
      </c>
      <c r="C71" s="5" t="n">
        <v>0</v>
      </c>
    </row>
    <row r="72" spans="1:3">
      <c r="A72" s="4" t="s">
        <v>1150</v>
      </c>
      <c r="B72" s="5" t="n">
        <v>0</v>
      </c>
      <c r="C72" s="5" t="n">
        <v>0</v>
      </c>
    </row>
    <row r="73" spans="1:3">
      <c r="A73" s="4" t="s">
        <v>35</v>
      </c>
      <c r="B73" s="5" t="n">
        <v>0</v>
      </c>
      <c r="C73" s="5" t="n">
        <v>0</v>
      </c>
    </row>
    <row r="74" spans="1:3">
      <c r="A74" s="4" t="s">
        <v>1151</v>
      </c>
      <c r="B74" s="5" t="n">
        <v>23174</v>
      </c>
      <c r="C74" s="5" t="n">
        <v>11741</v>
      </c>
    </row>
    <row r="75" spans="1:3">
      <c r="A75" s="4" t="s">
        <v>1048</v>
      </c>
      <c r="B75" s="5" t="n">
        <v>0</v>
      </c>
      <c r="C75" s="5" t="n">
        <v>0</v>
      </c>
    </row>
    <row r="76" spans="1:3">
      <c r="A76" s="4" t="s">
        <v>396</v>
      </c>
      <c r="B76" s="5" t="n">
        <v>0</v>
      </c>
    </row>
    <row r="77" spans="1:3">
      <c r="A77" s="3" t="s">
        <v>1145</v>
      </c>
    </row>
    <row r="78" spans="1:3">
      <c r="A78" s="4" t="s">
        <v>80</v>
      </c>
      <c r="B78" s="5" t="n">
        <v>0</v>
      </c>
      <c r="C78" s="5" t="n">
        <v>0</v>
      </c>
    </row>
    <row r="79" spans="1:3">
      <c r="A79" s="4" t="s">
        <v>47</v>
      </c>
      <c r="B79" s="5" t="n">
        <v>0</v>
      </c>
      <c r="C79" s="5" t="n">
        <v>0</v>
      </c>
    </row>
    <row r="80" spans="1:3">
      <c r="A80" s="4" t="s">
        <v>1146</v>
      </c>
      <c r="B80" s="5" t="n">
        <v>1040840</v>
      </c>
      <c r="C80" s="5" t="n">
        <v>1164431</v>
      </c>
    </row>
    <row r="81" spans="1:3">
      <c r="A81" s="4" t="s">
        <v>1152</v>
      </c>
      <c r="B81" s="5" t="n">
        <v>18417</v>
      </c>
      <c r="C81" s="5" t="n">
        <v>13983</v>
      </c>
    </row>
    <row r="82" spans="1:3">
      <c r="A82" s="4" t="s">
        <v>1155</v>
      </c>
    </row>
    <row r="83" spans="1:3">
      <c r="A83" s="3" t="s">
        <v>1143</v>
      </c>
    </row>
    <row r="84" spans="1:3">
      <c r="A84" s="4" t="s">
        <v>1148</v>
      </c>
      <c r="B84" s="5" t="n">
        <v>0</v>
      </c>
      <c r="C84" s="5" t="n">
        <v>0</v>
      </c>
    </row>
    <row r="85" spans="1:3">
      <c r="A85" s="4" t="s">
        <v>30</v>
      </c>
      <c r="B85" s="5" t="n">
        <v>105038</v>
      </c>
    </row>
    <row r="86" spans="1:3">
      <c r="A86" s="4" t="s">
        <v>30</v>
      </c>
      <c r="C86" s="5" t="n">
        <v>167139</v>
      </c>
    </row>
    <row r="87" spans="1:3">
      <c r="A87" s="4" t="s">
        <v>1144</v>
      </c>
      <c r="C87" s="5" t="n">
        <v>0</v>
      </c>
    </row>
    <row r="88" spans="1:3">
      <c r="A88" s="4" t="s">
        <v>32</v>
      </c>
      <c r="B88" s="5" t="n">
        <v>0</v>
      </c>
      <c r="C88" s="5" t="n">
        <v>0</v>
      </c>
    </row>
    <row r="89" spans="1:3">
      <c r="A89" s="4" t="s">
        <v>1149</v>
      </c>
      <c r="B89" s="5" t="n">
        <v>5376955</v>
      </c>
      <c r="C89" s="5" t="n">
        <v>5297381</v>
      </c>
    </row>
    <row r="90" spans="1:3">
      <c r="A90" s="4" t="s">
        <v>1150</v>
      </c>
      <c r="B90" s="5" t="n">
        <v>46734</v>
      </c>
      <c r="C90" s="5" t="n">
        <v>50194</v>
      </c>
    </row>
    <row r="91" spans="1:3">
      <c r="A91" s="4" t="s">
        <v>35</v>
      </c>
      <c r="B91" s="5" t="n">
        <v>23209</v>
      </c>
      <c r="C91" s="5" t="n">
        <v>22332</v>
      </c>
    </row>
    <row r="92" spans="1:3">
      <c r="A92" s="4" t="s">
        <v>1151</v>
      </c>
      <c r="B92" s="5" t="n">
        <v>0</v>
      </c>
      <c r="C92" s="5" t="n">
        <v>0</v>
      </c>
    </row>
    <row r="93" spans="1:3">
      <c r="A93" s="4" t="s">
        <v>1048</v>
      </c>
      <c r="B93" s="5" t="n">
        <v>13679</v>
      </c>
      <c r="C93" s="5" t="n">
        <v>11733</v>
      </c>
    </row>
    <row r="94" spans="1:3">
      <c r="A94" s="4" t="s">
        <v>396</v>
      </c>
      <c r="B94" s="5" t="n">
        <v>0</v>
      </c>
    </row>
    <row r="95" spans="1:3">
      <c r="A95" s="3" t="s">
        <v>1145</v>
      </c>
    </row>
    <row r="96" spans="1:3">
      <c r="A96" s="4" t="s">
        <v>80</v>
      </c>
      <c r="B96" s="5" t="n">
        <v>5376935</v>
      </c>
      <c r="C96" s="5" t="n">
        <v>5191159</v>
      </c>
    </row>
    <row r="97" spans="1:3">
      <c r="A97" s="4" t="s">
        <v>47</v>
      </c>
      <c r="B97" s="5" t="n">
        <v>14526</v>
      </c>
      <c r="C97" s="5" t="n">
        <v>7545</v>
      </c>
    </row>
    <row r="98" spans="1:3">
      <c r="A98" s="4" t="s">
        <v>1146</v>
      </c>
      <c r="B98" s="5" t="n">
        <v>0</v>
      </c>
      <c r="C98" s="5" t="n">
        <v>0</v>
      </c>
    </row>
    <row r="99" spans="1:3">
      <c r="A99" s="4" t="s">
        <v>1152</v>
      </c>
      <c r="B99" s="7" t="n">
        <v>0</v>
      </c>
      <c r="C99"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25</v>
      </c>
    </row>
    <row r="2" spans="1:3">
      <c r="A2" s="3" t="s">
        <v>1157</v>
      </c>
    </row>
    <row r="3" spans="1:3">
      <c r="A3" s="4" t="s">
        <v>1158</v>
      </c>
      <c r="B3" s="7" t="n">
        <v>1139342</v>
      </c>
      <c r="C3" s="7" t="n">
        <v>1104152</v>
      </c>
    </row>
    <row r="4" spans="1:3">
      <c r="A4" s="4" t="s">
        <v>1159</v>
      </c>
    </row>
    <row r="5" spans="1:3">
      <c r="A5" s="3" t="s">
        <v>1157</v>
      </c>
    </row>
    <row r="6" spans="1:3">
      <c r="A6" s="4" t="s">
        <v>1158</v>
      </c>
      <c r="B6" s="5" t="n">
        <v>94573</v>
      </c>
      <c r="C6" s="5" t="n">
        <v>110664</v>
      </c>
    </row>
    <row r="7" spans="1:3">
      <c r="A7" s="4" t="s">
        <v>1160</v>
      </c>
    </row>
    <row r="8" spans="1:3">
      <c r="A8" s="3" t="s">
        <v>1157</v>
      </c>
    </row>
    <row r="9" spans="1:3">
      <c r="A9" s="4" t="s">
        <v>1158</v>
      </c>
      <c r="B9" s="5" t="n">
        <v>132555</v>
      </c>
      <c r="C9" s="5" t="n">
        <v>136149</v>
      </c>
    </row>
    <row r="10" spans="1:3">
      <c r="A10" s="4" t="s">
        <v>1161</v>
      </c>
    </row>
    <row r="11" spans="1:3">
      <c r="A11" s="3" t="s">
        <v>1157</v>
      </c>
    </row>
    <row r="12" spans="1:3">
      <c r="A12" s="4" t="s">
        <v>1158</v>
      </c>
      <c r="B12" s="5" t="n">
        <v>436890</v>
      </c>
      <c r="C12" s="5" t="n">
        <v>412484</v>
      </c>
    </row>
    <row r="13" spans="1:3">
      <c r="A13" s="4" t="s">
        <v>1162</v>
      </c>
    </row>
    <row r="14" spans="1:3">
      <c r="A14" s="3" t="s">
        <v>1157</v>
      </c>
    </row>
    <row r="15" spans="1:3">
      <c r="A15" s="4" t="s">
        <v>1158</v>
      </c>
      <c r="B15" s="5" t="n">
        <v>442186</v>
      </c>
      <c r="C15" s="5" t="n">
        <v>412547</v>
      </c>
    </row>
    <row r="16" spans="1:3">
      <c r="A16" s="4" t="s">
        <v>1163</v>
      </c>
    </row>
    <row r="17" spans="1:3">
      <c r="A17" s="3" t="s">
        <v>1157</v>
      </c>
    </row>
    <row r="18" spans="1:3">
      <c r="A18" s="4" t="s">
        <v>1158</v>
      </c>
      <c r="B18" s="5" t="n">
        <v>13380</v>
      </c>
      <c r="C18" s="5" t="n">
        <v>14680</v>
      </c>
    </row>
    <row r="19" spans="1:3">
      <c r="A19" s="4" t="s">
        <v>1164</v>
      </c>
    </row>
    <row r="20" spans="1:3">
      <c r="A20" s="3" t="s">
        <v>1157</v>
      </c>
    </row>
    <row r="21" spans="1:3">
      <c r="A21" s="4" t="s">
        <v>1158</v>
      </c>
      <c r="B21" s="5" t="n">
        <v>18114</v>
      </c>
      <c r="C21" s="5" t="n">
        <v>16084</v>
      </c>
    </row>
    <row r="22" spans="1:3">
      <c r="A22" s="4" t="s">
        <v>1165</v>
      </c>
    </row>
    <row r="23" spans="1:3">
      <c r="A23" s="3" t="s">
        <v>1157</v>
      </c>
    </row>
    <row r="24" spans="1:3">
      <c r="A24" s="4" t="s">
        <v>1158</v>
      </c>
      <c r="B24" s="7" t="n">
        <v>1644</v>
      </c>
      <c r="C24" s="7" t="n">
        <v>15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375</v>
      </c>
    </row>
    <row r="2" spans="1:2">
      <c r="A2" s="3" t="s">
        <v>1167</v>
      </c>
    </row>
    <row r="3" spans="1:2">
      <c r="A3" s="4" t="s">
        <v>1168</v>
      </c>
      <c r="B3" s="9" t="n">
        <v>40.1</v>
      </c>
    </row>
    <row r="4" spans="1:2">
      <c r="A4" s="4" t="s">
        <v>1169</v>
      </c>
      <c r="B4" s="9" t="n">
        <v>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1</v>
      </c>
    </row>
    <row r="3" spans="1:3">
      <c r="A3" s="3" t="s">
        <v>179</v>
      </c>
    </row>
    <row r="4" spans="1:3">
      <c r="A4" s="4" t="s">
        <v>106</v>
      </c>
      <c r="B4" s="7" t="n">
        <v>31433</v>
      </c>
      <c r="C4" s="7" t="n">
        <v>29926</v>
      </c>
    </row>
    <row r="5" spans="1:3">
      <c r="A5" s="3" t="s">
        <v>180</v>
      </c>
    </row>
    <row r="6" spans="1:3">
      <c r="A6" s="4" t="s">
        <v>181</v>
      </c>
      <c r="B6" s="5" t="n">
        <v>2157</v>
      </c>
      <c r="C6" s="5" t="n">
        <v>2053</v>
      </c>
    </row>
    <row r="7" spans="1:3">
      <c r="A7" s="4" t="s">
        <v>182</v>
      </c>
      <c r="B7" s="5" t="n">
        <v>681</v>
      </c>
      <c r="C7" s="5" t="n">
        <v>654</v>
      </c>
    </row>
    <row r="8" spans="1:3">
      <c r="A8" s="4" t="s">
        <v>183</v>
      </c>
      <c r="B8" s="5" t="n">
        <v>63</v>
      </c>
      <c r="C8" s="5" t="n">
        <v>63</v>
      </c>
    </row>
    <row r="9" spans="1:3">
      <c r="A9" s="4" t="s">
        <v>157</v>
      </c>
      <c r="B9" s="5" t="n">
        <v>1417</v>
      </c>
      <c r="C9" s="5" t="n">
        <v>1486</v>
      </c>
    </row>
    <row r="10" spans="1:3">
      <c r="A10" s="4" t="s">
        <v>184</v>
      </c>
      <c r="B10" s="5" t="n">
        <v>191</v>
      </c>
      <c r="C10" s="5" t="n">
        <v>197</v>
      </c>
    </row>
    <row r="11" spans="1:3">
      <c r="A11" s="4" t="s">
        <v>84</v>
      </c>
      <c r="B11" s="5" t="n">
        <v>4289</v>
      </c>
      <c r="C11" s="5" t="n">
        <v>4580</v>
      </c>
    </row>
    <row r="12" spans="1:3">
      <c r="A12" s="4" t="s">
        <v>185</v>
      </c>
      <c r="B12" s="5" t="n">
        <v>-178</v>
      </c>
      <c r="C12" s="5" t="n">
        <v>-552</v>
      </c>
    </row>
    <row r="13" spans="1:3">
      <c r="A13" s="4" t="s">
        <v>186</v>
      </c>
      <c r="B13" s="5" t="n">
        <v>1</v>
      </c>
      <c r="C13" s="5" t="n">
        <v>0</v>
      </c>
    </row>
    <row r="14" spans="1:3">
      <c r="A14" s="4" t="s">
        <v>187</v>
      </c>
      <c r="B14" s="5" t="n">
        <v>-170922</v>
      </c>
      <c r="C14" s="5" t="n">
        <v>-208158</v>
      </c>
    </row>
    <row r="15" spans="1:3">
      <c r="A15" s="4" t="s">
        <v>188</v>
      </c>
      <c r="B15" s="5" t="n">
        <v>199537</v>
      </c>
      <c r="C15" s="5" t="n">
        <v>113188</v>
      </c>
    </row>
    <row r="16" spans="1:3">
      <c r="A16" s="4" t="s">
        <v>189</v>
      </c>
      <c r="B16" s="5" t="n">
        <v>-1946</v>
      </c>
      <c r="C16" s="5" t="n">
        <v>-68</v>
      </c>
    </row>
    <row r="17" spans="1:3">
      <c r="A17" s="4" t="s">
        <v>190</v>
      </c>
      <c r="B17" s="5" t="n">
        <v>-78</v>
      </c>
      <c r="C17" s="5" t="n">
        <v>-107</v>
      </c>
    </row>
    <row r="18" spans="1:3">
      <c r="A18" s="4" t="s">
        <v>191</v>
      </c>
      <c r="B18" s="5" t="n">
        <v>1144</v>
      </c>
      <c r="C18" s="5" t="n">
        <v>-3139</v>
      </c>
    </row>
    <row r="19" spans="1:3">
      <c r="A19" s="4" t="s">
        <v>192</v>
      </c>
      <c r="B19" s="5" t="n">
        <v>68</v>
      </c>
      <c r="C19" s="5" t="n">
        <v>-42</v>
      </c>
    </row>
    <row r="20" spans="1:3">
      <c r="A20" s="4" t="s">
        <v>193</v>
      </c>
      <c r="B20" s="5" t="n">
        <v>218</v>
      </c>
      <c r="C20" s="5" t="n">
        <v>231</v>
      </c>
    </row>
    <row r="21" spans="1:3">
      <c r="A21" s="4" t="s">
        <v>194</v>
      </c>
      <c r="B21" s="5" t="n">
        <v>3769</v>
      </c>
      <c r="C21" s="5" t="n">
        <v>2792</v>
      </c>
    </row>
    <row r="22" spans="1:3">
      <c r="A22" s="4" t="s">
        <v>91</v>
      </c>
      <c r="B22" s="5" t="n">
        <v>1550</v>
      </c>
      <c r="C22" s="5" t="n">
        <v>718</v>
      </c>
    </row>
    <row r="23" spans="1:3">
      <c r="A23" s="4" t="s">
        <v>195</v>
      </c>
      <c r="B23" s="5" t="n">
        <v>-928</v>
      </c>
      <c r="C23" s="5" t="n">
        <v>10177</v>
      </c>
    </row>
    <row r="24" spans="1:3">
      <c r="A24" s="4" t="s">
        <v>196</v>
      </c>
      <c r="B24" s="5" t="n">
        <v>-2882</v>
      </c>
      <c r="C24" s="5" t="n">
        <v>-2348</v>
      </c>
    </row>
    <row r="25" spans="1:3">
      <c r="A25" s="4" t="s">
        <v>197</v>
      </c>
      <c r="B25" s="5" t="n">
        <v>-435</v>
      </c>
      <c r="C25" s="5" t="n">
        <v>-8</v>
      </c>
    </row>
    <row r="26" spans="1:3">
      <c r="A26" s="3" t="s">
        <v>198</v>
      </c>
    </row>
    <row r="27" spans="1:3">
      <c r="A27" s="4" t="s">
        <v>199</v>
      </c>
      <c r="B27" s="5" t="n">
        <v>-708</v>
      </c>
      <c r="C27" s="5" t="n">
        <v>-3777</v>
      </c>
    </row>
    <row r="28" spans="1:3">
      <c r="A28" s="4" t="s">
        <v>35</v>
      </c>
      <c r="B28" s="5" t="n">
        <v>-877</v>
      </c>
      <c r="C28" s="5" t="n">
        <v>-980</v>
      </c>
    </row>
    <row r="29" spans="1:3">
      <c r="A29" s="4" t="s">
        <v>41</v>
      </c>
      <c r="B29" s="5" t="n">
        <v>-11700</v>
      </c>
      <c r="C29" s="5" t="n">
        <v>-23086</v>
      </c>
    </row>
    <row r="30" spans="1:3">
      <c r="A30" s="4" t="s">
        <v>50</v>
      </c>
      <c r="B30" s="5" t="n">
        <v>7165</v>
      </c>
      <c r="C30" s="5" t="n">
        <v>144</v>
      </c>
    </row>
    <row r="31" spans="1:3">
      <c r="A31" s="4" t="s">
        <v>200</v>
      </c>
      <c r="B31" s="5" t="n">
        <v>63029</v>
      </c>
      <c r="C31" s="5" t="n">
        <v>-76056</v>
      </c>
    </row>
    <row r="32" spans="1:3">
      <c r="A32" s="3" t="s">
        <v>201</v>
      </c>
    </row>
    <row r="33" spans="1:3">
      <c r="A33" s="4" t="s">
        <v>202</v>
      </c>
      <c r="B33" s="5" t="n">
        <v>58652</v>
      </c>
      <c r="C33" s="5" t="n">
        <v>184484</v>
      </c>
    </row>
    <row r="34" spans="1:3">
      <c r="A34" s="4" t="s">
        <v>203</v>
      </c>
      <c r="B34" s="5" t="n">
        <v>26065</v>
      </c>
      <c r="C34" s="5" t="n">
        <v>64840</v>
      </c>
    </row>
    <row r="35" spans="1:3">
      <c r="A35" s="4" t="s">
        <v>204</v>
      </c>
      <c r="B35" s="5" t="n">
        <v>33669</v>
      </c>
      <c r="C35" s="5" t="n">
        <v>35325</v>
      </c>
    </row>
    <row r="36" spans="1:3">
      <c r="A36" s="4" t="s">
        <v>205</v>
      </c>
      <c r="B36" s="5" t="n">
        <v>0</v>
      </c>
      <c r="C36" s="5" t="n">
        <v>228</v>
      </c>
    </row>
    <row r="37" spans="1:3">
      <c r="A37" s="4" t="s">
        <v>206</v>
      </c>
      <c r="B37" s="5" t="n">
        <v>-85557</v>
      </c>
      <c r="C37" s="5" t="n">
        <v>-308423</v>
      </c>
    </row>
    <row r="38" spans="1:3">
      <c r="A38" s="4" t="s">
        <v>207</v>
      </c>
      <c r="B38" s="5" t="n">
        <v>6940</v>
      </c>
      <c r="C38" s="5" t="n">
        <v>2512</v>
      </c>
    </row>
    <row r="39" spans="1:3">
      <c r="A39" s="4" t="s">
        <v>208</v>
      </c>
      <c r="B39" s="5" t="n">
        <v>-3480</v>
      </c>
      <c r="C39" s="5" t="n">
        <v>-2179</v>
      </c>
    </row>
    <row r="40" spans="1:3">
      <c r="A40" s="4" t="s">
        <v>209</v>
      </c>
      <c r="B40" s="5" t="n">
        <v>1635</v>
      </c>
      <c r="C40" s="5" t="n">
        <v>761</v>
      </c>
    </row>
    <row r="41" spans="1:3">
      <c r="A41" s="4" t="s">
        <v>210</v>
      </c>
      <c r="B41" s="5" t="n">
        <v>-144913</v>
      </c>
      <c r="C41" s="5" t="n">
        <v>-72035</v>
      </c>
    </row>
    <row r="42" spans="1:3">
      <c r="A42" s="4" t="s">
        <v>211</v>
      </c>
      <c r="B42" s="5" t="n">
        <v>4315</v>
      </c>
      <c r="C42" s="5" t="n">
        <v>-81360</v>
      </c>
    </row>
    <row r="43" spans="1:3">
      <c r="A43" s="4" t="s">
        <v>212</v>
      </c>
      <c r="B43" s="5" t="n">
        <v>1082</v>
      </c>
      <c r="C43" s="5" t="n">
        <v>0</v>
      </c>
    </row>
    <row r="44" spans="1:3">
      <c r="A44" s="4" t="s">
        <v>213</v>
      </c>
      <c r="B44" s="5" t="n">
        <v>-30000</v>
      </c>
      <c r="C44" s="5" t="n">
        <v>0</v>
      </c>
    </row>
    <row r="45" spans="1:3">
      <c r="A45" s="4" t="s">
        <v>214</v>
      </c>
      <c r="B45" s="5" t="n">
        <v>26292</v>
      </c>
      <c r="C45" s="5" t="n">
        <v>0</v>
      </c>
    </row>
    <row r="46" spans="1:3">
      <c r="A46" s="4" t="s">
        <v>215</v>
      </c>
      <c r="B46" s="5" t="n">
        <v>-3977</v>
      </c>
      <c r="C46" s="5" t="n">
        <v>-6208</v>
      </c>
    </row>
    <row r="47" spans="1:3">
      <c r="A47" s="4" t="s">
        <v>216</v>
      </c>
      <c r="B47" s="5" t="n">
        <v>0</v>
      </c>
      <c r="C47" s="5" t="n">
        <v>707</v>
      </c>
    </row>
    <row r="48" spans="1:3">
      <c r="A48" s="4" t="s">
        <v>217</v>
      </c>
      <c r="B48" s="5" t="n">
        <v>-109277</v>
      </c>
      <c r="C48" s="5" t="n">
        <v>-181348</v>
      </c>
    </row>
    <row r="49" spans="1:3">
      <c r="A49" s="3" t="s">
        <v>218</v>
      </c>
    </row>
    <row r="50" spans="1:3">
      <c r="A50" s="4" t="s">
        <v>219</v>
      </c>
      <c r="B50" s="5" t="n">
        <v>-7594</v>
      </c>
      <c r="C50" s="5" t="n">
        <v>13867</v>
      </c>
    </row>
    <row r="51" spans="1:3">
      <c r="A51" s="4" t="s">
        <v>220</v>
      </c>
      <c r="B51" s="5" t="n">
        <v>202871</v>
      </c>
      <c r="C51" s="5" t="n">
        <v>268829</v>
      </c>
    </row>
    <row r="52" spans="1:3">
      <c r="A52" s="4" t="s">
        <v>221</v>
      </c>
      <c r="B52" s="5" t="n">
        <v>6981</v>
      </c>
      <c r="C52" s="5" t="n">
        <v>1691</v>
      </c>
    </row>
    <row r="53" spans="1:3">
      <c r="A53" s="4" t="s">
        <v>222</v>
      </c>
      <c r="B53" s="5" t="n">
        <v>-91000</v>
      </c>
      <c r="C53" s="5" t="n">
        <v>-105000</v>
      </c>
    </row>
    <row r="54" spans="1:3">
      <c r="A54" s="4" t="s">
        <v>223</v>
      </c>
      <c r="B54" s="5" t="n">
        <v>-775</v>
      </c>
      <c r="C54" s="5" t="n">
        <v>-757</v>
      </c>
    </row>
    <row r="55" spans="1:3">
      <c r="A55" s="4" t="s">
        <v>224</v>
      </c>
      <c r="B55" s="5" t="n">
        <v>-30000</v>
      </c>
      <c r="C55" s="5" t="n">
        <v>-45000</v>
      </c>
    </row>
    <row r="56" spans="1:3">
      <c r="A56" s="4" t="s">
        <v>225</v>
      </c>
      <c r="B56" s="5" t="n">
        <v>950</v>
      </c>
      <c r="C56" s="5" t="n">
        <v>95000</v>
      </c>
    </row>
    <row r="57" spans="1:3">
      <c r="A57" s="4" t="s">
        <v>226</v>
      </c>
      <c r="B57" s="5" t="n">
        <v>-2219</v>
      </c>
      <c r="C57" s="5" t="n">
        <v>25601</v>
      </c>
    </row>
    <row r="58" spans="1:3">
      <c r="A58" s="4" t="s">
        <v>227</v>
      </c>
      <c r="B58" s="5" t="n">
        <v>1435</v>
      </c>
      <c r="C58" s="5" t="n">
        <v>773</v>
      </c>
    </row>
    <row r="59" spans="1:3">
      <c r="A59" s="4" t="s">
        <v>156</v>
      </c>
      <c r="B59" s="5" t="n">
        <v>-1551</v>
      </c>
      <c r="C59" s="5" t="n">
        <v>-1312</v>
      </c>
    </row>
    <row r="60" spans="1:3">
      <c r="A60" s="4" t="s">
        <v>164</v>
      </c>
      <c r="B60" s="5" t="n">
        <v>-102</v>
      </c>
      <c r="C60" s="5" t="n">
        <v>-197</v>
      </c>
    </row>
    <row r="61" spans="1:3">
      <c r="A61" s="4" t="s">
        <v>228</v>
      </c>
      <c r="B61" s="5" t="n">
        <v>-12241</v>
      </c>
      <c r="C61" s="5" t="n">
        <v>-12184</v>
      </c>
    </row>
    <row r="62" spans="1:3">
      <c r="A62" s="4" t="s">
        <v>229</v>
      </c>
      <c r="B62" s="5" t="n">
        <v>66755</v>
      </c>
      <c r="C62" s="5" t="n">
        <v>241311</v>
      </c>
    </row>
    <row r="63" spans="1:3">
      <c r="A63" s="4" t="s">
        <v>230</v>
      </c>
      <c r="B63" s="5" t="n">
        <v>20507</v>
      </c>
      <c r="C63" s="5" t="n">
        <v>-16093</v>
      </c>
    </row>
    <row r="64" spans="1:3">
      <c r="A64" s="4" t="s">
        <v>231</v>
      </c>
      <c r="B64" s="5" t="n">
        <v>88668</v>
      </c>
      <c r="C64" s="5" t="n">
        <v>90944</v>
      </c>
    </row>
    <row r="65" spans="1:3">
      <c r="A65" s="4" t="s">
        <v>232</v>
      </c>
      <c r="B65" s="5" t="n">
        <v>109175</v>
      </c>
      <c r="C65" s="5" t="n">
        <v>74851</v>
      </c>
    </row>
    <row r="66" spans="1:3">
      <c r="A66" s="3" t="s">
        <v>233</v>
      </c>
    </row>
    <row r="67" spans="1:3">
      <c r="A67" s="4" t="s">
        <v>234</v>
      </c>
      <c r="B67" s="5" t="n">
        <v>34989</v>
      </c>
      <c r="C67" s="5" t="n">
        <v>23802</v>
      </c>
    </row>
    <row r="68" spans="1:3">
      <c r="A68" s="4" t="s">
        <v>235</v>
      </c>
      <c r="B68" s="5" t="n">
        <v>1135</v>
      </c>
      <c r="C68" s="5" t="n">
        <v>3003</v>
      </c>
    </row>
    <row r="69" spans="1:3">
      <c r="A69" s="4" t="s">
        <v>236</v>
      </c>
      <c r="B69" s="5" t="n">
        <v>1476</v>
      </c>
      <c r="C69" s="5" t="n">
        <v>765</v>
      </c>
    </row>
    <row r="70" spans="1:3">
      <c r="A70" s="4" t="s">
        <v>237</v>
      </c>
      <c r="B70" s="7" t="n">
        <v>0</v>
      </c>
      <c r="C70" s="7"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8:48Z</dcterms:created>
  <dcterms:modified xmlns:dcterms="http://purl.org/dc/terms/" xmlns:xsi="http://www.w3.org/2001/XMLSchema-instance" xsi:type="dcterms:W3CDTF">2018-08-02T16:18:48Z</dcterms:modified>
</cp:coreProperties>
</file>